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and R" sheetId="13" state="visible" r:id="rId13"/>
    <sheet xmlns:r="http://schemas.openxmlformats.org/officeDocument/2006/relationships" name="Premises and Equipment"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Borrowed Funds and Subordinated" sheetId="17" state="visible" r:id="rId17"/>
    <sheet xmlns:r="http://schemas.openxmlformats.org/officeDocument/2006/relationships" name="Leases and Commitments" sheetId="18" state="visible" r:id="rId18"/>
    <sheet xmlns:r="http://schemas.openxmlformats.org/officeDocument/2006/relationships" name="Other Liabilities" sheetId="19" state="visible" r:id="rId19"/>
    <sheet xmlns:r="http://schemas.openxmlformats.org/officeDocument/2006/relationships" name="Accumulated Other Comprehensive" sheetId="20" state="visible" r:id="rId20"/>
    <sheet xmlns:r="http://schemas.openxmlformats.org/officeDocument/2006/relationships" name="Shareholders' Equity" sheetId="21" state="visible" r:id="rId21"/>
    <sheet xmlns:r="http://schemas.openxmlformats.org/officeDocument/2006/relationships" name="Other Income" sheetId="22" state="visible" r:id="rId22"/>
    <sheet xmlns:r="http://schemas.openxmlformats.org/officeDocument/2006/relationships" name="Other Expenses" sheetId="23" state="visible" r:id="rId23"/>
    <sheet xmlns:r="http://schemas.openxmlformats.org/officeDocument/2006/relationships" name="Income Taxes" sheetId="24" state="visible" r:id="rId24"/>
    <sheet xmlns:r="http://schemas.openxmlformats.org/officeDocument/2006/relationships" name="Net Income per Share" sheetId="25" state="visible" r:id="rId25"/>
    <sheet xmlns:r="http://schemas.openxmlformats.org/officeDocument/2006/relationships" name="Regulatory Capital" sheetId="26" state="visible" r:id="rId26"/>
    <sheet xmlns:r="http://schemas.openxmlformats.org/officeDocument/2006/relationships" name="Employee Benefit Plans" sheetId="27" state="visible" r:id="rId27"/>
    <sheet xmlns:r="http://schemas.openxmlformats.org/officeDocument/2006/relationships" name="Fair Value" sheetId="28" state="visible" r:id="rId28"/>
    <sheet xmlns:r="http://schemas.openxmlformats.org/officeDocument/2006/relationships" name="Condensed Financial Statements " sheetId="29" state="visible" r:id="rId29"/>
    <sheet xmlns:r="http://schemas.openxmlformats.org/officeDocument/2006/relationships" name="Quarterly Financial Information" sheetId="30" state="visible" r:id="rId30"/>
    <sheet xmlns:r="http://schemas.openxmlformats.org/officeDocument/2006/relationships" name="Summary of Significant Accoun_2"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Loan Losses and_2" sheetId="34" state="visible" r:id="rId34"/>
    <sheet xmlns:r="http://schemas.openxmlformats.org/officeDocument/2006/relationships" name="Premises and Equipment (Tables)" sheetId="35" state="visible" r:id="rId35"/>
    <sheet xmlns:r="http://schemas.openxmlformats.org/officeDocument/2006/relationships" name="Other Assets (Tables)" sheetId="36" state="visible" r:id="rId36"/>
    <sheet xmlns:r="http://schemas.openxmlformats.org/officeDocument/2006/relationships" name="Deposits (Tables)" sheetId="37" state="visible" r:id="rId37"/>
    <sheet xmlns:r="http://schemas.openxmlformats.org/officeDocument/2006/relationships" name="Borrowed Funds and Subordinat_2" sheetId="38" state="visible" r:id="rId38"/>
    <sheet xmlns:r="http://schemas.openxmlformats.org/officeDocument/2006/relationships" name="Leases and Commitments (Tables)" sheetId="39" state="visible" r:id="rId39"/>
    <sheet xmlns:r="http://schemas.openxmlformats.org/officeDocument/2006/relationships" name="Other Liabilities (Tables)" sheetId="40" state="visible" r:id="rId40"/>
    <sheet xmlns:r="http://schemas.openxmlformats.org/officeDocument/2006/relationships" name="Accumulated Other Comprehensi_2" sheetId="41" state="visible" r:id="rId41"/>
    <sheet xmlns:r="http://schemas.openxmlformats.org/officeDocument/2006/relationships" name="Shareholders' Equity (Tables)" sheetId="42" state="visible" r:id="rId42"/>
    <sheet xmlns:r="http://schemas.openxmlformats.org/officeDocument/2006/relationships" name="Other Income (Tables)" sheetId="43" state="visible" r:id="rId43"/>
    <sheet xmlns:r="http://schemas.openxmlformats.org/officeDocument/2006/relationships" name="Other Expenses (Tables)" sheetId="44" state="visible" r:id="rId44"/>
    <sheet xmlns:r="http://schemas.openxmlformats.org/officeDocument/2006/relationships" name="Income Taxes (Tables)" sheetId="45" state="visible" r:id="rId45"/>
    <sheet xmlns:r="http://schemas.openxmlformats.org/officeDocument/2006/relationships" name="Net Income per Share (Tables)" sheetId="46" state="visible" r:id="rId46"/>
    <sheet xmlns:r="http://schemas.openxmlformats.org/officeDocument/2006/relationships" name="Regulatory Capital (Tables)" sheetId="47" state="visible" r:id="rId47"/>
    <sheet xmlns:r="http://schemas.openxmlformats.org/officeDocument/2006/relationships" name="Employee Benefit Plans (Tables)" sheetId="48" state="visible" r:id="rId48"/>
    <sheet xmlns:r="http://schemas.openxmlformats.org/officeDocument/2006/relationships" name="Fair Value (Tables)" sheetId="49" state="visible" r:id="rId49"/>
    <sheet xmlns:r="http://schemas.openxmlformats.org/officeDocument/2006/relationships" name="Condensed Financial Statement_2" sheetId="50" state="visible" r:id="rId50"/>
    <sheet xmlns:r="http://schemas.openxmlformats.org/officeDocument/2006/relationships" name="Quarterly Financial Informati_2" sheetId="51" state="visible" r:id="rId51"/>
    <sheet xmlns:r="http://schemas.openxmlformats.org/officeDocument/2006/relationships" name="Summary of Significant Accoun_3" sheetId="52" state="visible" r:id="rId52"/>
    <sheet xmlns:r="http://schemas.openxmlformats.org/officeDocument/2006/relationships" name="Restrictions on Cash (Details)" sheetId="53" state="visible" r:id="rId53"/>
    <sheet xmlns:r="http://schemas.openxmlformats.org/officeDocument/2006/relationships" name="Securities - Amortized Cost to " sheetId="54" state="visible" r:id="rId54"/>
    <sheet xmlns:r="http://schemas.openxmlformats.org/officeDocument/2006/relationships" name="Securities - Securities By Cont" sheetId="55" state="visible" r:id="rId55"/>
    <sheet xmlns:r="http://schemas.openxmlformats.org/officeDocument/2006/relationships" name="Securities - Securities in Unre" sheetId="56" state="visible" r:id="rId56"/>
    <sheet xmlns:r="http://schemas.openxmlformats.org/officeDocument/2006/relationships" name="Securities - Schedule Of Realiz" sheetId="57" state="visible" r:id="rId57"/>
    <sheet xmlns:r="http://schemas.openxmlformats.org/officeDocument/2006/relationships" name="Securities - Realized Gains and" sheetId="58" state="visible" r:id="rId58"/>
    <sheet xmlns:r="http://schemas.openxmlformats.org/officeDocument/2006/relationships" name="Securities - Realized Gains (Lo" sheetId="59" state="visible" r:id="rId59"/>
    <sheet xmlns:r="http://schemas.openxmlformats.org/officeDocument/2006/relationships" name="Loans - Narrative (Details)" sheetId="60" state="visible" r:id="rId60"/>
    <sheet xmlns:r="http://schemas.openxmlformats.org/officeDocument/2006/relationships" name="Loans - Classification of Loans" sheetId="61" state="visible" r:id="rId61"/>
    <sheet xmlns:r="http://schemas.openxmlformats.org/officeDocument/2006/relationships" name="Loans - Credit Quality Indicato" sheetId="62" state="visible" r:id="rId62"/>
    <sheet xmlns:r="http://schemas.openxmlformats.org/officeDocument/2006/relationships" name="Loans - Aging Analysis of Past " sheetId="63" state="visible" r:id="rId63"/>
    <sheet xmlns:r="http://schemas.openxmlformats.org/officeDocument/2006/relationships" name="Loans - Impaired Loans with Ass" sheetId="64" state="visible" r:id="rId64"/>
    <sheet xmlns:r="http://schemas.openxmlformats.org/officeDocument/2006/relationships" name="Loans - Average Recorded Invest" sheetId="65" state="visible" r:id="rId65"/>
    <sheet xmlns:r="http://schemas.openxmlformats.org/officeDocument/2006/relationships" name="Loans - Troubled Debt Restructu" sheetId="66" state="visible" r:id="rId66"/>
    <sheet xmlns:r="http://schemas.openxmlformats.org/officeDocument/2006/relationships" name="Loans (Servicing Assets) (Narra" sheetId="67" state="visible" r:id="rId67"/>
    <sheet xmlns:r="http://schemas.openxmlformats.org/officeDocument/2006/relationships" name="Loans (Servicing Assets) (Detai" sheetId="68" state="visible" r:id="rId68"/>
    <sheet xmlns:r="http://schemas.openxmlformats.org/officeDocument/2006/relationships" name="Loans (Officer and Director Loa" sheetId="69" state="visible" r:id="rId69"/>
    <sheet xmlns:r="http://schemas.openxmlformats.org/officeDocument/2006/relationships" name="Allowance for Loan Losses and_3" sheetId="70" state="visible" r:id="rId70"/>
    <sheet xmlns:r="http://schemas.openxmlformats.org/officeDocument/2006/relationships" name="Allowance for Loan Losses and_4" sheetId="71" state="visible" r:id="rId71"/>
    <sheet xmlns:r="http://schemas.openxmlformats.org/officeDocument/2006/relationships" name="Allowance for Loan Losses and_5" sheetId="72" state="visible" r:id="rId72"/>
    <sheet xmlns:r="http://schemas.openxmlformats.org/officeDocument/2006/relationships" name="Premises and Equipment (Details" sheetId="73" state="visible" r:id="rId73"/>
    <sheet xmlns:r="http://schemas.openxmlformats.org/officeDocument/2006/relationships" name="Other Assets (Details)" sheetId="74" state="visible" r:id="rId74"/>
    <sheet xmlns:r="http://schemas.openxmlformats.org/officeDocument/2006/relationships" name="Deposits - Narrative (Details)" sheetId="75" state="visible" r:id="rId75"/>
    <sheet xmlns:r="http://schemas.openxmlformats.org/officeDocument/2006/relationships" name="Deposits - Schedule of Deposits" sheetId="76" state="visible" r:id="rId76"/>
    <sheet xmlns:r="http://schemas.openxmlformats.org/officeDocument/2006/relationships" name="Deposits - Schedule of Certific" sheetId="77" state="visible" r:id="rId77"/>
    <sheet xmlns:r="http://schemas.openxmlformats.org/officeDocument/2006/relationships" name="Borrowed Funds and Subordinat_3" sheetId="78" state="visible" r:id="rId78"/>
    <sheet xmlns:r="http://schemas.openxmlformats.org/officeDocument/2006/relationships" name="Borrowed Funds and Subordinat_4" sheetId="79" state="visible" r:id="rId79"/>
    <sheet xmlns:r="http://schemas.openxmlformats.org/officeDocument/2006/relationships" name="Borrowed Funds and Subordinat_5" sheetId="80" state="visible" r:id="rId80"/>
    <sheet xmlns:r="http://schemas.openxmlformats.org/officeDocument/2006/relationships" name="Borrowed Funds and Subordinat_6" sheetId="81" state="visible" r:id="rId81"/>
    <sheet xmlns:r="http://schemas.openxmlformats.org/officeDocument/2006/relationships" name="Borrowed Funds and Subordinat_7" sheetId="82" state="visible" r:id="rId82"/>
    <sheet xmlns:r="http://schemas.openxmlformats.org/officeDocument/2006/relationships" name="Leases and Commitments - Narrat" sheetId="83" state="visible" r:id="rId83"/>
    <sheet xmlns:r="http://schemas.openxmlformats.org/officeDocument/2006/relationships" name="Leases and Commitments - Lease " sheetId="84" state="visible" r:id="rId84"/>
    <sheet xmlns:r="http://schemas.openxmlformats.org/officeDocument/2006/relationships" name="Leases and Commitments - Maturi" sheetId="85" state="visible" r:id="rId85"/>
    <sheet xmlns:r="http://schemas.openxmlformats.org/officeDocument/2006/relationships" name="Other Liabilities (Details)" sheetId="86" state="visible" r:id="rId86"/>
    <sheet xmlns:r="http://schemas.openxmlformats.org/officeDocument/2006/relationships" name="Accumulated Other Comprehensi_3" sheetId="87" state="visible" r:id="rId87"/>
    <sheet xmlns:r="http://schemas.openxmlformats.org/officeDocument/2006/relationships" name="Shareholders' Equity - Repurcha" sheetId="88" state="visible" r:id="rId88"/>
    <sheet xmlns:r="http://schemas.openxmlformats.org/officeDocument/2006/relationships" name="Shareholders' Equity - Narrativ" sheetId="89" state="visible" r:id="rId89"/>
    <sheet xmlns:r="http://schemas.openxmlformats.org/officeDocument/2006/relationships" name="Other Income (Details)" sheetId="90" state="visible" r:id="rId90"/>
    <sheet xmlns:r="http://schemas.openxmlformats.org/officeDocument/2006/relationships" name="Other Expenses (Details)" sheetId="91" state="visible" r:id="rId91"/>
    <sheet xmlns:r="http://schemas.openxmlformats.org/officeDocument/2006/relationships" name="Income Taxes - Narrative (Detai" sheetId="92" state="visible" r:id="rId92"/>
    <sheet xmlns:r="http://schemas.openxmlformats.org/officeDocument/2006/relationships" name="Income Taxes - Schedule of Comp" sheetId="93" state="visible" r:id="rId93"/>
    <sheet xmlns:r="http://schemas.openxmlformats.org/officeDocument/2006/relationships" name="Income Taxes - Schedule of Effe" sheetId="94" state="visible" r:id="rId94"/>
    <sheet xmlns:r="http://schemas.openxmlformats.org/officeDocument/2006/relationships" name="Income Taxes - Schedule of Defe" sheetId="95" state="visible" r:id="rId95"/>
    <sheet xmlns:r="http://schemas.openxmlformats.org/officeDocument/2006/relationships" name="Net Income per Share (Details)" sheetId="96" state="visible" r:id="rId96"/>
    <sheet xmlns:r="http://schemas.openxmlformats.org/officeDocument/2006/relationships" name="Regulatory Capital (Details)" sheetId="97" state="visible" r:id="rId97"/>
    <sheet xmlns:r="http://schemas.openxmlformats.org/officeDocument/2006/relationships" name="Employee Benefit Plans - Narrat" sheetId="98" state="visible" r:id="rId98"/>
    <sheet xmlns:r="http://schemas.openxmlformats.org/officeDocument/2006/relationships" name="Employee Benefit Plans - Stock " sheetId="99" state="visible" r:id="rId99"/>
    <sheet xmlns:r="http://schemas.openxmlformats.org/officeDocument/2006/relationships" name="Employee Benefit Plans - Fair V" sheetId="100" state="visible" r:id="rId100"/>
    <sheet xmlns:r="http://schemas.openxmlformats.org/officeDocument/2006/relationships" name="Employee Benefit Plans - Schedu" sheetId="101" state="visible" r:id="rId101"/>
    <sheet xmlns:r="http://schemas.openxmlformats.org/officeDocument/2006/relationships" name="Employee Benefit Plans - Stoc_2" sheetId="102" state="visible" r:id="rId102"/>
    <sheet xmlns:r="http://schemas.openxmlformats.org/officeDocument/2006/relationships" name="Employee Benefit Plans - Compen" sheetId="103" state="visible" r:id="rId103"/>
    <sheet xmlns:r="http://schemas.openxmlformats.org/officeDocument/2006/relationships" name="Employee Benefit Plans - Restri" sheetId="104" state="visible" r:id="rId104"/>
    <sheet xmlns:r="http://schemas.openxmlformats.org/officeDocument/2006/relationships" name="Employee Benefit Plans - Stoc_3" sheetId="105" state="visible" r:id="rId105"/>
    <sheet xmlns:r="http://schemas.openxmlformats.org/officeDocument/2006/relationships" name="Employee Benefit Plans - SERP N" sheetId="106" state="visible" r:id="rId106"/>
    <sheet xmlns:r="http://schemas.openxmlformats.org/officeDocument/2006/relationships" name="Employee Benefit Plans - Summar" sheetId="107" state="visible" r:id="rId107"/>
    <sheet xmlns:r="http://schemas.openxmlformats.org/officeDocument/2006/relationships" name="Employee Benefit Plans - Summ_2" sheetId="108" state="visible" r:id="rId108"/>
    <sheet xmlns:r="http://schemas.openxmlformats.org/officeDocument/2006/relationships" name="Employee Benefit Plans - Execut" sheetId="109" state="visible" r:id="rId109"/>
    <sheet xmlns:r="http://schemas.openxmlformats.org/officeDocument/2006/relationships" name="Fair Value - Fair Value on Recu" sheetId="110" state="visible" r:id="rId110"/>
    <sheet xmlns:r="http://schemas.openxmlformats.org/officeDocument/2006/relationships" name="Fair Value - Assets And Liabili" sheetId="111" state="visible" r:id="rId111"/>
    <sheet xmlns:r="http://schemas.openxmlformats.org/officeDocument/2006/relationships" name="Fair Value - Assets and Liabi_2" sheetId="112" state="visible" r:id="rId112"/>
    <sheet xmlns:r="http://schemas.openxmlformats.org/officeDocument/2006/relationships" name="Fair Value - Fair Value on a No" sheetId="113" state="visible" r:id="rId113"/>
    <sheet xmlns:r="http://schemas.openxmlformats.org/officeDocument/2006/relationships" name="Fair Value - Available for Sale" sheetId="114" state="visible" r:id="rId114"/>
    <sheet xmlns:r="http://schemas.openxmlformats.org/officeDocument/2006/relationships" name="Fair Value - Carrying Amount an" sheetId="115" state="visible" r:id="rId115"/>
    <sheet xmlns:r="http://schemas.openxmlformats.org/officeDocument/2006/relationships" name="Condensed Financial Statement_3" sheetId="116" state="visible" r:id="rId116"/>
    <sheet xmlns:r="http://schemas.openxmlformats.org/officeDocument/2006/relationships" name="Condensed Financial Statement_4" sheetId="117" state="visible" r:id="rId117"/>
    <sheet xmlns:r="http://schemas.openxmlformats.org/officeDocument/2006/relationships" name="Condensed Financial Statement_5" sheetId="118" state="visible" r:id="rId118"/>
    <sheet xmlns:r="http://schemas.openxmlformats.org/officeDocument/2006/relationships" name="Quarterly Financial Informati_3" sheetId="119" state="visible" r:id="rId1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1-12431</t>
        </is>
      </c>
    </row>
    <row r="8">
      <c r="A8" s="4" t="inlineStr">
        <is>
          <t>Entity Incorporation, State or Country Code</t>
        </is>
      </c>
      <c r="B8" s="4" t="inlineStr">
        <is>
          <t>NJ</t>
        </is>
      </c>
    </row>
    <row r="9">
      <c r="A9" s="4" t="inlineStr">
        <is>
          <t>Entity Tax Identification Number</t>
        </is>
      </c>
      <c r="B9" s="4" t="inlineStr">
        <is>
          <t>22-3282551</t>
        </is>
      </c>
    </row>
    <row r="10">
      <c r="A10" s="4" t="inlineStr">
        <is>
          <t>Entity Address, Address Line One</t>
        </is>
      </c>
      <c r="B10" s="4" t="inlineStr">
        <is>
          <t>64 Old Highway 22</t>
        </is>
      </c>
    </row>
    <row r="11">
      <c r="A11" s="4" t="inlineStr">
        <is>
          <t>Entity Address, City or Town</t>
        </is>
      </c>
      <c r="B11" s="4" t="inlineStr">
        <is>
          <t>Clinton</t>
        </is>
      </c>
    </row>
    <row r="12">
      <c r="A12" s="4" t="inlineStr">
        <is>
          <t>Entity Address, State or Province</t>
        </is>
      </c>
      <c r="B12" s="4" t="inlineStr">
        <is>
          <t>NJ</t>
        </is>
      </c>
    </row>
    <row r="13">
      <c r="A13" s="4" t="inlineStr">
        <is>
          <t>Entity Address, Postal Zip Code</t>
        </is>
      </c>
      <c r="B13" s="4" t="inlineStr">
        <is>
          <t>08809</t>
        </is>
      </c>
    </row>
    <row r="14">
      <c r="A14" s="4" t="inlineStr">
        <is>
          <t>City Area Code</t>
        </is>
      </c>
      <c r="B14" s="4" t="inlineStr">
        <is>
          <t>908</t>
        </is>
      </c>
    </row>
    <row r="15">
      <c r="A15" s="4" t="inlineStr">
        <is>
          <t>Local Phone Number</t>
        </is>
      </c>
      <c r="B15" s="4" t="inlineStr">
        <is>
          <t>730-7630</t>
        </is>
      </c>
    </row>
    <row r="16">
      <c r="A16" s="4" t="inlineStr">
        <is>
          <t>Title of 12(b) Security</t>
        </is>
      </c>
      <c r="B16" s="4" t="inlineStr">
        <is>
          <t>Common stock</t>
        </is>
      </c>
    </row>
    <row r="17">
      <c r="A17" s="4" t="inlineStr">
        <is>
          <t>Trading Symbol</t>
        </is>
      </c>
      <c r="B17" s="4" t="inlineStr">
        <is>
          <t>UNTY</t>
        </is>
      </c>
    </row>
    <row r="18">
      <c r="A18" s="4" t="inlineStr">
        <is>
          <t>Security Exchange Name</t>
        </is>
      </c>
      <c r="B18" s="4" t="inlineStr">
        <is>
          <t>NASDAQ</t>
        </is>
      </c>
    </row>
    <row r="19">
      <c r="A19" s="4" t="inlineStr">
        <is>
          <t>Amendment Flag</t>
        </is>
      </c>
      <c r="B19" s="4" t="inlineStr">
        <is>
          <t>false</t>
        </is>
      </c>
    </row>
    <row r="20">
      <c r="A20" s="4" t="inlineStr">
        <is>
          <t>Document Period End Date</t>
        </is>
      </c>
      <c r="B20" s="4" t="inlineStr">
        <is>
          <t>Dec. 31,
		2020</t>
        </is>
      </c>
    </row>
    <row r="21">
      <c r="A21" s="4" t="inlineStr">
        <is>
          <t>Document Fiscal Year Focus</t>
        </is>
      </c>
      <c r="B21" s="4" t="inlineStr">
        <is>
          <t>2020</t>
        </is>
      </c>
    </row>
    <row r="22">
      <c r="A22" s="4" t="inlineStr">
        <is>
          <t>Document Fiscal Period Focus</t>
        </is>
      </c>
      <c r="B22" s="4" t="inlineStr">
        <is>
          <t>FY</t>
        </is>
      </c>
    </row>
    <row r="23">
      <c r="A23" s="4" t="inlineStr">
        <is>
          <t>Entity Registrant Name</t>
        </is>
      </c>
      <c r="B23" s="4" t="inlineStr">
        <is>
          <t>Unity Bancorp, Inc.</t>
        </is>
      </c>
    </row>
    <row r="24">
      <c r="A24" s="4" t="inlineStr">
        <is>
          <t>Entity Central Index Key</t>
        </is>
      </c>
      <c r="B24" s="4" t="inlineStr">
        <is>
          <t>0000920427</t>
        </is>
      </c>
    </row>
    <row r="25">
      <c r="A25" s="4" t="inlineStr">
        <is>
          <t>Current Fiscal Year End Date</t>
        </is>
      </c>
      <c r="B25" s="4" t="inlineStr">
        <is>
          <t>--12-31</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Entity Small Business</t>
        </is>
      </c>
      <c r="B29" s="4" t="inlineStr">
        <is>
          <t>true</t>
        </is>
      </c>
    </row>
    <row r="30">
      <c r="A30" s="4" t="inlineStr">
        <is>
          <t>Entity Shell Company</t>
        </is>
      </c>
      <c r="B30" s="4" t="inlineStr">
        <is>
          <t>false</t>
        </is>
      </c>
    </row>
    <row r="31">
      <c r="A31" s="4" t="inlineStr">
        <is>
          <t>Entity Common Stock, Shares Outstanding</t>
        </is>
      </c>
      <c r="C31" s="5" t="n">
        <v>10412707</v>
      </c>
    </row>
    <row r="32">
      <c r="A32" s="4" t="inlineStr">
        <is>
          <t>Entity Public Float</t>
        </is>
      </c>
      <c r="D32" s="6" t="n">
        <v>109483868</v>
      </c>
    </row>
    <row r="33">
      <c r="A33" s="4" t="inlineStr">
        <is>
          <t>Entity Voluntary Filers</t>
        </is>
      </c>
      <c r="B33" s="4" t="inlineStr">
        <is>
          <t>No</t>
        </is>
      </c>
    </row>
    <row r="34">
      <c r="A34" s="4" t="inlineStr">
        <is>
          <t>Entity Current Reporting Status</t>
        </is>
      </c>
      <c r="B34" s="4" t="inlineStr">
        <is>
          <t>Yes</t>
        </is>
      </c>
    </row>
    <row r="35">
      <c r="A35" s="4" t="inlineStr">
        <is>
          <t>Entity Interactive Data Current</t>
        </is>
      </c>
      <c r="B35" s="4" t="inlineStr">
        <is>
          <t>Yes</t>
        </is>
      </c>
    </row>
    <row r="36">
      <c r="A36" s="4" t="inlineStr">
        <is>
          <t>Entity Well-known Seasoned Issuer</t>
        </is>
      </c>
      <c r="B36"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ions on Cash</t>
        </is>
      </c>
      <c r="B1" s="2" t="inlineStr">
        <is>
          <t>12 Months Ended</t>
        </is>
      </c>
    </row>
    <row r="2">
      <c r="B2" s="2" t="inlineStr">
        <is>
          <t>Dec. 31, 2020</t>
        </is>
      </c>
    </row>
    <row r="3">
      <c r="A3" s="3" t="inlineStr">
        <is>
          <t>Restrictions on Cash [Abstract]</t>
        </is>
      </c>
    </row>
    <row r="4">
      <c r="A4" s="4" t="inlineStr">
        <is>
          <t>Restrictions on Cash</t>
        </is>
      </c>
      <c r="B4" s="4" t="inlineStr">
        <is>
          <t>2. Restrictions on Cash Federal law requires depository institutions to hold reserves in the form of vault cash or, if vault cash is insufficient, in the form of a deposit maintained with a Federal Reserve Bank. The dollar amount of a depository institution’s reserve requirement is determined by applying the reserve ratios specified in the FRB’s Regulation D to an institution’s reservable liabilities. In response to COVID-19, on March 15, 2020, the FRB announced the reduction of the reserve requirement ratios to zero percent, effective March 26, 2020. This action eliminated the reserve requirement for depository institutions to help support lending to households and businesses. At December 31, 2019, the Company had $25.5 million of reserves to meet its reserve requirements. In addition, the Company’s contract with its current electronic funds transfer (“EFT”) provider requires a predetermined balance be maintained in a settlement account controlled by the provider equal to the Company’s average daily net settlement position multiplied by four days. The required balance was $156 thousand as of December 31, 2020 and 2019. This balance can be adjusted periodically to reflect actual transaction volume and seasonal factors. As of December 31, 2020, Unity Risk Management, Inc. had a total cash balance of $2.0 million, compared to $1.9 million at December 31,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80" customWidth="1" min="2" max="2"/>
    <col width="17" customWidth="1" min="3" max="3"/>
    <col width="25" customWidth="1" min="4" max="4"/>
    <col width="23" customWidth="1" min="5" max="5"/>
  </cols>
  <sheetData>
    <row r="1">
      <c r="A1" s="1" t="inlineStr">
        <is>
          <t>Employee Benefit Plans - Fair Value Assumptions (Details) - $ / shares</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 [Line Items]</t>
        </is>
      </c>
    </row>
    <row r="4">
      <c r="A4" s="4" t="inlineStr">
        <is>
          <t>Options granted (in shares)</t>
        </is>
      </c>
      <c r="C4" s="5" t="n">
        <v>151500</v>
      </c>
      <c r="D4" s="5" t="n">
        <v>96000</v>
      </c>
      <c r="E4" s="5" t="n">
        <v>203000</v>
      </c>
    </row>
    <row r="5">
      <c r="A5" s="4" t="inlineStr">
        <is>
          <t>Weighted Average Exercise Price: Options granted (in usd per share)</t>
        </is>
      </c>
      <c r="C5" s="7" t="n">
        <v>19.8</v>
      </c>
      <c r="D5" s="7" t="n">
        <v>21.31</v>
      </c>
      <c r="E5" s="7" t="n">
        <v>20.15</v>
      </c>
    </row>
    <row r="6">
      <c r="A6" s="4" t="inlineStr">
        <is>
          <t>Stock Options</t>
        </is>
      </c>
    </row>
    <row r="7">
      <c r="A7" s="3" t="inlineStr">
        <is>
          <t>Share-based Compensation Arrangement by Share-based Payment Award [Line Items]</t>
        </is>
      </c>
    </row>
    <row r="8">
      <c r="A8" s="4" t="inlineStr">
        <is>
          <t>Options granted (in shares)</t>
        </is>
      </c>
      <c r="C8" s="5" t="n">
        <v>151500</v>
      </c>
      <c r="D8" s="5" t="n">
        <v>96000</v>
      </c>
      <c r="E8" s="5" t="n">
        <v>203000</v>
      </c>
    </row>
    <row r="9">
      <c r="A9" s="4" t="inlineStr">
        <is>
          <t>Weighted Average Exercise Price: Options granted (in usd per share)</t>
        </is>
      </c>
      <c r="C9" s="7" t="n">
        <v>19.8</v>
      </c>
      <c r="D9" s="7" t="n">
        <v>21.31</v>
      </c>
      <c r="E9" s="7" t="n">
        <v>20.15</v>
      </c>
    </row>
    <row r="10">
      <c r="A10" s="4" t="inlineStr">
        <is>
          <t>Weighted average fair value of options (in usd per share)</t>
        </is>
      </c>
      <c r="C10" s="7" t="n">
        <v>6.12</v>
      </c>
      <c r="D10" s="7" t="n">
        <v>6.2</v>
      </c>
      <c r="E10" s="7" t="n">
        <v>6.04</v>
      </c>
    </row>
    <row r="11">
      <c r="A11" s="4" t="inlineStr">
        <is>
          <t>Expected life in years</t>
        </is>
      </c>
      <c r="B11" s="4" t="inlineStr">
        <is>
          <t>[1]</t>
        </is>
      </c>
      <c r="C11" s="4" t="inlineStr">
        <is>
          <t>8 years 6 months</t>
        </is>
      </c>
      <c r="D11" s="4" t="inlineStr">
        <is>
          <t>8 years 2 months 23 days</t>
        </is>
      </c>
      <c r="E11" s="4" t="inlineStr">
        <is>
          <t>7 years 2 months 1 day</t>
        </is>
      </c>
    </row>
    <row r="12">
      <c r="A12" s="4" t="inlineStr">
        <is>
          <t>Expected volatility</t>
        </is>
      </c>
      <c r="B12" s="4" t="inlineStr">
        <is>
          <t>[2]</t>
        </is>
      </c>
      <c r="C12" s="4" t="inlineStr">
        <is>
          <t>32.69%</t>
        </is>
      </c>
      <c r="D12" s="4" t="inlineStr">
        <is>
          <t>27.05%</t>
        </is>
      </c>
      <c r="E12" s="4" t="inlineStr">
        <is>
          <t>26.60%</t>
        </is>
      </c>
    </row>
    <row r="13">
      <c r="A13" s="4" t="inlineStr">
        <is>
          <t>Risk-free interest rate</t>
        </is>
      </c>
      <c r="B13" s="4" t="inlineStr">
        <is>
          <t>[3]</t>
        </is>
      </c>
      <c r="C13" s="4" t="inlineStr">
        <is>
          <t>1.28%</t>
        </is>
      </c>
      <c r="D13" s="4" t="inlineStr">
        <is>
          <t>2.21%</t>
        </is>
      </c>
      <c r="E13" s="4" t="inlineStr">
        <is>
          <t>2.61%</t>
        </is>
      </c>
    </row>
    <row r="14">
      <c r="A14" s="4" t="inlineStr">
        <is>
          <t>Dividend yield</t>
        </is>
      </c>
      <c r="B14" s="4" t="inlineStr">
        <is>
          <t>[4]</t>
        </is>
      </c>
      <c r="C14" s="4" t="inlineStr">
        <is>
          <t>1.64%</t>
        </is>
      </c>
      <c r="D14" s="4" t="inlineStr">
        <is>
          <t>1.37%</t>
        </is>
      </c>
      <c r="E14" s="4" t="inlineStr">
        <is>
          <t>1.23%</t>
        </is>
      </c>
    </row>
    <row r="15"/>
    <row r="16">
      <c r="A16" s="4" t="inlineStr">
        <is>
          <t>[1]</t>
        </is>
      </c>
      <c r="B16" s="4" t="inlineStr">
        <is>
          <t>The expected life of the options was estimated based on historical employee behavior and represents the period of time that options granted are expected to be outstanding.</t>
        </is>
      </c>
    </row>
    <row r="17">
      <c r="A17" s="4" t="inlineStr">
        <is>
          <t>[2]</t>
        </is>
      </c>
      <c r="B17" s="4" t="inlineStr">
        <is>
          <t>The expected volatility of the Company’s stock price was based on the historical volatility over the period commensurate with the expected life of the options.</t>
        </is>
      </c>
    </row>
    <row r="18">
      <c r="A18" s="4" t="inlineStr">
        <is>
          <t>[3]</t>
        </is>
      </c>
      <c r="B18" s="4" t="inlineStr">
        <is>
          <t>The risk-free interest rate is the U.S. Treasury rate commensurate with the expected life of the options on the date of grant.</t>
        </is>
      </c>
    </row>
    <row r="19">
      <c r="A19" s="4" t="inlineStr">
        <is>
          <t>[4]</t>
        </is>
      </c>
      <c r="B19" s="4" t="inlineStr">
        <is>
          <t>The expected dividend yield is the projected annual yield based on the grant date stock price.</t>
        </is>
      </c>
    </row>
  </sheetData>
  <mergeCells count="7">
    <mergeCell ref="A1:B2"/>
    <mergeCell ref="C1:E1"/>
    <mergeCell ref="A15:D15"/>
    <mergeCell ref="B16:D16"/>
    <mergeCell ref="B17:D17"/>
    <mergeCell ref="B18:D18"/>
    <mergeCell ref="B19:D1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Information About Options Exercised (Details) - USD ($)</t>
        </is>
      </c>
      <c r="B1" s="2" t="inlineStr">
        <is>
          <t>12 Months Ended</t>
        </is>
      </c>
    </row>
    <row r="2">
      <c r="B2" s="2" t="inlineStr">
        <is>
          <t>Dec. 31, 2020</t>
        </is>
      </c>
      <c r="C2" s="2" t="inlineStr">
        <is>
          <t>Dec. 31, 2019</t>
        </is>
      </c>
      <c r="D2" s="2" t="inlineStr">
        <is>
          <t>Dec. 31, 2018</t>
        </is>
      </c>
    </row>
    <row r="3">
      <c r="A3" s="3" t="inlineStr">
        <is>
          <t>Employee Benefit Plans [Abstract]</t>
        </is>
      </c>
    </row>
    <row r="4">
      <c r="A4" s="4" t="inlineStr">
        <is>
          <t>Number of options exercised (in shares)</t>
        </is>
      </c>
      <c r="B4" s="5" t="n">
        <v>63011</v>
      </c>
      <c r="C4" s="5" t="n">
        <v>60534</v>
      </c>
      <c r="D4" s="5" t="n">
        <v>115962</v>
      </c>
    </row>
    <row r="5">
      <c r="A5" s="4" t="inlineStr">
        <is>
          <t>Total intrinsic value of options exercised</t>
        </is>
      </c>
      <c r="B5" s="6" t="n">
        <v>564314</v>
      </c>
      <c r="C5" s="6" t="n">
        <v>792446</v>
      </c>
      <c r="D5" s="6" t="n">
        <v>1949853</v>
      </c>
    </row>
    <row r="6">
      <c r="A6" s="4" t="inlineStr">
        <is>
          <t>Proceeds from exercise of stock options</t>
        </is>
      </c>
      <c r="B6" s="5" t="n">
        <v>451420</v>
      </c>
      <c r="C6" s="5" t="n">
        <v>453326</v>
      </c>
      <c r="D6" s="5" t="n">
        <v>576119</v>
      </c>
    </row>
    <row r="7">
      <c r="A7" s="4" t="inlineStr">
        <is>
          <t>Tax deduction realized from options exercised</t>
        </is>
      </c>
      <c r="B7" s="6" t="n">
        <v>177675</v>
      </c>
      <c r="C7" s="6" t="n">
        <v>238407</v>
      </c>
      <c r="D7" s="6" t="n">
        <v>5481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tock Transactions - Stock Options Outstanding And Exercisable (Details)</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Options outstanding (in shares) | shares</t>
        </is>
      </c>
      <c r="B4" s="5" t="n">
        <v>672800</v>
      </c>
    </row>
    <row r="5">
      <c r="A5" s="4" t="inlineStr">
        <is>
          <t>Options outstanding, Weighted average remaining contractual life (in years)</t>
        </is>
      </c>
      <c r="B5" s="4" t="inlineStr">
        <is>
          <t>6 years 9 months 18 days</t>
        </is>
      </c>
    </row>
    <row r="6">
      <c r="A6" s="4" t="inlineStr">
        <is>
          <t>Options outstanding, Weighted average exercise price (in dollars per share)</t>
        </is>
      </c>
      <c r="B6" s="7" t="n">
        <v>16.42</v>
      </c>
    </row>
    <row r="7">
      <c r="A7" s="4" t="inlineStr">
        <is>
          <t>Options exercisable (in shares) | shares</t>
        </is>
      </c>
      <c r="B7" s="5" t="n">
        <v>402142</v>
      </c>
    </row>
    <row r="8">
      <c r="A8" s="4" t="inlineStr">
        <is>
          <t>Options exercisable, Weighted average exercise price (in dollars per share)</t>
        </is>
      </c>
      <c r="B8" s="7" t="n">
        <v>13.87</v>
      </c>
    </row>
    <row r="9">
      <c r="A9" s="4" t="inlineStr">
        <is>
          <t>$0.00 - $6.00</t>
        </is>
      </c>
    </row>
    <row r="10">
      <c r="A10" s="3" t="inlineStr">
        <is>
          <t>Share-based Compensation, Shares Authorized under Stock Option Plans, Exercise Price Range [Line Items]</t>
        </is>
      </c>
    </row>
    <row r="11">
      <c r="A11" s="4" t="inlineStr">
        <is>
          <t>Range of exercise prices, lower</t>
        </is>
      </c>
      <c r="B11" s="5" t="n">
        <v>0</v>
      </c>
    </row>
    <row r="12">
      <c r="A12" s="4" t="inlineStr">
        <is>
          <t>Range of exercise prices, upper</t>
        </is>
      </c>
      <c r="B12" s="6" t="n">
        <v>6</v>
      </c>
    </row>
    <row r="13">
      <c r="A13" s="4" t="inlineStr">
        <is>
          <t>Options outstanding (in shares) | shares</t>
        </is>
      </c>
      <c r="B13" s="5" t="n">
        <v>44000</v>
      </c>
    </row>
    <row r="14">
      <c r="A14" s="4" t="inlineStr">
        <is>
          <t>Options outstanding, Weighted average remaining contractual life (in years)</t>
        </is>
      </c>
      <c r="B14" s="4" t="inlineStr">
        <is>
          <t>1 year 6 months</t>
        </is>
      </c>
    </row>
    <row r="15">
      <c r="A15" s="4" t="inlineStr">
        <is>
          <t>Options outstanding, Weighted average exercise price (in dollars per share)</t>
        </is>
      </c>
      <c r="B15" s="7" t="n">
        <v>5.65</v>
      </c>
    </row>
    <row r="16">
      <c r="A16" s="4" t="inlineStr">
        <is>
          <t>Options exercisable (in shares) | shares</t>
        </is>
      </c>
      <c r="B16" s="5" t="n">
        <v>44000</v>
      </c>
    </row>
    <row r="17">
      <c r="A17" s="4" t="inlineStr">
        <is>
          <t>Options exercisable, Weighted average exercise price (in dollars per share)</t>
        </is>
      </c>
      <c r="B17" s="7" t="n">
        <v>5.65</v>
      </c>
    </row>
    <row r="18">
      <c r="A18" s="4" t="inlineStr">
        <is>
          <t>$6.01 - $12.00</t>
        </is>
      </c>
    </row>
    <row r="19">
      <c r="A19" s="3" t="inlineStr">
        <is>
          <t>Share-based Compensation, Shares Authorized under Stock Option Plans, Exercise Price Range [Line Items]</t>
        </is>
      </c>
    </row>
    <row r="20">
      <c r="A20" s="4" t="inlineStr">
        <is>
          <t>Range of exercise prices, lower</t>
        </is>
      </c>
      <c r="B20" s="9" t="n">
        <v>6.01</v>
      </c>
    </row>
    <row r="21">
      <c r="A21" s="4" t="inlineStr">
        <is>
          <t>Range of exercise prices, upper</t>
        </is>
      </c>
      <c r="B21" s="6" t="n">
        <v>12</v>
      </c>
    </row>
    <row r="22">
      <c r="A22" s="4" t="inlineStr">
        <is>
          <t>Options outstanding (in shares) | shares</t>
        </is>
      </c>
      <c r="B22" s="5" t="n">
        <v>148267</v>
      </c>
    </row>
    <row r="23">
      <c r="A23" s="4" t="inlineStr">
        <is>
          <t>Options outstanding, Weighted average remaining contractual life (in years)</t>
        </is>
      </c>
      <c r="B23" s="4" t="inlineStr">
        <is>
          <t>4 years 4 months 24 days</t>
        </is>
      </c>
    </row>
    <row r="24">
      <c r="A24" s="4" t="inlineStr">
        <is>
          <t>Options outstanding, Weighted average exercise price (in dollars per share)</t>
        </is>
      </c>
      <c r="B24" s="7" t="n">
        <v>8.970000000000001</v>
      </c>
    </row>
    <row r="25">
      <c r="A25" s="4" t="inlineStr">
        <is>
          <t>Options exercisable (in shares) | shares</t>
        </is>
      </c>
      <c r="B25" s="5" t="n">
        <v>148267</v>
      </c>
    </row>
    <row r="26">
      <c r="A26" s="4" t="inlineStr">
        <is>
          <t>Options exercisable, Weighted average exercise price (in dollars per share)</t>
        </is>
      </c>
      <c r="B26" s="7" t="n">
        <v>8.970000000000001</v>
      </c>
    </row>
    <row r="27">
      <c r="A27" s="4" t="inlineStr">
        <is>
          <t>$12.01 - $18.00</t>
        </is>
      </c>
    </row>
    <row r="28">
      <c r="A28" s="3" t="inlineStr">
        <is>
          <t>Share-based Compensation, Shares Authorized under Stock Option Plans, Exercise Price Range [Line Items]</t>
        </is>
      </c>
    </row>
    <row r="29">
      <c r="A29" s="4" t="inlineStr">
        <is>
          <t>Range of exercise prices, lower</t>
        </is>
      </c>
      <c r="B29" s="9" t="n">
        <v>12.01</v>
      </c>
    </row>
    <row r="30">
      <c r="A30" s="4" t="inlineStr">
        <is>
          <t>Range of exercise prices, upper</t>
        </is>
      </c>
      <c r="B30" s="6" t="n">
        <v>18</v>
      </c>
    </row>
    <row r="31">
      <c r="A31" s="4" t="inlineStr">
        <is>
          <t>Options outstanding (in shares) | shares</t>
        </is>
      </c>
      <c r="B31" s="5" t="n">
        <v>92533</v>
      </c>
    </row>
    <row r="32">
      <c r="A32" s="4" t="inlineStr">
        <is>
          <t>Options outstanding, Weighted average remaining contractual life (in years)</t>
        </is>
      </c>
      <c r="B32" s="4" t="inlineStr">
        <is>
          <t>7 years 2 months 12 days</t>
        </is>
      </c>
    </row>
    <row r="33">
      <c r="A33" s="4" t="inlineStr">
        <is>
          <t>Options outstanding, Weighted average exercise price (in dollars per share)</t>
        </is>
      </c>
      <c r="B33" s="7" t="n">
        <v>15.86</v>
      </c>
    </row>
    <row r="34">
      <c r="A34" s="4" t="inlineStr">
        <is>
          <t>Options exercisable (in shares) | shares</t>
        </is>
      </c>
      <c r="B34" s="5" t="n">
        <v>57533</v>
      </c>
    </row>
    <row r="35">
      <c r="A35" s="4" t="inlineStr">
        <is>
          <t>Options exercisable, Weighted average exercise price (in dollars per share)</t>
        </is>
      </c>
      <c r="B35" s="7" t="n">
        <v>15.61</v>
      </c>
    </row>
    <row r="36">
      <c r="A36" s="4" t="inlineStr">
        <is>
          <t>$18.01 - $24.00</t>
        </is>
      </c>
    </row>
    <row r="37">
      <c r="A37" s="3" t="inlineStr">
        <is>
          <t>Share-based Compensation, Shares Authorized under Stock Option Plans, Exercise Price Range [Line Items]</t>
        </is>
      </c>
    </row>
    <row r="38">
      <c r="A38" s="4" t="inlineStr">
        <is>
          <t>Range of exercise prices, lower</t>
        </is>
      </c>
      <c r="B38" s="9" t="n">
        <v>18.01</v>
      </c>
    </row>
    <row r="39">
      <c r="A39" s="4" t="inlineStr">
        <is>
          <t>Range of exercise prices, upper</t>
        </is>
      </c>
      <c r="B39" s="6" t="n">
        <v>24</v>
      </c>
    </row>
    <row r="40">
      <c r="A40" s="4" t="inlineStr">
        <is>
          <t>Options outstanding (in shares) | shares</t>
        </is>
      </c>
      <c r="B40" s="5" t="n">
        <v>388000</v>
      </c>
    </row>
    <row r="41">
      <c r="A41" s="4" t="inlineStr">
        <is>
          <t>Options outstanding, Weighted average remaining contractual life (in years)</t>
        </is>
      </c>
      <c r="B41" s="4" t="inlineStr">
        <is>
          <t>8 years 3 months 18 days</t>
        </is>
      </c>
    </row>
    <row r="42">
      <c r="A42" s="4" t="inlineStr">
        <is>
          <t>Options outstanding, Weighted average exercise price (in dollars per share)</t>
        </is>
      </c>
      <c r="B42" s="7" t="n">
        <v>20.62</v>
      </c>
    </row>
    <row r="43">
      <c r="A43" s="4" t="inlineStr">
        <is>
          <t>Options exercisable (in shares) | shares</t>
        </is>
      </c>
      <c r="B43" s="5" t="n">
        <v>152342</v>
      </c>
    </row>
    <row r="44">
      <c r="A44" s="4" t="inlineStr">
        <is>
          <t>Options exercisable, Weighted average exercise price (in dollars per share)</t>
        </is>
      </c>
      <c r="B44" s="7" t="n">
        <v>20.3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ensation Expense Related To Stock Options (Details) - USD ($)</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Line Items]</t>
        </is>
      </c>
    </row>
    <row r="5">
      <c r="A5" s="4" t="inlineStr">
        <is>
          <t>Compensation expense</t>
        </is>
      </c>
      <c r="B5" s="6" t="n">
        <v>744091</v>
      </c>
      <c r="C5" s="6" t="n">
        <v>606626</v>
      </c>
      <c r="D5" s="6" t="n">
        <v>478733</v>
      </c>
    </row>
    <row r="6">
      <c r="A6" s="4" t="inlineStr">
        <is>
          <t>Income tax benefit</t>
        </is>
      </c>
      <c r="B6" s="5" t="n">
        <v>215042</v>
      </c>
      <c r="C6" s="5" t="n">
        <v>175315</v>
      </c>
      <c r="D6" s="5" t="n">
        <v>134572</v>
      </c>
    </row>
    <row r="7">
      <c r="A7" s="4" t="inlineStr">
        <is>
          <t>Restricted Stock</t>
        </is>
      </c>
    </row>
    <row r="8">
      <c r="A8" s="3" t="inlineStr">
        <is>
          <t>Share-based Compensation Arrangement by Share-based Payment Award [Line Items]</t>
        </is>
      </c>
    </row>
    <row r="9">
      <c r="A9" s="4" t="inlineStr">
        <is>
          <t>Compensation expense</t>
        </is>
      </c>
      <c r="B9" s="5" t="n">
        <v>667241</v>
      </c>
      <c r="C9" s="5" t="n">
        <v>664484</v>
      </c>
      <c r="D9" s="5" t="n">
        <v>574236</v>
      </c>
    </row>
    <row r="10">
      <c r="A10" s="4" t="inlineStr">
        <is>
          <t>Income tax benefit</t>
        </is>
      </c>
      <c r="B10" s="6" t="n">
        <v>192833</v>
      </c>
      <c r="C10" s="6" t="n">
        <v>192036</v>
      </c>
      <c r="D10" s="6" t="n">
        <v>16141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ctivity (Details) - Restricted Stock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restricted stock, beginning balance (in shares)</t>
        </is>
      </c>
      <c r="B4" s="5" t="n">
        <v>108740</v>
      </c>
    </row>
    <row r="5">
      <c r="A5" s="4" t="inlineStr">
        <is>
          <t>Granted (in shares)</t>
        </is>
      </c>
      <c r="B5" s="5" t="n">
        <v>27250</v>
      </c>
      <c r="C5" s="5" t="n">
        <v>46050</v>
      </c>
      <c r="D5" s="5" t="n">
        <v>47550</v>
      </c>
    </row>
    <row r="6">
      <c r="A6" s="4" t="inlineStr">
        <is>
          <t>Canceled (in shares)</t>
        </is>
      </c>
      <c r="B6" s="5" t="n">
        <v>-6062</v>
      </c>
    </row>
    <row r="7">
      <c r="A7" s="4" t="inlineStr">
        <is>
          <t>Vested (in shares)</t>
        </is>
      </c>
      <c r="B7" s="5" t="n">
        <v>-41956</v>
      </c>
    </row>
    <row r="8">
      <c r="A8" s="4" t="inlineStr">
        <is>
          <t>Nonvested restricted stock, ending balance (in shares)</t>
        </is>
      </c>
      <c r="B8" s="5" t="n">
        <v>87972</v>
      </c>
      <c r="C8" s="5" t="n">
        <v>108740</v>
      </c>
    </row>
    <row r="9">
      <c r="A9" s="3" t="inlineStr">
        <is>
          <t>Average grant date fair value</t>
        </is>
      </c>
    </row>
    <row r="10">
      <c r="A10" s="4" t="inlineStr">
        <is>
          <t>Nonvested restricted stock, beginning balance (in dollars per share)</t>
        </is>
      </c>
      <c r="B10" s="7" t="n">
        <v>19.18</v>
      </c>
    </row>
    <row r="11">
      <c r="A11" s="4" t="inlineStr">
        <is>
          <t>Granted (in dollars per share)</t>
        </is>
      </c>
      <c r="B11" s="9" t="n">
        <v>17.12</v>
      </c>
      <c r="C11" s="7" t="n">
        <v>20.84</v>
      </c>
      <c r="D11" s="7" t="n">
        <v>20.77</v>
      </c>
    </row>
    <row r="12">
      <c r="A12" s="4" t="inlineStr">
        <is>
          <t>Vested (in dollars per share)</t>
        </is>
      </c>
      <c r="B12" s="9" t="n">
        <v>19.86</v>
      </c>
    </row>
    <row r="13">
      <c r="A13" s="4" t="inlineStr">
        <is>
          <t>Canceled (in dollars per share)</t>
        </is>
      </c>
      <c r="B13" s="9" t="n">
        <v>17.58</v>
      </c>
    </row>
    <row r="14">
      <c r="A14" s="4" t="inlineStr">
        <is>
          <t>Nonvested restricted stock, ending balance (in dollars per share)</t>
        </is>
      </c>
      <c r="B14" s="7" t="n">
        <v>19.26</v>
      </c>
      <c r="C14" s="7" t="n">
        <v>19.1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Transactions - Restricted Stock Awards (Details) - Restricted Stock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granted (in shares)</t>
        </is>
      </c>
      <c r="B4" s="5" t="n">
        <v>27250</v>
      </c>
      <c r="C4" s="5" t="n">
        <v>46050</v>
      </c>
      <c r="D4" s="5" t="n">
        <v>47550</v>
      </c>
    </row>
    <row r="5">
      <c r="A5" s="4" t="inlineStr">
        <is>
          <t>Average grant date fair value (in usd per share)</t>
        </is>
      </c>
      <c r="B5" s="7" t="n">
        <v>17.12</v>
      </c>
      <c r="C5" s="7" t="n">
        <v>20.84</v>
      </c>
      <c r="D5" s="7" t="n">
        <v>20.7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4" customWidth="1" min="2" max="2"/>
    <col width="28" customWidth="1" min="3" max="3"/>
    <col width="21" customWidth="1" min="4" max="4"/>
    <col width="21" customWidth="1" min="5" max="5"/>
    <col width="21" customWidth="1" min="6" max="6"/>
  </cols>
  <sheetData>
    <row r="1">
      <c r="A1" s="1" t="inlineStr">
        <is>
          <t>Employee Benefit Plans - SERP Narrative (Details) $ in Thousands</t>
        </is>
      </c>
      <c r="B1" s="2" t="inlineStr">
        <is>
          <t>Jan. 01, 2014</t>
        </is>
      </c>
      <c r="C1" s="2" t="inlineStr">
        <is>
          <t>Dec. 31, 2020USD ($)payment</t>
        </is>
      </c>
      <c r="D1" s="2" t="inlineStr">
        <is>
          <t>Dec. 31, 2019USD ($)</t>
        </is>
      </c>
      <c r="E1" s="2" t="inlineStr">
        <is>
          <t>Dec. 31, 2018USD ($)</t>
        </is>
      </c>
      <c r="F1" s="2" t="inlineStr">
        <is>
          <t>Dec. 31, 2017USD ($)</t>
        </is>
      </c>
    </row>
    <row r="2">
      <c r="A2" s="3" t="inlineStr">
        <is>
          <t>Defined Benefit Plan Disclosure [Line Items]</t>
        </is>
      </c>
    </row>
    <row r="3">
      <c r="A3" s="4" t="inlineStr">
        <is>
          <t>Benefit obligation</t>
        </is>
      </c>
      <c r="C3" s="6" t="n">
        <v>3845</v>
      </c>
      <c r="D3" s="6" t="n">
        <v>3572</v>
      </c>
      <c r="E3" s="6" t="n">
        <v>2748</v>
      </c>
      <c r="F3" s="6" t="n">
        <v>1187</v>
      </c>
    </row>
    <row r="4">
      <c r="A4" s="4" t="inlineStr">
        <is>
          <t>President and CEO | SERP</t>
        </is>
      </c>
    </row>
    <row r="5">
      <c r="A5" s="3" t="inlineStr">
        <is>
          <t>Defined Benefit Plan Disclosure [Line Items]</t>
        </is>
      </c>
    </row>
    <row r="6">
      <c r="A6" s="4" t="inlineStr">
        <is>
          <t>Percent of average executive base salary</t>
        </is>
      </c>
      <c r="C6" s="4" t="inlineStr">
        <is>
          <t>60.00%</t>
        </is>
      </c>
    </row>
    <row r="7">
      <c r="A7" s="4" t="inlineStr">
        <is>
          <t>Payment term after separation</t>
        </is>
      </c>
      <c r="C7" s="4" t="inlineStr">
        <is>
          <t>36 months</t>
        </is>
      </c>
    </row>
    <row r="8">
      <c r="A8" s="4" t="inlineStr">
        <is>
          <t>Percent of average executive base salary, adjustment thereafter</t>
        </is>
      </c>
      <c r="C8" s="4" t="inlineStr">
        <is>
          <t>2.00%</t>
        </is>
      </c>
    </row>
    <row r="9">
      <c r="A9" s="4" t="inlineStr">
        <is>
          <t>Number of annual payments after separation | payment</t>
        </is>
      </c>
      <c r="C9" s="5" t="n">
        <v>15</v>
      </c>
    </row>
    <row r="10">
      <c r="A10" s="4" t="inlineStr">
        <is>
          <t>Total estimated future payments</t>
        </is>
      </c>
      <c r="C10" s="6" t="n">
        <v>6600</v>
      </c>
    </row>
    <row r="11">
      <c r="A11" s="4" t="inlineStr">
        <is>
          <t>Assumptions used calculating benefit obligation, discount rate</t>
        </is>
      </c>
      <c r="C11" s="4" t="inlineStr">
        <is>
          <t>4.00%</t>
        </is>
      </c>
    </row>
    <row r="12">
      <c r="A12" s="4" t="inlineStr">
        <is>
          <t>Annual vesting percentage</t>
        </is>
      </c>
      <c r="B12" s="4" t="inlineStr">
        <is>
          <t>3.00%</t>
        </is>
      </c>
    </row>
    <row r="13">
      <c r="A13" s="4" t="inlineStr">
        <is>
          <t>Award vesting rights, percentage</t>
        </is>
      </c>
      <c r="C13" s="4" t="inlineStr">
        <is>
          <t>10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Summary of Components of Net Periodic Pension Cost of Defined Benefit Plan Recognized (Details) - USD ($) $ in Thousands</t>
        </is>
      </c>
      <c r="B1" s="2" t="inlineStr">
        <is>
          <t>Sep. 27, 2018</t>
        </is>
      </c>
      <c r="C1" s="2" t="inlineStr">
        <is>
          <t>Dec. 31, 2020</t>
        </is>
      </c>
      <c r="D1" s="2" t="inlineStr">
        <is>
          <t>Dec. 31, 2019</t>
        </is>
      </c>
      <c r="E1" s="2" t="inlineStr">
        <is>
          <t>Dec. 31, 2018</t>
        </is>
      </c>
    </row>
    <row r="2">
      <c r="A2" s="3" t="inlineStr">
        <is>
          <t>Employee Benefit Plans [Abstract]</t>
        </is>
      </c>
    </row>
    <row r="3">
      <c r="A3" s="4" t="inlineStr">
        <is>
          <t>Service cost</t>
        </is>
      </c>
      <c r="C3" s="6" t="n">
        <v>126</v>
      </c>
      <c r="D3" s="6" t="n">
        <v>689</v>
      </c>
      <c r="E3" s="6" t="n">
        <v>1460</v>
      </c>
    </row>
    <row r="4">
      <c r="A4" s="4" t="inlineStr">
        <is>
          <t>Interest cost</t>
        </is>
      </c>
      <c r="C4" s="5" t="n">
        <v>147</v>
      </c>
      <c r="D4" s="5" t="n">
        <v>135</v>
      </c>
      <c r="E4" s="5" t="n">
        <v>101</v>
      </c>
    </row>
    <row r="5">
      <c r="A5" s="4" t="inlineStr">
        <is>
          <t>Amortization of prior service cost</t>
        </is>
      </c>
      <c r="C5" s="5" t="n">
        <v>83</v>
      </c>
      <c r="D5" s="5" t="n">
        <v>83</v>
      </c>
      <c r="E5" s="5" t="n">
        <v>83</v>
      </c>
    </row>
    <row r="6">
      <c r="A6" s="4" t="inlineStr">
        <is>
          <t>Net periodic benefit cost</t>
        </is>
      </c>
      <c r="C6" s="6" t="n">
        <v>356</v>
      </c>
      <c r="D6" s="6" t="n">
        <v>907</v>
      </c>
      <c r="E6" s="6" t="n">
        <v>1644</v>
      </c>
    </row>
    <row r="7">
      <c r="A7" s="4" t="inlineStr">
        <is>
          <t>Defined Benefit Plan, Prior Period Expense</t>
        </is>
      </c>
      <c r="B7" s="6" t="n">
        <v>11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Benefit Obligations of Defined Benefit Plan Recognized (Details) - USD ($) $ in Thousands</t>
        </is>
      </c>
      <c r="B1" s="2" t="inlineStr">
        <is>
          <t>12 Months Ended</t>
        </is>
      </c>
    </row>
    <row r="2">
      <c r="B2" s="2" t="inlineStr">
        <is>
          <t>Dec. 31, 2020</t>
        </is>
      </c>
      <c r="C2" s="2" t="inlineStr">
        <is>
          <t>Dec. 31, 2019</t>
        </is>
      </c>
      <c r="D2" s="2" t="inlineStr">
        <is>
          <t>Dec. 31, 2018</t>
        </is>
      </c>
    </row>
    <row r="3">
      <c r="A3" s="3" t="inlineStr">
        <is>
          <t>Employee Benefit Plans [Abstract]</t>
        </is>
      </c>
    </row>
    <row r="4">
      <c r="A4" s="4" t="inlineStr">
        <is>
          <t>Benefit obligation, beginning of year</t>
        </is>
      </c>
      <c r="B4" s="6" t="n">
        <v>3572</v>
      </c>
      <c r="C4" s="6" t="n">
        <v>2748</v>
      </c>
      <c r="D4" s="6" t="n">
        <v>1187</v>
      </c>
    </row>
    <row r="5">
      <c r="A5" s="4" t="inlineStr">
        <is>
          <t>Service cost</t>
        </is>
      </c>
      <c r="B5" s="5" t="n">
        <v>126</v>
      </c>
      <c r="C5" s="5" t="n">
        <v>689</v>
      </c>
      <c r="D5" s="5" t="n">
        <v>1460</v>
      </c>
    </row>
    <row r="6">
      <c r="A6" s="4" t="inlineStr">
        <is>
          <t>Interest cost</t>
        </is>
      </c>
      <c r="B6" s="5" t="n">
        <v>147</v>
      </c>
      <c r="C6" s="5" t="n">
        <v>135</v>
      </c>
      <c r="D6" s="5" t="n">
        <v>101</v>
      </c>
    </row>
    <row r="7">
      <c r="A7" s="4" t="inlineStr">
        <is>
          <t>Benefit obligation, end of year</t>
        </is>
      </c>
      <c r="B7" s="6" t="n">
        <v>3845</v>
      </c>
      <c r="C7" s="6" t="n">
        <v>3572</v>
      </c>
      <c r="D7" s="6" t="n">
        <v>274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xecutive Incentive Retirement Plan (Details) - Executive Management - USD ($) $ in Thousands</t>
        </is>
      </c>
      <c r="B1" s="2" t="inlineStr">
        <is>
          <t>12 Months Ended</t>
        </is>
      </c>
    </row>
    <row r="2">
      <c r="B2" s="2" t="inlineStr">
        <is>
          <t>Dec. 31, 2020</t>
        </is>
      </c>
      <c r="C2" s="2" t="inlineStr">
        <is>
          <t>Dec. 31, 2019</t>
        </is>
      </c>
      <c r="D2" s="2" t="inlineStr">
        <is>
          <t>Dec. 31, 2018</t>
        </is>
      </c>
    </row>
    <row r="3">
      <c r="A3" s="3" t="inlineStr">
        <is>
          <t>Deferred Compensation Arrangement with Individual, Postretirement Benefits [Line Items]</t>
        </is>
      </c>
    </row>
    <row r="4">
      <c r="A4" s="4" t="inlineStr">
        <is>
          <t>Deferred compensation arrangement, option to elect to defer fees and bonuses, percentage</t>
        </is>
      </c>
      <c r="B4" s="4" t="inlineStr">
        <is>
          <t>100.00%</t>
        </is>
      </c>
    </row>
    <row r="5">
      <c r="A5" s="4" t="inlineStr">
        <is>
          <t>Deferred Compensation Arrangement with Individual, by Type of Compensation, Pension and Other Postretirement Benefits</t>
        </is>
      </c>
    </row>
    <row r="6">
      <c r="A6" s="3" t="inlineStr">
        <is>
          <t>Deferred Compensation Arrangement with Individual, Postretirement Benefits [Line Items]</t>
        </is>
      </c>
    </row>
    <row r="7">
      <c r="A7" s="4" t="inlineStr">
        <is>
          <t>Deferred compensation arrangement, option to elect to defer fees and bonuses, percentage</t>
        </is>
      </c>
      <c r="B7" s="4" t="inlineStr">
        <is>
          <t>7.50%</t>
        </is>
      </c>
    </row>
    <row r="8">
      <c r="A8" s="4" t="inlineStr">
        <is>
          <t>Deferred compensation, discretionary contribution percentage of base salary</t>
        </is>
      </c>
      <c r="B8" s="4" t="inlineStr">
        <is>
          <t>7.50%</t>
        </is>
      </c>
    </row>
    <row r="9">
      <c r="A9" s="4" t="inlineStr">
        <is>
          <t>Deferred compensation, maximum percentage per year</t>
        </is>
      </c>
      <c r="B9" s="4" t="inlineStr">
        <is>
          <t>15.00%</t>
        </is>
      </c>
    </row>
    <row r="10">
      <c r="A10" s="4" t="inlineStr">
        <is>
          <t>Other Postretirement Benefits Plan</t>
        </is>
      </c>
    </row>
    <row r="11">
      <c r="A11" s="3" t="inlineStr">
        <is>
          <t>Deferred Compensation Arrangement with Individual, Postretirement Benefits [Line Items]</t>
        </is>
      </c>
    </row>
    <row r="12">
      <c r="A12" s="4" t="inlineStr">
        <is>
          <t>Accrued employee benefits</t>
        </is>
      </c>
      <c r="B12" s="6" t="n">
        <v>86</v>
      </c>
      <c r="C12" s="6" t="n">
        <v>115</v>
      </c>
      <c r="D12" s="6" t="n">
        <v>8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0</t>
        </is>
      </c>
    </row>
    <row r="3">
      <c r="A3" s="3" t="inlineStr">
        <is>
          <t>Securities [Abstract]</t>
        </is>
      </c>
    </row>
    <row r="4">
      <c r="A4" s="4" t="inlineStr">
        <is>
          <t>Securities</t>
        </is>
      </c>
      <c r="B4" s="4" t="inlineStr">
        <is>
          <t>3. Securities This table provides the major components of debt securities available for sale (“AFS”) and equity securities with readily determinable fair values ("equity securities") at amortized cost and estimated fair value at December 31, 2020 and December 31, 2019: ​ ​ ​ ​ ​ ​ ​ ​ ​ ​ ​ ​ ​ ​ ​ ​ ​ ​ ​ ​ ​ ​ ​ ​ ​ ​ ​ December 31, 2020 ​ December 31, 2019 ​ ​ ​ Gross Gross ​ ​ ​ ​ Gross Gross ​ ​ ​ ​ Amortized ​ unrealized ​ unrealized ​ Estimated ​ Amortized ​ unrealized ​ unrealized ​ Estimated (In thousands) ​ cost ​ gains ​ losses ​ fair value ​ cost ​ gains ​ losses ​ fair value Available for sale: ​ ​ ​ ​ ​ ​ ​ ​ U.S. Government sponsored entities ​ $ 2,000 ​ $ 3 ​ $ — ​ $ 2,003 ​ $ 5,751 ​ $ 4 ​ $ (2) ​ $ 5,753 State and political subdivisions ​ 2,935 ​ 34 ​ — ​ 2,969 ​ 4,992 ​ 174 ​ (12) ​ 5,154 Residential mortgage-backed securities ​ 16,765 ​ 645 ​ — ​ 17,410 ​ 27,698 ​ 372 ​ (106) ​ 27,964 Corporate and other securities ​ 24,221 ​ 132 ​ (1,118) ​ 23,235 ​ 25,442 ​ 230 ​ (268) ​ 25,404 Total debt securities available for sale ​ $ 45,921 ​ $ 814 ​ $ (1,118) ​ $ 45,617 ​ $ 63,883 ​ $ 780 ​ $ (388) ​ $ 64,275 Equity securities: ​ ​ ​ ​ ​ ​ ​ ​ ​ ​ ​ ​ ​ ​ ​ ​ Total equity securities ​ $ 2,112 ​ $ — ​ $ (158) ​ $ 1,954 ​ $ 2,218 ​ $ 142 ​ $ (71) ​ $ 2,289 ​ This table provides the remaining contractual maturities and yields of securities within the investment portfolios. The carrying value of securities at December 31, 2020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 ​ ​ ​ ​ ​ ​ ​ ​ ​ ​ ​ ​ ​ ​ ​ ​ ​ ​ ​ ​ ​ ​ ​ ​ ​ ​ ​ ​ ​ ​ ​ ​ ​ After one through ​ After five through ​ ​ ​ ​ ​ ​ Total carrying ​ ​ Within one year ​ five years ​ ten years ​ After ten years ​ value (In thousands, except percentages) Amount Yield Amount Yield Amount Yield Amount Yield Amount Yield Available for sale at fair value: ​ ​ ​ ​ ​ ​ U.S. Government sponsored entities ​ $ 2,003 1.48 % $ — — % $ — — % $ — — % $ 2,003 1.48 % State and political subdivisions ​ 2,051 2.85 ​ 283 1.90 ​ — — ​ 635 2.74 ​ 2,969 2.73 ​ Residential mortgage-backed securities ​ 2,662 1.16 ​ 10,862 2.58 ​ 173 5.44 ​ 3,713 2.68 ​ 17,410 2.42 ​ Corporate and other securities ​ 5,544 4.57 ​ 8,055 4.51 ​ 5,236 3.00 ​ 4,400 3.14 ​ 23,235 3.92 ​ Total debt securities available for sale ​ $ 12,260 3.04 % $ 19,200 3.38 % $ 5,409 3.08 % $ 8,748 2.92 % $ 45,617 3.16 % Equity Securities at fair value: ​ ​ ​ ​ ​ ​ ​ ​ ​ Total equity securities ​ $ — — % $ — — % $ — — % $ 1,954 2.55 % $ 1,954 2.55 % ​ The fair value of securities with unrealized losses by length of time that the individual securities have been in a continuous unrealized loss position at December 31, 2020 and December 31, 2019 are as follows: ​ ​ ​ ​ ​ ​ ​ ​ ​ ​ ​ ​ ​ ​ ​ ​ ​ ​ ​ ​ ​ ​ ​ December 31, 2020 ​ ​ ​ ​ Less than 12 months ​ 12 months and greater ​ Total ​ Total ​ ​ ​ ​ ​ ​ ​ ​ ​ ​ ​ ​ ​ ​ number in a ​ Estimated ​ Unrealized ​ Estimated ​ Unrealized ​ Estimated ​ Unrealized (In thousands, except number in a loss position) ​ loss position ​ fair value ​ loss ​ fair value ​ loss ​ fair value ​ loss Available for sale: ​ ​ ​ ​ ​ ​ Corporate and other securities 9 ​ 4,793 ​ (20) ​ 9,157 ​ (1,098) ​ 13,950 ​ (1,118) Total temporarily impaired securities 9 ​ $ 4,793 ​ $ (20) ​ $ 9,157 ​ $ (1,098) ​ $ 13,950 ​ $ (1,118) ​ ​ ​ ​ ​ ​ ​ ​ ​ ​ ​ ​ ​ ​ ​ ​ ​ ​ ​ ​ ​ ​ ​ ​ December 31, 2019 ​ ​ ​ ​ Less than 12 months ​ 12 months and greater ​ Total ​ Total ​ ​ ​ ​ ​ ​ ​ ​ ​ ​ ​ ​ ​ ​ number in a ​ Estimated ​ Unrealized ​ Estimated ​ Unrealized ​ Estimated ​ Unrealized (In thousands, except number in a loss position) ​ loss position ​ fair value ​ loss ​ fair value ​ loss ​ fair value ​ loss Available for sale: ​ ​ ​ ​ ​ ​ U.S. Government sponsored entities 1 ​ $ — ​ $ — ​ $ 1,995 ​ $ (2) ​ $ 1,995 ​ $ (2) State and political subdivisions 1 ​ — ​ — ​ 1,013 ​ (12) ​ 1,013 ​ (12) Residential mortgage-backed securities 10 ​ 3,707 ​ (27) ​ 4,996 ​ (79) ​ 8,703 ​ (106) Corporate and other securities 6 ​ 3,366 ​ (13) ​ 3,735 ​ (255) ​ 7,101 ​ (268) Total temporarily impaired securities 18 ​ $ 7,073 ​ $ (40) ​ $ 11,739 ​ $ (348) ​ $ 18,812 ​ $ (388) ​ Unrealized Losses The unrealized losses in each of the categories presented in the tables above are discussed in the paragraphs that follow: U.S. government sponsored entities and state and political subdivision securities: Residential and commercial mortgage-backed securities: Corporate and other securities: Realized Gains and Losses Gross realized gains and losses on securities for the past three years are detailed in the table below: ​ ​ ​ ​ ​ ​ ​ ​ ​ ​ ​ ​ For the years ended December 31, (In thousands) 2020 2019 2018 Available for sale: ​ ​ ​ Realized gains ​ $ 317 ​ $ 35 ​ $ — Realized losses ​ — ​ — ​ (4) Total debt securities available for sale ​ 317 ​ 35 ​ (4) Net gains on sales of securities ​ $ 317 ​ $ 35 ​ $ (4) ​ The net realized gains are included in noninterest income in the Consolidated Statements of Income as net security gains. There were $317 thousand of gross realized gains in 2020, compared to $35 thousand of gross realized gains in 2019 and no gross realized gains in 2018. There were no gross realized losses in 2020 or 2019, compared to $4 thousand in 2018. ● The net gain during 2020 is attributed to the sale of two corporate bonds with a total book value of $2.7 million and resulting gains of $77 thousand, three mortgage-backed securities with a total book value of $2.8 million and resulting gains of $57 thousand, one taxable municipal security with a book value of $456 thousand and resulting gains of $140 thousand, one tax-exempt municipal security with a book value of $381 thousand and resulting gains of $27 thousand, and the call of three tax-exempt municipal securities with a total book value of $1.8 million and resulting gains of $16 thousand. ● The net gain during 2019 is attributed to the sale of two commercial mortgage-backed securities with a total book value of $3.5 million and resulting gains of $64 thousand offset by the sale of two agency securities with a total book value of $2.1 million and resulting losses of $29 thousand. ● The net loss during 2018 is attributed to the partial call of one tax-exempt municipal security with a book value of $174 thousand which resulted in a loss of $4 thousand. Equity Securities Included in this category are Community Reinvestment Act ("CRA") investments and the equity holdings of financial institutions. Equity securities are defined to include (a) preferred, common and other ownership interests in entities including partnerships, joint ventures and limited liability companies and (b) rights to acquire or dispose of ownership interest in entities at fixed or determinable prices. The following is a summary of the gains and losses recognized in net income on equity securities for the past two years: ​ ​ ​ ​ ​ ​ ​ ​ ​ For the year ended December 31, (In thousands) 2020 2019 Net (losses) gains recognized during the period on equity securities ​ $ (229) ​ $ 321 Net gains recognized during the period on equity securities sold during the period ​ 5 ​ 17 Unrealized (losses) gains recognized during the reporting period on equity securities still held at the reporting date ​ $ (224) ​ $ 338 ​ Pledged Securities Securities with a carrying value of $1.6 million and $4.0 million at December 31, 2020 and December 31, 2019, respectively, were pledged to secure Government deposits, secure other borrowings and for other purposes required or permitted by law.</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 Fair Value on Recurring Basis - Narrative (Details) $ in Thousands</t>
        </is>
      </c>
      <c r="B1" s="2" t="inlineStr">
        <is>
          <t>Dec. 31, 2020USD ($)security</t>
        </is>
      </c>
      <c r="C1" s="2" t="inlineStr">
        <is>
          <t>Dec. 31, 2019USD ($)</t>
        </is>
      </c>
    </row>
    <row r="2">
      <c r="A2" s="3" t="inlineStr">
        <is>
          <t>Fair Value, Assets and Liabilities Measured on Recurring and Nonrecurring Basis [Line Items]</t>
        </is>
      </c>
    </row>
    <row r="3">
      <c r="A3" s="4" t="inlineStr">
        <is>
          <t>Securities available for sale</t>
        </is>
      </c>
      <c r="B3" s="6" t="n">
        <v>45617</v>
      </c>
      <c r="C3" s="6" t="n">
        <v>64275</v>
      </c>
    </row>
    <row r="4">
      <c r="A4" s="4" t="inlineStr">
        <is>
          <t>Percentage of portfolio in residential mortgage backed securities</t>
        </is>
      </c>
      <c r="B4" s="4" t="inlineStr">
        <is>
          <t>38.00%</t>
        </is>
      </c>
    </row>
    <row r="5">
      <c r="A5" s="4" t="inlineStr">
        <is>
          <t>Equity securities</t>
        </is>
      </c>
      <c r="B5" s="6" t="n">
        <v>1954</v>
      </c>
      <c r="C5" s="5" t="n">
        <v>2289</v>
      </c>
    </row>
    <row r="6">
      <c r="A6" s="4" t="inlineStr">
        <is>
          <t>Residential mortgage backed securities</t>
        </is>
      </c>
    </row>
    <row r="7">
      <c r="A7" s="3" t="inlineStr">
        <is>
          <t>Fair Value, Assets and Liabilities Measured on Recurring and Nonrecurring Basis [Line Items]</t>
        </is>
      </c>
    </row>
    <row r="8">
      <c r="A8" s="4" t="inlineStr">
        <is>
          <t>Securities available for sale</t>
        </is>
      </c>
      <c r="B8" s="5" t="n">
        <v>17410</v>
      </c>
      <c r="C8" s="6" t="n">
        <v>27964</v>
      </c>
    </row>
    <row r="9">
      <c r="A9" s="4" t="inlineStr">
        <is>
          <t>Residential mortgage backed securities guaranteed by Government National Mortgage Association or Federal National Mortgage Association or Federal Home Loan Mortgage Corporation</t>
        </is>
      </c>
      <c r="B9" s="6" t="n">
        <v>17200</v>
      </c>
    </row>
    <row r="10">
      <c r="A10" s="4" t="inlineStr">
        <is>
          <t>Corporate Bond Securities</t>
        </is>
      </c>
    </row>
    <row r="11">
      <c r="A11" s="3" t="inlineStr">
        <is>
          <t>Fair Value, Assets and Liabilities Measured on Recurring and Nonrecurring Basis [Line Items]</t>
        </is>
      </c>
    </row>
    <row r="12">
      <c r="A12" s="4" t="inlineStr">
        <is>
          <t>Level 3 securities previously classified as Level 2 | security</t>
        </is>
      </c>
      <c r="B12" s="5" t="n">
        <v>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bt securities available-for-sale</t>
        </is>
      </c>
      <c r="B3" s="6" t="n">
        <v>45617</v>
      </c>
      <c r="C3" s="6" t="n">
        <v>64275</v>
      </c>
    </row>
    <row r="4">
      <c r="A4" s="4" t="inlineStr">
        <is>
          <t>Equity securities</t>
        </is>
      </c>
      <c r="B4" s="5" t="n">
        <v>1954</v>
      </c>
      <c r="C4" s="5" t="n">
        <v>2289</v>
      </c>
    </row>
    <row r="5">
      <c r="A5" s="4" t="inlineStr">
        <is>
          <t>U.S. Government sponsored entities</t>
        </is>
      </c>
    </row>
    <row r="6">
      <c r="A6" s="3" t="inlineStr">
        <is>
          <t>Fair Value, Assets and Liabilities Measured on Recurring and Nonrecurring Basis [Line Items]</t>
        </is>
      </c>
    </row>
    <row r="7">
      <c r="A7" s="4" t="inlineStr">
        <is>
          <t>Debt securities available-for-sale</t>
        </is>
      </c>
      <c r="B7" s="5" t="n">
        <v>2003</v>
      </c>
      <c r="C7" s="5" t="n">
        <v>5753</v>
      </c>
    </row>
    <row r="8">
      <c r="A8" s="4" t="inlineStr">
        <is>
          <t>State and political subdivisions</t>
        </is>
      </c>
    </row>
    <row r="9">
      <c r="A9" s="3" t="inlineStr">
        <is>
          <t>Fair Value, Assets and Liabilities Measured on Recurring and Nonrecurring Basis [Line Items]</t>
        </is>
      </c>
    </row>
    <row r="10">
      <c r="A10" s="4" t="inlineStr">
        <is>
          <t>Debt securities available-for-sale</t>
        </is>
      </c>
      <c r="B10" s="5" t="n">
        <v>2969</v>
      </c>
      <c r="C10" s="5" t="n">
        <v>5154</v>
      </c>
    </row>
    <row r="11">
      <c r="A11" s="4" t="inlineStr">
        <is>
          <t>Residential mortgage backed securities</t>
        </is>
      </c>
    </row>
    <row r="12">
      <c r="A12" s="3" t="inlineStr">
        <is>
          <t>Fair Value, Assets and Liabilities Measured on Recurring and Nonrecurring Basis [Line Items]</t>
        </is>
      </c>
    </row>
    <row r="13">
      <c r="A13" s="4" t="inlineStr">
        <is>
          <t>Debt securities available-for-sale</t>
        </is>
      </c>
      <c r="B13" s="5" t="n">
        <v>17410</v>
      </c>
      <c r="C13" s="5" t="n">
        <v>27964</v>
      </c>
    </row>
    <row r="14">
      <c r="A14" s="4" t="inlineStr">
        <is>
          <t>Corporate and other securities</t>
        </is>
      </c>
    </row>
    <row r="15">
      <c r="A15" s="3" t="inlineStr">
        <is>
          <t>Fair Value, Assets and Liabilities Measured on Recurring and Nonrecurring Basis [Line Items]</t>
        </is>
      </c>
    </row>
    <row r="16">
      <c r="A16" s="4" t="inlineStr">
        <is>
          <t>Debt securities available-for-sale</t>
        </is>
      </c>
      <c r="B16" s="5" t="n">
        <v>23235</v>
      </c>
      <c r="C16" s="5" t="n">
        <v>25404</v>
      </c>
    </row>
    <row r="17">
      <c r="A17" s="4" t="inlineStr">
        <is>
          <t>Recurring</t>
        </is>
      </c>
    </row>
    <row r="18">
      <c r="A18" s="3" t="inlineStr">
        <is>
          <t>Fair Value, Assets and Liabilities Measured on Recurring and Nonrecurring Basis [Line Items]</t>
        </is>
      </c>
    </row>
    <row r="19">
      <c r="A19" s="4" t="inlineStr">
        <is>
          <t>Debt securities available-for-sale</t>
        </is>
      </c>
      <c r="B19" s="5" t="n">
        <v>45617</v>
      </c>
      <c r="C19" s="5" t="n">
        <v>64275</v>
      </c>
    </row>
    <row r="20">
      <c r="A20" s="4" t="inlineStr">
        <is>
          <t>Equity securities</t>
        </is>
      </c>
      <c r="B20" s="5" t="n">
        <v>1954</v>
      </c>
      <c r="C20" s="5" t="n">
        <v>2289</v>
      </c>
    </row>
    <row r="21">
      <c r="A21" s="4" t="inlineStr">
        <is>
          <t>Loans held for sale</t>
        </is>
      </c>
      <c r="B21" s="5" t="n">
        <v>10712</v>
      </c>
      <c r="C21" s="5" t="n">
        <v>14862</v>
      </c>
    </row>
    <row r="22">
      <c r="A22" s="4" t="inlineStr">
        <is>
          <t>Swap agreements</t>
        </is>
      </c>
      <c r="B22" s="5" t="n">
        <v>-1026</v>
      </c>
      <c r="C22" s="5" t="n">
        <v>238</v>
      </c>
    </row>
    <row r="23">
      <c r="A23" s="4" t="inlineStr">
        <is>
          <t>Recurring | Quoted Prices in Active Markets for Identical Assets (Level 1)</t>
        </is>
      </c>
    </row>
    <row r="24">
      <c r="A24" s="3" t="inlineStr">
        <is>
          <t>Fair Value, Assets and Liabilities Measured on Recurring and Nonrecurring Basis [Line Items]</t>
        </is>
      </c>
    </row>
    <row r="25">
      <c r="A25" s="4" t="inlineStr">
        <is>
          <t>Debt securities available-for-sale</t>
        </is>
      </c>
      <c r="B25" s="5" t="n">
        <v>0</v>
      </c>
      <c r="C25" s="5" t="n">
        <v>0</v>
      </c>
    </row>
    <row r="26">
      <c r="A26" s="4" t="inlineStr">
        <is>
          <t>Equity securities</t>
        </is>
      </c>
      <c r="B26" s="5" t="n">
        <v>0</v>
      </c>
      <c r="C26" s="5" t="n">
        <v>0</v>
      </c>
    </row>
    <row r="27">
      <c r="A27" s="4" t="inlineStr">
        <is>
          <t>Loans held for sale</t>
        </is>
      </c>
      <c r="B27" s="5" t="n">
        <v>0</v>
      </c>
      <c r="C27" s="5" t="n">
        <v>0</v>
      </c>
    </row>
    <row r="28">
      <c r="A28" s="4" t="inlineStr">
        <is>
          <t>Swap agreements</t>
        </is>
      </c>
      <c r="B28" s="5" t="n">
        <v>0</v>
      </c>
      <c r="C28" s="5" t="n">
        <v>0</v>
      </c>
    </row>
    <row r="29">
      <c r="A29" s="4" t="inlineStr">
        <is>
          <t>Recurring | Significant Other Observable Inputs (Level 2)</t>
        </is>
      </c>
    </row>
    <row r="30">
      <c r="A30" s="3" t="inlineStr">
        <is>
          <t>Fair Value, Assets and Liabilities Measured on Recurring and Nonrecurring Basis [Line Items]</t>
        </is>
      </c>
    </row>
    <row r="31">
      <c r="A31" s="4" t="inlineStr">
        <is>
          <t>Debt securities available-for-sale</t>
        </is>
      </c>
      <c r="B31" s="5" t="n">
        <v>41217</v>
      </c>
      <c r="C31" s="5" t="n">
        <v>64275</v>
      </c>
    </row>
    <row r="32">
      <c r="A32" s="4" t="inlineStr">
        <is>
          <t>Equity securities</t>
        </is>
      </c>
      <c r="B32" s="5" t="n">
        <v>1954</v>
      </c>
      <c r="C32" s="5" t="n">
        <v>2289</v>
      </c>
    </row>
    <row r="33">
      <c r="A33" s="4" t="inlineStr">
        <is>
          <t>Loans held for sale</t>
        </is>
      </c>
      <c r="B33" s="5" t="n">
        <v>10712</v>
      </c>
      <c r="C33" s="5" t="n">
        <v>14862</v>
      </c>
    </row>
    <row r="34">
      <c r="A34" s="4" t="inlineStr">
        <is>
          <t>Swap agreements</t>
        </is>
      </c>
      <c r="B34" s="5" t="n">
        <v>-1026</v>
      </c>
      <c r="C34" s="5" t="n">
        <v>238</v>
      </c>
    </row>
    <row r="35">
      <c r="A35" s="4" t="inlineStr">
        <is>
          <t>Recurring | Significant Unobservable Inputs (Level 3)</t>
        </is>
      </c>
    </row>
    <row r="36">
      <c r="A36" s="3" t="inlineStr">
        <is>
          <t>Fair Value, Assets and Liabilities Measured on Recurring and Nonrecurring Basis [Line Items]</t>
        </is>
      </c>
    </row>
    <row r="37">
      <c r="A37" s="4" t="inlineStr">
        <is>
          <t>Debt securities available-for-sale</t>
        </is>
      </c>
      <c r="B37" s="5" t="n">
        <v>4400</v>
      </c>
      <c r="C37" s="5" t="n">
        <v>0</v>
      </c>
    </row>
    <row r="38">
      <c r="A38" s="4" t="inlineStr">
        <is>
          <t>Equity securities</t>
        </is>
      </c>
      <c r="B38" s="5" t="n">
        <v>0</v>
      </c>
      <c r="C38" s="5" t="n">
        <v>0</v>
      </c>
    </row>
    <row r="39">
      <c r="A39" s="4" t="inlineStr">
        <is>
          <t>Loans held for sale</t>
        </is>
      </c>
      <c r="B39" s="5" t="n">
        <v>0</v>
      </c>
      <c r="C39" s="5" t="n">
        <v>0</v>
      </c>
    </row>
    <row r="40">
      <c r="A40" s="4" t="inlineStr">
        <is>
          <t>Swap agreements</t>
        </is>
      </c>
      <c r="B40" s="5" t="n">
        <v>0</v>
      </c>
      <c r="C40" s="5" t="n">
        <v>0</v>
      </c>
    </row>
    <row r="41">
      <c r="A41" s="4" t="inlineStr">
        <is>
          <t>Recurring | U.S. Government sponsored entities</t>
        </is>
      </c>
    </row>
    <row r="42">
      <c r="A42" s="3" t="inlineStr">
        <is>
          <t>Fair Value, Assets and Liabilities Measured on Recurring and Nonrecurring Basis [Line Items]</t>
        </is>
      </c>
    </row>
    <row r="43">
      <c r="A43" s="4" t="inlineStr">
        <is>
          <t>Debt securities available-for-sale</t>
        </is>
      </c>
      <c r="B43" s="5" t="n">
        <v>2003</v>
      </c>
      <c r="C43" s="5" t="n">
        <v>5753</v>
      </c>
    </row>
    <row r="44">
      <c r="A44" s="4" t="inlineStr">
        <is>
          <t>Recurring | U.S. Government sponsored entities | Quoted Prices in Active Markets for Identical Assets (Level 1)</t>
        </is>
      </c>
    </row>
    <row r="45">
      <c r="A45" s="3" t="inlineStr">
        <is>
          <t>Fair Value, Assets and Liabilities Measured on Recurring and Nonrecurring Basis [Line Items]</t>
        </is>
      </c>
    </row>
    <row r="46">
      <c r="A46" s="4" t="inlineStr">
        <is>
          <t>Debt securities available-for-sale</t>
        </is>
      </c>
      <c r="B46" s="5" t="n">
        <v>0</v>
      </c>
      <c r="C46" s="5" t="n">
        <v>0</v>
      </c>
    </row>
    <row r="47">
      <c r="A47" s="4" t="inlineStr">
        <is>
          <t>Recurring | U.S. Government sponsored entities | Significant Other Observable Inputs (Level 2)</t>
        </is>
      </c>
    </row>
    <row r="48">
      <c r="A48" s="3" t="inlineStr">
        <is>
          <t>Fair Value, Assets and Liabilities Measured on Recurring and Nonrecurring Basis [Line Items]</t>
        </is>
      </c>
    </row>
    <row r="49">
      <c r="A49" s="4" t="inlineStr">
        <is>
          <t>Debt securities available-for-sale</t>
        </is>
      </c>
      <c r="B49" s="5" t="n">
        <v>2003</v>
      </c>
      <c r="C49" s="5" t="n">
        <v>5753</v>
      </c>
    </row>
    <row r="50">
      <c r="A50" s="4" t="inlineStr">
        <is>
          <t>Recurring | U.S. Government sponsored entities | Significant Unobservable Inputs (Level 3)</t>
        </is>
      </c>
    </row>
    <row r="51">
      <c r="A51" s="3" t="inlineStr">
        <is>
          <t>Fair Value, Assets and Liabilities Measured on Recurring and Nonrecurring Basis [Line Items]</t>
        </is>
      </c>
    </row>
    <row r="52">
      <c r="A52" s="4" t="inlineStr">
        <is>
          <t>Debt securities available-for-sale</t>
        </is>
      </c>
      <c r="B52" s="5" t="n">
        <v>0</v>
      </c>
      <c r="C52" s="5" t="n">
        <v>0</v>
      </c>
    </row>
    <row r="53">
      <c r="A53" s="4" t="inlineStr">
        <is>
          <t>Recurring | State and political subdivisions</t>
        </is>
      </c>
    </row>
    <row r="54">
      <c r="A54" s="3" t="inlineStr">
        <is>
          <t>Fair Value, Assets and Liabilities Measured on Recurring and Nonrecurring Basis [Line Items]</t>
        </is>
      </c>
    </row>
    <row r="55">
      <c r="A55" s="4" t="inlineStr">
        <is>
          <t>Debt securities available-for-sale</t>
        </is>
      </c>
      <c r="B55" s="5" t="n">
        <v>2969</v>
      </c>
      <c r="C55" s="5" t="n">
        <v>5154</v>
      </c>
    </row>
    <row r="56">
      <c r="A56" s="4" t="inlineStr">
        <is>
          <t>Recurring | State and political subdivisions | Quoted Prices in Active Markets for Identical Assets (Level 1)</t>
        </is>
      </c>
    </row>
    <row r="57">
      <c r="A57" s="3" t="inlineStr">
        <is>
          <t>Fair Value, Assets and Liabilities Measured on Recurring and Nonrecurring Basis [Line Items]</t>
        </is>
      </c>
    </row>
    <row r="58">
      <c r="A58" s="4" t="inlineStr">
        <is>
          <t>Debt securities available-for-sale</t>
        </is>
      </c>
      <c r="B58" s="5" t="n">
        <v>0</v>
      </c>
      <c r="C58" s="5" t="n">
        <v>0</v>
      </c>
    </row>
    <row r="59">
      <c r="A59" s="4" t="inlineStr">
        <is>
          <t>Recurring | State and political subdivisions | Significant Other Observable Inputs (Level 2)</t>
        </is>
      </c>
    </row>
    <row r="60">
      <c r="A60" s="3" t="inlineStr">
        <is>
          <t>Fair Value, Assets and Liabilities Measured on Recurring and Nonrecurring Basis [Line Items]</t>
        </is>
      </c>
    </row>
    <row r="61">
      <c r="A61" s="4" t="inlineStr">
        <is>
          <t>Debt securities available-for-sale</t>
        </is>
      </c>
      <c r="B61" s="5" t="n">
        <v>2969</v>
      </c>
      <c r="C61" s="5" t="n">
        <v>5154</v>
      </c>
    </row>
    <row r="62">
      <c r="A62" s="4" t="inlineStr">
        <is>
          <t>Recurring | State and political subdivisions | Significant Unobservable Inputs (Level 3)</t>
        </is>
      </c>
    </row>
    <row r="63">
      <c r="A63" s="3" t="inlineStr">
        <is>
          <t>Fair Value, Assets and Liabilities Measured on Recurring and Nonrecurring Basis [Line Items]</t>
        </is>
      </c>
    </row>
    <row r="64">
      <c r="A64" s="4" t="inlineStr">
        <is>
          <t>Debt securities available-for-sale</t>
        </is>
      </c>
      <c r="B64" s="5" t="n">
        <v>0</v>
      </c>
      <c r="C64" s="5" t="n">
        <v>0</v>
      </c>
    </row>
    <row r="65">
      <c r="A65" s="4" t="inlineStr">
        <is>
          <t>Recurring | Residential mortgage backed securities</t>
        </is>
      </c>
    </row>
    <row r="66">
      <c r="A66" s="3" t="inlineStr">
        <is>
          <t>Fair Value, Assets and Liabilities Measured on Recurring and Nonrecurring Basis [Line Items]</t>
        </is>
      </c>
    </row>
    <row r="67">
      <c r="A67" s="4" t="inlineStr">
        <is>
          <t>Debt securities available-for-sale</t>
        </is>
      </c>
      <c r="B67" s="5" t="n">
        <v>17410</v>
      </c>
      <c r="C67" s="5" t="n">
        <v>27964</v>
      </c>
    </row>
    <row r="68">
      <c r="A68" s="4" t="inlineStr">
        <is>
          <t>Recurring | Residential mortgage backed securities | Quoted Prices in Active Markets for Identical Assets (Level 1)</t>
        </is>
      </c>
    </row>
    <row r="69">
      <c r="A69" s="3" t="inlineStr">
        <is>
          <t>Fair Value, Assets and Liabilities Measured on Recurring and Nonrecurring Basis [Line Items]</t>
        </is>
      </c>
    </row>
    <row r="70">
      <c r="A70" s="4" t="inlineStr">
        <is>
          <t>Debt securities available-for-sale</t>
        </is>
      </c>
      <c r="B70" s="5" t="n">
        <v>0</v>
      </c>
      <c r="C70" s="5" t="n">
        <v>0</v>
      </c>
    </row>
    <row r="71">
      <c r="A71" s="4" t="inlineStr">
        <is>
          <t>Recurring | Residential mortgage backed securities | Significant Other Observable Inputs (Level 2)</t>
        </is>
      </c>
    </row>
    <row r="72">
      <c r="A72" s="3" t="inlineStr">
        <is>
          <t>Fair Value, Assets and Liabilities Measured on Recurring and Nonrecurring Basis [Line Items]</t>
        </is>
      </c>
    </row>
    <row r="73">
      <c r="A73" s="4" t="inlineStr">
        <is>
          <t>Debt securities available-for-sale</t>
        </is>
      </c>
      <c r="B73" s="5" t="n">
        <v>17410</v>
      </c>
      <c r="C73" s="5" t="n">
        <v>27964</v>
      </c>
    </row>
    <row r="74">
      <c r="A74" s="4" t="inlineStr">
        <is>
          <t>Recurring | Residential mortgage backed securities | Significant Unobservable Inputs (Level 3)</t>
        </is>
      </c>
    </row>
    <row r="75">
      <c r="A75" s="3" t="inlineStr">
        <is>
          <t>Fair Value, Assets and Liabilities Measured on Recurring and Nonrecurring Basis [Line Items]</t>
        </is>
      </c>
    </row>
    <row r="76">
      <c r="A76" s="4" t="inlineStr">
        <is>
          <t>Debt securities available-for-sale</t>
        </is>
      </c>
      <c r="B76" s="5" t="n">
        <v>0</v>
      </c>
      <c r="C76" s="5" t="n">
        <v>0</v>
      </c>
    </row>
    <row r="77">
      <c r="A77" s="4" t="inlineStr">
        <is>
          <t>Recurring | Corporate and other securities</t>
        </is>
      </c>
    </row>
    <row r="78">
      <c r="A78" s="3" t="inlineStr">
        <is>
          <t>Fair Value, Assets and Liabilities Measured on Recurring and Nonrecurring Basis [Line Items]</t>
        </is>
      </c>
    </row>
    <row r="79">
      <c r="A79" s="4" t="inlineStr">
        <is>
          <t>Debt securities available-for-sale</t>
        </is>
      </c>
      <c r="B79" s="5" t="n">
        <v>23235</v>
      </c>
      <c r="C79" s="5" t="n">
        <v>25404</v>
      </c>
    </row>
    <row r="80">
      <c r="A80" s="4" t="inlineStr">
        <is>
          <t>Recurring | Corporate and other securities | Quoted Prices in Active Markets for Identical Assets (Level 1)</t>
        </is>
      </c>
    </row>
    <row r="81">
      <c r="A81" s="3" t="inlineStr">
        <is>
          <t>Fair Value, Assets and Liabilities Measured on Recurring and Nonrecurring Basis [Line Items]</t>
        </is>
      </c>
    </row>
    <row r="82">
      <c r="A82" s="4" t="inlineStr">
        <is>
          <t>Debt securities available-for-sale</t>
        </is>
      </c>
      <c r="B82" s="5" t="n">
        <v>0</v>
      </c>
      <c r="C82" s="5" t="n">
        <v>0</v>
      </c>
    </row>
    <row r="83">
      <c r="A83" s="4" t="inlineStr">
        <is>
          <t>Recurring | Corporate and other securities | Significant Other Observable Inputs (Level 2)</t>
        </is>
      </c>
    </row>
    <row r="84">
      <c r="A84" s="3" t="inlineStr">
        <is>
          <t>Fair Value, Assets and Liabilities Measured on Recurring and Nonrecurring Basis [Line Items]</t>
        </is>
      </c>
    </row>
    <row r="85">
      <c r="A85" s="4" t="inlineStr">
        <is>
          <t>Debt securities available-for-sale</t>
        </is>
      </c>
      <c r="B85" s="5" t="n">
        <v>18835</v>
      </c>
      <c r="C85" s="5" t="n">
        <v>25404</v>
      </c>
    </row>
    <row r="86">
      <c r="A86" s="4" t="inlineStr">
        <is>
          <t>Recurring | Corporate and other securities | Significant Unobservable Inputs (Level 3)</t>
        </is>
      </c>
    </row>
    <row r="87">
      <c r="A87" s="3" t="inlineStr">
        <is>
          <t>Fair Value, Assets and Liabilities Measured on Recurring and Nonrecurring Basis [Line Items]</t>
        </is>
      </c>
    </row>
    <row r="88">
      <c r="A88" s="4" t="inlineStr">
        <is>
          <t>Debt securities available-for-sale</t>
        </is>
      </c>
      <c r="B88" s="5" t="n">
        <v>4400</v>
      </c>
      <c r="C88" s="5" t="n">
        <v>0</v>
      </c>
    </row>
    <row r="89">
      <c r="A89" s="4" t="inlineStr">
        <is>
          <t>Recurring | Interest rate swap agreements</t>
        </is>
      </c>
    </row>
    <row r="90">
      <c r="A90" s="3" t="inlineStr">
        <is>
          <t>Fair Value, Assets and Liabilities Measured on Recurring and Nonrecurring Basis [Line Items]</t>
        </is>
      </c>
    </row>
    <row r="91">
      <c r="A91" s="4" t="inlineStr">
        <is>
          <t>Swap agreements</t>
        </is>
      </c>
      <c r="B91" s="5" t="n">
        <v>-1026</v>
      </c>
      <c r="C91" s="5" t="n">
        <v>238</v>
      </c>
    </row>
    <row r="92">
      <c r="A92" s="4" t="inlineStr">
        <is>
          <t>Recurring | Interest rate swap agreements | Quoted Prices in Active Markets for Identical Assets (Level 1)</t>
        </is>
      </c>
    </row>
    <row r="93">
      <c r="A93" s="3" t="inlineStr">
        <is>
          <t>Fair Value, Assets and Liabilities Measured on Recurring and Nonrecurring Basis [Line Items]</t>
        </is>
      </c>
    </row>
    <row r="94">
      <c r="A94" s="4" t="inlineStr">
        <is>
          <t>Swap agreements</t>
        </is>
      </c>
      <c r="B94" s="5" t="n">
        <v>0</v>
      </c>
      <c r="C94" s="5" t="n">
        <v>0</v>
      </c>
    </row>
    <row r="95">
      <c r="A95" s="4" t="inlineStr">
        <is>
          <t>Recurring | Interest rate swap agreements | Significant Other Observable Inputs (Level 2)</t>
        </is>
      </c>
    </row>
    <row r="96">
      <c r="A96" s="3" t="inlineStr">
        <is>
          <t>Fair Value, Assets and Liabilities Measured on Recurring and Nonrecurring Basis [Line Items]</t>
        </is>
      </c>
    </row>
    <row r="97">
      <c r="A97" s="4" t="inlineStr">
        <is>
          <t>Swap agreements</t>
        </is>
      </c>
      <c r="B97" s="5" t="n">
        <v>-1026</v>
      </c>
      <c r="C97" s="5" t="n">
        <v>238</v>
      </c>
    </row>
    <row r="98">
      <c r="A98" s="4" t="inlineStr">
        <is>
          <t>Recurring | Interest rate swap agreements | Significant Unobservable Inputs (Level 3)</t>
        </is>
      </c>
    </row>
    <row r="99">
      <c r="A99" s="3" t="inlineStr">
        <is>
          <t>Fair Value, Assets and Liabilities Measured on Recurring and Nonrecurring Basis [Line Items]</t>
        </is>
      </c>
    </row>
    <row r="100">
      <c r="A100" s="4" t="inlineStr">
        <is>
          <t>Swap agreements</t>
        </is>
      </c>
      <c r="B100" s="6" t="n">
        <v>0</v>
      </c>
      <c r="C100"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Subject to Fair Value Adjustments (Impairment) on a Nonrecurring Basis (Details) - USD ($) $ in Thousands</t>
        </is>
      </c>
      <c r="B1" s="2" t="inlineStr">
        <is>
          <t>Dec. 31, 2020</t>
        </is>
      </c>
      <c r="C1" s="2" t="inlineStr">
        <is>
          <t>Dec. 31, 2019</t>
        </is>
      </c>
    </row>
    <row r="2">
      <c r="A2" s="4" t="inlineStr">
        <is>
          <t>Significant Unobservable Inputs (Level 3)</t>
        </is>
      </c>
    </row>
    <row r="3">
      <c r="A3" s="3" t="inlineStr">
        <is>
          <t>Fair Value, Assets and Liabilities Measured on Recurring and Nonrecurring Basis [Line Items]</t>
        </is>
      </c>
    </row>
    <row r="4">
      <c r="A4" s="4" t="inlineStr">
        <is>
          <t>Impaired collateral-dependent loans</t>
        </is>
      </c>
      <c r="B4" s="6" t="n">
        <v>12000</v>
      </c>
      <c r="C4" s="6" t="n">
        <v>1900</v>
      </c>
    </row>
    <row r="5">
      <c r="A5" s="4" t="inlineStr">
        <is>
          <t>Nonrecurring</t>
        </is>
      </c>
    </row>
    <row r="6">
      <c r="A6" s="3" t="inlineStr">
        <is>
          <t>Fair Value, Assets and Liabilities Measured on Recurring and Nonrecurring Basis [Line Items]</t>
        </is>
      </c>
    </row>
    <row r="7">
      <c r="A7" s="4" t="inlineStr">
        <is>
          <t>OREO</t>
        </is>
      </c>
      <c r="C7" s="5" t="n">
        <v>1723</v>
      </c>
    </row>
    <row r="8">
      <c r="A8" s="4" t="inlineStr">
        <is>
          <t>Impaired collateral-dependent loans</t>
        </is>
      </c>
      <c r="B8" s="5" t="n">
        <v>11959</v>
      </c>
      <c r="C8" s="5" t="n">
        <v>1925</v>
      </c>
    </row>
    <row r="9">
      <c r="A9" s="4" t="inlineStr">
        <is>
          <t>OREO, Net (Credit) Provision During Period</t>
        </is>
      </c>
      <c r="B9" s="5" t="n">
        <v>-225</v>
      </c>
      <c r="C9" s="5" t="n">
        <v>-231</v>
      </c>
    </row>
    <row r="10">
      <c r="A10" s="4" t="inlineStr">
        <is>
          <t>Impaired collateral-dependent loans, Net (Credit) Provision During Period</t>
        </is>
      </c>
      <c r="B10" s="5" t="n">
        <v>3693</v>
      </c>
      <c r="C10" s="5" t="n">
        <v>-253</v>
      </c>
    </row>
    <row r="11">
      <c r="A11" s="4" t="inlineStr">
        <is>
          <t>Nonrecurring | Quoted Prices in Active Markets for Identical Assets (Level 1)</t>
        </is>
      </c>
    </row>
    <row r="12">
      <c r="A12" s="3" t="inlineStr">
        <is>
          <t>Fair Value, Assets and Liabilities Measured on Recurring and Nonrecurring Basis [Line Items]</t>
        </is>
      </c>
    </row>
    <row r="13">
      <c r="A13" s="4" t="inlineStr">
        <is>
          <t>OREO</t>
        </is>
      </c>
      <c r="B13" s="5" t="n">
        <v>0</v>
      </c>
      <c r="C13" s="5" t="n">
        <v>0</v>
      </c>
    </row>
    <row r="14">
      <c r="A14" s="4" t="inlineStr">
        <is>
          <t>Impaired collateral-dependent loans</t>
        </is>
      </c>
      <c r="B14" s="5" t="n">
        <v>0</v>
      </c>
      <c r="C14" s="5" t="n">
        <v>0</v>
      </c>
    </row>
    <row r="15">
      <c r="A15" s="4" t="inlineStr">
        <is>
          <t>Nonrecurring | Significant Other Observable Inputs (Level 2)</t>
        </is>
      </c>
    </row>
    <row r="16">
      <c r="A16" s="3" t="inlineStr">
        <is>
          <t>Fair Value, Assets and Liabilities Measured on Recurring and Nonrecurring Basis [Line Items]</t>
        </is>
      </c>
    </row>
    <row r="17">
      <c r="A17" s="4" t="inlineStr">
        <is>
          <t>OREO</t>
        </is>
      </c>
      <c r="B17" s="5" t="n">
        <v>0</v>
      </c>
      <c r="C17" s="5" t="n">
        <v>0</v>
      </c>
    </row>
    <row r="18">
      <c r="A18" s="4" t="inlineStr">
        <is>
          <t>Impaired collateral-dependent loans</t>
        </is>
      </c>
      <c r="B18" s="5" t="n">
        <v>0</v>
      </c>
      <c r="C18" s="5" t="n">
        <v>0</v>
      </c>
    </row>
    <row r="19">
      <c r="A19" s="4" t="inlineStr">
        <is>
          <t>Nonrecurring | Significant Unobservable Inputs (Level 3)</t>
        </is>
      </c>
    </row>
    <row r="20">
      <c r="A20" s="3" t="inlineStr">
        <is>
          <t>Fair Value, Assets and Liabilities Measured on Recurring and Nonrecurring Basis [Line Items]</t>
        </is>
      </c>
    </row>
    <row r="21">
      <c r="A21" s="4" t="inlineStr">
        <is>
          <t>OREO</t>
        </is>
      </c>
      <c r="C21" s="5" t="n">
        <v>1723</v>
      </c>
    </row>
    <row r="22">
      <c r="A22" s="4" t="inlineStr">
        <is>
          <t>Impaired collateral-dependent loans</t>
        </is>
      </c>
      <c r="B22" s="6" t="n">
        <v>11959</v>
      </c>
      <c r="C22" s="6" t="n">
        <v>192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Fair Value on a Nonrecurring Basis Narrative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Impaired financing receivable, related allowance</t>
        </is>
      </c>
      <c r="B4" s="6" t="n">
        <v>4107</v>
      </c>
      <c r="C4" s="6" t="n">
        <v>414</v>
      </c>
    </row>
    <row r="5">
      <c r="A5" s="4" t="inlineStr">
        <is>
          <t>Increase in valuation allowance for impaired loans</t>
        </is>
      </c>
      <c r="B5" s="5" t="n">
        <v>3700</v>
      </c>
    </row>
    <row r="6">
      <c r="A6" s="4" t="inlineStr">
        <is>
          <t>Letters of Credit</t>
        </is>
      </c>
    </row>
    <row r="7">
      <c r="A7" s="3" t="inlineStr">
        <is>
          <t>Fair Value, Assets and Liabilities Measured on Recurring and Nonrecurring Basis [Line Items]</t>
        </is>
      </c>
    </row>
    <row r="8">
      <c r="A8" s="4" t="inlineStr">
        <is>
          <t>Standby letter of credit</t>
        </is>
      </c>
      <c r="B8" s="6" t="n">
        <v>4500</v>
      </c>
      <c r="C8" s="6" t="n">
        <v>48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 Available for Sale Debt Securities (Details) - Recurring - Significant Unobservable Inputs (Level 3) - Available for Sale Debt Securities $ in Thousands</t>
        </is>
      </c>
      <c r="B1" s="2" t="inlineStr">
        <is>
          <t>12 Months Ended</t>
        </is>
      </c>
    </row>
    <row r="2">
      <c r="B2" s="2" t="inlineStr">
        <is>
          <t>Dec. 31, 2020USD ($)</t>
        </is>
      </c>
    </row>
    <row r="3">
      <c r="A3" s="3" t="inlineStr">
        <is>
          <t>Fair value on a recurring basis</t>
        </is>
      </c>
    </row>
    <row r="4">
      <c r="A4" s="4" t="inlineStr">
        <is>
          <t>Balance at beginning of period</t>
        </is>
      </c>
      <c r="B4" s="6" t="n">
        <v>6238</v>
      </c>
    </row>
    <row r="5">
      <c r="A5" s="4" t="inlineStr">
        <is>
          <t>Sales/reductions</t>
        </is>
      </c>
      <c r="B5" s="5" t="n">
        <v>-1005</v>
      </c>
    </row>
    <row r="6">
      <c r="A6" s="4" t="inlineStr">
        <is>
          <t>Unrealized losses</t>
        </is>
      </c>
      <c r="B6" s="5" t="n">
        <v>-833</v>
      </c>
    </row>
    <row r="7">
      <c r="A7" s="4" t="inlineStr">
        <is>
          <t>Balance at end of period</t>
        </is>
      </c>
      <c r="B7" s="6" t="n">
        <v>44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s (Details) - USD ($) $ in Thousands</t>
        </is>
      </c>
      <c r="B1" s="2" t="inlineStr">
        <is>
          <t>Dec. 31, 2020</t>
        </is>
      </c>
      <c r="C1" s="2" t="inlineStr">
        <is>
          <t>Dec. 31, 2019</t>
        </is>
      </c>
    </row>
    <row r="2">
      <c r="A2" s="4" t="inlineStr">
        <is>
          <t>Carrying amount | Quoted Prices in Active Markets for Identical Assets (Level 1)</t>
        </is>
      </c>
    </row>
    <row r="3">
      <c r="A3" s="3" t="inlineStr">
        <is>
          <t>Financial assets:</t>
        </is>
      </c>
    </row>
    <row r="4">
      <c r="A4" s="4" t="inlineStr">
        <is>
          <t>Cash and cash equivalents</t>
        </is>
      </c>
      <c r="B4" s="6" t="n">
        <v>219311</v>
      </c>
      <c r="C4" s="6" t="n">
        <v>158016</v>
      </c>
    </row>
    <row r="5">
      <c r="A5" s="4" t="inlineStr">
        <is>
          <t>Carrying amount | Significant Other Observable Inputs (Level 2)</t>
        </is>
      </c>
    </row>
    <row r="6">
      <c r="A6" s="3" t="inlineStr">
        <is>
          <t>Financial assets:</t>
        </is>
      </c>
    </row>
    <row r="7">
      <c r="A7" s="4" t="inlineStr">
        <is>
          <t>Securities</t>
        </is>
      </c>
      <c r="B7" s="5" t="n">
        <v>47571</v>
      </c>
      <c r="C7" s="5" t="n">
        <v>66564</v>
      </c>
    </row>
    <row r="8">
      <c r="A8" s="4" t="inlineStr">
        <is>
          <t>SBA loans held for sale</t>
        </is>
      </c>
      <c r="B8" s="5" t="n">
        <v>9335</v>
      </c>
      <c r="C8" s="5" t="n">
        <v>13529</v>
      </c>
    </row>
    <row r="9">
      <c r="A9" s="4" t="inlineStr">
        <is>
          <t>Loans, net of allowance for loan losses</t>
        </is>
      </c>
      <c r="B9" s="5" t="n">
        <v>1595377</v>
      </c>
      <c r="C9" s="5" t="n">
        <v>1395634</v>
      </c>
    </row>
    <row r="10">
      <c r="A10" s="4" t="inlineStr">
        <is>
          <t>Federal Home Loan Bank stock</t>
        </is>
      </c>
      <c r="B10" s="5" t="n">
        <v>10594</v>
      </c>
      <c r="C10" s="5" t="n">
        <v>14184</v>
      </c>
    </row>
    <row r="11">
      <c r="A11" s="4" t="inlineStr">
        <is>
          <t>Accrued interest receivable</t>
        </is>
      </c>
      <c r="B11" s="5" t="n">
        <v>10429</v>
      </c>
      <c r="C11" s="5" t="n">
        <v>6984</v>
      </c>
    </row>
    <row r="12">
      <c r="A12" s="3" t="inlineStr">
        <is>
          <t>Financial liabilities:</t>
        </is>
      </c>
    </row>
    <row r="13">
      <c r="A13" s="4" t="inlineStr">
        <is>
          <t>Deposits</t>
        </is>
      </c>
      <c r="B13" s="5" t="n">
        <v>1557959</v>
      </c>
      <c r="C13" s="5" t="n">
        <v>1250114</v>
      </c>
    </row>
    <row r="14">
      <c r="A14" s="4" t="inlineStr">
        <is>
          <t>Borrowed funds and subordinated debentures</t>
        </is>
      </c>
      <c r="B14" s="5" t="n">
        <v>210310</v>
      </c>
      <c r="C14" s="5" t="n">
        <v>293310</v>
      </c>
    </row>
    <row r="15">
      <c r="A15" s="4" t="inlineStr">
        <is>
          <t>Accrued interest payable</t>
        </is>
      </c>
      <c r="B15" s="5" t="n">
        <v>248</v>
      </c>
      <c r="C15" s="5" t="n">
        <v>455</v>
      </c>
    </row>
    <row r="16">
      <c r="A16" s="4" t="inlineStr">
        <is>
          <t>Carrying amount | Significant Unobservable Inputs (Level 3)</t>
        </is>
      </c>
    </row>
    <row r="17">
      <c r="A17" s="3" t="inlineStr">
        <is>
          <t>Financial assets:</t>
        </is>
      </c>
    </row>
    <row r="18">
      <c r="A18" s="4" t="inlineStr">
        <is>
          <t>Servicing assets</t>
        </is>
      </c>
      <c r="B18" s="5" t="n">
        <v>1857</v>
      </c>
      <c r="C18" s="5" t="n">
        <v>2026</v>
      </c>
    </row>
    <row r="19">
      <c r="A19" s="4" t="inlineStr">
        <is>
          <t>OREO</t>
        </is>
      </c>
      <c r="C19" s="5" t="n">
        <v>1723</v>
      </c>
    </row>
    <row r="20">
      <c r="A20" s="4" t="inlineStr">
        <is>
          <t>Carrying amount | Significant Unobservable Inputs (Level 3) | Recurring | Corporate and other securities</t>
        </is>
      </c>
    </row>
    <row r="21">
      <c r="A21" s="3" t="inlineStr">
        <is>
          <t>Financial assets:</t>
        </is>
      </c>
    </row>
    <row r="22">
      <c r="A22" s="4" t="inlineStr">
        <is>
          <t>Securities</t>
        </is>
      </c>
      <c r="B22" s="5" t="n">
        <v>5300</v>
      </c>
    </row>
    <row r="23">
      <c r="A23" s="4" t="inlineStr">
        <is>
          <t>Estimated fair value | Quoted Prices in Active Markets for Identical Assets (Level 1)</t>
        </is>
      </c>
    </row>
    <row r="24">
      <c r="A24" s="3" t="inlineStr">
        <is>
          <t>Financial assets:</t>
        </is>
      </c>
    </row>
    <row r="25">
      <c r="A25" s="4" t="inlineStr">
        <is>
          <t>Cash and cash equivalents</t>
        </is>
      </c>
      <c r="B25" s="5" t="n">
        <v>219311</v>
      </c>
      <c r="C25" s="5" t="n">
        <v>158016</v>
      </c>
    </row>
    <row r="26">
      <c r="A26" s="4" t="inlineStr">
        <is>
          <t>Estimated fair value | Significant Other Observable Inputs (Level 2)</t>
        </is>
      </c>
    </row>
    <row r="27">
      <c r="A27" s="3" t="inlineStr">
        <is>
          <t>Financial assets:</t>
        </is>
      </c>
    </row>
    <row r="28">
      <c r="A28" s="4" t="inlineStr">
        <is>
          <t>Securities</t>
        </is>
      </c>
      <c r="B28" s="5" t="n">
        <v>47571</v>
      </c>
      <c r="C28" s="5" t="n">
        <v>66564</v>
      </c>
    </row>
    <row r="29">
      <c r="A29" s="4" t="inlineStr">
        <is>
          <t>SBA loans held for sale</t>
        </is>
      </c>
      <c r="B29" s="5" t="n">
        <v>10712</v>
      </c>
      <c r="C29" s="5" t="n">
        <v>14862</v>
      </c>
    </row>
    <row r="30">
      <c r="A30" s="4" t="inlineStr">
        <is>
          <t>Loans, net of allowance for loan losses</t>
        </is>
      </c>
      <c r="B30" s="5" t="n">
        <v>1613593</v>
      </c>
      <c r="C30" s="5" t="n">
        <v>1398997</v>
      </c>
    </row>
    <row r="31">
      <c r="A31" s="4" t="inlineStr">
        <is>
          <t>Federal Home Loan Bank stock</t>
        </is>
      </c>
      <c r="B31" s="5" t="n">
        <v>10594</v>
      </c>
      <c r="C31" s="5" t="n">
        <v>14184</v>
      </c>
    </row>
    <row r="32">
      <c r="A32" s="4" t="inlineStr">
        <is>
          <t>Accrued interest receivable</t>
        </is>
      </c>
      <c r="B32" s="5" t="n">
        <v>10429</v>
      </c>
      <c r="C32" s="5" t="n">
        <v>6984</v>
      </c>
    </row>
    <row r="33">
      <c r="A33" s="3" t="inlineStr">
        <is>
          <t>Financial liabilities:</t>
        </is>
      </c>
    </row>
    <row r="34">
      <c r="A34" s="4" t="inlineStr">
        <is>
          <t>Deposits</t>
        </is>
      </c>
      <c r="B34" s="5" t="n">
        <v>1561502</v>
      </c>
      <c r="C34" s="5" t="n">
        <v>1252082</v>
      </c>
    </row>
    <row r="35">
      <c r="A35" s="4" t="inlineStr">
        <is>
          <t>Borrowed funds and subordinated debentures</t>
        </is>
      </c>
      <c r="B35" s="5" t="n">
        <v>212358</v>
      </c>
      <c r="C35" s="5" t="n">
        <v>292766</v>
      </c>
    </row>
    <row r="36">
      <c r="A36" s="4" t="inlineStr">
        <is>
          <t>Accrued interest payable</t>
        </is>
      </c>
      <c r="B36" s="5" t="n">
        <v>248</v>
      </c>
      <c r="C36" s="5" t="n">
        <v>455</v>
      </c>
    </row>
    <row r="37">
      <c r="A37" s="4" t="inlineStr">
        <is>
          <t>Estimated fair value | Significant Unobservable Inputs (Level 3)</t>
        </is>
      </c>
    </row>
    <row r="38">
      <c r="A38" s="3" t="inlineStr">
        <is>
          <t>Financial assets:</t>
        </is>
      </c>
    </row>
    <row r="39">
      <c r="A39" s="4" t="inlineStr">
        <is>
          <t>Servicing assets</t>
        </is>
      </c>
      <c r="B39" s="5" t="n">
        <v>1857</v>
      </c>
      <c r="C39" s="5" t="n">
        <v>2026</v>
      </c>
    </row>
    <row r="40">
      <c r="A40" s="4" t="inlineStr">
        <is>
          <t>OREO</t>
        </is>
      </c>
      <c r="C40" s="6" t="n">
        <v>1723</v>
      </c>
    </row>
    <row r="41">
      <c r="A41" s="4" t="inlineStr">
        <is>
          <t>Estimated fair value | Significant Unobservable Inputs (Level 3) | Recurring | Corporate and other securities</t>
        </is>
      </c>
    </row>
    <row r="42">
      <c r="A42" s="3" t="inlineStr">
        <is>
          <t>Financial assets:</t>
        </is>
      </c>
    </row>
    <row r="43">
      <c r="A43" s="4" t="inlineStr">
        <is>
          <t>Securities</t>
        </is>
      </c>
      <c r="B43" s="6" t="n">
        <v>44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Unity Bancorp, Inc. (Parent Company Only)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219311</v>
      </c>
      <c r="C3" s="6" t="n">
        <v>158016</v>
      </c>
    </row>
    <row r="4">
      <c r="A4" s="4" t="inlineStr">
        <is>
          <t>Equity securities</t>
        </is>
      </c>
      <c r="B4" s="5" t="n">
        <v>1954</v>
      </c>
      <c r="C4" s="5" t="n">
        <v>2289</v>
      </c>
    </row>
    <row r="5">
      <c r="A5" s="4" t="inlineStr">
        <is>
          <t>Premises and equipment, net</t>
        </is>
      </c>
      <c r="B5" s="5" t="n">
        <v>20226</v>
      </c>
      <c r="C5" s="5" t="n">
        <v>21315</v>
      </c>
    </row>
    <row r="6">
      <c r="A6" s="4" t="inlineStr">
        <is>
          <t>Prepaid expenses and other assets</t>
        </is>
      </c>
      <c r="B6" s="5" t="n">
        <v>8858</v>
      </c>
      <c r="C6" s="5" t="n">
        <v>7595</v>
      </c>
    </row>
    <row r="7">
      <c r="A7" s="4" t="inlineStr">
        <is>
          <t>Total assets</t>
        </is>
      </c>
      <c r="B7" s="5" t="n">
        <v>1958914</v>
      </c>
      <c r="C7" s="5" t="n">
        <v>1718942</v>
      </c>
    </row>
    <row r="8">
      <c r="A8" s="3" t="inlineStr">
        <is>
          <t>LIABILITIES AND SHAREHOLDERS' EQUITY</t>
        </is>
      </c>
    </row>
    <row r="9">
      <c r="A9" s="4" t="inlineStr">
        <is>
          <t>Other liabilities</t>
        </is>
      </c>
      <c r="B9" s="5" t="n">
        <v>16486</v>
      </c>
      <c r="C9" s="5" t="n">
        <v>14354</v>
      </c>
    </row>
    <row r="10">
      <c r="A10" s="4" t="inlineStr">
        <is>
          <t>Subordinated debentures</t>
        </is>
      </c>
      <c r="B10" s="5" t="n">
        <v>10310</v>
      </c>
      <c r="C10" s="5" t="n">
        <v>10310</v>
      </c>
    </row>
    <row r="11">
      <c r="A11" s="4" t="inlineStr">
        <is>
          <t>Shareholders' equity</t>
        </is>
      </c>
      <c r="B11" s="5" t="n">
        <v>173911</v>
      </c>
      <c r="C11" s="5" t="n">
        <v>160709</v>
      </c>
      <c r="D11" s="6" t="n">
        <v>138488</v>
      </c>
      <c r="E11" s="6" t="n">
        <v>118105</v>
      </c>
    </row>
    <row r="12">
      <c r="A12" s="4" t="inlineStr">
        <is>
          <t>Total liabilities and shareholders' equity</t>
        </is>
      </c>
      <c r="B12" s="5" t="n">
        <v>1958914</v>
      </c>
      <c r="C12" s="5" t="n">
        <v>1718942</v>
      </c>
    </row>
    <row r="13">
      <c r="A13" s="4" t="inlineStr">
        <is>
          <t>Parent Company Only | Reportable Legal Entities</t>
        </is>
      </c>
    </row>
    <row r="14">
      <c r="A14" s="3" t="inlineStr">
        <is>
          <t>ASSETS</t>
        </is>
      </c>
    </row>
    <row r="15">
      <c r="A15" s="4" t="inlineStr">
        <is>
          <t>Cash and cash equivalents</t>
        </is>
      </c>
      <c r="B15" s="5" t="n">
        <v>640</v>
      </c>
      <c r="C15" s="5" t="n">
        <v>2308</v>
      </c>
    </row>
    <row r="16">
      <c r="A16" s="4" t="inlineStr">
        <is>
          <t>Equity securities</t>
        </is>
      </c>
      <c r="B16" s="5" t="n">
        <v>1003</v>
      </c>
      <c r="C16" s="5" t="n">
        <v>1355</v>
      </c>
    </row>
    <row r="17">
      <c r="A17" s="4" t="inlineStr">
        <is>
          <t>Investment in subsidiaries</t>
        </is>
      </c>
      <c r="B17" s="5" t="n">
        <v>181113</v>
      </c>
      <c r="C17" s="5" t="n">
        <v>164881</v>
      </c>
    </row>
    <row r="18">
      <c r="A18" s="4" t="inlineStr">
        <is>
          <t>Premises and equipment, net</t>
        </is>
      </c>
      <c r="B18" s="5" t="n">
        <v>3823</v>
      </c>
      <c r="C18" s="5" t="n">
        <v>3849</v>
      </c>
    </row>
    <row r="19">
      <c r="A19" s="4" t="inlineStr">
        <is>
          <t>Prepaid expenses and other assets</t>
        </is>
      </c>
      <c r="B19" s="5" t="n">
        <v>52</v>
      </c>
      <c r="C19" s="5" t="n">
        <v>967</v>
      </c>
    </row>
    <row r="20">
      <c r="A20" s="4" t="inlineStr">
        <is>
          <t>Total assets</t>
        </is>
      </c>
      <c r="B20" s="5" t="n">
        <v>186631</v>
      </c>
      <c r="C20" s="5" t="n">
        <v>173360</v>
      </c>
    </row>
    <row r="21">
      <c r="A21" s="3" t="inlineStr">
        <is>
          <t>LIABILITIES AND SHAREHOLDERS' EQUITY</t>
        </is>
      </c>
    </row>
    <row r="22">
      <c r="A22" s="4" t="inlineStr">
        <is>
          <t>Loan due to subsidiary bank</t>
        </is>
      </c>
      <c r="B22" s="5" t="n">
        <v>2209</v>
      </c>
      <c r="C22" s="5" t="n">
        <v>2304</v>
      </c>
    </row>
    <row r="23">
      <c r="A23" s="4" t="inlineStr">
        <is>
          <t>Other liabilities</t>
        </is>
      </c>
      <c r="B23" s="5" t="n">
        <v>201</v>
      </c>
      <c r="C23" s="5" t="n">
        <v>37</v>
      </c>
    </row>
    <row r="24">
      <c r="A24" s="4" t="inlineStr">
        <is>
          <t>Subordinated debentures</t>
        </is>
      </c>
      <c r="B24" s="5" t="n">
        <v>10310</v>
      </c>
      <c r="C24" s="5" t="n">
        <v>10310</v>
      </c>
    </row>
    <row r="25">
      <c r="A25" s="4" t="inlineStr">
        <is>
          <t>Shareholders' equity</t>
        </is>
      </c>
      <c r="B25" s="5" t="n">
        <v>173911</v>
      </c>
      <c r="C25" s="5" t="n">
        <v>160709</v>
      </c>
    </row>
    <row r="26">
      <c r="A26" s="4" t="inlineStr">
        <is>
          <t>Total liabilities and shareholders' equity</t>
        </is>
      </c>
      <c r="B26" s="6" t="n">
        <v>186631</v>
      </c>
      <c r="C26" s="6" t="n">
        <v>17336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Financial Statements of Unity Bancorp, Inc. (Parent Company Only) - Condensed Statements of Incom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ondensed Financial Statements, Captions [Line Items]</t>
        </is>
      </c>
    </row>
    <row r="4">
      <c r="A4" s="4" t="inlineStr">
        <is>
          <t>Dividend from Bank</t>
        </is>
      </c>
      <c r="B4" s="6" t="n">
        <v>20288</v>
      </c>
      <c r="C4" s="6" t="n">
        <v>19764</v>
      </c>
      <c r="D4" s="6" t="n">
        <v>19278</v>
      </c>
      <c r="E4" s="6" t="n">
        <v>19585</v>
      </c>
      <c r="F4" s="6" t="n">
        <v>19312</v>
      </c>
      <c r="G4" s="6" t="n">
        <v>19055</v>
      </c>
      <c r="H4" s="6" t="n">
        <v>18781</v>
      </c>
      <c r="I4" s="6" t="n">
        <v>18500</v>
      </c>
      <c r="J4" s="6" t="n">
        <v>18060</v>
      </c>
      <c r="K4" s="6" t="n">
        <v>17194</v>
      </c>
      <c r="L4" s="6" t="n">
        <v>16369</v>
      </c>
      <c r="M4" s="6" t="n">
        <v>15640</v>
      </c>
      <c r="N4" s="6" t="n">
        <v>78915</v>
      </c>
      <c r="O4" s="6" t="n">
        <v>75648</v>
      </c>
      <c r="P4" s="6" t="n">
        <v>67263</v>
      </c>
    </row>
    <row r="5">
      <c r="A5" s="4" t="inlineStr">
        <is>
          <t>Gain on sales of securities</t>
        </is>
      </c>
      <c r="N5" s="5" t="n">
        <v>93</v>
      </c>
      <c r="O5" s="5" t="n">
        <v>373</v>
      </c>
      <c r="P5" s="5" t="n">
        <v>-199</v>
      </c>
    </row>
    <row r="6">
      <c r="A6" s="4" t="inlineStr">
        <is>
          <t>Other income</t>
        </is>
      </c>
      <c r="N6" s="5" t="n">
        <v>1466</v>
      </c>
      <c r="O6" s="5" t="n">
        <v>1346</v>
      </c>
      <c r="P6" s="5" t="n">
        <v>1207</v>
      </c>
    </row>
    <row r="7">
      <c r="A7" s="4" t="inlineStr">
        <is>
          <t>Total noninterest income</t>
        </is>
      </c>
      <c r="B7" s="5" t="n">
        <v>4254</v>
      </c>
      <c r="C7" s="5" t="n">
        <v>3336</v>
      </c>
      <c r="D7" s="5" t="n">
        <v>2811</v>
      </c>
      <c r="E7" s="5" t="n">
        <v>2545</v>
      </c>
      <c r="F7" s="5" t="n">
        <v>2398</v>
      </c>
      <c r="G7" s="5" t="n">
        <v>2710</v>
      </c>
      <c r="H7" s="5" t="n">
        <v>2411</v>
      </c>
      <c r="I7" s="5" t="n">
        <v>2020</v>
      </c>
      <c r="J7" s="5" t="n">
        <v>1954</v>
      </c>
      <c r="K7" s="5" t="n">
        <v>2479</v>
      </c>
      <c r="L7" s="5" t="n">
        <v>2312</v>
      </c>
      <c r="M7" s="5" t="n">
        <v>2286</v>
      </c>
      <c r="N7" s="5" t="n">
        <v>12946</v>
      </c>
      <c r="O7" s="5" t="n">
        <v>9539</v>
      </c>
      <c r="P7" s="5" t="n">
        <v>9031</v>
      </c>
    </row>
    <row r="8">
      <c r="A8" s="4" t="inlineStr">
        <is>
          <t>Interest expenses</t>
        </is>
      </c>
      <c r="B8" s="5" t="n">
        <v>2949</v>
      </c>
      <c r="C8" s="5" t="n">
        <v>3437</v>
      </c>
      <c r="D8" s="5" t="n">
        <v>3753</v>
      </c>
      <c r="E8" s="5" t="n">
        <v>4341</v>
      </c>
      <c r="F8" s="5" t="n">
        <v>4549</v>
      </c>
      <c r="G8" s="5" t="n">
        <v>4651</v>
      </c>
      <c r="H8" s="5" t="n">
        <v>4571</v>
      </c>
      <c r="I8" s="5" t="n">
        <v>4284</v>
      </c>
      <c r="J8" s="5" t="n">
        <v>3896</v>
      </c>
      <c r="K8" s="5" t="n">
        <v>3627</v>
      </c>
      <c r="L8" s="5" t="n">
        <v>3225</v>
      </c>
      <c r="M8" s="5" t="n">
        <v>2768</v>
      </c>
      <c r="N8" s="5" t="n">
        <v>14480</v>
      </c>
      <c r="O8" s="5" t="n">
        <v>18055</v>
      </c>
      <c r="P8" s="5" t="n">
        <v>13516</v>
      </c>
    </row>
    <row r="9">
      <c r="A9" s="4" t="inlineStr">
        <is>
          <t>Market value depreciation (appreciation) on equity securities</t>
        </is>
      </c>
      <c r="N9" s="5" t="n">
        <v>229</v>
      </c>
      <c r="O9" s="5" t="n">
        <v>-321</v>
      </c>
    </row>
    <row r="10">
      <c r="A10" s="4" t="inlineStr">
        <is>
          <t>Other expenses</t>
        </is>
      </c>
      <c r="N10" s="5" t="n">
        <v>1699</v>
      </c>
      <c r="O10" s="5" t="n">
        <v>1877</v>
      </c>
      <c r="P10" s="5" t="n">
        <v>1782</v>
      </c>
    </row>
    <row r="11">
      <c r="A11" s="4" t="inlineStr">
        <is>
          <t>Benefit (provision) for income taxes</t>
        </is>
      </c>
      <c r="B11" s="5" t="n">
        <v>2523</v>
      </c>
      <c r="C11" s="5" t="n">
        <v>1866</v>
      </c>
      <c r="D11" s="5" t="n">
        <v>1488</v>
      </c>
      <c r="E11" s="5" t="n">
        <v>1598</v>
      </c>
      <c r="F11" s="5" t="n">
        <v>1820</v>
      </c>
      <c r="G11" s="5" t="n">
        <v>1676</v>
      </c>
      <c r="H11" s="5" t="n">
        <v>1646</v>
      </c>
      <c r="I11" s="5" t="n">
        <v>1520</v>
      </c>
      <c r="J11" s="5" t="n">
        <v>1547</v>
      </c>
      <c r="K11" s="5" t="n">
        <v>1255</v>
      </c>
      <c r="L11" s="5" t="n">
        <v>1351</v>
      </c>
      <c r="M11" s="5" t="n">
        <v>1235</v>
      </c>
    </row>
    <row r="12">
      <c r="A12" s="4" t="inlineStr">
        <is>
          <t>Net income</t>
        </is>
      </c>
      <c r="B12" s="6" t="n">
        <v>7345</v>
      </c>
      <c r="C12" s="6" t="n">
        <v>5760</v>
      </c>
      <c r="D12" s="6" t="n">
        <v>5171</v>
      </c>
      <c r="E12" s="6" t="n">
        <v>5368</v>
      </c>
      <c r="F12" s="6" t="n">
        <v>6120</v>
      </c>
      <c r="G12" s="6" t="n">
        <v>5959</v>
      </c>
      <c r="H12" s="6" t="n">
        <v>5834</v>
      </c>
      <c r="I12" s="6" t="n">
        <v>5740</v>
      </c>
      <c r="J12" s="6" t="n">
        <v>5803</v>
      </c>
      <c r="K12" s="6" t="n">
        <v>5490</v>
      </c>
      <c r="L12" s="6" t="n">
        <v>5397</v>
      </c>
      <c r="M12" s="6" t="n">
        <v>5229</v>
      </c>
      <c r="N12" s="5" t="n">
        <v>23644</v>
      </c>
      <c r="O12" s="5" t="n">
        <v>23653</v>
      </c>
      <c r="P12" s="5" t="n">
        <v>21919</v>
      </c>
    </row>
    <row r="13">
      <c r="A13" s="4" t="inlineStr">
        <is>
          <t>Parent Company Only | Reportable Legal Entities</t>
        </is>
      </c>
    </row>
    <row r="14">
      <c r="A14" s="3" t="inlineStr">
        <is>
          <t>Condensed Financial Statements, Captions [Line Items]</t>
        </is>
      </c>
    </row>
    <row r="15">
      <c r="A15" s="4" t="inlineStr">
        <is>
          <t>Dividend from Bank</t>
        </is>
      </c>
      <c r="N15" s="5" t="n">
        <v>8200</v>
      </c>
      <c r="O15" s="5" t="n">
        <v>3300</v>
      </c>
      <c r="P15" s="5" t="n">
        <v>2890</v>
      </c>
    </row>
    <row r="16">
      <c r="A16" s="4" t="inlineStr">
        <is>
          <t>Dividend from Nonbank subsidiary</t>
        </is>
      </c>
      <c r="N16" s="5" t="n">
        <v>575</v>
      </c>
    </row>
    <row r="17">
      <c r="A17" s="4" t="inlineStr">
        <is>
          <t>Gain on sales of securities</t>
        </is>
      </c>
      <c r="N17" s="5" t="n">
        <v>5</v>
      </c>
      <c r="O17" s="5" t="n">
        <v>17</v>
      </c>
      <c r="P17" s="5" t="n">
        <v>0</v>
      </c>
    </row>
    <row r="18">
      <c r="A18" s="4" t="inlineStr">
        <is>
          <t>Other income</t>
        </is>
      </c>
      <c r="N18" s="5" t="n">
        <v>465</v>
      </c>
      <c r="O18" s="5" t="n">
        <v>454</v>
      </c>
      <c r="P18" s="5" t="n">
        <v>425</v>
      </c>
    </row>
    <row r="19">
      <c r="A19" s="4" t="inlineStr">
        <is>
          <t>Total noninterest income</t>
        </is>
      </c>
      <c r="N19" s="5" t="n">
        <v>9245</v>
      </c>
      <c r="O19" s="5" t="n">
        <v>3771</v>
      </c>
      <c r="P19" s="5" t="n">
        <v>3315</v>
      </c>
    </row>
    <row r="20">
      <c r="A20" s="4" t="inlineStr">
        <is>
          <t>Interest expenses</t>
        </is>
      </c>
      <c r="N20" s="5" t="n">
        <v>349</v>
      </c>
      <c r="O20" s="5" t="n">
        <v>366</v>
      </c>
      <c r="P20" s="5" t="n">
        <v>251</v>
      </c>
    </row>
    <row r="21">
      <c r="A21" s="4" t="inlineStr">
        <is>
          <t>Market value depreciation (appreciation) on equity securities</t>
        </is>
      </c>
      <c r="N21" s="5" t="n">
        <v>246</v>
      </c>
      <c r="O21" s="5" t="n">
        <v>-293</v>
      </c>
      <c r="P21" s="5" t="n">
        <v>171</v>
      </c>
    </row>
    <row r="22">
      <c r="A22" s="4" t="inlineStr">
        <is>
          <t>Other expenses</t>
        </is>
      </c>
      <c r="N22" s="5" t="n">
        <v>259</v>
      </c>
      <c r="O22" s="5" t="n">
        <v>251</v>
      </c>
      <c r="P22" s="5" t="n">
        <v>261</v>
      </c>
    </row>
    <row r="23">
      <c r="A23" s="4" t="inlineStr">
        <is>
          <t>Total expenses</t>
        </is>
      </c>
      <c r="N23" s="5" t="n">
        <v>854</v>
      </c>
      <c r="O23" s="5" t="n">
        <v>324</v>
      </c>
      <c r="P23" s="5" t="n">
        <v>683</v>
      </c>
    </row>
    <row r="24">
      <c r="A24" s="4" t="inlineStr">
        <is>
          <t>Income before provision for income taxes and equity in undistributed net income of subsidiary</t>
        </is>
      </c>
      <c r="N24" s="5" t="n">
        <v>8391</v>
      </c>
      <c r="O24" s="5" t="n">
        <v>3447</v>
      </c>
      <c r="P24" s="5" t="n">
        <v>2632</v>
      </c>
    </row>
    <row r="25">
      <c r="A25" s="4" t="inlineStr">
        <is>
          <t>Benefit (provision) for income taxes</t>
        </is>
      </c>
      <c r="N25" s="5" t="n">
        <v>-22</v>
      </c>
      <c r="O25" s="5" t="n">
        <v>78</v>
      </c>
      <c r="P25" s="5" t="n">
        <v>-14</v>
      </c>
    </row>
    <row r="26">
      <c r="A26" s="4" t="inlineStr">
        <is>
          <t>Income before equity in undistributed net income of subsidiary</t>
        </is>
      </c>
      <c r="N26" s="5" t="n">
        <v>8413</v>
      </c>
      <c r="O26" s="5" t="n">
        <v>3369</v>
      </c>
      <c r="P26" s="5" t="n">
        <v>2646</v>
      </c>
    </row>
    <row r="27">
      <c r="A27" s="4" t="inlineStr">
        <is>
          <t>Equity in undistributed net income of subsidiaries</t>
        </is>
      </c>
      <c r="N27" s="5" t="n">
        <v>15231</v>
      </c>
      <c r="O27" s="5" t="n">
        <v>20284</v>
      </c>
      <c r="P27" s="5" t="n">
        <v>19273</v>
      </c>
    </row>
    <row r="28">
      <c r="A28" s="4" t="inlineStr">
        <is>
          <t>Net income</t>
        </is>
      </c>
      <c r="N28" s="6" t="n">
        <v>23644</v>
      </c>
      <c r="O28" s="6" t="n">
        <v>23653</v>
      </c>
      <c r="P28" s="6" t="n">
        <v>21919</v>
      </c>
    </row>
  </sheetData>
  <mergeCells count="3">
    <mergeCell ref="A1:A2"/>
    <mergeCell ref="B1:M1"/>
    <mergeCell ref="N1:P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Financial Statements of Unity Bancorp, Inc. (Parent Company Only) - Condensed Statements of Cash Flows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OPERATING ACTIVITIES:</t>
        </is>
      </c>
    </row>
    <row r="4">
      <c r="A4" s="4" t="inlineStr">
        <is>
          <t>Net income</t>
        </is>
      </c>
      <c r="B4" s="6" t="n">
        <v>7345000</v>
      </c>
      <c r="C4" s="6" t="n">
        <v>5760000</v>
      </c>
      <c r="D4" s="6" t="n">
        <v>5171000</v>
      </c>
      <c r="E4" s="6" t="n">
        <v>5368000</v>
      </c>
      <c r="F4" s="6" t="n">
        <v>6120000</v>
      </c>
      <c r="G4" s="6" t="n">
        <v>5959000</v>
      </c>
      <c r="H4" s="6" t="n">
        <v>5834000</v>
      </c>
      <c r="I4" s="6" t="n">
        <v>5740000</v>
      </c>
      <c r="J4" s="6" t="n">
        <v>5803000</v>
      </c>
      <c r="K4" s="6" t="n">
        <v>5490000</v>
      </c>
      <c r="L4" s="6" t="n">
        <v>5397000</v>
      </c>
      <c r="M4" s="6" t="n">
        <v>5229000</v>
      </c>
      <c r="N4" s="6" t="n">
        <v>23644000</v>
      </c>
      <c r="O4" s="6" t="n">
        <v>23653000</v>
      </c>
      <c r="P4" s="6" t="n">
        <v>21919000</v>
      </c>
    </row>
    <row r="5">
      <c r="A5" s="3" t="inlineStr">
        <is>
          <t>Adjustments to reconcile net income to net cash provided by operating activities:</t>
        </is>
      </c>
    </row>
    <row r="6">
      <c r="A6" s="4" t="inlineStr">
        <is>
          <t>Gain on sales of securities</t>
        </is>
      </c>
      <c r="N6" s="5" t="n">
        <v>-93000</v>
      </c>
      <c r="O6" s="5" t="n">
        <v>-373000</v>
      </c>
      <c r="P6" s="5" t="n">
        <v>199000</v>
      </c>
    </row>
    <row r="7">
      <c r="A7" s="3" t="inlineStr">
        <is>
          <t>INVESTING ACTIVITIES</t>
        </is>
      </c>
    </row>
    <row r="8">
      <c r="A8" s="4" t="inlineStr">
        <is>
          <t>Purchase of land and building</t>
        </is>
      </c>
      <c r="N8" s="5" t="n">
        <v>-559000</v>
      </c>
      <c r="O8" s="5" t="n">
        <v>-709000</v>
      </c>
      <c r="P8" s="5" t="n">
        <v>-1507000</v>
      </c>
    </row>
    <row r="9">
      <c r="A9" s="4" t="inlineStr">
        <is>
          <t>Purchases of securities</t>
        </is>
      </c>
      <c r="N9" s="5" t="n">
        <v>0</v>
      </c>
      <c r="O9" s="5" t="n">
        <v>0</v>
      </c>
      <c r="P9" s="5" t="n">
        <v>-1133000</v>
      </c>
    </row>
    <row r="10">
      <c r="A10" s="3" t="inlineStr">
        <is>
          <t>FINANCING ACTIVITIES</t>
        </is>
      </c>
    </row>
    <row r="11">
      <c r="A11" s="4" t="inlineStr">
        <is>
          <t>Proceeds from exercise of stock options</t>
        </is>
      </c>
      <c r="N11" s="5" t="n">
        <v>451420</v>
      </c>
      <c r="O11" s="5" t="n">
        <v>453326</v>
      </c>
      <c r="P11" s="5" t="n">
        <v>576119</v>
      </c>
    </row>
    <row r="12">
      <c r="A12" s="4" t="inlineStr">
        <is>
          <t>Purchase of treasury stock</t>
        </is>
      </c>
      <c r="N12" s="5" t="n">
        <v>-7442000</v>
      </c>
    </row>
    <row r="13">
      <c r="A13" s="4" t="inlineStr">
        <is>
          <t>Dividends on common stock</t>
        </is>
      </c>
      <c r="N13" s="5" t="n">
        <v>-3298000</v>
      </c>
      <c r="O13" s="5" t="n">
        <v>-3255000</v>
      </c>
      <c r="P13" s="5" t="n">
        <v>-2802000</v>
      </c>
    </row>
    <row r="14">
      <c r="A14" s="4" t="inlineStr">
        <is>
          <t>Increase (decrease) in cash and cash equivalents</t>
        </is>
      </c>
      <c r="N14" s="5" t="n">
        <v>61295000</v>
      </c>
      <c r="O14" s="5" t="n">
        <v>12501000</v>
      </c>
      <c r="P14" s="5" t="n">
        <v>-4739000</v>
      </c>
    </row>
    <row r="15">
      <c r="A15" s="4" t="inlineStr">
        <is>
          <t>Cash and cash equivalents, beginning of period</t>
        </is>
      </c>
      <c r="E15" s="5" t="n">
        <v>158016000</v>
      </c>
      <c r="I15" s="5" t="n">
        <v>145515000</v>
      </c>
      <c r="M15" s="5" t="n">
        <v>150254000</v>
      </c>
      <c r="N15" s="5" t="n">
        <v>158016000</v>
      </c>
      <c r="O15" s="5" t="n">
        <v>145515000</v>
      </c>
      <c r="P15" s="5" t="n">
        <v>150254000</v>
      </c>
    </row>
    <row r="16">
      <c r="A16" s="4" t="inlineStr">
        <is>
          <t>Cash and cash equivalents, end of period</t>
        </is>
      </c>
      <c r="B16" s="5" t="n">
        <v>219311000</v>
      </c>
      <c r="F16" s="5" t="n">
        <v>158016000</v>
      </c>
      <c r="J16" s="5" t="n">
        <v>145515000</v>
      </c>
      <c r="N16" s="5" t="n">
        <v>219311000</v>
      </c>
      <c r="O16" s="5" t="n">
        <v>158016000</v>
      </c>
      <c r="P16" s="5" t="n">
        <v>145515000</v>
      </c>
    </row>
    <row r="17">
      <c r="A17" s="4" t="inlineStr">
        <is>
          <t>Parent Company Only | Reportable Legal Entities</t>
        </is>
      </c>
    </row>
    <row r="18">
      <c r="A18" s="3" t="inlineStr">
        <is>
          <t>OPERATING ACTIVITIES:</t>
        </is>
      </c>
    </row>
    <row r="19">
      <c r="A19" s="4" t="inlineStr">
        <is>
          <t>Net income</t>
        </is>
      </c>
      <c r="N19" s="5" t="n">
        <v>23644000</v>
      </c>
      <c r="O19" s="5" t="n">
        <v>23653000</v>
      </c>
      <c r="P19" s="5" t="n">
        <v>21919000</v>
      </c>
    </row>
    <row r="20">
      <c r="A20" s="3" t="inlineStr">
        <is>
          <t>Adjustments to reconcile net income to net cash provided by operating activities:</t>
        </is>
      </c>
    </row>
    <row r="21">
      <c r="A21" s="4" t="inlineStr">
        <is>
          <t>Equity in undistributed net income of subsidiary</t>
        </is>
      </c>
      <c r="N21" s="5" t="n">
        <v>-15231000</v>
      </c>
      <c r="O21" s="5" t="n">
        <v>-20284000</v>
      </c>
      <c r="P21" s="5" t="n">
        <v>-19273000</v>
      </c>
    </row>
    <row r="22">
      <c r="A22" s="4" t="inlineStr">
        <is>
          <t>Gain on sales of securities</t>
        </is>
      </c>
      <c r="N22" s="5" t="n">
        <v>-5000</v>
      </c>
      <c r="O22" s="5" t="n">
        <v>-17000</v>
      </c>
      <c r="P22" s="5" t="n">
        <v>0</v>
      </c>
    </row>
    <row r="23">
      <c r="A23" s="4" t="inlineStr">
        <is>
          <t>Net change in other assets and other liabilities</t>
        </is>
      </c>
      <c r="N23" s="5" t="n">
        <v>285000</v>
      </c>
      <c r="O23" s="5" t="n">
        <v>506000</v>
      </c>
      <c r="P23" s="5" t="n">
        <v>377000</v>
      </c>
    </row>
    <row r="24">
      <c r="A24" s="4" t="inlineStr">
        <is>
          <t>Net cash provided by operating activities</t>
        </is>
      </c>
      <c r="N24" s="5" t="n">
        <v>8693000</v>
      </c>
      <c r="O24" s="5" t="n">
        <v>3858000</v>
      </c>
      <c r="P24" s="5" t="n">
        <v>3023000</v>
      </c>
    </row>
    <row r="25">
      <c r="A25" s="3" t="inlineStr">
        <is>
          <t>INVESTING ACTIVITIES</t>
        </is>
      </c>
    </row>
    <row r="26">
      <c r="A26" s="4" t="inlineStr">
        <is>
          <t>Purchase of land and building</t>
        </is>
      </c>
      <c r="N26" s="5" t="n">
        <v>-87000</v>
      </c>
      <c r="O26" s="5" t="n">
        <v>-64000</v>
      </c>
      <c r="P26" s="5" t="n">
        <v>0</v>
      </c>
    </row>
    <row r="27">
      <c r="A27" s="4" t="inlineStr">
        <is>
          <t>Purchases of securities</t>
        </is>
      </c>
      <c r="N27" s="5" t="n">
        <v>0</v>
      </c>
      <c r="O27" s="5" t="n">
        <v>0</v>
      </c>
      <c r="P27" s="5" t="n">
        <v>-1133000</v>
      </c>
    </row>
    <row r="28">
      <c r="A28" s="4" t="inlineStr">
        <is>
          <t>Proceeds from sales of securities</t>
        </is>
      </c>
      <c r="N28" s="5" t="n">
        <v>111000</v>
      </c>
      <c r="O28" s="5" t="n">
        <v>198000</v>
      </c>
      <c r="P28" s="5" t="n">
        <v>0</v>
      </c>
    </row>
    <row r="29">
      <c r="A29" s="4" t="inlineStr">
        <is>
          <t>Net cash provided by (used in) investing activities</t>
        </is>
      </c>
      <c r="N29" s="5" t="n">
        <v>24000</v>
      </c>
      <c r="O29" s="5" t="n">
        <v>134000</v>
      </c>
      <c r="P29" s="5" t="n">
        <v>-1133000</v>
      </c>
    </row>
    <row r="30">
      <c r="A30" s="3" t="inlineStr">
        <is>
          <t>FINANCING ACTIVITIES</t>
        </is>
      </c>
    </row>
    <row r="31">
      <c r="A31" s="4" t="inlineStr">
        <is>
          <t>Proceeds from exercise of stock options</t>
        </is>
      </c>
      <c r="N31" s="5" t="n">
        <v>451000</v>
      </c>
      <c r="O31" s="5" t="n">
        <v>453000</v>
      </c>
      <c r="P31" s="5" t="n">
        <v>576000</v>
      </c>
    </row>
    <row r="32">
      <c r="A32" s="4" t="inlineStr">
        <is>
          <t>Repayment of advances from subsidiaries</t>
        </is>
      </c>
      <c r="N32" s="5" t="n">
        <v>-96000</v>
      </c>
      <c r="O32" s="5" t="n">
        <v>-91000</v>
      </c>
      <c r="P32" s="5" t="n">
        <v>-87000</v>
      </c>
    </row>
    <row r="33">
      <c r="A33" s="4" t="inlineStr">
        <is>
          <t>Purchase of treasury stock</t>
        </is>
      </c>
      <c r="N33" s="5" t="n">
        <v>-7442000</v>
      </c>
    </row>
    <row r="34">
      <c r="A34" s="4" t="inlineStr">
        <is>
          <t>Dividends on common stock</t>
        </is>
      </c>
      <c r="N34" s="5" t="n">
        <v>-3298000</v>
      </c>
      <c r="O34" s="5" t="n">
        <v>-3255000</v>
      </c>
      <c r="P34" s="5" t="n">
        <v>-2802000</v>
      </c>
    </row>
    <row r="35">
      <c r="A35" s="4" t="inlineStr">
        <is>
          <t>Net cash used in financing activities</t>
        </is>
      </c>
      <c r="N35" s="5" t="n">
        <v>-10385000</v>
      </c>
      <c r="O35" s="5" t="n">
        <v>-2893000</v>
      </c>
      <c r="P35" s="5" t="n">
        <v>-2313000</v>
      </c>
    </row>
    <row r="36">
      <c r="A36" s="4" t="inlineStr">
        <is>
          <t>Increase (decrease) in cash and cash equivalents</t>
        </is>
      </c>
      <c r="N36" s="5" t="n">
        <v>-1668000</v>
      </c>
      <c r="O36" s="5" t="n">
        <v>1099000</v>
      </c>
      <c r="P36" s="5" t="n">
        <v>-423000</v>
      </c>
    </row>
    <row r="37">
      <c r="A37" s="4" t="inlineStr">
        <is>
          <t>Cash and cash equivalents, beginning of period</t>
        </is>
      </c>
      <c r="E37" s="6" t="n">
        <v>2308000</v>
      </c>
      <c r="I37" s="6" t="n">
        <v>1209000</v>
      </c>
      <c r="M37" s="6" t="n">
        <v>1632000</v>
      </c>
      <c r="N37" s="5" t="n">
        <v>2308000</v>
      </c>
      <c r="O37" s="5" t="n">
        <v>1209000</v>
      </c>
      <c r="P37" s="5" t="n">
        <v>1632000</v>
      </c>
    </row>
    <row r="38">
      <c r="A38" s="4" t="inlineStr">
        <is>
          <t>Cash and cash equivalents, end of period</t>
        </is>
      </c>
      <c r="B38" s="6" t="n">
        <v>640000</v>
      </c>
      <c r="F38" s="6" t="n">
        <v>2308000</v>
      </c>
      <c r="J38" s="6" t="n">
        <v>1209000</v>
      </c>
      <c r="N38" s="5" t="n">
        <v>640000</v>
      </c>
      <c r="O38" s="5" t="n">
        <v>2308000</v>
      </c>
      <c r="P38" s="5" t="n">
        <v>1209000</v>
      </c>
    </row>
    <row r="39">
      <c r="A39" s="3" t="inlineStr">
        <is>
          <t>SUPPLEMENTAL DISCLOSURES</t>
        </is>
      </c>
    </row>
    <row r="40">
      <c r="A40" s="4" t="inlineStr">
        <is>
          <t>Interest paid</t>
        </is>
      </c>
      <c r="N40" s="6" t="n">
        <v>458000</v>
      </c>
      <c r="O40" s="6" t="n">
        <v>479000</v>
      </c>
      <c r="P40" s="6" t="n">
        <v>368000</v>
      </c>
    </row>
  </sheetData>
  <mergeCells count="3">
    <mergeCell ref="A1:A2"/>
    <mergeCell ref="B1:M1"/>
    <mergeCell ref="N1:P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Unaudite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Information (Unaudited) [Abstract]</t>
        </is>
      </c>
    </row>
    <row r="4">
      <c r="A4" s="4" t="inlineStr">
        <is>
          <t>Total interest income</t>
        </is>
      </c>
      <c r="B4" s="6" t="n">
        <v>20288</v>
      </c>
      <c r="C4" s="6" t="n">
        <v>19764</v>
      </c>
      <c r="D4" s="6" t="n">
        <v>19278</v>
      </c>
      <c r="E4" s="6" t="n">
        <v>19585</v>
      </c>
      <c r="F4" s="6" t="n">
        <v>19312</v>
      </c>
      <c r="G4" s="6" t="n">
        <v>19055</v>
      </c>
      <c r="H4" s="6" t="n">
        <v>18781</v>
      </c>
      <c r="I4" s="6" t="n">
        <v>18500</v>
      </c>
      <c r="J4" s="6" t="n">
        <v>18060</v>
      </c>
      <c r="K4" s="6" t="n">
        <v>17194</v>
      </c>
      <c r="L4" s="6" t="n">
        <v>16369</v>
      </c>
      <c r="M4" s="6" t="n">
        <v>15640</v>
      </c>
      <c r="N4" s="6" t="n">
        <v>78915</v>
      </c>
      <c r="O4" s="6" t="n">
        <v>75648</v>
      </c>
      <c r="P4" s="6" t="n">
        <v>67263</v>
      </c>
    </row>
    <row r="5">
      <c r="A5" s="4" t="inlineStr">
        <is>
          <t>Total interest expense</t>
        </is>
      </c>
      <c r="B5" s="5" t="n">
        <v>2949</v>
      </c>
      <c r="C5" s="5" t="n">
        <v>3437</v>
      </c>
      <c r="D5" s="5" t="n">
        <v>3753</v>
      </c>
      <c r="E5" s="5" t="n">
        <v>4341</v>
      </c>
      <c r="F5" s="5" t="n">
        <v>4549</v>
      </c>
      <c r="G5" s="5" t="n">
        <v>4651</v>
      </c>
      <c r="H5" s="5" t="n">
        <v>4571</v>
      </c>
      <c r="I5" s="5" t="n">
        <v>4284</v>
      </c>
      <c r="J5" s="5" t="n">
        <v>3896</v>
      </c>
      <c r="K5" s="5" t="n">
        <v>3627</v>
      </c>
      <c r="L5" s="5" t="n">
        <v>3225</v>
      </c>
      <c r="M5" s="5" t="n">
        <v>2768</v>
      </c>
      <c r="N5" s="5" t="n">
        <v>14480</v>
      </c>
      <c r="O5" s="5" t="n">
        <v>18055</v>
      </c>
      <c r="P5" s="5" t="n">
        <v>13516</v>
      </c>
    </row>
    <row r="6">
      <c r="A6" s="4" t="inlineStr">
        <is>
          <t>Net interest income</t>
        </is>
      </c>
      <c r="B6" s="5" t="n">
        <v>17339</v>
      </c>
      <c r="C6" s="5" t="n">
        <v>16327</v>
      </c>
      <c r="D6" s="5" t="n">
        <v>15525</v>
      </c>
      <c r="E6" s="5" t="n">
        <v>15244</v>
      </c>
      <c r="F6" s="5" t="n">
        <v>14763</v>
      </c>
      <c r="G6" s="5" t="n">
        <v>14404</v>
      </c>
      <c r="H6" s="5" t="n">
        <v>14210</v>
      </c>
      <c r="I6" s="5" t="n">
        <v>14216</v>
      </c>
      <c r="J6" s="5" t="n">
        <v>14164</v>
      </c>
      <c r="K6" s="5" t="n">
        <v>13567</v>
      </c>
      <c r="L6" s="5" t="n">
        <v>13144</v>
      </c>
      <c r="M6" s="5" t="n">
        <v>12872</v>
      </c>
      <c r="N6" s="5" t="n">
        <v>64435</v>
      </c>
      <c r="O6" s="5" t="n">
        <v>57593</v>
      </c>
      <c r="P6" s="5" t="n">
        <v>53747</v>
      </c>
    </row>
    <row r="7">
      <c r="A7" s="4" t="inlineStr">
        <is>
          <t>Provision for loan losses</t>
        </is>
      </c>
      <c r="B7" s="5" t="n">
        <v>1000</v>
      </c>
      <c r="C7" s="5" t="n">
        <v>2000</v>
      </c>
      <c r="D7" s="5" t="n">
        <v>2500</v>
      </c>
      <c r="E7" s="5" t="n">
        <v>1500</v>
      </c>
      <c r="F7" s="5" t="n">
        <v>500</v>
      </c>
      <c r="G7" s="5" t="n">
        <v>750</v>
      </c>
      <c r="H7" s="5" t="n">
        <v>350</v>
      </c>
      <c r="I7" s="5" t="n">
        <v>500</v>
      </c>
      <c r="J7" s="5" t="n">
        <v>500</v>
      </c>
      <c r="K7" s="5" t="n">
        <v>500</v>
      </c>
      <c r="L7" s="5" t="n">
        <v>550</v>
      </c>
      <c r="M7" s="5" t="n">
        <v>500</v>
      </c>
      <c r="N7" s="5" t="n">
        <v>7000</v>
      </c>
      <c r="O7" s="5" t="n">
        <v>2100</v>
      </c>
      <c r="P7" s="5" t="n">
        <v>2050</v>
      </c>
    </row>
    <row r="8">
      <c r="A8" s="4" t="inlineStr">
        <is>
          <t>Net interest income after provision for loan losses</t>
        </is>
      </c>
      <c r="B8" s="5" t="n">
        <v>16339</v>
      </c>
      <c r="C8" s="5" t="n">
        <v>14327</v>
      </c>
      <c r="D8" s="5" t="n">
        <v>13025</v>
      </c>
      <c r="E8" s="5" t="n">
        <v>13744</v>
      </c>
      <c r="F8" s="5" t="n">
        <v>14263</v>
      </c>
      <c r="G8" s="5" t="n">
        <v>13654</v>
      </c>
      <c r="H8" s="5" t="n">
        <v>13860</v>
      </c>
      <c r="I8" s="5" t="n">
        <v>13716</v>
      </c>
      <c r="J8" s="5" t="n">
        <v>13664</v>
      </c>
      <c r="K8" s="5" t="n">
        <v>13067</v>
      </c>
      <c r="L8" s="5" t="n">
        <v>12594</v>
      </c>
      <c r="M8" s="5" t="n">
        <v>12372</v>
      </c>
      <c r="N8" s="5" t="n">
        <v>57435</v>
      </c>
      <c r="O8" s="5" t="n">
        <v>55493</v>
      </c>
      <c r="P8" s="5" t="n">
        <v>51697</v>
      </c>
    </row>
    <row r="9">
      <c r="A9" s="4" t="inlineStr">
        <is>
          <t>Total noninterest income</t>
        </is>
      </c>
      <c r="B9" s="5" t="n">
        <v>4254</v>
      </c>
      <c r="C9" s="5" t="n">
        <v>3336</v>
      </c>
      <c r="D9" s="5" t="n">
        <v>2811</v>
      </c>
      <c r="E9" s="5" t="n">
        <v>2545</v>
      </c>
      <c r="F9" s="5" t="n">
        <v>2398</v>
      </c>
      <c r="G9" s="5" t="n">
        <v>2710</v>
      </c>
      <c r="H9" s="5" t="n">
        <v>2411</v>
      </c>
      <c r="I9" s="5" t="n">
        <v>2020</v>
      </c>
      <c r="J9" s="5" t="n">
        <v>1954</v>
      </c>
      <c r="K9" s="5" t="n">
        <v>2479</v>
      </c>
      <c r="L9" s="5" t="n">
        <v>2312</v>
      </c>
      <c r="M9" s="5" t="n">
        <v>2286</v>
      </c>
      <c r="N9" s="5" t="n">
        <v>12946</v>
      </c>
      <c r="O9" s="5" t="n">
        <v>9539</v>
      </c>
      <c r="P9" s="5" t="n">
        <v>9031</v>
      </c>
    </row>
    <row r="10">
      <c r="A10" s="4" t="inlineStr">
        <is>
          <t>Total noninterest expense</t>
        </is>
      </c>
      <c r="B10" s="5" t="n">
        <v>10725</v>
      </c>
      <c r="C10" s="5" t="n">
        <v>10037</v>
      </c>
      <c r="D10" s="5" t="n">
        <v>9177</v>
      </c>
      <c r="E10" s="5" t="n">
        <v>9323</v>
      </c>
      <c r="F10" s="5" t="n">
        <v>8721</v>
      </c>
      <c r="G10" s="5" t="n">
        <v>8729</v>
      </c>
      <c r="H10" s="5" t="n">
        <v>8791</v>
      </c>
      <c r="I10" s="5" t="n">
        <v>8476</v>
      </c>
      <c r="J10" s="5" t="n">
        <v>8268</v>
      </c>
      <c r="K10" s="5" t="n">
        <v>8801</v>
      </c>
      <c r="L10" s="5" t="n">
        <v>8158</v>
      </c>
      <c r="M10" s="5" t="n">
        <v>8194</v>
      </c>
      <c r="N10" s="5" t="n">
        <v>39262</v>
      </c>
      <c r="O10" s="5" t="n">
        <v>34717</v>
      </c>
      <c r="P10" s="5" t="n">
        <v>33421</v>
      </c>
    </row>
    <row r="11">
      <c r="A11" s="4" t="inlineStr">
        <is>
          <t>Income before provision for income taxes</t>
        </is>
      </c>
      <c r="B11" s="5" t="n">
        <v>9868</v>
      </c>
      <c r="C11" s="5" t="n">
        <v>7626</v>
      </c>
      <c r="D11" s="5" t="n">
        <v>6659</v>
      </c>
      <c r="E11" s="5" t="n">
        <v>6966</v>
      </c>
      <c r="F11" s="5" t="n">
        <v>7940</v>
      </c>
      <c r="G11" s="5" t="n">
        <v>7635</v>
      </c>
      <c r="H11" s="5" t="n">
        <v>7480</v>
      </c>
      <c r="I11" s="5" t="n">
        <v>7260</v>
      </c>
      <c r="J11" s="5" t="n">
        <v>7350</v>
      </c>
      <c r="K11" s="5" t="n">
        <v>6745</v>
      </c>
      <c r="L11" s="5" t="n">
        <v>6748</v>
      </c>
      <c r="M11" s="5" t="n">
        <v>6464</v>
      </c>
      <c r="N11" s="5" t="n">
        <v>31119</v>
      </c>
      <c r="O11" s="5" t="n">
        <v>30315</v>
      </c>
      <c r="P11" s="5" t="n">
        <v>27307</v>
      </c>
    </row>
    <row r="12">
      <c r="A12" s="4" t="inlineStr">
        <is>
          <t>Provision for income taxes</t>
        </is>
      </c>
      <c r="B12" s="5" t="n">
        <v>2523</v>
      </c>
      <c r="C12" s="5" t="n">
        <v>1866</v>
      </c>
      <c r="D12" s="5" t="n">
        <v>1488</v>
      </c>
      <c r="E12" s="5" t="n">
        <v>1598</v>
      </c>
      <c r="F12" s="5" t="n">
        <v>1820</v>
      </c>
      <c r="G12" s="5" t="n">
        <v>1676</v>
      </c>
      <c r="H12" s="5" t="n">
        <v>1646</v>
      </c>
      <c r="I12" s="5" t="n">
        <v>1520</v>
      </c>
      <c r="J12" s="5" t="n">
        <v>1547</v>
      </c>
      <c r="K12" s="5" t="n">
        <v>1255</v>
      </c>
      <c r="L12" s="5" t="n">
        <v>1351</v>
      </c>
      <c r="M12" s="5" t="n">
        <v>1235</v>
      </c>
    </row>
    <row r="13">
      <c r="A13" s="4" t="inlineStr">
        <is>
          <t>Net income</t>
        </is>
      </c>
      <c r="B13" s="6" t="n">
        <v>7345</v>
      </c>
      <c r="C13" s="6" t="n">
        <v>5760</v>
      </c>
      <c r="D13" s="6" t="n">
        <v>5171</v>
      </c>
      <c r="E13" s="6" t="n">
        <v>5368</v>
      </c>
      <c r="F13" s="6" t="n">
        <v>6120</v>
      </c>
      <c r="G13" s="6" t="n">
        <v>5959</v>
      </c>
      <c r="H13" s="6" t="n">
        <v>5834</v>
      </c>
      <c r="I13" s="6" t="n">
        <v>5740</v>
      </c>
      <c r="J13" s="6" t="n">
        <v>5803</v>
      </c>
      <c r="K13" s="6" t="n">
        <v>5490</v>
      </c>
      <c r="L13" s="6" t="n">
        <v>5397</v>
      </c>
      <c r="M13" s="6" t="n">
        <v>5229</v>
      </c>
      <c r="N13" s="6" t="n">
        <v>23644</v>
      </c>
      <c r="O13" s="6" t="n">
        <v>23653</v>
      </c>
      <c r="P13" s="6" t="n">
        <v>21919</v>
      </c>
    </row>
    <row r="14">
      <c r="A14" s="4" t="inlineStr">
        <is>
          <t>Net income per common share - Basic</t>
        </is>
      </c>
      <c r="B14" s="7" t="n">
        <v>0.7</v>
      </c>
      <c r="C14" s="7" t="n">
        <v>0.54</v>
      </c>
      <c r="D14" s="7" t="n">
        <v>0.48</v>
      </c>
      <c r="E14" s="7" t="n">
        <v>0.49</v>
      </c>
      <c r="F14" s="7" t="n">
        <v>0.5600000000000001</v>
      </c>
      <c r="G14" s="7" t="n">
        <v>0.55</v>
      </c>
      <c r="H14" s="7" t="n">
        <v>0.54</v>
      </c>
      <c r="I14" s="7" t="n">
        <v>0.53</v>
      </c>
      <c r="J14" s="7" t="n">
        <v>0.54</v>
      </c>
      <c r="K14" s="7" t="n">
        <v>0.51</v>
      </c>
      <c r="L14" s="7" t="n">
        <v>0.5</v>
      </c>
      <c r="M14" s="7" t="n">
        <v>0.49</v>
      </c>
      <c r="N14" s="7" t="n">
        <v>2.21</v>
      </c>
      <c r="O14" s="7" t="n">
        <v>2.18</v>
      </c>
      <c r="P14" s="7" t="n">
        <v>2.04</v>
      </c>
    </row>
    <row r="15">
      <c r="A15" s="4" t="inlineStr">
        <is>
          <t>Net income per common share - Diluted</t>
        </is>
      </c>
      <c r="B15" s="7" t="n">
        <v>0.6899999999999999</v>
      </c>
      <c r="C15" s="7" t="n">
        <v>0.54</v>
      </c>
      <c r="D15" s="7" t="n">
        <v>0.47</v>
      </c>
      <c r="E15" s="7" t="n">
        <v>0.49</v>
      </c>
      <c r="F15" s="7" t="n">
        <v>0.55</v>
      </c>
      <c r="G15" s="7" t="n">
        <v>0.54</v>
      </c>
      <c r="H15" s="7" t="n">
        <v>0.53</v>
      </c>
      <c r="I15" s="7" t="n">
        <v>0.52</v>
      </c>
      <c r="J15" s="7" t="n">
        <v>0.53</v>
      </c>
      <c r="K15" s="7" t="n">
        <v>0.5</v>
      </c>
      <c r="L15" s="7" t="n">
        <v>0.49</v>
      </c>
      <c r="M15" s="7" t="n">
        <v>0.48</v>
      </c>
      <c r="N15" s="7" t="n">
        <v>2.19</v>
      </c>
      <c r="O15" s="7" t="n">
        <v>2.14</v>
      </c>
      <c r="P15" s="7" t="n">
        <v>2.01</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0</t>
        </is>
      </c>
    </row>
    <row r="3">
      <c r="A3" s="3" t="inlineStr">
        <is>
          <t>Loans [Abstract]</t>
        </is>
      </c>
    </row>
    <row r="4">
      <c r="A4" s="4" t="inlineStr">
        <is>
          <t>Loans</t>
        </is>
      </c>
      <c r="B4" s="4" t="inlineStr">
        <is>
          <t>4. Loans The following table sets forth the classification of loans by class, including unearned fees, deferred costs and excluding the allowance for loan losses for the past two years: ​ ​ ​ ​ ​ ​ ​ (In thousands) December 31, 2020 December 31, 2019 SBA loans held for investment ​ $ 39,587 ​ $ 35,767 SBA PPP loans ​ ​ 118,257 ​ ​ — Commercial loans ​ ​ SBA 504 loans ​ 19,681 ​ 26,726 Commercial other ​ 118,280 ​ 112,014 Commercial real estate ​ 630,423 ​ 578,643 Commercial real estate construction ​ 71,404 ​ 47,649 Residential mortgage loans ​ 467,586 ​ 467,706 Consumer loans ​ ​ ​ ​ Home equity ​ 62,549 ​ 69,589 Consumer construction ​ ​ 87,164 ​ ​ 72,497 Consumer other ​ 3,551 ​ 1,438 Total loans held for investment ​ $ 1,618,482 ​ $ 1,412,029 SBA loans held for sale ​ 9,335 ​ 13,529 Total loans ​ $ 1,627,817 ​ $ 1,425,558 ​ Loans are made to individuals as well as commercial entities. Specific loan terms vary as to interest rate, repayment, and collateral requirements based on the type of loan requested and the credit worthiness of the prospective borrower. Credit risk tends to be geographically concentrated in that a majority of the loan customers are located in the markets serviced by the Bank. Loan performance may be adversely affected by factors impacting the general economy or conditions specific to the real estate market such as geographic location and/or property type. A description of the Company’s different loan segments follows: SBA Loans: On March 27, 2020, the Coronavirus Aid, Relief, and Economic Security (“CARES”) Act was signed into law. It contains substantial tax and spending provisions intended to address the impact of the COVID-19 pandemic. The CARES Act includes a range of other provisions designed to support the U.S. economy and mitigate the impact of COVID-19 on financial institutions and their customers, including through the authorization of various relief programs and measures that the U.S. Department of the Treasury, the Small Business Administration, the Federal Reserve Board (“FRB”) and other federal banking agencies have implemented or may implement. The CARES Act provides assistance to small businesses through the establishment of the SBA Paycheck Protection Program (“PPP”). The PPP generally provides eligible small businesses with funds to pay up to 24 weeks of payroll costs, including certain benefits. The funds are provided in the form of loans that may be fully or partially forgiven when used for payroll costs, interest on mortgages, rent, or utilities. The payments on these loans will be deferred for up to six months. Loans made after June 5, 2020, mature in five years, and loans made prior to June 5, 2020, mature in two years but can be extended to five years if the lender agrees. Forgiveness of the PPP loans is based on the borrower maintaining or quickly rehiring employees and maintaining salary levels. Applications for the PPP loans started on April 3, 2020 and were extended through August 8, 2020. The Economic Aid to Hard-Hit Small Businesses, Nonprofits and Venues Act (the “Economic Aid Act”) became law o . Among other things, the Economic Aid Act extension included an authorization to make new PPP loans to existing PPP loan borrowers, and to make loans to parties that did not previously obtain a PPP loan. Loans originated under the extended PPP will have substantially the same terms as existing PPP loans. As an existing SBA 7(a) lender, the Company opted to participate in the program. Commercial Loans: Residential Mortgage and Consumer Loans: Inherent in the lending function is credit risk, which is the possibility a borrower may not perform in accordance with the contractual terms of their loan. A borrower’s inability to pay their obligations according to the contractual terms can create the risk of past due loans and, ultimately, credit losses, especially on collateral deficient loans. The Company minimizes its credit risk by loan diversification and adhering to credit administration policies and procedures. Due diligence on loans begins when the Company initiates contact regarding a loan with a borrower. Documentation, including a borrower’s credit history, materials establishing the value and liquidity of potential collateral, the purpose of the loan, the source of funds for repayment of the loan, and other factors, are analyzed before a loan is submitted for approval. The loan portfolio is then subject to on-going internal reviews for credit quality, as well as independent credit reviews by an outside firm. The Company’s extension of credit is governed by the Credit Risk Policy which was established to control the quality of the Company’s loans. These policies and procedures are reviewed and approved by the Board of Directors on a regular basis. Credit Ratings For SBA 7(a), and commercial loans, management uses internally assigned risk ratings as the best indicator of credit quality. A loan’s internal risk rating is updated at least annually and more frequently if circumstances warrant a change in risk rating. The Company uses a 1 through 10 loan grading system that follows regulatory accepted definitions. Pass: Special Mention: not used to identify assets that have as their sole weakness credit data exceptions or collateral documentation exceptions that are not material to the repayment of the asset. Substandard: A risk rating of 9 is used for borrowers that have all the weaknesses inherent in a loan with a risk rating of 8, with the added characteristic that the weaknesses make collection of debt in full, on the basis of currently existing facts, conditions, and values, highly questionable and improbable. Serious problems exist to the point where partial loss of principal is likely. The possibility of loss is extremely high, but because of certain important, reasonably specific pending factors that may work to strengthen the assets, the loans’ classification as estimated losses is deferred until a more exact status may be determined. Pending factors include proposed merger, acquisition, or liquidation procedures; capital injection; perfecting liens on additional collateral; and refinancing plans. Partial charge-offs are likely. Loss: For residential mortgage and consumer loans, management uses performing versus nonperforming as the best indicator of credit quality. Nonperforming loans consist of loans that are not accruing interest (nonaccrual loans) as a result of principal or interest being delinquent for a period of 90 days or more or when the ability to collect principal and interest according to the contractual terms is in doubt. These credit quality indicators are updated on an ongoing basis, as a loan is placed on nonaccrual status as soon as management believes there is sufficient doubt as to the ultimate ability to collect interest on a loan. The tables below detail the Company’s loan portfolio by class according to their credit quality indicators discussed in the paragraphs above as of December 31, 2020: ​ ​ ​ ​ ​ ​ ​ ​ ​ ​ ​ ​ ​ ​ ​ December 31, 2020 ​ ​ SBA &amp; Commercial loans - Internal risk ratings (In thousands) Pass Special mention Substandard Total SBA loans held for investment ​ $ 36,818 ​ $ 525 ​ $ 2,244 ​ $ 39,587 SBA PPP loans ​ ​ 118,257 ​ ​ — ​ ​ — ​ ​ 118,257 Commercial loans ​ ​ ​ ​ SBA 504 loans ​ 19,681 ​ — ​ — ​ 19,681 Commercial other ​ 109,672 ​ 5,533 ​ 3,075 ​ 118,280 Commercial real estate ​ 603,482 ​ 25,206 ​ 1,735 ​ 630,423 Commercial real estate construction ​ 71,404 ​ — ​ — ​ 71,404 Total commercial loans ​ 804,239 ​ 30,739 ​ 4,810 ​ 839,788 Total SBA and commercial loans ​ $ 959,314 ​ $ 31,264 ​ $ 7,054 ​ $ 997,632 ​ ​ ​ ​ ​ ​ ​ ​ ​ ​ ​ ​ ​ ​ ​ ​ Residential mortgage &amp; Consumer loans - Performing/Nonperforming (In thousands) ​ ​ Performing Nonperforming Total Residential mortgage loans ​ ​ ​ ​ $ 462,369 ​ $ 5,217 ​ $ 467,586 Consumer loans ​ ​ ​ ​ ​ ​ ​ Home equity ​ ​ ​ ​ 61,254 ​ 1,295 ​ 62,549 Consumer construction ​ ​ ​ ​ ​ 85,414 ​ ​ 1,750 ​ ​ 87,164 Consumer other ​ ​ ​ ​ 3,551 ​ — ​ 3,551 Total consumer loans ​ ​ ​ ​ 150,219 ​ 3,045 ​ 153,264 Total residential mortgage and consumer loans ​ ​ ​ ​ $ 612,588 ​ $ 8,262 ​ $ 620,850 ​ The tables below detail the Company’s loan portfolio by class according to their credit quality indicators discussed in the paragraphs above as of December 31, 2019: ​ ​ ​ ​ ​ ​ ​ ​ ​ ​ ​ ​ ​ ​ December 31, 2019 ​ ​ SBA &amp; Commercial loans - Internal risk ratings (In thousands) Pass Special mention Substandard Total SBA loans held for investment ​ $ 34,202 ​ $ 1,115 ​ $ 450 ​ $ 35,767 SBA PPP loans ​ ​ — ​ ​ — ​ ​ — ​ ​ — Commercial loans ​ ​ ​ ​ SBA 504 loans ​ 24,878 ​ 1,808 ​ 40 ​ 26,726 Commercial other ​ 107,220 ​ 3,361 ​ 1,433 ​ 112,014 Commercial real estate ​ 576,326 ​ 758 ​ 1,559 ​ 578,643 Commercial real estate construction ​ 47,649 ​ — ​ — ​ 47,649 Total commercial loans ​ 756,073 ​ 5,927 ​ 3,032 ​ 765,032 Total SBA and commercial loans ​ $ 790,275 ​ $ 7,042 ​ $ 3,482 ​ $ 800,799 ​ ​ ​ ​ ​ ​ ​ ​ ​ ​ ​ ​ ​ ​ ​ ​ ​ ​ Residential mortgage &amp; Consumer loans - Performing/Nonperforming (In thousands) ​ ​ Performing ​ Nonperforming ​ Total Residential mortgage loans ​ ​ $ 463,770 ​ $ 3,936 ​ $ 467,706 Consumer loans ​ ​ ​ ​ Home equity ​ ​ 69,589 ​ — ​ 69,589 Consumer construction ​ ​ ​ ​ ​ 72,497 ​ ​ — ​ ​ 72,497 Consumer other ​ ​ 1,418 ​ 20 ​ 1,438 Total consumer loans ​ ​ 143,504 ​ 20 ​ 143,524 Total residential mortgage and consumer loans ​ ​ $ 607,274 ​ $ 3,956 ​ $ 611,230 ​ Nonperforming and Past Due Loans Nonperforming loans consist of loans that are not accruing interest (nonaccrual loans) as a result of principal or interest being delinquent for a period of 90 days or more or when the ability to collect principal and interest according to the contractual terms is in doubt. Loans past due 90 days or more and still accruing interest are not included in nonperforming loans and generally represent loans that are well secured and in process of collection. The risk of loss is difficult to quantify and is subject to fluctuations in collateral values, general economic conditions and other factors. The Company values its collateral through the use of appraisals, broker price opinions, and knowledge of its local market. The following tables set forth an aging analysis of past due and nonaccrual loans as of December 31, 2020 and December 31, 2019: ​ ​ ​ ​ ​ ​ ​ ​ ​ ​ ​ ​ ​ ​ ​ ​ ​ ​ ​ ​ ​ ​ ​ ​ December 31, 2020 ​ ​ ​ ​ ​ 90+ days ​ ​ ​ ​ ​ ​ ​ ​ ​ ​ 30 ‑ 59 days ​ 60 ‑ 89 days ​ and still ​ Nonaccrual ​ Total past ​ ​ ​ ​ ​ ​ (In thousands) ​ past due ​ past due ​ accruing ​ (1) ​ due ​ Current ​ Total loans SBA loans held for investment ​ $ 792 ​ $ 1,280 ​ $ — ​ $ 2,473 ​ $ 4,545 ​ $ 35,042 ​ $ 39,587 SBA PPP loans ​ ​ — ​ ​ — ​ ​ — ​ ​ — ​ ​ — ​ ​ 118,257 ​ ​ 118,257 Commercial loans ​ ​ ​ ​ ​ ​ ​ ​ SBA 504 loans ​ — ​ — ​ — ​ — ​ — ​ 19,681 ​ 19,681 Commercial other ​ 186 ​ 201 ​ — ​ 266 ​ 653 ​ 117,627 ​ 118,280 Commercial real estate ​ 3,109 ​ 1,971 ​ — ​ 1,059 ​ 6,139 ​ 624,284 ​ 630,423 Commercial real estate construction ​ 1,047 ​ — ​ — ​ — ​ 1,047 ​ 70,357 ​ 71,404 Residential mortgage loans ​ 3,232 ​ 2,933 ​ 262 ​ 5,217 ​ 11,644 ​ 455,942 ​ 467,586 Consumer loans ​ ​ ​ ​ ​ ​ ​ ​ ​ ​ ​ ​ ​ Home equity ​ 393 ​ — ​ 187 ​ 1,295 ​ 1,875 ​ 60,674 ​ 62,549 Consumer construction ​ ​ 120 ​ ​ 796 ​ ​ — ​ ​ 1,750 ​ ​ 2,666 ​ ​ 84,498 ​ ​ 87,164 Consumer other ​ 3 ​ 1 ​ — ​ — ​ 4 ​ 3,547 ​ 3,551 Total loans held for investment ​ ​ 8,882 ​ ​ 7,182 ​ ​ 449 ​ ​ 12,060 ​ ​ 28,573 ​ ​ 1,589,909 ​ ​ 1,618,482 SBA loans held for sale ​ 597 ​ — ​ — ​ — ​ 597 ​ 8,738 ​ 9,335 Total loans ​ $ 9,479 ​ $ 7,182 ​ $ 449 ​ $ 12,060 ​ $ 29,170 ​ $ 1,598,647 ​ $ 1,627,817 (1) At December 31, 2020, nonaccrual loans included $371 thousand of loans guaranteed by the SBA. ​ ​ ​ ​ ​ ​ ​ ​ ​ ​ ​ ​ ​ ​ ​ ​ ​ ​ ​ ​ ​ ​ ​ ​ December 31, 2019 ​ ​ ​ ​ ​ 90+ days ​ ​ ​ ​ ​ ​ ​ ​ ​ ​ 30 ‑ 59 days ​ 60 ‑ 89 days ​ and still ​ Nonaccrual ​ Total past ​ ​ ​ ​ ​ ​ (In thousands) ​ past due ​ past due ​ accruing ​ (1) ​ due ​ Current ​ Total loans SBA loans held for investment ​ $ 1,048 ​ $ — ​ $ — ​ $ 1,164 ​ $ 2,212 ​ $ 33,555 ​ $ 35,767 SBA PPP loans ​ ​ — ​ ​ — ​ ​ — ​ ​ — ​ ​ — ​ ​ — ​ ​ — Commercial loans ​ ​ ​ ​ ​ ​ ​ SBA 504 loans ​ — ​ 1,808 ​ — ​ — ​ 1,808 ​ 24,918 ​ 26,726 Commercial other ​ 71 ​ — ​ — ​ 316 ​ 387 ​ 111,627 ​ 112,014 Commercial real estate ​ 215 ​ — ​ — ​ 213 ​ 428 ​ 578,215 ​ 578,643 Commercial real estate construction ​ — ​ — ​ — ​ — ​ — ​ 47,649 ​ 47,649 Residential mortgage loans ​ 4,383 ​ 1,676 ​ 930 ​ 3,936 ​ 10,925 ​ 456,781 ​ 467,706 Consumer loans ​ ​ ​ ​ ​ ​ ​ ​ ​ ​ ​ ​ ​ Home equity ​ 1,446 ​ 178 ​ — ​ — ​ 1,624 ​ 67,965 ​ 69,589 Consumer construction ​ ​ — ​ ​ 113 ​ ​ — ​ ​ — ​ ​ 113 ​ ​ 72,384 ​ ​ 72,497 Consumer other ​ — ​ — ​ — ​ 20 ​ 20 ​ 1,418 ​ 1,438 Total loans held for investment ​ ​ 7,163 ​ ​ 3,775 ​ ​ 930 ​ ​ 5,649 ​ ​ 17,517 ​ ​ 1,394,512 ​ ​ 1,412,029 SBA loans held for sale ​ — ​ — ​ — ​ — ​ — ​ 13,529 ​ 13,529 Total loans ​ $ 7,163 ​ $ 3,775 ​ $ 930 ​ $ 5,649 ​ $ 17,517 ​ $ 1,408,041 ​ $ 1,425,558 (1) At December 31, 2019, nonaccrual loans included $59 thousand of loans guaranteed by the SBA. Impaired Loans The Company has defined impaired loans to be all nonperforming loans and troubled debt restructurings. Management considers a loan impaired when, based on current information and events, it is determined that the Company will not be able to collect all amounts due according to the loan contract. The following tables provide detail on the Company’s loans individually evaluated for impairment with the associated allowance amount, if applicable, as of December 31, 2020 and December 31, 2019: ​ ​ ​ ​ ​ ​ ​ ​ ​ ​ ​ December 31, 2020 ​ Unpaid ​ ​ ​ ​ ​ ​ principal ​ Recorded ​ Specific (In thousands) ​ balance ​ investment ​ reserves With no related allowance: ​ ​ ​ ​ SBA loans held for investment (1) ​ $ 1,799 ​ $ 1,698 ​ $ — Commercial loans ​ ​ ​ Commercial real estate ​ 1,462 ​ 1,462 ​ — Total commercial loans ​ 1,462 ​ 1,462 ​ — Residential mortgage loans ​ ​ 4,080 ​ ​ 3,975 ​ ​ — Consumer loans: ​ ​ ​ ​ ​ ​ ​ ​ ​ Home equity ​ ​ 1,295 ​ ​ 1,295 ​ ​ — Consumer construction ​ ​ 1,750 ​ ​ 1,750 ​ ​ — Consumer other ​ ​ — ​ ​ — ​ ​ — Total impaired loans with no related allowance ​ 10,386 ​ 10,180 ​ — ​ ​ ​ ​ ​ ​ ​ ​ ​ ​ With an allowance: ​ ​ ​ SBA loans held for investment (1) ​ 434 ​ 404 ​ 324 Commercial loans ​ ​ ​ Commercial other ​ 3,160 ​ 3,160 ​ 3,106 Commercial real estate ​ 1,730 ​ 1,080 ​ 576 Total commercial loans ​ 4,890 ​ 4,240 ​ 3,682 Residential mortgage loans ​ ​ 1,242 ​ ​ 1,242 ​ ​ 101 Consumer loans: ​ ​ ​ ​ ​ ​ ​ ​ ​ Home equity ​ ​ — ​ ​ — ​ ​ — Consumer construction ​ ​ — ​ ​ — ​ ​ — Consumer other ​ ​ — ​ ​ — ​ ​ — Total impaired loans with a related allowance ​ 6,566 ​ 5,886 ​ 4,107 ​ ​ ​ ​ ​ ​ ​ ​ ​ ​ Total individually evaluated impaired loans: ​ ​ ​ SBA loans held for investment (1) ​ 2,233 ​ 2,102 ​ 324 Commercial loans ​ ​ ​ Commercial other ​ 3,160 ​ 3,160 ​ 3,106 Commercial real estate ​ 3,192 ​ 2,542 ​ 576 Total commercial loans ​ 6,352 ​ 5,702 ​ 3,682 Residential mortgage loans ​ ​ 5,322 ​ ​ 5,217 ​ ​ 101 Consumer loans: ​ ​ ​ ​ ​ ​ ​ ​ ​ Home equity ​ ​ 1,295 ​ ​ 1,295 ​ ​ — Consumer construction ​ ​ 1,750 ​ ​ 1,750 ​ ​ — Consumer other ​ ​ — ​ ​ — ​ ​ — Total individually evaluated impaired loans ​ $ 16,952 ​ $ 16,066 ​ $ 4,107 (1) Balances are reduced by amount guaranteed by the SBA of $371 thousand at December 31, 2020. ​ ​ ​ ​ ​ ​ ​ ​ ​ ​ ​ December 31, 2019 ​ Unpaid ​ ​ ​ ​ ​ ​ principal ​ Recorded ​ Specific (In thousands) ​ balance ​ investment ​ reserves With no related allowance: ​ ​ ​ ​ SBA loans held for investment (1) ​ $ 1,224 ​ $ 1,064 ​ $ — Commercial loans ​ ​ ​ Commercial real estate ​ 213 ​ 213 ​ — Total commercial loans ​ 213 ​ 213 ​ — Total impaired loans with no related allowance ​ 1,437 ​ 1,277 ​ — ​ ​ ​ ​ ​ ​ ​ ​ ​ ​ With an allowance: ​ ​ ​ SBA loans held for investment (1) ​ 157 ​ 41 ​ 41 Commercial loans ​ ​ ​ Commercial other ​ 816 ​ 316 ​ 316 Commercial real estate ​ 705 ​ 705 ​ 57 Total commercial loans ​ 1,521 ​ 1,021 ​ 373 Total impaired loans with a related allowance ​ 1,678 ​ 1,062 ​ 414 ​ ​ ​ ​ ​ ​ ​ ​ ​ ​ Total individually evaluated impaired loans: ​ ​ ​ SBA loans held for investment (1) ​ 1,381 ​ 1,105 ​ 41 Commercial loans ​ ​ ​ ​ ​ ​ Commercial other ​ 816 ​ 316 ​ 316 Commercial real estate ​ 918 ​ 918 ​ 57 Total commercial loans ​ 1,734 ​ 1,234 ​ 373 Total individually evaluated impaired loans ​ $ 3,115 ​ $ 2,339 ​ $ 414 (1) Balances are reduced by amount guaranteed by the SBA of $59 thousand at December 31, 2019. The following table presents the average recorded investments in impaired loans and the related amount of interest recognized during the time period in which the loans were impaired for the years ended December 31, 2020, 2019 and 2018. The average balances are calculated based on the month-end balances of impaired loans. When the ultimate collectability of the total principal of an impaired loan is in doubt and the loan is on nonaccrual status, all payments are applied to principal under the cost recovery method, therefore no interest income is recognized. The interest recognized on impaired loans noted below represents accruing troubled debt restructurings only and nominal amounts of income recognized on a cash basis for well-collateralized impaired loans. ​ ​ ​ ​ ​ ​ ​ ​ ​ ​ ​ ​ ​ ​ ​ ​ ​ ​ ​ ​ ​ For the years ended December 31, ​ ​ 2020 ​ 2019 ​ 2018 ​ ​ ​ Interest ​ ​ Interest ​ ​ Interest ​ ​ ​ ​ ​ income ​ ​ ​ ​ income ​ ​ ​ ​ income ​ ​ Average ​ recognized ​ Average ​ recognized ​ Average ​ recognized ​ ​ recorded ​ on impaired ​ recorded ​ on impaired ​ recorded ​ on impaired (In thousands) ​ investment ​ loans ​ investment ​ loans ​ investment ​ loans SBA loans held for investment (1) ​ $ 1,674 ​ $ 70 ​ $ 679 ​ $ 17 ​ $ 1,063 ​ $ 3 Commercial loans ​ ​ ​ ​ ​ ​ SBA 504 loans ​ 150 ​ 32 ​ — ​ — ​ — ​ — Commercial other ​ 93 ​ 31 ​ 264 ​ 6 ​ 12 ​ — Commercial real estate ​ 1,232 ​ 124 ​ 1,258 ​ 36 ​ 2,092 ​ 100 Commercial real estate construction ​ ​ — ​ ​ 33 ​ ​ — ​ ​ — ​ ​ — ​ ​ — Residential mortgage loans ​ ​ 5,409 ​ ​ 131 ​ ​ 4,671 ​ ​ 61 ​ ​ — ​ ​ — Consumer loans ​ ​ ​ ​ ​ ​ ​ ​ ​ ​ ​ ​ ​ ​ ​ ​ ​ ​ Home equity ​ ​ 726 ​ ​ 67 ​ ​ 66 ​ ​ 37 ​ ​ — ​ ​ — Consumer construction ​ ​ 165 ​ ​ — ​ ​ — ​ ​ — ​ ​ — ​ ​ — Consumer other ​ ​ — ​ ​ — ​ ​ 2 ​ ​ — ​ ​ — ​ ​ — Total ​ $ 9,449 ​ $ 488 ​ $ 6,940 ​ $ 157 ​ $ 3,167 ​ $ 103 (1) Balances are reduced by the average amount guaranteed by the SBA of $719 thousand, $124 thousand and $85 thousand for years ended December 31, 2020, 2019 and 2018, respectively. Troubled Debt Restructurings The Company’s loan portfolio includes certain loans that have been modified as a troubled debt restructuring (“TDR”). TDRs occur when a creditor, for economic or legal reasons related to a debtor’s financial condition, grants a concession to the debtor that it would not otherwise consider, unless it results in a delay in payment that is insignificant. These concessions typically include reductions in interest rate, extending the maturity of a loan, other modifications of payment terms, or a combination of modifications. Under the CARES Act and regulatory guidance issued in regards to the COVID-19 pandemic, loan payment deferrals for periods of up to 180 days granted to borrowers adversely effected by the pandemic are not considered TDRs if the borrower was current on its loan payments at year end 2019 or until the deferral was granted. When the Company modifies a loan,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the loan is collateral-dependent. If management determines that the value of the modified loan is less than the recorded investment in the loan, impairment is recognized by segment or class of loan, as applicable, through an allowance estimate or charge-off to the allowance. This process is used, regardless of loan type, and for loans modified as TDRs that subsequently default on their modified terms. The company had one performing TDR with a balance of $663 thousand and $705 thousand as of December 31, 2020 and December 31, 2019, respectively, which was included in the impaired loan numbers as of such dates. The loan remains in accrual status since it continues to perform in accordance with the restructured terms. To date, the Company’s TDRs consisted of interest rate reductions, interest only periods, principal balance reductions, and maturity extensions. There were no loans modified as a TDR within the previous 12 months that subsequently defaulted at some point during the years ended December 31, 2020 or 2019. In this case, the subsequent default is defined as 90 days past due or transferred to nonaccrual status. Other Loan Information Servicing Assets: Loans sold to others and serviced by the Company are not included in the accompanying Consolidated Balance Sheets. The total amount of such loans serviced, but owned by third party investors, amounted to approximately $128.5 million and $130.6 million at December 31, 2020 and 2019, respectively. At December 31, 2020 and 2019, the carrying value, which approximates fair value, of servicing assets was $1.9 million and $2.0 million, respectively, and is included in Other Assets. The fair value of SBA servicing assets was determined using a discount rate of 15%, constant prepayment speeds ranging from 15% to 18%, and interest strip multiples ranging from 2.08% to 3.80%, depending on each individual credit. The fair value of mortgage servicing assets was determined using a discount rate of 12% and the present value of excess servicing over 7 years. A summary of the changes in the related servicing assets for the past three years follows: ​ ​ ​ ​ ​ ​ ​ ​ ​ ​ ​ For the years ended December 31, (In thousands) 2020 2019 2018 Balance, beginning of year ​ $ 2,026 ​ $ 2,375 ​ $ 1,800 Servicing assets capitalized ​ 722 ​ 643 ​ 939 Amortization of expense ​ (891) ​ (992) ​ (364) Balance, end of year ​ $ 1,857 ​ $ 2,026 ​ $ 2,375 ​ In addition, the Company had a $1.3 million discount related to the retained portion of the unsold SBA loans at December 31, 2020 and 2019, respectively. Officer and Director Loans: In the ordinary course of business, the Company may extend credit to officers, directors or their associates. These loans are subject to the Company’s normal lending policy. An analysis of such loans, all of which are current as to principal and interest payments, is as follows: ​ ​ ​ ​ ​ ​ ​ (In thousands) December 31, 2020 December 31, 2019 Balance, beginning of year ​ $ 17,841 ​ $ 22,429 New loans and advances ​ 58 ​ 73 Loan repayments ​ (5,817) ​ (4,661) Balance, end of year ​ $ 12,082 ​ $ 17,841 ​ Loan Portfolio Collateral: The majority of the Company’s loans are secured by real estate. Declines in the market values of real estate in the Company’s trade area impact the value of the collateral securing its loans. This could lead to greater losses in the event of defaults on loans secured by real estate. At December 31, 2020, and December 31, 2019 approximately 87% and 94% of the Company’s loan portfolio was secured by real est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llowance for Loan Losses and Reserve for Unfunded Loan Commitments</t>
        </is>
      </c>
      <c r="B1" s="2" t="inlineStr">
        <is>
          <t>12 Months Ended</t>
        </is>
      </c>
    </row>
    <row r="2">
      <c r="B2" s="2" t="inlineStr">
        <is>
          <t>Dec. 31, 2020</t>
        </is>
      </c>
    </row>
    <row r="3">
      <c r="A3" s="3" t="inlineStr">
        <is>
          <t>Allowance for Loan Losses and Reserve for Unfunded Loan Commitments [Abstract]</t>
        </is>
      </c>
    </row>
    <row r="4">
      <c r="A4" s="4" t="inlineStr">
        <is>
          <t>Allowance for Loan Losses and Reserve for Unfunded Loan Commitments</t>
        </is>
      </c>
      <c r="B4" s="4" t="inlineStr">
        <is>
          <t>5. Allowance for Loan Losses and Reserve for Unfunded Loan Commitments Allowance for Loan Losses The Company has an established methodology to determine the adequacy of the allowance for loan losses that assesses the risks and losses inherent in the loan portfolio. At a minimum, the adequacy of the allowance for loan losses is reviewed by management on a quarterly basis. For purposes of determining the allowance for loan losses, the Company has segmented the loans in its portfolio by loan type. Loans are segmented into the following pools: SBA 7(a), commercial, residential mortgages, and consumer loans. Certain portfolio segments are further broken down into classes based on the associated risks within those segments and the type of collateral underlying each loan. Commercial loans are divided into the following five classes: commercial real estate, commercial real estate construction, unsecured business line of credit, commercial other, and SBA 504. Consumer loans are divided into two classes as follows: home equity and other. The standardized methodology used to assess the adequacy of the allowance includes the allocation of specific and general reserves. The same standard methodology is used, regardless of loan type. Specific reserves are made to individual impaired loans and troubled debt restructurings (see Note 1 for additional information on this term). The general reserve is set based upon a representative average historical net charge-off rate adjusted for the following environmental factors: delinquency and impairment trends, charge-off and recovery trends, changes in the volume of restructured loans, volume and loan term trends, changes in risk and underwriting policy trends, staffing and experience changes, national and local economic trends, industry conditions and credit concentration changes. Within the five-year historical net charge-off rate, the Company weights the past three years more because it believes they are more indicative of future losses. All of the environmental factors are ranked and assigned a basis points value based on the following scale: low, low moderate, moderate, high moderate and high risk. Each environmental factor is evaluated separately for each class of loans and risk weighted based on its individual characteristics. ● For SBA 7(a) and commercial loans, the estimate of loss based on pools of loans with similar characteristics is made through the use of a standardized loan grading system that is applied on an individual loan level and updated on a continuous basis. The loan grading system incorporates reviews of the financial performance of the borrower, including cash flow, debt-service coverage ratio, earnings power, debt level and equity position, in conjunction with an assessment of the borrower’s industry and future prospects. It also incorporates analysis of the type of collateral and the relative loan to value ratio. ● For residential mortgage and consumer loans, the estimate of loss is based on pools of loans with similar characteristics. Factors such as credit score, delinquency status and type of collateral are evaluated. Factors are updated frequently to capture the recent behavioral characteristics of the subject portfolios, as well as any changes in loss mitigation or credit origination strategies, and adjustments to the reserve factors are made as needed. According to the Company’s policy, a loss (“charge-off”) is to be recognized and charged to the allowance for loan losses as soon as a loan is recognized as uncollectable. All credits which are 90 days past due must be analyzed for the Company’s ability to collect on the credit. Once a loss is known to exist, the charge-off approval process is immediately expedited. This charge-off policy is followed for all loan types. The allocated allowance is the total of identified specific and general reserves by loan category. The allocation is not necessarily indicative of the categories in which future losses may occur. The total allowance is available to absorb losses from any segment of the portfolio. An unallocated component is maintained to cover uncertainties that could affect management’s estimate of probable losses. The unallocated component of the allowance reflects the margin of imprecision inherent in the underlying assumptions used in methodologies for estimating allocated and general reserves in the portfolio. The following tables detail the activity in the allowance for loan losses by portfolio segment for the past three years: ​ ​ ​ ​ ​ ​ ​ ​ ​ ​ ​ ​ ​ ​ ​ ​ ​ ​ For the year ended December 31, 2020 ​ SBA held ​ ​ ​ ​ ​ ​ ​ ​ ​ ​ for ​ ​ ​ ​ ​ ​ ​ ​ ​ ​ ​ ​ (In thousands) ​ investment ​ Commercial ​ Residential ​ Consumer ​ Total Balance, beginning of period ​ $ 1,079 ​ $ 9,722 ​ $ 4,254 ​ $ 1,340 ​ $ 16,395 Charge-offs ​ (26) ​ (669) ​ (200) ​ — ​ (895) Recoveries ​ 83 ​ 522 ​ — ​ — ​ 605 Net recoveries (charge-offs) ​ 57 ​ (147) ​ (200) ​ — ​ (290) Provision for loan losses charged to expense ​ 165 ​ 5,417 ​ 1,264 ​ 154 ​ 7,000 Balance, end of period ​ $ 1,301 ​ $ 14,992 ​ $ 5,318 ​ $ 1,494 ​ $ 23,105 ​ ​ ​ ​ ​ ​ ​ ​ ​ ​ ​ ​ ​ ​ ​ ​ ​ ​ ​ For the year ended December 31, 2019 ​ SBA held ​ ​ ​ ​ ​ ​ ​ ​ ​ ​ for ​ ​ ​ ​ ​ ​ ​ ​ ​ ​ ​ ​ (In thousands) ​ investment ​ Commercial ​ Residential ​ Consumer ​ Total Balance, beginning of period ​ $ 1,655 ​ $ 8,705 ​ $ 3,900 ​ $ 1,228 ​ $ 15,488 Charge-offs ​ (535) ​ (501) ​ (205) ​ (1) ​ (1,242) Recoveries ​ 23 ​ 16 ​ — ​ 10 ​ 49 Net (charge-offs) recoveries ​ (512) ​ (485) ​ (205) ​ 9 ​ (1,193) Provision for (credit to) loan losses charged to expense ​ (64) ​ 1,502 ​ 559 ​ 103 ​ 2,100 Balance, end of period ​ $ 1,079 ​ $ 9,722 ​ $ 4,254 ​ $ 1,340 ​ $ 16,395 ​ ​ ​ ​ ​ ​ ​ ​ ​ ​ ​ ​ ​ ​ ​ ​ ​ ​ ​ For the year ended December 31, 2018 ​ SBA held ​ ​ ​ ​ ​ ​ ​ ​ ​ ​ for ​ ​ ​ ​ ​ ​ ​ ​ ​ ​ ​ ​ (In thousands) ​ investment ​ Commercial ​ Residential ​ Consumer ​ Total Balance, beginning of period ​ $ 1,471 ​ $ 7,825 ​ $ 3,130 ​ $ 1,130 ​ $ 13,556 Charge-offs ​ (354) ​ (10) ​ — ​ (22) ​ (386) Recoveries ​ 72 ​ 30 ​ 13 ​ 153 ​ 268 Net (charge-offs) recoveries ​ (282) ​ 20 ​ 13 ​ 131 ​ (118) Provision for (credit to) loan losses charged to expense ​ 466 ​ 860 ​ 757 ​ (33) ​ 2,050 Balance, end of period ​ $ 1,655 ​ $ 8,705 ​ $ 3,900 ​ $ 1,228 ​ $ 15,488 ​ The following tables present loans and their related allowance for loan losses, by portfolio segment, as of December 31 st ​ ​ ​ ​ ​ ​ ​ ​ ​ ​ ​ ​ ​ ​ ​ ​ ​ ​ December 31, 2020 ​ SBA held ​ ​ ​ ​ ​ ​ ​ ​ ​ ​ for ​ ​ ​ ​ ​ ​ ​ ​ ​ ​ ​ ​ (In thousands) ​ investment ​ Commercial ​ Residential ​ Consumer ​ Total Allowance for loan losses ending balance: ​ ​ ​ ​ ​ Individually evaluated for impairment ​ $ 324 ​ $ 3,682 ​ $ 101 ​ $ — ​ $ 4,107 Collectively evaluated for impairment ​ 977 ​ 11,310 ​ 5,217 ​ 1,494 ​ 18,998 Total ​ $ 1,301 ​ $ 14,992 ​ $ 5,318 ​ $ 1,494 ​ $ 23,105 Loan ending balances: ​ ​ ​ ​ ​ Individually evaluated for impairment ​ $ 2,102 ​ $ 5,702 ​ $ 5,217 ​ $ 3,045 ​ $ 16,066 Collectively evaluated for impairment ​ 155,742 ​ 834,086 ​ 462,369 ​ 150,219 ​ 1,602,416 Total ​ $ 157,844 ​ $ 839,788 ​ $ 467,586 ​ $ 153,264 ​ $ 1,618,482 ​ ​ ​ ​ ​ ​ ​ ​ ​ ​ ​ ​ ​ ​ ​ ​ ​ ​ ​ December 31, 2019 ​ SBA held ​ ​ ​ ​ ​ ​ ​ ​ ​ ​ for ​ ​ ​ ​ ​ ​ ​ ​ ​ ​ ​ ​ (In thousands) ​ investment ​ Commercial ​ Residential ​ Consumer ​ Total Allowance for loan losses ending balance: ​ ​ ​ ​ ​ Individually evaluated for impairment ​ $ 41 ​ $ 373 ​ $ — ​ $ — ​ $ 414 Collectively evaluated for impairment ​ 1,038 ​ 9,349 ​ 4,254 ​ 1,340 ​ 15,981 Total ​ $ 1,079 ​ $ 9,722 ​ $ 4,254 ​ $ 1,340 ​ $ 16,395 Loan ending balances: ​ ​ ​ ​ ​ Individually evaluated for impairment ​ $ 1,105 ​ $ 1,234 ​ $ — ​ $ — ​ $ 2,339 Collectively evaluated for impairment ​ 34,662 ​ 763,798 ​ 467,706 ​ 143,524 ​ 1,409,690 Total ​ $ 35,767 ​ $ 765,032 ​ $ 467,706 ​ $ 143,524 ​ $ 1,412,029 ​ Changes in Methodology: The Company did not make any changes to its allowance for loan losses methodology in the current period. Reserve for Unfunded Loan Commitments In addition to the allowance for loan losses, the Company maintains a reserve for unfunded loan commitments at a level that management believes is adequate to absorb estimated probable losses. Adjustments to the reserve are made through other expense and applied to the reserve which is classified as other liabilities. At December 31, 2020, a $288 thousand commitment reserve was reported on the balance sheet as an “other liability”, compared to a $273 thousand commitment reserve at December 31, 2019. There were no losses on unfunded loan commitments during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 [Abstract]</t>
        </is>
      </c>
    </row>
    <row r="4">
      <c r="A4" s="4" t="inlineStr">
        <is>
          <t>Premises and Equipment</t>
        </is>
      </c>
      <c r="B4" s="4" t="inlineStr">
        <is>
          <t>6. Premises and Equipment The detail of premises and equipment as of December 31 st ​ ​ ​ ​ ​ ​ ​ (In thousands) ​ December 31, 2020 ​ December 31, 2019 Land and buildings $ 23,588 $ 23,466 Furniture, fixtures and equipment ​ 11,593 ​ 11,164 Leasehold improvements ​ 2,376 ​ 2,376 Gross premises and equipment ​ 37,557 ​ 37,006 Less: Accumulated depreciation ​ (17,331) ​ (15,691) Net premises and equipment ​ $ 20,226 ​ $ 21,315 ​ Amounts charged to noninterest expense for depreciation of premises and equipment amounted to $1.6 million and $1.7 million in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7. Other Assets The detail of other assets as of December 31 st ​ ​ ​ ​ ​ ​ ​ (In thousands) ​ December 31, 2020 ​ December 31, 2019 Right-of-use assets $ 2,365 $ 2,792 Escrow advances ​ ​ 987 ​ ​ 154 Servicing assets: ​ ​ ​ ​ Mortgage servicing asset ​ 970 ​ 1,106 SBA servicing asset ​ 887 ​ 920 Mortgage gains receivable ​ ​ 870 ​ ​ 154 Prepaid expenses ​ 869 ​ 969 Prepaid insurance ​ ​ 808 ​ ​ 733 Net receivable due from SBA ​ ​ 174 ​ ​ 127 Unrealized gains on interest rate swap agreements ​ ​ — ​ ​ 261 Other ​ ​ 928 ​ ​ 379 Total other assets ​ $ 8,858 ​ $ 7,5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8. Deposits The following table details the maturity distribution of time deposits as of December 31 st ​ ​ ​ ​ ​ ​ ​ ​ ​ ​ ​ ​ ​ ​ ​ ​ ​ ​ ​ More than More than ​ ​ ​ ​ ​ ​ ​ three six months ​ ​ ​ ​ ​ ​ Three months through More than ​ ​ ​ ​ ​ months or ​ through six twelve ​ twelve ​ ​ ​ (In thousands) ​ less months months ​ months ​ Total At December 31, 2020: ​ ​ ​ ​ ​ Less than $100,000 ​ $ 83,479 ​ $ 43,763 ​ $ 60,482 ​ $ 76,947 ​ $ 264,671 $100,000 or more ​ 26,567 ​ 55,823 ​ 52,099 ​ 39,437 ​ 173,926 At December 31, 2019: ​ ​ ​ ​ ​ Less than $100,000 ​ $ 40,789 ​ $ 14,207 ​ $ 59,338 ​ $ 81,112 ​ $ 195,446 $100,000 or more ​ 31,799 ​ 17,633 ​ 72,444 ​ 86,869 ​ 208,745 ​ The following table presents the expected maturities of time deposits over the next five years: ​ ​ ​ ​ ​ ​ ​ ​ ​ ​ ​ ​ ​ ​ ​ ​ ​ ​ ​ ​ ​ ​ (In thousands) 2021 2022 2023 2024 2025 Thereafter Total Balance maturing ​ $ 322,213 ​ $ 51,772 ​ $ 26,087 ​ $ 6,591 ​ $ 21,665 ​ $ 10,269 ​ $ 438,597 ​ Time deposits with balances of $250 thousand or more totaled $78.3 million and $82.6 million at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ed Funds and Subordinated Debentures</t>
        </is>
      </c>
      <c r="B1" s="2" t="inlineStr">
        <is>
          <t>12 Months Ended</t>
        </is>
      </c>
    </row>
    <row r="2">
      <c r="B2" s="2" t="inlineStr">
        <is>
          <t>Dec. 31, 2020</t>
        </is>
      </c>
    </row>
    <row r="3">
      <c r="A3" s="3" t="inlineStr">
        <is>
          <t>Borrowed Funds and Subordinated Debentures [Abstract]</t>
        </is>
      </c>
    </row>
    <row r="4">
      <c r="A4" s="4" t="inlineStr">
        <is>
          <t>Borrowed Funds and Subordinated Debentures</t>
        </is>
      </c>
      <c r="B4" s="4" t="inlineStr">
        <is>
          <t>9. Borrowed Funds and Subordinated Debentures The following table presents the period-end and average balances of borrowed funds and subordinated debentures for the past three years with resultant rates: ​ ​ ​ ​ ​ ​ ​ ​ ​ ​ ​ ​ ​ ​ ​ ​ ​ ​ ​ 2020 ​ 2019 ​ 2018 (In thousands) Amount Rate Amount Rate Amount Rate ​ FHLB borrowings and repurchase agreements: ​ ​ ​ ​ At December 31, ​ $ 200,000 0.77 % $ 283,000 1.74 % $ 210,000 2.31 % Year-to-date average ​ 101,954 1.49 ​ 103,201 1.85 ​ 121,970 1.78 ​ Maximum outstanding ​ 270,000 ​ 283,000 ​ 238,000 ​ Repurchase agreements: ​ ​ ​ ​ At December 31, ​ $ — — % $ — — % $ — — % Year-to-date average ​ — — ​ — — ​ 2,384 3.67 ​ Maximum outstanding ​ — ​ — ​ 15,000 ​ Subordinated debentures: ​ ​ ​ ​ At December 31, ​ $ 10,310 3.33 % $ 10,310 3.33 % $ 10,310 2.40 % Year-to-date average ​ 10,310 3.33 ​ 10,310 3.50 ​ 10,310 2.40 ​ Maximum outstanding ​ 10,310 ​ 10,310 ​ 10,310 ​ ​ The following table presents the expected maturities of borrowed funds and subordinated debentures over the next five years: ​ ​ ​ ​ ​ ​ ​ ​ ​ ​ ​ ​ ​ ​ ​ ​ ​ ​ ​ ​ ​ ​ (In thousands) 2021 2022 2023 2024 2025 Thereafter Total FHLB borrowings ​ $ 160,000 ​ $ — ​ $ — ​ $ 40,000 ​ $ — ​ $ — ​ $ 200,000 Subordinated debentures ​ — ​ — ​ — ​ — ​ — ​ 10,310 ​ 10,310 Total borrowings ​ $ 160,000 ​ $ — ​ $ — ​ $ 40,000 ​ $ — ​ $ 10,310 ​ $ 210,310 ​ FHLB Borrowings FHLB borrowings at December 31, 2020 included a $130.0 million overnight line of credit advance, compared to $193.0 million at December 31, 2019. FHLB borrowings at December 31, 2020 also consisted of one $40.0 million fixed rate advance, one $20.0 million advance and one $10.0 million advance. Comparatively, FHLB borrowings at December 31, 2019 consisted of one $40.0 million fixed rate advance, two $20.0 million advances and one $10.0 million advance. The terms of these transactions at year end 2020 are as follows: ● A $130.0 million FHLB overnight line of credit advance issued on December 31, 2020 was at a rate of 0.340% and was repaid on January 4, 2021. ● A $10.0 million FHLB advance that was issued on August 18, 2020 and has an adjustable interest rate equal to 3 month LIBOR plus 0.130% that matured on February 18, 2021. This borrowing was swapped to a 5 year fixed rate borrowing at 1.232% . ● A $20.0 million FHLB advance that was issued on July 6, 2020 and has an adjustable interest rate equal to 3 month LIBOR plus 0.165% that matured on January 6, 2021. This borrowing was swapped to a 5 year fixed rate borrowing at 1.212% . ● A $40.0 million FHLB advance that was issued on August 22, 2019 and has a fixed interest rate at 1.810% that matures on August 22, 2024. ​ Subordinated Debentures At December 31, 2020 and 2019, the Company was a party in the following subordinated debenture transactions: ● On July 24, 2006, Unity (NJ) Statutory Trust II, a statutory business trust and wholly-owned subsidiary of Unity Bancorp, Inc., issued $10.0 million of floating rate capital trust pass through securities to investors due on July 24, 2036. The subordinated debentures are redeemable in whole or part, prior to maturity but after July 24, 2011. The floating interest rate on the subordinated debentures is the three-month LIBOR plus 159 basis points and reprices quarterly. The floating interest rate was 1.835% at December 31, 2020 and 3.518% at December 31, 2019. At December 31, 2020 and 2019, the subordinated debentures had a swap instrument which modified the borrowing to a 3 year fixed rate borrowing at 3.435% . ● In connection with the formation of the statutory business trust, the trust also issued $465 thousand of common equity securities to the Company, which together with the proceeds stated above were used to purchase the subordinated debentures, under the same terms and conditions. At December 31, 2020 and 2019, $310 thousand of the common equity securities remained. The capital securities in the above transaction have preference over the common securities with respect to liquidation and other distributions and qualify as Tier I capital. Under the terms of the Dodd-Frank Wall Street Reform and Consumer Protection Act, these securities will continue to qualify as Tier 1 capital as the Company has less than $10 billion in assets. In accordance with FASB ASC Topic 810, “Consolidation,” The Company has the ability to defer interest payments on the subordinated debentures for up to 5 years without being in default. Due to the redemption provisions of these securities, the expected maturity could differ from the contractual maturity. Derivative Financial Instruments and Hedging Activities Derivative Financial Instruments The Company has derivative financial instruments in the form of interest rate swap agreements, which derive their value from underlying interest rates. These transactions involve both credit and market risk. The notional amounts are amounts on which calculations, payments, and the value of the derivatives are based. Notional amounts do not represent direct credit exposures. Direct credit exposure is limited to the net difference between the calculated amounts to be received and paid, if any. Such difference, which represents the fair value of the derivative instrument, is reflected on the Company’s balance sheet as other assets or other liabilities. The Company is exposed to credit-related losses in the event of nonperformance by the counterparties to any derivative agreement. The Company controls the credit risk of its financial contracts through credit approvals, limits and monitoring procedures, and does not expect any counterparties to fail their obligations. The Company deals only with primary dealers. Derivative instruments are generally either negotiated OTC contracts or standardized contracts executed on a recognized exchange. Negotiated OTC derivative contracts are generally entered into between two counterparties that negotiate specific agreement terms, including the underlying instrument, amount, exercise prices and maturity. Risk Management Policies – Hedging Instruments The primary focus of the Company’s asset/liability management program is to monitor the sensitivity of the Company’s net portfolio value and net income under varying interest rate scenarios to take steps to control its risks. On a quarterly basis, the Company evaluates the effectiveness of entering into any derivative agreement by measuring the cost of such an agreement in relation to the reduction in net portfolio value and net income volatility within an assumed range of interest rates. Interest Rate Risk Management – Cash Flow Hedging Instruments The Company has variable rate debt as a source of funds for use in the Company’s lending and investment activities and for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hedges its variable-rate interest payments. To meet this objective, management enters into interest rate swap agreements whereby the Company receives variable interest rate payments and makes fixed interest rate payments during the contract period. The Company had a total of 5 interest rate swaps designated as cash flow hedging instruments with a notional amount of $80.0 million at December 31, 2020, compared to 4 with a notional amount of $60.0 million at December 31, 2019. At December 31, 2020, the Company had $1.5 million in cash collateral pledged for these derivatives which was included in federal funds sold and interest-bearing deposits, compared to none at December 31, 2019. A summary of the Company’s outstanding interest rate swap agreements used to hedge variable rate debt at December 31, 2020 and 2019, respectively is as follows: ​ ​ ​ ​ ​ ​ ​ ​ ​ (In thousands, except percentages and years) December 31, 2020 December 31, 2019 Notional amount ​ $ 80,000 ​ $ 60,000 ​ Fair value ​ $ (1,026) ​ $ 238 ​ Weighted average pay rate ​ 1.19 % 1.42 % Weighted average receive rate ​ 0.89 % 2.19 % Weighted average maturity in years ​ 2.20 ​ 1.25 ​ Number of contracts ​ 5 ​ 4 ​ ​ During the twelve months ended December 31, 2020 and 2019, the Company received variable rate LIBOR payments from and paid fixed rates in accordance with its interest rate swap agreements. The unrealized gains relating to interest rate swaps are recorded as a derivative asset and are included in Prepaid expenses and other assets in the Company’s Balance Sheet, and the unrealized losses are recorded as a derivative liability and are included in Accrued expenses and other liabilities. Changes in the fair value of interest rate swaps designated as hedging instruments of the variability of cash flows associated with long-term debt are reported in other comprehensive (loss) income. The following table presents the net losses recorded in other comprehensive income and the consolidated financial statements relating to the cash flow derivative instruments at December 31, 2020, 2019, and 2018 respectively: ​ ​ ​ ​ ​ ​ ​ ​ ​ ​ ​ ​ ​ For the years ended December 31, (In thousands) 2020 2019 2018 (Loss) gain recognized in OCI on derivatives $ (1,264) $ (1,195) $ 25 (Loss) gain reclassified from AOCI into interest expense $ (319) $ — $ — ​ ​ ​ During the next twelve months, the Company estimates that $514 thousand will be reclassified as an increase in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and Commitments</t>
        </is>
      </c>
      <c r="B1" s="2" t="inlineStr">
        <is>
          <t>12 Months Ended</t>
        </is>
      </c>
    </row>
    <row r="2">
      <c r="B2" s="2" t="inlineStr">
        <is>
          <t>Dec. 31, 2020</t>
        </is>
      </c>
    </row>
    <row r="3">
      <c r="A3" s="3" t="inlineStr">
        <is>
          <t>Leases and Commitments [Abstract]</t>
        </is>
      </c>
    </row>
    <row r="4">
      <c r="A4" s="4" t="inlineStr">
        <is>
          <t>Leases and Commitments</t>
        </is>
      </c>
      <c r="B4" s="4" t="inlineStr">
        <is>
          <t>10. Leases and Commitments Leases The Company follows ASU 2016-02, "Leases (Topic 842)," Operating leases in which we are the lessee are recorded as right-of-use ("ROU") assets and lease liabilities and are included in Prepaid expenses and other assets and Accrued expenses and other liabilities, respectively, on our Consolidated Balance Sheets. We do not currently have any finance leases in which we are the lessee. Operating lease ROU assets represent our right to use an underlying asset during the lease term and operating lease liabilities represent our obligation to make lease payments arising from the lease. ROU assets and lease liabilities are recognized at lease commencement based on the present value of the remaining lease payments using a discount rate that represents our incremental borrowing rate. The incremental borrowing rate was calculated for each lease by taking a variable rate FHLB ARC product (based on Libor plus a spread) and then swapping it to a fixed rate borrowing by adding a fixed mid swap rate for the desired term. The borrowing rate for each lease is unique based on the lease term.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Bank’s leases relate primarily to bank branches, office space and equipment with remaining lease terms of generally 1 to 10 years. Certain lease arrangements contain extension options which typically range from 1 to 5 years at the then fair market rental rates. As these extension options are not generally considered reasonably certain of exercise, they are not included in the lease term. Certain real estate leases have lease payments that adjust based on annual changes in the Consumer Price Index ("CPI"). The leases that are dependent upon CPI are initially measured using the index or rate at the commencement date and are included in the measurement of the lease liability. Operating lease ROU assets totaled $2.4 million at December 31, 2020, compared to $2.8 million at December 31, 2019. Operating lease liabilities totaled $2.4 million, compared to $2.8 million at December 31, 2019. The table below summarizes our net lease cost: ​ ​ ​ ​ ​ ​ ​ ​ For the years ended December 31, (In thousands) ​ 2020 ​ 2019 Operating lease cost ​ $ 593 ​ $ 589 Net lease cost ​ $ 593 ​ $ 589 ​ The table below summarizes the cash and non-cash activities associated with our leases: ​ ​ ​ ​ ​ ​ ​ ​ For the years ended December 31, (In thousands) ​ 2020 ​ 2019 Cash paid for amounts included in the measurement of lease liabilities: ​ ​ ​ Operating cash flows from operating leases ​ $ 570 ​ $ 557 ROU assets obtained in exchange for new operating lease liabilities ​ $ 41 ​ $ 3,295 ​ The table below summarizes other information related to our operating leases: ​ ​ ​ ​ ​ ​ ​ ​ (In thousands, except percentages and years) December 31, 2020 December 31, 2019 Weighted average remaining lease term in years ​ 5.96 ​ ​ 6.76 ​ Weighted average discount rate ​ 5.45 % ​ 5.47 % Operating lease right-of-use assets ​ $ 2,365 ​ $ 2,792 ​ ​ The table below summarizes the maturity of remaining lease liabilities: ​ ​ ​ ​ (In thousands) December 31, 2020 2021 ​ $ 556 2022 ​ 477 2023 ​ 410 2024 ​ 361 2025 ​ 371 2026 and thereafter ​ 665 Total lease payments ​ $ 2,840 Less: Interest ​ (424) Present value of lease liabilities ​ $ 2,416 ​ As of December 31, 2020, the Corporation had not entered into any material leases that have not yet commenced. Commitments to Borrowers Commitments to extend credit are legally binding loan commitments with set expiration dates. They are intended to be disbursed, subject to certain conditions, upon the request of the borrower. The Company was committed to advance approximately $288.4 million to its borrowers as of December 31, 2020, compared to $272.8 million at December 31, 2019. At December 31, 2020, $114.2 million of these commitments expire within one year, compared to $119.2 million a year earlier. At December 31, 2020, the Company had $4.5 million in standby letters of credit compared to $4.8 million at December 31, 2019. The estimated fair value of these guarantees is not significant. The Company believes it has the necessary liquidity to honor all commitments. Litigation The Company may, in the ordinary course of business, become a party to litigation involving collection matters, contract claims and other legal proceedings relating to the conduct of its business. In the best judgment of management, based upon consultation with counsel, the consolidated financial position and results of operations of the Company will not be affected materially by the final outcome of any pending legal proceedings or other contingent liabilities and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Abstract]</t>
        </is>
      </c>
    </row>
    <row r="4">
      <c r="A4" s="4" t="inlineStr">
        <is>
          <t>Other Liabilities</t>
        </is>
      </c>
      <c r="B4" s="4" t="inlineStr">
        <is>
          <t>11. Other Liabilities The detail of other liabilities as of December 31 st ​ ​ ​ ​ ​ ​ ​ (In thousands) December 31, 2020 December 31, 2019 Accrued expenses ​ $ 8,437 ​ $ 7,372 Deferred compensation ​ 2,513 ​ 1,804 Lease liabilities ​ 2,416 ​ 2,824 Unrealized losses on interest rate swap agreements ​ ​ 1,026 ​ ​ 24 Loan expense advances ​ 926 ​ 993 Reserve for commitments ​ 288 ​ 273 Other ​ 880 ​ 1,064 Total other liabilities ​ $ 16,486 ​ $ 14,3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22750</v>
      </c>
      <c r="C3" s="6" t="n">
        <v>21106</v>
      </c>
    </row>
    <row r="4">
      <c r="A4" s="4" t="inlineStr">
        <is>
          <t>Federal funds sold and interest-bearing deposits</t>
        </is>
      </c>
      <c r="B4" s="5" t="n">
        <v>196561</v>
      </c>
      <c r="C4" s="5" t="n">
        <v>136910</v>
      </c>
    </row>
    <row r="5">
      <c r="A5" s="4" t="inlineStr">
        <is>
          <t>Cash and cash equivalents</t>
        </is>
      </c>
      <c r="B5" s="5" t="n">
        <v>219311</v>
      </c>
      <c r="C5" s="5" t="n">
        <v>158016</v>
      </c>
    </row>
    <row r="6">
      <c r="A6" s="3" t="inlineStr">
        <is>
          <t>Securities:</t>
        </is>
      </c>
    </row>
    <row r="7">
      <c r="A7" s="4" t="inlineStr">
        <is>
          <t>Debt securities available for sale (amortized cost of $45,921 in 2020 and $63,883 in 2019)</t>
        </is>
      </c>
      <c r="B7" s="5" t="n">
        <v>45617</v>
      </c>
      <c r="C7" s="5" t="n">
        <v>64275</v>
      </c>
    </row>
    <row r="8">
      <c r="A8" s="4" t="inlineStr">
        <is>
          <t>Equity securities with readily determinable fair values (amortized cost of $2,112 in 2020 and $2,218 in 2019)</t>
        </is>
      </c>
      <c r="B8" s="5" t="n">
        <v>1954</v>
      </c>
      <c r="C8" s="5" t="n">
        <v>2289</v>
      </c>
    </row>
    <row r="9">
      <c r="A9" s="4" t="inlineStr">
        <is>
          <t>Total securities</t>
        </is>
      </c>
      <c r="B9" s="5" t="n">
        <v>47571</v>
      </c>
      <c r="C9" s="5" t="n">
        <v>66564</v>
      </c>
    </row>
    <row r="10">
      <c r="A10" s="3" t="inlineStr">
        <is>
          <t>Loans:</t>
        </is>
      </c>
    </row>
    <row r="11">
      <c r="A11" s="4" t="inlineStr">
        <is>
          <t>SBA loans held for sale</t>
        </is>
      </c>
      <c r="B11" s="5" t="n">
        <v>9335</v>
      </c>
      <c r="C11" s="5" t="n">
        <v>13529</v>
      </c>
    </row>
    <row r="12">
      <c r="A12" s="4" t="inlineStr">
        <is>
          <t>Loans</t>
        </is>
      </c>
      <c r="B12" s="5" t="n">
        <v>1618482</v>
      </c>
      <c r="C12" s="5" t="n">
        <v>1412029</v>
      </c>
    </row>
    <row r="13">
      <c r="A13" s="4" t="inlineStr">
        <is>
          <t>Total loans</t>
        </is>
      </c>
      <c r="B13" s="5" t="n">
        <v>1627817</v>
      </c>
      <c r="C13" s="5" t="n">
        <v>1425558</v>
      </c>
    </row>
    <row r="14">
      <c r="A14" s="4" t="inlineStr">
        <is>
          <t>Allowance for loan losses</t>
        </is>
      </c>
      <c r="B14" s="5" t="n">
        <v>-23105</v>
      </c>
      <c r="C14" s="5" t="n">
        <v>-16395</v>
      </c>
    </row>
    <row r="15">
      <c r="A15" s="4" t="inlineStr">
        <is>
          <t>Net loans</t>
        </is>
      </c>
      <c r="B15" s="5" t="n">
        <v>1604712</v>
      </c>
      <c r="C15" s="5" t="n">
        <v>1409163</v>
      </c>
    </row>
    <row r="16">
      <c r="A16" s="4" t="inlineStr">
        <is>
          <t>Premises and equipment, net</t>
        </is>
      </c>
      <c r="B16" s="5" t="n">
        <v>20226</v>
      </c>
      <c r="C16" s="5" t="n">
        <v>21315</v>
      </c>
    </row>
    <row r="17">
      <c r="A17" s="4" t="inlineStr">
        <is>
          <t>Bank owned life insurance ("BOLI")</t>
        </is>
      </c>
      <c r="B17" s="5" t="n">
        <v>26514</v>
      </c>
      <c r="C17" s="5" t="n">
        <v>26323</v>
      </c>
    </row>
    <row r="18">
      <c r="A18" s="4" t="inlineStr">
        <is>
          <t>Deferred tax assets</t>
        </is>
      </c>
      <c r="B18" s="5" t="n">
        <v>9183</v>
      </c>
      <c r="C18" s="5" t="n">
        <v>5559</v>
      </c>
    </row>
    <row r="19">
      <c r="A19" s="4" t="inlineStr">
        <is>
          <t>Federal Home Loan Bank ("FHLB") stock</t>
        </is>
      </c>
      <c r="B19" s="5" t="n">
        <v>10594</v>
      </c>
      <c r="C19" s="5" t="n">
        <v>14184</v>
      </c>
    </row>
    <row r="20">
      <c r="A20" s="4" t="inlineStr">
        <is>
          <t>Accrued interest receivable</t>
        </is>
      </c>
      <c r="B20" s="5" t="n">
        <v>10429</v>
      </c>
      <c r="C20" s="5" t="n">
        <v>6984</v>
      </c>
    </row>
    <row r="21">
      <c r="A21" s="4" t="inlineStr">
        <is>
          <t>Other real estate owned ("OREO")</t>
        </is>
      </c>
      <c r="C21" s="5" t="n">
        <v>1723</v>
      </c>
    </row>
    <row r="22">
      <c r="A22" s="4" t="inlineStr">
        <is>
          <t>Goodwill</t>
        </is>
      </c>
      <c r="B22" s="5" t="n">
        <v>1516</v>
      </c>
      <c r="C22" s="5" t="n">
        <v>1516</v>
      </c>
    </row>
    <row r="23">
      <c r="A23" s="4" t="inlineStr">
        <is>
          <t>Prepaid expenses and other assets</t>
        </is>
      </c>
      <c r="B23" s="5" t="n">
        <v>8858</v>
      </c>
      <c r="C23" s="5" t="n">
        <v>7595</v>
      </c>
    </row>
    <row r="24">
      <c r="A24" s="4" t="inlineStr">
        <is>
          <t>Total assets</t>
        </is>
      </c>
      <c r="B24" s="5" t="n">
        <v>1958914</v>
      </c>
      <c r="C24" s="5" t="n">
        <v>1718942</v>
      </c>
    </row>
    <row r="25">
      <c r="A25" s="3" t="inlineStr">
        <is>
          <t>Deposits:</t>
        </is>
      </c>
    </row>
    <row r="26">
      <c r="A26" s="4" t="inlineStr">
        <is>
          <t>Noninterest-bearing demand</t>
        </is>
      </c>
      <c r="B26" s="5" t="n">
        <v>459677</v>
      </c>
      <c r="C26" s="5" t="n">
        <v>279793</v>
      </c>
    </row>
    <row r="27">
      <c r="A27" s="4" t="inlineStr">
        <is>
          <t>Interest-bearing demand</t>
        </is>
      </c>
      <c r="B27" s="5" t="n">
        <v>204236</v>
      </c>
      <c r="C27" s="5" t="n">
        <v>159175</v>
      </c>
    </row>
    <row r="28">
      <c r="A28" s="4" t="inlineStr">
        <is>
          <t>Savings</t>
        </is>
      </c>
      <c r="B28" s="5" t="n">
        <v>455449</v>
      </c>
      <c r="C28" s="5" t="n">
        <v>406955</v>
      </c>
    </row>
    <row r="29">
      <c r="A29" s="4" t="inlineStr">
        <is>
          <t>Time, under $100,000</t>
        </is>
      </c>
      <c r="B29" s="5" t="n">
        <v>264671</v>
      </c>
      <c r="C29" s="5" t="n">
        <v>195446</v>
      </c>
    </row>
    <row r="30">
      <c r="A30" s="4" t="inlineStr">
        <is>
          <t>Time, $100,000 to $250,000</t>
        </is>
      </c>
      <c r="B30" s="5" t="n">
        <v>95595</v>
      </c>
      <c r="C30" s="5" t="n">
        <v>126192</v>
      </c>
    </row>
    <row r="31">
      <c r="A31" s="4" t="inlineStr">
        <is>
          <t>Time, $250,000 and over</t>
        </is>
      </c>
      <c r="B31" s="5" t="n">
        <v>78331</v>
      </c>
      <c r="C31" s="5" t="n">
        <v>82553</v>
      </c>
    </row>
    <row r="32">
      <c r="A32" s="4" t="inlineStr">
        <is>
          <t>Total deposits</t>
        </is>
      </c>
      <c r="B32" s="5" t="n">
        <v>1557959</v>
      </c>
      <c r="C32" s="5" t="n">
        <v>1250114</v>
      </c>
    </row>
    <row r="33">
      <c r="A33" s="4" t="inlineStr">
        <is>
          <t>Borrowed funds</t>
        </is>
      </c>
      <c r="B33" s="5" t="n">
        <v>200000</v>
      </c>
      <c r="C33" s="5" t="n">
        <v>283000</v>
      </c>
    </row>
    <row r="34">
      <c r="A34" s="4" t="inlineStr">
        <is>
          <t>Subordinated debentures</t>
        </is>
      </c>
      <c r="B34" s="5" t="n">
        <v>10310</v>
      </c>
      <c r="C34" s="5" t="n">
        <v>10310</v>
      </c>
    </row>
    <row r="35">
      <c r="A35" s="4" t="inlineStr">
        <is>
          <t>Accrued interest payable</t>
        </is>
      </c>
      <c r="B35" s="5" t="n">
        <v>248</v>
      </c>
      <c r="C35" s="5" t="n">
        <v>455</v>
      </c>
    </row>
    <row r="36">
      <c r="A36" s="4" t="inlineStr">
        <is>
          <t>Accrued expenses and other liabilities</t>
        </is>
      </c>
      <c r="B36" s="5" t="n">
        <v>16486</v>
      </c>
      <c r="C36" s="5" t="n">
        <v>14354</v>
      </c>
    </row>
    <row r="37">
      <c r="A37" s="4" t="inlineStr">
        <is>
          <t>Total liabilities</t>
        </is>
      </c>
      <c r="B37" s="5" t="n">
        <v>1785003</v>
      </c>
      <c r="C37" s="5" t="n">
        <v>1558233</v>
      </c>
    </row>
    <row r="38">
      <c r="A38" s="3" t="inlineStr">
        <is>
          <t>Shareholders' equity:</t>
        </is>
      </c>
    </row>
    <row r="39">
      <c r="A39" s="4" t="inlineStr">
        <is>
          <t>Common stock, no par value, 12,500 shares authorized, 10,961 shares issued and 10,456 shares outstanding in 2020; 10,881 shares issued and outstanding in 2019</t>
        </is>
      </c>
      <c r="B39" s="5" t="n">
        <v>91873</v>
      </c>
      <c r="C39" s="5" t="n">
        <v>90113</v>
      </c>
    </row>
    <row r="40">
      <c r="A40" s="4" t="inlineStr">
        <is>
          <t>Retained earnings</t>
        </is>
      </c>
      <c r="B40" s="5" t="n">
        <v>90669</v>
      </c>
      <c r="C40" s="5" t="n">
        <v>70442</v>
      </c>
    </row>
    <row r="41">
      <c r="A41" s="4" t="inlineStr">
        <is>
          <t>Treasury stock, at cost (505 shares in 2020)</t>
        </is>
      </c>
      <c r="B41" s="5" t="n">
        <v>-7442</v>
      </c>
    </row>
    <row r="42">
      <c r="A42" s="4" t="inlineStr">
        <is>
          <t>Accumulated other comprehensive (loss) income</t>
        </is>
      </c>
      <c r="B42" s="5" t="n">
        <v>-1189</v>
      </c>
      <c r="C42" s="5" t="n">
        <v>154</v>
      </c>
    </row>
    <row r="43">
      <c r="A43" s="4" t="inlineStr">
        <is>
          <t>Total shareholders' equity</t>
        </is>
      </c>
      <c r="B43" s="5" t="n">
        <v>173911</v>
      </c>
      <c r="C43" s="5" t="n">
        <v>160709</v>
      </c>
    </row>
    <row r="44">
      <c r="A44" s="4" t="inlineStr">
        <is>
          <t>Total liabilities and shareholders' equity</t>
        </is>
      </c>
      <c r="B44" s="5" t="n">
        <v>1958914</v>
      </c>
      <c r="C44" s="5" t="n">
        <v>1718942</v>
      </c>
    </row>
    <row r="45">
      <c r="A45" s="4" t="inlineStr">
        <is>
          <t>SBA loans held for investment</t>
        </is>
      </c>
    </row>
    <row r="46">
      <c r="A46" s="3" t="inlineStr">
        <is>
          <t>Loans:</t>
        </is>
      </c>
    </row>
    <row r="47">
      <c r="A47" s="4" t="inlineStr">
        <is>
          <t>Loans</t>
        </is>
      </c>
      <c r="B47" s="5" t="n">
        <v>39587</v>
      </c>
      <c r="C47" s="5" t="n">
        <v>35767</v>
      </c>
    </row>
    <row r="48">
      <c r="A48" s="4" t="inlineStr">
        <is>
          <t>Allowance for loan losses</t>
        </is>
      </c>
      <c r="B48" s="5" t="n">
        <v>-1301</v>
      </c>
      <c r="C48" s="5" t="n">
        <v>-1079</v>
      </c>
    </row>
    <row r="49">
      <c r="A49" s="4" t="inlineStr">
        <is>
          <t>SBA PPP loans</t>
        </is>
      </c>
    </row>
    <row r="50">
      <c r="A50" s="3" t="inlineStr">
        <is>
          <t>Loans:</t>
        </is>
      </c>
    </row>
    <row r="51">
      <c r="A51" s="4" t="inlineStr">
        <is>
          <t>Loans</t>
        </is>
      </c>
      <c r="B51" s="5" t="n">
        <v>118257</v>
      </c>
      <c r="C51" s="5" t="n">
        <v>0</v>
      </c>
    </row>
    <row r="52">
      <c r="A52" s="4" t="inlineStr">
        <is>
          <t>Commercial loans</t>
        </is>
      </c>
    </row>
    <row r="53">
      <c r="A53" s="3" t="inlineStr">
        <is>
          <t>Loans:</t>
        </is>
      </c>
    </row>
    <row r="54">
      <c r="A54" s="4" t="inlineStr">
        <is>
          <t>Loans</t>
        </is>
      </c>
      <c r="B54" s="5" t="n">
        <v>839788</v>
      </c>
      <c r="C54" s="5" t="n">
        <v>765032</v>
      </c>
    </row>
    <row r="55">
      <c r="A55" s="4" t="inlineStr">
        <is>
          <t>Allowance for loan losses</t>
        </is>
      </c>
      <c r="B55" s="5" t="n">
        <v>-14992</v>
      </c>
      <c r="C55" s="5" t="n">
        <v>-9722</v>
      </c>
    </row>
    <row r="56">
      <c r="A56" s="4" t="inlineStr">
        <is>
          <t>Residential mortgage loans</t>
        </is>
      </c>
    </row>
    <row r="57">
      <c r="A57" s="3" t="inlineStr">
        <is>
          <t>Loans:</t>
        </is>
      </c>
    </row>
    <row r="58">
      <c r="A58" s="4" t="inlineStr">
        <is>
          <t>Loans</t>
        </is>
      </c>
      <c r="B58" s="5" t="n">
        <v>467586</v>
      </c>
      <c r="C58" s="5" t="n">
        <v>467706</v>
      </c>
    </row>
    <row r="59">
      <c r="A59" s="4" t="inlineStr">
        <is>
          <t>Allowance for loan losses</t>
        </is>
      </c>
      <c r="B59" s="5" t="n">
        <v>-5318</v>
      </c>
      <c r="C59" s="5" t="n">
        <v>-4254</v>
      </c>
    </row>
    <row r="60">
      <c r="A60" s="4" t="inlineStr">
        <is>
          <t>Consumer loans</t>
        </is>
      </c>
    </row>
    <row r="61">
      <c r="A61" s="3" t="inlineStr">
        <is>
          <t>Loans:</t>
        </is>
      </c>
    </row>
    <row r="62">
      <c r="A62" s="4" t="inlineStr">
        <is>
          <t>Loans</t>
        </is>
      </c>
      <c r="B62" s="5" t="n">
        <v>153264</v>
      </c>
      <c r="C62" s="5" t="n">
        <v>143524</v>
      </c>
    </row>
    <row r="63">
      <c r="A63" s="4" t="inlineStr">
        <is>
          <t>Allowance for loan losses</t>
        </is>
      </c>
      <c r="B63" s="6" t="n">
        <v>-1494</v>
      </c>
      <c r="C63" s="6" t="n">
        <v>-1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Abstract]</t>
        </is>
      </c>
    </row>
    <row r="4">
      <c r="A4" s="4" t="inlineStr">
        <is>
          <t>Accumulated Other Comprehensive Income (Loss)</t>
        </is>
      </c>
      <c r="B4" s="4" t="inlineStr">
        <is>
          <t>12. Accumulated Other Comprehensive Income (Loss) The following table shows the changes in other comprehensive income (loss) for the past three years: ​ ​ ​ ​ ​ ​ ​ ​ ​ ​ ​ ​ ​ ​ ​ For the year ended December 31, 2020 ​ ​ Adjustments Net unrealized Accumulated ​ Net unrealized related to gains (losses) other ​ gains (losses) on defined benefit from cash flow comprehensive (In thousands) ​ securities plan hedges income (loss) Balance, beginning of period (1) $ 316 ​ $ (295) ​ $ 168 $ 189 Other comprehensive loss before reclassifications ​ (422) ​ ​ — ​ ​ (1,224) ​ (1,646) Less amounts reclassified from accumulated other comprehensive income (loss) ​ 73 ​ ​ (57) ​ ​ (319) ​ (303) Period change ​ (495) ​ 57 ​ (905) ​ (1,343) Balance, end of period (1) ​ $ (179) ​ $ (238) ​ $ (737) ​ $ (1,154) ​ ​ ​ ​ ​ ​ ​ ​ ​ ​ ​ ​ ​ ​ ​ ​ For the year ended December 31, 2019 ​ ​ Adjustments Net unrealized Accumulated ​ Net unrealized related to gains (losses) other ​ (losses) gains on defined benefit from cash flow comprehensive (In thousands) ​ securities plan hedges (loss) income Balance, beginning of period (1) $ (721) ​ $ (431) ​ $ 1,030 $ (122) Other comprehensive income (loss) before reclassifications ​ 1,332 ​ ​ — ​ ​ (862) ​ 470 Less amounts reclassified from accumulated other comprehensive income (loss) ​ 295 ​ ​ (136) ​ ​ — ​ 159 Period change ​ 1,037 ​ 136 ​ (862) ​ 311 Balance, end of period (1) ​ $ 316 ​ $ (295) ​ $ 168 ​ $ 189 ​ (1) AOCI does not reflect the net reclassification of $35 thousand to Retained Earnings as a result of ASU 2016-01, "Financial Instruments Overall (Subtopic 825-10): Recognition and Measurement of Financial Assets and Financial Liabilities" &amp; ASU 2018-02, "Income Statement - Reporting Comprehensive Income (Topic 220): Reclassification of Certain Tax Effects from Accumulated Other Comprehensive Income". ​ ​ ​ ​ ​ ​ ​ ​ ​ ​ ​ ​ ​ ​ ​ For the year ended December 31, 2018 ​ ​ Adjustments ​ Accumulated ​ Net unrealized related to Net unrealized other ​ losses on defined benefit gains from cash comprehensive (In thousands) ​ securities plan flow hedges income (loss) Balance, beginning of period $ (335) $ (341) $ 882 $ 206 Other comprehensive (loss) income before reclassifications ​ (531) ​ — ​ 148 ​ (383) Less amounts reclassified from accumulated other comprehensive (loss) income ​ (145) ​ 90 ​ — ​ (55) Period change ​ (386) ​ (90) ​ 148 ​ (328) Balance, end of period ​ $ (721) ​ $ (431) ​ $ 1,030 ​ $ (1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13. Shareholders’ Equity Shareholders’ equity increased $13.2 million to $173.9 million at December 31, 2020 compared to $160.7 million at December 31, 2019, primarily due to net income of $23.6 million. Other items impacting shareholders’ equity included treasury stock purchases of $7.4 million, $3.3 million in dividends paid on common stock, $1.6 million from the issuance of common stock under employee benefit plans and $1.3 million in accumulated other comprehensive loss net of tax. The issuance of common stock under employee benefit plans includes nonqualified stock options and restricted stock expense related entries, employee option exercises and the tax benefit of options exercised. Repurchase Plan On July 16, 2019, the Company authorized the repurchase of up to 525 thousand shares, or approximately 5 percent of its outstanding common stock. The new plan replaces the Company’s prior share repurchase program. shares remaining to be repurchased under the plan. The amount and timing of additional purchases, if any, will be dependent upon a number of factors including the Company’s capital needs, the performance of its loan portfolio, the need for additional provisions for loan losses, whether related to the COVID-19 pandemic or otherwise, the market price of the Company’s stock and the general impact of the COVID-19 pandemic on the economy. There were shares repurchased during 2019 or 2018. The table below sets forth information regarding our repurchases during the year: ​ ​ ​ ​ ​ ​ ​ ​ ​ ​ ​ ​ ​ ​ ​ ​ ​ ​ ​ ​ Maximum ​ ​ ​ ​ ​ ​ ​ Total Number of ​ Number of ​ ​ Total ​ ​ ​ ​ Shares Purchased ​ Shares that May ​ ​ Number of ​ ​ ​ ​ as Part of Publicly ​ Yet be Purchased ​ ​ Shares ​ ​ Average Price ​ Announced Plans ​ Under the Plans Period ​ Purchased ​ ​ Paid per Share ​ or Programs ​ or Programs Jan 1, 2020 through March 31, 2020 ​ 10,540 ​ $ 16.24 ​ 10,540 ​ 514,460 April 1, 2020 through June 30, 2020 ​ 200,809 ​ ​ 13.99 ​ 200,809 ​ 313,651 July 1, 2020 through September 30, 2020 ​ 161,554 ​ ​ 13.22 ​ 161,554 ​ 152,097 October 1, 2020 through December 31, 2020 ​ 131,622 ​ ​ 17.48 ​ 131,622 ​ 20,4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0</t>
        </is>
      </c>
    </row>
    <row r="3">
      <c r="A3" s="3" t="inlineStr">
        <is>
          <t>Other Income [Abstract]</t>
        </is>
      </c>
    </row>
    <row r="4">
      <c r="A4" s="4" t="inlineStr">
        <is>
          <t>Other Income</t>
        </is>
      </c>
      <c r="B4" s="4" t="inlineStr">
        <is>
          <t>14. Other Income The components of other income for the past three years are as follows: ​ ​ ​ ​ ​ ​ ​ ​ ​ ​ ​ ​ For the years ended December 31, (In thousands) 2020 2019 2018 ATM and check card fees ​ $ 847 ​ $ 832 ​ $ 760 Wire transfer fees ​ 260 ​ 170 ​ 134 Safe deposit box fees ​ 93 ​ 90 ​ 91 Other ​ 266 ​ 254 ​ 222 Total other income ​ $ 1,466 ​ $ 1,346 ​ $ 1,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0</t>
        </is>
      </c>
    </row>
    <row r="3">
      <c r="A3" s="3" t="inlineStr">
        <is>
          <t>Other Expenses [Abstract]</t>
        </is>
      </c>
    </row>
    <row r="4">
      <c r="A4" s="4" t="inlineStr">
        <is>
          <t>Other Expenses</t>
        </is>
      </c>
      <c r="B4" s="4" t="inlineStr">
        <is>
          <t>15. Other Expenses The components of other expenses for the past three years are as follows: ​ ​ ​ ​ ​ ​ ​ ​ ​ ​ ​ ​ For the years ended December 31, (In thousands) 2020 2019 2018 Travel, entertainment, training and recruiting ​ $ 412 ​ $ 871 ​ $ 806 Insurance ​ 356 ​ 325 ​ 336 Stationery and supplies ​ 190 ​ 214 ​ 228 Retail losses ​ 186 ​ 86 ​ 60 Other ​ 555 ​ 381 ​ 352 Total other expenses ​ $ 1,699 ​ $ 1,877 ​ $ 1,7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6. Income Taxes On July 1, 2018, New Jersey’s Assembly Bill 4202 was signed into law. The bill, effective January 1, 2018, imposed a temporary surtax on corporations earning New Jersey allocated taxable income in excess of $1 million at a rate of 2.5 percent for tax years beginning on or after January 1, 2018, through December 31, 2019, and at 1.5 percent for tax years beginning on or after January 1, 2020, through December 31, 2021. In addition, effective for periods on or after January 1, 2019, New Jersey requires mandatory unitary combined reporting of certain affiliates for its Corporation Business Tax. On September 29, 2020, an amendment to the surtax was signed into law, retroactively increasing the rate back up to 2.5% for tax years beginning on January 1, 2020, and extending through December 31, 2023. The components of the provision for income taxes for the past three years are as follows: ​ ​ ​ ​ ​ ​ ​ ​ ​ ​ ​ ​ For the years ended December 31, (In thousands) 2020 2019 2018 Federal - current provision ​ $ 7,828 ​ $ 5,478 ​ $ 5,507 Federal - deferred benefit ​ (2,043) ​ (285) ​ (799) Total federal provision ​ 5,785 ​ 5,193 ​ 4,708 State - current provision ​ 2,737 ​ 1,483 ​ 1,143 State - deferred benefit ​ (1,047) ​ (14) ​ (463) Total state provision ​ 1,690 ​ 1,469 ​ 680 Total provision for income taxes ​ $ 7,475 ​ $ 6,662 ​ $ 5,388 ​ Reconciliation between the reported income tax provision and the amount computed by multiplying income before taxes by the statutory Federal income tax rate for the past three years is as follows: ​ ​ ​ ​ ​ ​ ​ ​ ​ ​ ​ ​ ​ For the years ended December 31, (In thousands, except percentages) 2020 2019 2018 Federal income tax provision at statutory rate ​ $ 6,535 ​ $ 6,366 ​ $ 5,734 ​ Increases (Decreases) resulting from: ​ ​ ​ ​ Stock option and restricted stock ​ (93) ​ (185) ​ (434) ​ Bank owned life insurance ​ (129) ​ (123) ​ (205) ​ Tax-exempt interest ​ (13) ​ (22) ​ (25) ​ Meals and entertainment ​ 9 ​ 19 ​ 19 ​ Captive insurance premium ​ (193) ​ (209) ​ (200) ​ State income taxes, net of federal income tax effect ​ 1,335 ​ 1,161 ​ 538 ​ Other, net ​ 24 ​ (345) ​ (39) ​ Provision for income taxes ​ $ 7,475 ​ $ 6,662 ​ $ 5,388 ​ Effective tax rate ​ 24.0 % 22.0 % 19.7 % ​ Deferred income taxes are provided for temporary differences between the financial reporting basis and the tax basis of the Company’s assets and liabilities. The components of the net deferred tax asset at December 31, 2020 and 2019 are as follows: ​ ​ ​ ​ ​ ​ ​ ​ (In thousands) December 31, 2020 December 31, 2019 Deferred tax assets: ​ ​ Allowance for loan losses ​ $ 6,540 ​ $ 4,605 SERP ​ 1,088 ​ 1,006 Stock-based compensation ​ 811 ​ 719 Deferred compensation ​ 737 ​ 533 Depreciation ​ 408 ​ 159 Interest rate swaps ​ ​ 290 ​ ​ — State net operating loss ​ 209 ​ 140 EVP retirement plan ​ 155 ​ 133 Net unrealized security losses ​ 90 ​ — Commitment reserve ​ 82 ​ 77 Other ​ 410 ​ 212 Gross deferred tax assets ​ 10,820 ​ 7,584 Valuation allowance ​ (209) ​ (140) Total deferred tax assets ​ 10,611 ​ 7,444 Deferred tax liabilities: ​ ​ Goodwill ​ 429 ​ 400 Prepaid insurance ​ 357 ​ 354 Deferred loan costs ​ 289 ​ 451 Deferred servicing fees ​ 275 ​ 311 Bond accretion ​ 19 ​ 73 Net unrealized security gains ​ — ​ 111 Interest rate swaps ​ — ​ 69 Other ​ 59 ​ 116 Total deferred tax liabilities ​ 1,428 ​ 1,885 Net deferred tax asset ​ $ 9,183 ​ $ 5,559 ​ The Company computes deferred income taxes under the asset and liability method. Deferred income taxes are recognized for tax consequences of “temporary differences” by applying enacted statutory tax rates to differences between the financial reporting and the tax basis of existing assets and liabilities. A deferred tax liability is recognized for all temporary differences that will result in future taxable income. A deferred tax asset is recognized for all temporary differences that will result in future tax deductions subject to reduction of the asset by a valuation allowance. The Company had a $209 thousand and $140 thousand valuation allowance for deferred tax assets related to its state net operating loss carry-forward deferred tax asset at December 31, 2020 and 2019, respectively. The Company’s state net operating loss carry-forwards totaled approximately $2.6 million and $2.0 million at December 31, 2020 and 2019, respectively, and expire between 2030 and 2037. Included as a component of deferred tax assets is an income tax expense (benefit) related to unrealized gains (losses) on securities available for sale, a supplemental retirement plan (“SERP”) and interest rate swaps. The after-tax component of each of these is included in other comprehensive income (loss) in shareholders’ equity. The after-tax component related to securities available for sale was an unrealized loss of $215 thousand for 2020, compared to an unrealized gain of $280 thousand in 2019. The after-tax component related to the SERP was an unrealized loss of The Company follows FASB ASC Topic 740, “Income Taxes,” periods, disclosure and transition of income taxes. The Company did not recognize or accrue any interest or penalties related to income taxes during the years ended December 31, 2020 and 2019. The Company does not have an accrual for uncertain tax positions as of December 31, 2020 or 2019, as deductions taken and benefits accrued are based on widely understood administrative practices and procedures and are based on clear and unambiguous tax law. Tax returns for all years 2017 and thereafter are subject to future examination by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0</t>
        </is>
      </c>
    </row>
    <row r="3">
      <c r="A3" s="3" t="inlineStr">
        <is>
          <t>Net Income per Share [Abstract]</t>
        </is>
      </c>
    </row>
    <row r="4">
      <c r="A4" s="4" t="inlineStr">
        <is>
          <t>Net Income per Share</t>
        </is>
      </c>
      <c r="B4" s="4" t="inlineStr">
        <is>
          <t>17. Net Income per Share The following is a reconciliation of the calculation of basic and diluted net income per share for the past three years: ​ ​ ​ ​ ​ ​ ​ ​ ​ ​ ​ ​ For the years ended December 31, (In thousands, except per share amounts) 2020 2019 2018 Net income ​ $ 23,644 ​ $ 23,653 ​ $ 21,919 Weighted average common shares outstanding - Basic ​ 10,709 ​ 10,845 ​ 10,726 Plus: Potential dilutive common stock equivalents ​ 105 ​ 184 ​ 190 Weighted average common shares outstanding - Diluted ​ 10,814 ​ 11,029 ​ 10,916 Net income per common share - Basic ​ $ 2.21 ​ $ 2.18 ​ $ 2.04 Net income per common share - Diluted ​ 2.19 ​ 2.14 ​ 2.01 Stock options and common stock excluded from the income per share calculation as their effect would have been anti-dilutive ​ 414 ​ 243 ​ 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 [Abstract]</t>
        </is>
      </c>
    </row>
    <row r="4">
      <c r="A4" s="4" t="inlineStr">
        <is>
          <t>Regulatory Capital</t>
        </is>
      </c>
      <c r="B4" s="4" t="inlineStr">
        <is>
          <t>18. Regulatory Capital On September 17, 2019, the federal banking agencies issued a final rule providing simplified capital requirements for certain community banking organizations (banks and holding companies) with less than $10 billion in total consolidated assets, implementing provisions of The Economic Growth, Regulatory Relief, and Consumer Protection Act (“EGRRCPA”). Under the proposal, a qualifying community banking organization would be eligible to elect the community bank leverage ratio framework, or continue to measure capital under the existing Basel III requirements. The new rule, effective beginning January 1, 2020, allowed qualifying community banking organizations (“QCBO”) to opt into the new community bank leverage ratio (“CBLR”) in their call report beginning in the first quarter of 2020. A QCBO is defined as a bank, a savings association, a bank holding company or a savings and loan holding company with: ● A leverage capital ratio of greater than 9.0%; ● Total consolidated assets of less than $10.0 billion; ● Total off-balance sheet exposures (excluding derivatives other than credit derivatives and unconditionally cancelable commitments) of 25% or less of total consolidated assets; and ● Total trading assets and trading liabilities of 5% or less of total consolidated assets. ​ On April 6, 2020, the federal banking regulators, implementing the applicable provisions of the CARES Act, modified the CBLR framework so that: (i) beginning in the second quarter 2020 and until the end of the year, a banking organization that has a leverage ratio of 8% or greater and meets certain other criteria may elect to use the CBLR framework; and (ii) community banking organizations will have until January 1, 2022, before the CBLR requirement is re-established at greater than 9%. Under the interim rules, the minimum CBLR will be 8% beginning in the second quarter and for the remainder of calendar year 2020, 8.5% for calendar year 2021, and 9% thereafter. The numerator of the CBLR is Tier 1 capital, as calculated under present rules. The denominator of the CBLR is the QCBO’s average assets, calculated in accordance with the QCBO’s Call Report instructions less assets deducted from Tier 1 capital. The Bank has opted into the CBLR and will therefore not be required to comply with the Basel III capital requirements. As of December 31, 2020, the Bank’s CBLR was The following table shows the CBLR ratio for the Company and the Bank at December 31, 2020, and the capital ratios for the Company and Bank under Basel III requirements at December 31, 2019: ​ ​ ​ ​ ​ ​ ​ ​ ​ ​ ​ ​ ​ ​ Company Bank Required for capital adequacy purposes ​ To be well-capitalized under prompt corrective action regulations At December 31, 2020: ​ ​ ​ ​ ​ ​ ​ ​ ​ ​ ​ CBLR 10.09 % 9.80 % 8.00 % ​ 8.00 % At December 31, 2019: ​ ​ ​ ​ ​ ​ ​ ​ ​ ​ ​ Leverage ratio ​ 10.59 % 10.15 % ​ 4.00 % ​ 5.00 % CET1 11.59 % 11.81 % 4.50 % (1) 6.50 % Tier I risk-based capital ratio 12.32 % 11.81 % 6.00 % (1) 8.00 % Total risk-based capital ratio ​ 13.06 % 12.58 % 8.00 % (1) 10.00 % ​ ​ ​ ​ ​ ​ ​ ​ ​ ​ ​ ​ (1) Excludes capital conservation buffer at December 31, 201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19. Employee Benefit Plans Stock Option Plans The Company has incentive and nonqualified option plans, which allow for the grant of options to officers, employees and members of the Board of Directors. Grants under the Company’s incentive and nonqualified option plans generally vest over 3 years and must be exercised within 10 years of the date of grant. Transactions under the Company’s stock option plans for 2020, 2019 and 2018 are summarized in the following table: ​ ​ ​ ​ ​ ​ ​ ​ ​ ​ ​ ​ ​ ​ ​ Weighted ​ ​ ​ ​ ​ ​ Weighted ​ average ​ ​ ​ ​ ​ ​ ​ average ​ remaining ​ Aggregate ​ ​ ​ ​ exercise ​ contractual ​ intrinsic ​ ​ Shares ​ price ​ life in years ​ value Outstanding at December 31, 2017 504,573 ​ $ 8.31 5.7 ​ $ 5,772,843 Options granted 203,000 ​ 20.15 ​ Options exercised (115,962) ​ 4.97 ​ Options forfeited (7,433) ​ 15.47 ​ Options expired — ​ — ​ Outstanding at December 31, 2018 584,178 ​ $ 13.00 7.1 ​ $ 4,574,680 Options granted 96,000 ​ 21.31 ​ Options exercised (60,534) ​ 7.49 ​ Options forfeited (5,333) ​ 19.38 ​ Options expired — ​ — ​ Outstanding at December 31, 2019 614,311 ​ $ 14.78 6.9 ​ $ 4,783,402 Options granted 151,500 ​ 19.80 ​ ​ ​ Options exercised (63,011) ​ 7.16 ​ ​ ​ Options forfeited (30,000) ​ 19.50 ​ ​ ​ Options expired — ​ — ​ ​ ​ Outstanding at December 31, 2020 672,800 ​ $ 16.42 6.8 ​ $ 1,952,568 Exercisable at December 31, 2020 ​ 402,142 ​ $ 13.87 5.6 ​ $ 1,907,768 ​ On April 25, 2019, The Company adopted the 2019 Equity Compensation Plan providing for grants of up to 500,000 shares to be allocated between incentive and non-qualified stock options, restricted stock awards, performance units and deferred stock. The Plan replaced all previously approved and established equity plans then currently in effect. As of December 31, 2020, 192,500 options and 43,150 shares of restricted stock have been awarded from the plan leaving 264,350 shares available for future grants. The fair values of the options granted during 2020, 2019 and 2018 were estimated on the date of grant using the Black-Scholes option-pricing model with the following weighted average assumptions: ​ ​ ​ ​ ​ ​ ​ ​ ​ ​ ​ ​ ​ For the years ended December 31, ​ 2020 2019 2018 Number of options granted ​ 151,500 ​ 96,000 ​ 203,000 ​ Weighted average exercise price ​ $ 19.80 ​ $ 21.31 ​ $ 20.15 ​ Weighted average fair value of options ​ $ 6.12 ​ $ 6.20 ​ $ 6.04 ​ Expected life in years (1) ​ 8.50 ​ 8.23 ​ 7.17 ​ Expected volatility (2) ​ 32.69 % 27.05 % 26.60 % Risk-free interest rate (3) ​ 1.28 % 2.21 % 2.61 % Dividend yield (4) ​ 1.64 % 1.37 % 1.23 %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 Upon exercise, the Company issues shares from its authorized but unissued common stock to satisfy the options. The following table presents information about options exercised during 2020, 2019 and 2018: ​ ​ ​ ​ ​ ​ ​ ​ ​ ​ ​ ​ For the years ended December 31, ​ 2020 2019 2018 Number of options exercised ​ 63,011 ​ 60,534 ​ 115,962 Total intrinsic value of options exercised ​ $ 564,314 ​ $ 792,446 ​ $ 1,949,853 Cash received from options exercised ​ ​ 451,420 ​ ​ 453,326 ​ ​ 576,119 Tax deduction realized from options ​ ​ 177,675 ​ ​ 238,407 ​ ​ 548,104 ​ The following table summarizes information about stock options outstanding and exercisable at December 31, 2020: ​ ​ ​ ​ ​ ​ ​ ​ ​ ​ ​ ​ ​ ​ Options outstanding ​ Options exercisable ​ ​ ​ Weighted average Weighted ​ Weighted ​ ​ Options ​ remaining contractual ​ average ​ Options ​ average Range of exercise prices ​ outstanding ​ life (in years) ​ exercise price ​ exercisable ​ exercise price $0.00 - $6.00 44,000 1.5 ​ $ 5.65 44,000 ​ $ 5.65 $6.01 - $12.00 148,267 4.4 ​ 8.97 148,267 ​ 8.97 $12.01 - $18.00 92,533 7.2 ​ 15.86 57,533 ​ 15.61 $18.01 - $24.00 388,000 8.3 ​ 20.62 152,342 ​ 20.35 Total 672,800 6.8 ​ $ 16.42 402,142 ​ $ 13.87 ​ FASB ASC Topic 718, “Compensation - Stock Compensation,” ​ ​ ​ ​ ​ ​ ​ ​ ​ ​ ​ ​ ​ For the years ended December 31, ​ 2020 2019 2018 Compensation expense ​ $ 744,091 ​ $ 606,626 ​ $ 478,733 Income tax benefit ​ ​ 215,042 ​ ​ 175,315 ​ ​ 134,572 ​ As of December 31, 2020, unrecognized compensation costs related to nonvested share-based compensation arrangements granted under the Company’s stock option plans totaled approximately $839 thousand. That cost is expected to be recognized over a weighted average period of 1.7 years. Restricted Stock Awards Restricted stock is issued under the 2019 Equity Compensation Plan to reward employees and directors and to retain them by distributing stock over a period of time. Restricted stock awards granted to date vest over a period of 4 years and are recognized as compensation to the recipient over the vesting period. The awards are recorded at fair market value at the time of grant and amortized into salary expense on a straight line basis over the vesting period. The following table summarizes nonvested restricted stock activity for the year ended December 31, 2020: ​ ​ ​ ​ ​ ​ ​ ​ Average grant ​ ​ Shares ​ date fair value Nonvested restricted stock at December 31, 2019 108,740 ​ $ 19.18 Granted 27,250 ​ 17.12 Cancelled (6,062) ​ 19.86 Vested (41,956) ​ 17.58 Nonvested restricted stock at December 31, 2020 87,972 ​ $ 19.26 ​ Restricted stock awards granted during the years ended December 31, 2020, 2019 and 2018 were as follows: ​ ​ ​ ​ ​ ​ ​ ​ ​ ​ ​ ​ For the years ended December 31, ​ 2020 2019 2018 Number of shares granted ​ 27,250 ​ 46,050 ​ 47,550 Average grant date fair value ​ $ 17.12 ​ $ 20.84 ​ $ 20.77 ​ Compensation expense related to the restricted stock for the years ended December 31, 2020, 2019 and 2018 is detailed in the following table: ​ ​ ​ ​ ​ ​ ​ ​ ​ ​ ​ ​ ​ For the years ended December 31, ​ 2020 2019 2018 Compensation expense ​ $ 667,241 ​ $ 664,484 ​ $ 574,236 Income tax benefit ​ $ 192,833 ​ $ 192,036 ​ $ 161,418 ​ As of December 31, 2020, there was approximately $1.0 million of unrecognized compensation cost related to nonvested restricted stock awards granted under the Company’s stock incentive plans. That cost is expected to be recognized over a weighted average period of 2.3 years. 401(k) Savings Plan The Bank has a 401(k) savings plan covering substantially all employees. Under the Plan, an employee can contribute up to 80 percent of their salary on a tax deferred basis. The Bank may also make discretionary contributions to the Plan. The Bank contributed $675 thousand, $648 thousand and $601 thousand to the Plan in 2020, 2019 and 2018, respectively. Deferred Fee Plan The Company has a deferred fee plan for Directors and eligible management. Directors of the Company have the option to elect to defer up to 100 percent of their respective retainer and Board of Director fees, and each eligible member of management has the option to elect to defer 100 percent of their total compensation. Director and officer deferred fees totaled $591 thousand in 2020, $379 thousand in 2019 and $297 thousand in 2018, and the interest paid on deferred balances totaled $132 thousand in 2020, $107 thousand in 2019 and $67 thousand in 2018. The fees distributed on the deferred balances totaled $14 thousand in 2020, 2019 and 2018. Benefit Plans In addition to the 401(k) savings plan which covers substantially all employees, in 2015 the Company established an unfunded supplemental defined benefit plan to provide additional retirement benefits for the President and Chief Executive Officer (“CEO”) and unfunded, non-qualified deferred retirement pans for certain other key executives. On June 4, 2015, the Company approved the Supplemental Executive Retirement Plan (“SERP”) pursuant to which the President and CEO is entitled to receive certain supplemental nonqualified retirement benefits. The retirement benefit under the SERP is an amount equal to sixty percent (60%) of the average of the President and CEO’s base salary for the thirty-six (36) months immediately preceding executive’s separation from service after age 66, adjusted annually thereafter by two percent (2%). The total benefit is to be made payable in fifteen annual installments. The future payments are estimated to total $6.6 million. A discount rate of four percent (4%) was used to calculate the present value of the benefit obligation. The President and CEO commenced vesting to this retirement benefit on January 1, 2014, and it will vest an additional three percent (3%) each year until fully vested on January 1, 2024. In the event that the President and CEO’s separation from service from the Company were to occur prior to full vesting, the President and CEO would be entitled to and shall be paid the vested portion of the retirement benefit calculated as of the date of separation from service. Notwithstanding the foregoing, upon a Change in Control, and provided that within 6 months following the Change in Control the President and CEO is involuntarily terminated for reasons other than “cause” or the President and CEO resigns for “good reason”, as such is defined in the SERP, or the President and CEO voluntarily terminates his employment after being offered continued employment in a position that is not a “Comparable Position”, as such is also defined in the SERP, the President and CEO shall become one hundred percent (100%) vested in the full retirement benefit. No contributions or payments have been made for the year 2020, 2019 or 2018. The following table summarizes the components of the net periodic pension cost of the defined benefit plan recognized during the years ended December 31, 2020, 2019 and 2018: ​ ​ ​ ​ ​ ​ ​ ​ ​ ​ ​ ​ For the years ended December 31, (In thousands) 2020 2019 2018 Service cost (1) ​ $ 126 ​ $ 689 ​ $ 1,460 Interest cost ​ 147 ​ 135 ​ 101 Amortization of prior service cost ​ 83 ​ 83 ​ 83 Net periodic benefit cost ​ $ 356 ​ $ 907 ​ $ 1,644 ​ (1) On September 27, 2018, the Company approved a change in calculation of the Retirement Benefit resulting in an additional $1.1 million in current expense. The following table summarizes the changes in benefit obligations of the defined benefit plan recognized during the years ended December 31, 2020, 2019 and 2018: ​ ​ ​ ​ ​ ​ ​ ​ ​ ​ ​ ​ For the years ended December 31, (In thousands) 2020 2019 2018 Benefit obligation, beginning of year ​ $ 3,572 ​ $ 2,748 ​ $ 1,187 Service cost (1) ​ 126 ​ 689 ​ 1,460 Interest cost ​ 147 ​ 135 ​ 101 Benefit obligation, end of period ​ $ 3,845 ​ $ 3,572 ​ $ 2,748 ​ (1) On September 27, 2018, the Company approved a change in calculation of the Retirement Benefit resulting in an additional $1.1 million in current expense. On October 22, 2015, the Company entered into an Executive Incentive Retirement Plan (the “Plan”) with key executive officers. The Plan has an effective date of January 1, 2015. The Plan is an unfunded, nonqualified deferred compensation plan. For any Plan Year, a guaranteed annual Deferral Award percentage of seven and one half percent (7.5%) of the participant’s annual base salary shall be credited to each Participant’s Deferred Benefit Account. A discretionary annual Deferral Award equal to seven and one half percent (7.5%) of the participant’s annual base salary may be credited to the Participant’s account in addition to the guaranteed Deferral Award, if the Bank exceeds the benchmarks set forth in the Annual Executive Bonus Matrix. The total Deferral Award shall never exceed fifteen percent (15%) of the participant’s base salary for any given Plan Year. Each Participant shall be one hundred percent (100%) vested in all Deferral Awards as of the date they are awarded. As of December 31, 2020, the Company had total expenses of $86 thousand, compared to $115 thousand in 2019 and $88 thousand in 2018. The Plan is reflected on the Company’s balance sheet as accrued expenses. Certain members of management are also enrolled in a split-dollar life insurance plan with a post retirement death benefit of $250 thousand. Total expenses related to this plan were $5 thousand, $5 thousand and $18 thousand in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t>
        </is>
      </c>
      <c r="B4" s="4" t="inlineStr">
        <is>
          <t>20. Fair Value Fair Value Measurement The Company follows FASB ASC Topic 820, “Fair Value Measurement and Disclosures,” Level 1 Inputs ● Unadjusted quoted prices in active markets that are accessible at the measurement date for identical, unrestricted assets or liabilities. ● Generally, this includes debt and equity securities and derivative contracts that are traded in an active exchange market (i.e. New York Stock Exchange), as well as certain U.S. Treasury, U.S. Government and sponsored entity agency mortgage-backed securities that are highly liquid and are actively traded in over-the-counter markets. Level 2 Inputs ● Quoted prices for similar assets or liabilities in active markets. ● Quoted prices for identical or similar assets or liabilities in inactive markets. ● Inputs other than quoted prices that are observable, either directly or indirectly, for the term of the asset or liability (i.e., interest rates, yield curves, credit risks, prepayment speeds or volatilities) or “market corroborated inputs.” ● Generally, this includes U.S. Government and sponsored entity mortgage-backed securities, corporate debt securities and derivative contracts. Level 3 Inputs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valuation methodologies used for instruments measured at fair value on a recurring basis: Debt Securities Available for Sale The fair value of available for sale ("AFS") debt securitie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As of December 31, 2020, the fair value of the Company’s AFS debt securities portfolio was $45.6 million. Approximately 38 percent of the portfolio was made up of residential mortgage-backed securities, which had a fair value of $17.4 million at December 31, 2020. Approximately $17.2 million of the residential mortgage-backed securities are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Most of the Company’s AFS debt securities were classified as Level 2 assets at December 31, 2020. The valuation of AFS debt securities using Level 2 inputs was primarily determined using the market approach, which uses quoted prices for similar assets or liabilities in active markets and all other relevant information. It includes model pricing, defined as valuing securities based upon their relationship with other benchmark securities. Included in the Company’s AFS debt securities are two corporate bonds which are classified as Level 3 assets at December 31, 2020, which were previously classified as Level 2 assets. The valuation of these corporate bonds is determined using broker quotes, third-party vendor prices, or other valuation techniques, such as discounted cash flow techniques. Market inputs used in the other valuation techniques or underlying third-party vendor prices or broker quotes include benchmark and government bond yield curves, credit spreads, and trade execution data. The following table presents a reconciliation of the Level 3 available for sale debt securities measured at fair value on a recurring basis for the years ended December 31, 2020 and 2019: ​ ​ ​ ​ ​ ​ ​ ​ ​ For the year ended December 31, (In thousands) 2020 2019 Balance at beginning of period (1) $ 6,238 $ — Purchases/additions ​ ​ — ​ ​ — Sales/reductions ​ (1,005) ​ — Realized ​ — ​ — Unrealized ​ (833) ​ — Balance at end of period ​ $ 4,400 ​ $ — ​ Equity Securities with Readily Determinable Fair Values The fair value of equity securitie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As of December 31, 2020, the fair value of the Company’s equity securities portfolio was $2.0 million. All of the Company’s equity securities were classified as Level 2 assets at December 31, 2020. The valuation of securities using Level 2 inputs was primarily determined using the market approach, which uses quoted prices for similar assets or liabilities in active markets and all other relevant information. There were no changes in the inputs or methodologies used to determine fair value during the period ended December 31, 2020, as compared to the period ended December 31, 2019. Loans Held for Sale Fair value for loans held for sale is derived from quoted market prices for similar loans, in which case they are characterized as Level 2 assets in the fair value hierarchy. Interest Rate Swap Agreements The fair value of interest rate swap agreement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The Company’s derivative instruments are classified as Level 2 assets, as the readily observable market inputs to these models are validated to external sources, such as industry pricing services, or are corroborated through recent trades, dealer quotes, yield curves, implied volatility or other market-related data. The tables below present the balances of assets measured at fair value on a recurring basis as of December 31 st ​ ​ ​ ​ ​ ​ ​ ​ ​ ​ ​ ​ ​ ​ ​ Fair Value Measurements at December 31, 2020 Using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2,003 ​ $ — ​ $ 2,003 ​ $ — State and political subdivisions ​ 2,969 ​ — ​ 2,969 ​ — Residential mortgage-backed securities ​ 17,410 ​ — ​ 17,410 ​ — Corporate and other securities ​ 23,235 ​ — ​ 18,835 ​ 4,400 Total debt securities available for sale ​ $ 45,617 ​ $ — ​ $ 41,217 ​ $ 4,400 ​ ​ ​ ​ ​ ​ ​ ​ ​ ​ ​ ​ ​ Equity securities with readily determinable fair values ​ 1,954 ​ — ​ 1,954 ​ — Total equity securities ​ $ 1,954 ​ $ — ​ $ 1,954 ​ $ — ​ ​ ​ ​ ​ ​ ​ ​ ​ ​ ​ ​ ​ Loans held for sale ​ 10,712 ​ — ​ 10,712 ​ — Total loans held for sale ​ $ 10,712 ​ ​ — ​ $ 10,712 ​ ​ — ​ ​ ​ ​ ​ ​ ​ ​ ​ ​ ​ ​ ​ Interest rate swap agreements ​ (1,026) ​ — ​ (1,026) ​ — Total swap agreements ​ $ (1,026) ​ $ — ​ $ (1,026) ​ $ — ​ ​ ​ ​ ​ ​ ​ ​ ​ ​ ​ ​ ​ ​ ​ ​ Fair value Measurements at December 31, 2019 Using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5,753 ​ $ — ​ $ 5,753 ​ $ — State and political subdivisions ​ 5,154 ​ — ​ 5,154 ​ — Residential mortgage-backed securities ​ 27,964 ​ — ​ 27,964 ​ — Corporate and other securities ​ 25,404 ​ — ​ 25,404 ​ — Total debt securities available for sale ​ $ 64,275 ​ $ — ​ $ 64,275 ​ $ — ​ ​ ​ ​ ​ ​ ​ ​ ​ ​ ​ ​ ​ Equity securities with readily determinable fair values ​ 2,289 ​ — ​ 2,289 ​ — Total equity securities ​ $ 2,289 ​ $ — ​ $ 2,289 ​ $ — ​ ​ ​ ​ ​ ​ ​ ​ ​ ​ ​ ​ ​ Loans held for sale ​ 14,862 ​ — ​ 14,862 ​ — Total loans held for sale ​ $ 14,862 ​ ​ — ​ $ 14,862 ​ ​ — ​ ​ ​ ​ ​ ​ ​ ​ ​ ​ ​ ​ ​ Interest rate swap agreements ​ 238 ​ — ​ 238 ​ — Total swap agreements ​ $ 238 ​ $ — ​ $ 238 ​ $ — ​ Fair Value on a Nonrecurring Basis The following tables present the assets and liabilities subject to fair value adjustments (impairment) on a non-recurring basis carried on the balance sheet by caption and by level within the hierarchy (as described above): ​ ​ ​ ​ ​ ​ ​ ​ ​ ​ ​ ​ ​ ​ ​ ​ ​ ​ ​ Fair Value Measurements at December 31, 2020 Using ​ ​ ​ ​ ​ Quoted Prices ​ Significant ​ ​ ​ ​ ​ ​ ​ ​ ​ ​ ​ in Active ​ Other ​ Significant ​ Net (Credit) ​ ​ Assets/Liabilities ​ Markets for ​ Observable ​ Unobservable ​ Provision ​ ​ Measured at Fair ​ Identical Assets ​ Inputs ​ Inputs ​ During (In thousands) Value (Level 1) (Level 2) (Level 3) Period Measured on a non-recurring basis: ​ ​ ​ ​ ​ Financial assets: ​ ​ ​ ​ ​ OREO ​ $ — ​ $ — ​ $ — ​ $ — ​ $ (225) Impaired collateral-dependent loans ​ 11,959 ​ — ​ — ​ 11,959 ​ ​ 3,693 ​ ​ ​ ​ ​ ​ ​ ​ ​ ​ ​ ​ ​ ​ ​ ​ ​ ​ ​ Fair Value Measurements at December 31, 2019 Using ​ ​ ​ ​ ​ Quoted Prices ​ Significant ​ ​ ​ ​ ​ ​ ​ ​ ​ ​ ​ in Active ​ Other ​ Significant ​ ​ ​ ​ ​ Assets/Liabilities ​ Markets for ​ Observable ​ Unobservable ​ Net Credit ​ ​ Measured at Fair ​ Identical Assets ​ Inputs ​ Inputs ​ During (In thousands) Value (Level 1) (Level 2) (Level 3) Period Measured on a non-recurring basis: ​ ​ ​ ​ ​ Financial assets: ​ ​ ​ ​ ​ OREO ​ $ 1,723 ​ $ — ​ $ — ​ $ 1,723 ​ $ (231) Impaired collateral-dependent loans ​ 1,925 ​ — ​ — ​ 1,925 ​ (253) ​ Certain Assets and liabilities are not measured at fair value on an ongoing basis but are subject to fair value adjustments in certain circumstances (for example, when there is evidence of impairment). The following is a description of the valuation methodologies used for instruments measured at fair value on a nonrecurring basis: Appraisal Policy All appraisals must be performed in accordance with the Uniform Standards of Professional Appraisal Practice ("USPAP"). Appraisals are certified to the Company and performed by appraisers on the Company’s approved list of appraisers. Evaluations are completed by a person independent of Company management. The content of the appraisal depends on the complexity of the property. Appraisals are completed on a "retail value" and an "as is value." OREO The fair value of OREO is determined using appraisals, which may be discounted based on management’s review and changes in market conditions (Level 3 Inputs). Impaired Collateral-Dependent Loans The fair value of impaired collateral-dependent loans is derived in accordance with FASB ASC Topic 310, "Receivables." The valuation allowance for impaired loans is included in the allowance for loan losses in the consolidated balance sheets. At December 31, 2020, the valuation allowance for impaired loans was $4.1 million, an increase of $3.7 million from $414 thousand at December 31, 2019. Fair Value of Financial Instruments FASB ASC Topic 825, “Financial Instruments,” The following methods and assumptions were used to estimate the fair value of other financial instruments for which it is practicable to estimate that value: Cash and Cash Equivalents For these short-term instruments, the carrying value is a reasonable estimate of fair value. Securities The fair value of securities is based upon quoted market prices for similar or identical assets or other observable inputs (Level 2) or externally developed models that use unobservable inputs due to limited or no market activity of the instrument (Level 3). SBA Loans Held for Sale The fair value of SBA loans held for sale is estimated by using a market approach that includes significant other observable inputs. Loans The fair value of loans is estimated by discounting the future cash flows using current market rates that reflect the interest rate risk inherent in the loan, except for previously discussed impaired loans. FHLB Stock Federal Home Loan Bank stock is carried at cost. Carrying value approximates fair value based on the redemption provisions of the issues. Servicing Assets Servicing assets do not trade in an active, open market with readily observable prices. The Company estimates the fair value of servicing assets using discounted cash flow models incorporating numerous assumptions from the perspective of a market participant including market discount rates and prepayment speeds. Accrued Interest The carrying amounts of accrued interest approximate fair value. Deposit Liabilities The fair value of demand deposits and savings accounts is the amount payable on demand at the reporting date (i.e. carrying value). The fair value of fixed-maturity certificates of deposit is estimated by discounting the future cash flows using current market rates. Borrowed Funds and Subordinated Debentures The fair value of borrowings is estimated by discounting the projected future cash flows using current market rates. Standby Letters of Credit At December 31, 2020, the Bank had standby letters of credit outstanding of $4.5 million, as compared to $4.8 million at December 31, 2019. The fair value of these commitments is nominal. The table below presents the carrying amount and estimated fair values of the Company’s financial instruments not previously presented as of December 31 st ​ ​ ​ ​ ​ ​ ​ ​ ​ ​ ​ ​ ​ ​ ​ ​ ​ ​ ​ December 31, 2020 ​ December 31, 2019 ​ ​ Fair value ​ Carrying ​ Estimated ​ Carrying ​ Estimated (In thousands) level amount fair value amount fair value Financial assets: ​ ​ ​ ​ Cash and cash equivalents Level 1 ​ $ 219,311 ​ $ 219,311 ​ $ 158,016 ​ $ 158,016 Securities (1) Level 2 ​ 47,571 ​ 47,571 ​ 66,564 ​ 66,564 SBA loans held for sale Level 2 ​ 9,335 ​ 10,712 ​ 13,529 ​ 14,862 Loans, net of allowance for loan losses (2) Level 2 ​ 1,595,377 ​ 1,613,593 ​ 1,395,634 ​ 1,398,997 FHLB stock Level 2 ​ 10,594 ​ 10,594 ​ 14,184 ​ 14,184 Servicing assets Level 3 ​ 1,857 ​ 1,857 ​ 2,026 ​ 2,026 Accrued interest receivable Level 2 ​ 10,429 ​ 10,429 ​ 6,984 ​ 6,984 OREO Level 3 ​ — ​ ​ — ​ ​ 1,723 ​ 1,723 Financial liabilities: ​ ​ ​ ​ ​ ​ ​ ​ ​ Deposits Level 2 ​ 1,557,959 ​ 1,561,502 ​ 1,250,114 ​ 1,252,082 Borrowed funds and subordinated debentures Level 2 ​ 210,310 ​ 212,358 ​ 293,310 ​ 292,766 Accrued interest payable Level 2 ​ 248 ​ 248 ​ 455 ​ 455 ​ (1) Includes corporate securities that are considered Level 3 and reported separately in the table under the “Fair Value on a Recurring Basis” heading. These securities had book values of $5.3 million and market values of $4.4 million. (2) Includes impaired loans that are considered Level 3 and reported separately in the tables under the “Fair Value on a Nonrecurring Basis” heading. Collateral-dependent impaired loans, net of specific reserves totaled $12.0 million and $1.9 million at December 31, 2020 and 2019. Limitations Fair value estimates are made at a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statement of condition financial instruments without attempting to estimate the value of anticipated future business and the value of assets and liabilities that are not considered financial instruments. In addition, the tax ramifications related to the effect of fair value estimates have not been considered in the abov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Unity Bancorp, Inc. (Parent Company Only)</t>
        </is>
      </c>
      <c r="B1" s="2" t="inlineStr">
        <is>
          <t>12 Months Ended</t>
        </is>
      </c>
    </row>
    <row r="2">
      <c r="B2" s="2" t="inlineStr">
        <is>
          <t>Dec. 31, 2020</t>
        </is>
      </c>
    </row>
    <row r="3">
      <c r="A3" s="3" t="inlineStr">
        <is>
          <t>Condensed Financial Statements of Unity Bancorp, Inc. (Parent Company Only) [Abstract]</t>
        </is>
      </c>
    </row>
    <row r="4">
      <c r="A4" s="4" t="inlineStr">
        <is>
          <t>Condensed Financial Statements of Unity Bancorp, Inc. (Parent Company Only)</t>
        </is>
      </c>
      <c r="B4" s="4" t="inlineStr">
        <is>
          <t>21. Condensed Financial Statements of Unity Bancorp, Inc. (Parent Company Only) Balance Sheets ​ ​ ​ ​ ​ ​ ​ ​ ​ December 31, ​ December 31, (In thousands) 2020 2019 ASSETS ​ ​ Cash and cash equivalents ​ $ 640 ​ $ 2,308 Equity securities ​ 1,003 ​ 1,355 Investment in subsidiaries ​ 181,113 ​ 164,881 Premises and equipment, net ​ 3,823 ​ 3,849 Other assets ​ 52 ​ 967 Total assets ​ $ 186,631 ​ $ 173,360 LIABILITIES AND SHAREHOLDERS’ EQUITY ​ ​ Loan due to subsidiary bank ​ $ 2,209 ​ $ 2,304 Other liabilities ​ 201 ​ 37 Subordinated debentures ​ 10,310 ​ 10,310 Shareholders’ equity ​ 173,911 ​ 160,709 Total liabilities and shareholders’ equity ​ $ 186,631 ​ $ 173,360 ​ Statements of Income ​ ​ ​ ​ ​ ​ ​ ​ ​ ​ ​ ​ ​ For the year ended December 31, (In thousands) 2020 2019 2018 Dividend from Bank ​ $ 8,200 ​ $ 3,300 ​ $ 2,890 Dividend from Nonbank subsidiary ​ ​ 575 ​ ​ — ​ ​ — Gain on sales of securities ​ 5 ​ 17 ​ — Other income ​ 465 ​ 454 ​ 425 Total income ​ 9,245 ​ 3,771 ​ 3,315 Interest expenses ​ 349 ​ 366 ​ 251 Market value depreciation (appreciation) on equity securities ​ 246 ​ (293) ​ 171 Other expenses ​ 259 ​ 251 ​ 261 Total expenses ​ 854 ​ 324 ​ 683 Income before provision for income taxes and equity in undistributed net income of subsidiary ​ 8,391 ​ 3,447 ​ 2,632 (Provision) benefit for income taxes ​ (22) ​ 78 ​ (14) Income before equity in undistributed net income of subsidiary ​ 8,413 ​ 3,369 ​ 2,646 Equity in undistributed net income of subsidiaries ​ 15,231 ​ 20,284 ​ 19,273 Net income ​ $ 23,644 ​ $ 23,653 ​ $ 21,919 ​ Statements of Cash Flows ​ ​ ​ ​ ​ ​ ​ ​ ​ ​ ​ ​ ​ For the year ended December 31, (In thousands) 2020 2019 2018 OPERATING ACTIVITIES ​ ​ ​ Net income ​ $ 23,644 ​ $ 23,653 ​ $ 21,919 Adjustments to reconcile net income to net cash provided by operating activities: ​ ​ ​ Equity in undistributed net income of subsidiaries ​ (15,231) ​ (20,284) ​ (19,273) Gain on sales of securities ​ (5) ​ (17) ​ — Net change in other assets and other liabilities ​ 285 ​ 506 ​ 377 Net cash provided by operating activities ​ 8,693 ​ 3,858 ​ 3,023 INVESTING ACTIVITIES ​ ​ ​ Purchase of land and building ​ (87) ​ (64) ​ — Purchases of securities ​ — ​ — ​ (1,133) Proceeds from sales of securities ​ 111 ​ 198 ​ — Net cash provided by (used in) investing activities ​ 24 ​ 134 ​ (1,133) FINANCING ACTIVITIES ​ ​ ​ Proceeds from exercise of stock options ​ 451 ​ 453 ​ 576 Repayment of advances from subsidiaries ​ (96) ​ (91) ​ (87) Purchase of treasury stock ​ ​ (7,442) ​ ​ — ​ ​ — Cash dividends paid on common stock ​ (3,298) ​ (3,255) ​ (2,802) Net cash used in financing activities ​ (10,385) ​ (2,893) ​ (2,313) (Decrease) increase in cash and cash equivalents ​ (1,668) ​ 1,099 ​ (423) Cash and cash equivalents, beginning of period ​ 2,308 ​ 1,209 ​ 1,632 Cash and cash equivalents, end of period ​ $ 640 ​ $ 2,308 ​ $ 1,209 SUPPLEMENTAL DISCLOSURES ​ ​ ​ Interest paid ​ $ 458 ​ $ 479 ​ $ 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Statement of Financial Position [Abstract]</t>
        </is>
      </c>
    </row>
    <row r="3">
      <c r="A3" s="4" t="inlineStr">
        <is>
          <t>Securities available for sale, amortized cost</t>
        </is>
      </c>
      <c r="B3" s="6" t="n">
        <v>45921</v>
      </c>
      <c r="C3" s="6" t="n">
        <v>63883</v>
      </c>
    </row>
    <row r="4">
      <c r="A4" s="4" t="inlineStr">
        <is>
          <t>Equity securities, amortized cost</t>
        </is>
      </c>
      <c r="B4" s="6" t="n">
        <v>2112</v>
      </c>
      <c r="C4" s="6" t="n">
        <v>2218</v>
      </c>
    </row>
    <row r="5">
      <c r="A5" s="4" t="inlineStr">
        <is>
          <t>Common stock, no par value (in dollars per share)</t>
        </is>
      </c>
      <c r="B5" s="6" t="n">
        <v>0</v>
      </c>
      <c r="C5" s="6" t="n">
        <v>0</v>
      </c>
    </row>
    <row r="6">
      <c r="A6" s="4" t="inlineStr">
        <is>
          <t>Common stock, shares authorized (in shares)</t>
        </is>
      </c>
      <c r="B6" s="5" t="n">
        <v>12500</v>
      </c>
      <c r="C6" s="5" t="n">
        <v>12500</v>
      </c>
    </row>
    <row r="7">
      <c r="A7" s="4" t="inlineStr">
        <is>
          <t>Common stock, shares issued (in shares)</t>
        </is>
      </c>
      <c r="B7" s="5" t="n">
        <v>10961</v>
      </c>
      <c r="C7" s="5" t="n">
        <v>10881</v>
      </c>
    </row>
    <row r="8">
      <c r="A8" s="4" t="inlineStr">
        <is>
          <t>Common stock, shares outstanding (in shares)</t>
        </is>
      </c>
      <c r="B8" s="5" t="n">
        <v>10456</v>
      </c>
      <c r="C8" s="5" t="n">
        <v>10881</v>
      </c>
    </row>
    <row r="9">
      <c r="A9" s="4" t="inlineStr">
        <is>
          <t>Treasury shares</t>
        </is>
      </c>
      <c r="B9" s="5" t="n">
        <v>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 [Abstract]</t>
        </is>
      </c>
    </row>
    <row r="4">
      <c r="A4" s="4" t="inlineStr">
        <is>
          <t>Quarterly Financial Information (Unaudited)</t>
        </is>
      </c>
      <c r="B4" s="4" t="inlineStr">
        <is>
          <t>Quarterly Financial Information (Unaudited) The following quarterly financial information for the years ended December 31, 2020, 2019 and 2018 is unaudited. However, in the opinion of management, all adjustments, which include normal recurring adjustments necessary to present fairly the results of operations for the periods, are reflected. ​ ​ ​ ​ ​ ​ ​ ​ ​ ​ ​ ​ ​ ​ ​ ​ 2020 (In thousands, except per share data) March 31 June 30 September 30 December 31 Total interest income ​ $ 19,585 ​ $ 19,278 ​ $ 19,764 ​ $ 20,288 Total interest expense ​ 4,341 ​ 3,753 ​ 3,437 ​ 2,949 Net interest income ​ 15,244 ​ 15,525 ​ 16,327 ​ 17,339 Provision for loan losses ​ 1,500 ​ 2,500 ​ 2,000 ​ 1,000 Net interest income after provision for loan losses ​ 13,744 ​ 13,025 ​ 14,327 ​ 16,339 Total noninterest income ​ 2,545 ​ 2,811 ​ 3,336 ​ 4,254 Total noninterest expense ​ 9,323 ​ 9,177 ​ 10,037 ​ 10,725 Income before provision for income taxes ​ 6,966 ​ 6,659 ​ 7,626 ​ 9,868 Provision for income taxes ​ 1,598 ​ 1,488 ​ 1,866 ​ 2,523 Net income ​ $ 5,368 ​ $ 5,171 ​ $ 5,760 ​ $ 7,345 Net income per common share - Basic ​ $ 0.49 ​ $ 0.48 ​ $ 0.54 ​ $ 0.70 Net income per common share - Diluted ​ 0.49 ​ 0.47 ​ 0.54 ​ 0.69 ​ ​ ​ ​ ​ ​ ​ ​ ​ ​ ​ ​ ​ ​ ​ ​ 2019 (In thousands, except per share data) March 31 June 30 September 30 December 31 Total interest income ​ $ 18,500 ​ $ 18,781 ​ $ 19,055 ​ $ 19,312 Total interest expense ​ 4,284 ​ 4,571 ​ 4,651 ​ 4,549 Net interest income ​ 14,216 ​ 14,210 ​ 14,404 ​ 14,763 Provision for loan losses ​ 500 ​ 350 ​ 750 ​ 500 Net interest income after provision for loan losses ​ 13,716 ​ 13,860 ​ 13,654 ​ 14,263 Total noninterest income ​ 2,020 ​ 2,411 ​ 2,710 ​ 2,398 Total noninterest expense ​ 8,476 ​ 8,791 ​ 8,729 ​ 8,721 Income before provision for income taxes ​ 7,260 ​ 7,480 ​ 7,635 ​ 7,940 Provision for income taxes ​ 1,520 ​ 1,646 ​ 1,676 ​ 1,820 Net income ​ $ 5,740 ​ $ 5,834 ​ $ 5,959 ​ $ 6,120 Net income per common share - Basic ​ $ 0.53 ​ $ 0.54 ​ $ 0.55 ​ $ 0.56 Net income per common share - Diluted ​ 0.52 ​ 0.53 ​ 0.54 ​ 0.55 ​ ​ ​ ​ ​ ​ ​ ​ ​ ​ ​ ​ ​ ​ ​ ​ 2018 (In thousands, except per share data) March 31 June 30 September 30 December 31 Total interest income ​ $ 15,640 ​ $ 16,369 ​ $ 17,194 ​ $ 18,060 Total interest expense ​ 2,768 ​ 3,225 ​ 3,627 ​ 3,896 Net interest income ​ 12,872 ​ 13,144 ​ 13,567 ​ 14,164 Provision for loan losses ​ 500 ​ 550 ​ 500 ​ 500 Net interest income after provision for loan losses ​ 12,372 ​ 12,594 ​ 13,067 ​ 13,664 Total noninterest income ​ 2,286 ​ 2,312 ​ 2,479 ​ 1,954 Total noninterest expense ​ 8,194 ​ 8,158 ​ 8,801 ​ 8,268 Income before provision for income taxes ​ 6,464 ​ 6,748 ​ 6,745 ​ 7,350 Provision for income taxes ​ 1,235 ​ 1,351 ​ 1,255 ​ 1,547 Net income ​ $ 5,229 ​ $ 5,397 ​ $ 5,490 ​ $ 5,803 Net income per common share - Basic ​ $ 0.49 ​ $ 0.50 ​ $ 0.51 ​ $ 0.54 Net income per common share - Diluted ​ 0.48 ​ 0.49 ​ 0.50 ​ 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Overview</t>
        </is>
      </c>
      <c r="B4" s="4" t="inlineStr">
        <is>
          <t>Overview The accompanying Consolidated Financial Statements include the accounts of Unity Bancorp, Inc. (the “Parent Company”) and its wholly-owned subsidiary, Unity Bank (the “Bank” or when consolidated with the Parent Company, the “Company”). All significant intercompany balances and transactions have been eliminated in consolidation. Unity Bancorp, Inc. is a bank holding company incorporated in New Jersey and registered under the Bank Holding Company Act of 1956, as amended. Its wholly-owned subsidiary, the Bank, is chartered by the New Jersey Department of Banking and Insurance. The Bank provides a full range of commercial and retail banking services through nineteen branch offices located in Bergen, Hunterdon, Middlesex, Somerset, Union and Warren counties in New Jersey and Northampton County in Pennsylvania. These services include the acceptance of demand, savings, and time deposits and the extension of consumer, real estate, Small Business Administration (“SBA”) and other commercial credits. Unity Bank has nine wholly-owned subsidiaries: Unity Investment Services, Inc., AJB Residential Realty Enterprises, Inc., AJB Commercial Realty, Inc., MKCD Commercial, Inc., JAH Commercial, Inc., UB Commercial LLC, ASBC Holdings LLC, Unity Property Holdings 1, Inc., and Unity Property Holdings 2, Inc. Unity Investment Services, Inc. is used to hold and administer part of the Bank’s investment portfolio. The other subsidiaries hold, administer and maintain the Bank’s other real estate owned (“OREO”) properties. Unity Investment Services, Inc. has one subsidiary, Unity Delaware Investment 2, Inc., which has one subsidiary, Unity NJ REIT, Inc. Unity NJ REIT, Inc. was formed in 2013 to hold loans. The Company has two wholly-owned subsidiaries: Unity (NJ) Statutory Trust II and Unity Risk Management, Inc. For additional information on Unity (NJ) Statutory Trust II, see Note 9 to the Consolidated Financial Statements. Unity Risk Management, Inc. is the Company’s captive insurance company that insures risks to the Bank not insured by the traditional commercial insurance market.</t>
        </is>
      </c>
    </row>
    <row r="5">
      <c r="A5" s="4" t="inlineStr">
        <is>
          <t>Use Of Estimates in the Preparation of Financial Statements</t>
        </is>
      </c>
      <c r="B5" s="4" t="inlineStr">
        <is>
          <t>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Actual results could differ from those estimates.</t>
        </is>
      </c>
    </row>
    <row r="6">
      <c r="A6" s="4" t="inlineStr">
        <is>
          <t>Risks and Uncertaincies</t>
        </is>
      </c>
      <c r="B6" s="4" t="inlineStr">
        <is>
          <t>Risks and Uncertainties On March 11, 2020, the world Health Organization declared the outbreak of COVID-19 a global pandemic. The COVID-19 pandemic has adversely affected local, national and global economic activity. Actions taken to help mitigate the spread of COVID-19 include restrictions on travel, localized quarantines, and government-mandated closures of certain businesses. The spread of the outbreak has caused significant disruptions to the U.S. economy and has disrupted banking and other financial activity in the areas in which the Company operates. On March 3, 2020, the Federal Open Market Committee reduced the targeted federal funds interest rate range by 50 basis points to 1.00 percent to 1.25 percent. This range was further reduced to 0 percent to 0.25 percent on March 16, 2020. On March 27, 2020, the Coronavirus Aid, Relief, and Economic Security Act (“CARES Act”) was enacted to, among other provisions, provide emergency assistance for individuals, families and businesses affected by the COVID-19 pandemic. These reductions in interest rates and other effects of the COVID-19 pandemic may materially and adversely affect the Company's financial condition and results of operations in future periods. It is unknown how long the adverse conditions associated with the COVID-19 pandemic will last and what the complete financial effect will be to the Company. It is possible that estimates made in the financial statements could be materially and adversely impacted as a result of these conditions. On July 27, 2017, the U.K. Financial Conduct Authority, which regulates LIBOR, announced that it will no longer persuade or compel banks to submit rates for the calculation of LIBOR to the LIBOR administrator after 2021. The announcement also indicates that the continuation of LIBOR on the current basis cannot and will not be guaranteed after 2021. Consequently, at this time, it is not possible to predict whether and to what extent banks will continue to provide LIBOR submissions to the LIBOR administrator or whether any additional reforms to LIBOR may be enacted in the United Kingdom or elsewhere. Similarly, it is not possible to predict whether LIBOR will continue to be viewed as an acceptable benchmark for certain loans and liabilities including our subordinated notes, what rate or rates may become accepted alternatives to LIBOR or the effect of any such changes in views or alternatives on the values of the loans and liabilities, whose interest rates are tied to LIBOR. Uncertainty as to the nature of such potential changes, alternative reference rates, the elimination or replacement of LIBOR, or other reforms may adversely affect the value of, and the return on our loans, and our investment securities. ​</t>
        </is>
      </c>
    </row>
    <row r="7">
      <c r="A7" s="4" t="inlineStr">
        <is>
          <t>Cash and Cash Equivalents</t>
        </is>
      </c>
      <c r="B7" s="4" t="inlineStr">
        <is>
          <t>Cash and Cash Equivalents Cash and cash equivalents include cash on hand, amounts due from banks, federal funds sold and interest-bearing deposits.</t>
        </is>
      </c>
    </row>
    <row r="8">
      <c r="A8" s="4" t="inlineStr">
        <is>
          <t>Securities</t>
        </is>
      </c>
      <c r="B8" s="4" t="inlineStr">
        <is>
          <t>Securities The Company classifies its securities into three categories, available for sale, held to maturity and equity investments. Securities that are classified as available for sale are stated at fair value. Unrealized gains and losses on securities available for sale are generally excluded from results of operations and are reported as other comprehensive income, a separate component of shareholders’ equity, net of taxes. Securities classified as available for sale include securities that may be sold in response to changes in interest rates, changes in prepayment risks or for asset/liability management purposes. The cost of securities sold is determined on a specific identification basis. Gains and losses on sales of securities are recognized in the Consolidated Statements of Income on the date of sale. Securities are classified as held to maturity based on management’s intent and ability to hold them to maturity. Such securities are stated at cost, adjusted for unamortized purchase premiums and discounts using the level yield method. If transfers between the available for sale and held to maturity portfolios occur, they are accounted for at fair value and unrealized holding gains and losses are accounted for at the date of transfer. For securities transferred to available for sale from held to maturity, unrealized gains or losses as of the date of the transfer are recognized in other comprehensive income (loss), a separate component of shareholders’ equity. For securities transferred into the held to maturity portfolio from the available for sale portfolio, unrealized gains or losses as of the date of transfer continue to be reported in other comprehensive income (loss), and are amortized over the remaining life of the security as an adjustment to its yield, consistent with amortization of the premium or accretion of the discount. Equity securities are investments carried at fair value that may be sold in response to changing market and interest rate conditions or for other business purposes. Activity in this portfolio is undertaken primarily to manage liquidity and interest rate risk, to take advantage of market conditions that create economically attractive returns and as an additional source of earnings. These securities were transferred from available for sale and reclassified into equity securities on the balance sheet as a result of the adoption of ASU 2016-01 in January 2018. Periodic net gains and losses on equity investments are recognized in the income statement as realized gains and losses. For additional information on securities, see Note 3 to the Consolidated Financial Statements. Other-Than-Temporary Impairment The Company has a process in place to identify debt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and for equity securities, our ability and intent to hold the security for a forecasted period of time that allows for the recovery in value. For debt securities that are considered other-than-temporarily impaired where management has no intent to sell and the Company has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t>
        </is>
      </c>
    </row>
    <row r="9">
      <c r="A9" s="4" t="inlineStr">
        <is>
          <t>Transfers of Financial Assets</t>
        </is>
      </c>
      <c r="B9"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0">
      <c r="A10" s="4" t="inlineStr">
        <is>
          <t>Loans</t>
        </is>
      </c>
      <c r="B10" s="4" t="inlineStr">
        <is>
          <t>Loans Loans Held for Sale Loans held for sale represent the guaranteed portion of SBA loans, other than loans originated under the Paycheck Protection Program,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generally be reported as a valuation allowance. Serviced loans sold to others are not included in the accompanying Consolidated Balance Sheets. Income and fees collected for loan servicing are credited to noninterest income when earned, net of amortization on the related servicing assets. For additional information on servicing assets, see Note 4 to the Consolidated Financial Statements. Loans Held for Investment Loans held for investment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delinquen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ndividually evaluated for impairment.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 For additional information on loans, see Note 4 to the Consolidated Financial Statements.</t>
        </is>
      </c>
    </row>
    <row r="11">
      <c r="A11" s="4" t="inlineStr">
        <is>
          <t>Allowance for Loan Losses and Reserve for Unfunded Loan Commitments</t>
        </is>
      </c>
      <c r="B11" s="4" t="inlineStr">
        <is>
          <t>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djusted for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their judgments about information available at the time of the examination. The Company maintains a reserve for unfunded loan commitments at a level that management believes is adequate to absorb estimated probable losses. Adjustments to the reserve are made through other expenses and applied to the reserve which is classified as other liabilities. For additional information on the allowance for loan losses and reserve for unfunded loan commitments, see Note 5 to the Consolidated Financial Statements.</t>
        </is>
      </c>
    </row>
    <row r="12">
      <c r="A12" s="4" t="inlineStr">
        <is>
          <t>Premises and Equipment</t>
        </is>
      </c>
      <c r="B12" s="4" t="inlineStr">
        <is>
          <t>Premises and Equipment, net Land is carried at cost. All other fixed assets are carried at cost less accumulated depreciation. Depreciation is computed using the straight-line method over the estimated useful lives of the assets. The useful life of buildings is not to exceed 30 years; furniture and fixtures is generally 10 years or less, and equipment is 3 to 5 years. Leasehold improvements are depreciated over the life of the underlying lease. For additional information on premises and equipment, see Note 6 to the Consolidated Financial Statements.</t>
        </is>
      </c>
    </row>
    <row r="13">
      <c r="A13" s="4" t="inlineStr">
        <is>
          <t>Bank Owned Life Insurance</t>
        </is>
      </c>
      <c r="B13" s="4" t="inlineStr">
        <is>
          <t>Bank Owned Life Insurance The Company purchased life insurance policies on certain members of management. Bank owned life insurance is recorded at its cash surrender value or the amount that can be realized.</t>
        </is>
      </c>
    </row>
    <row r="14">
      <c r="A14" s="4" t="inlineStr">
        <is>
          <t>Federal Home Loan Bank Stock</t>
        </is>
      </c>
      <c r="B14" s="4" t="inlineStr">
        <is>
          <t>Federal Home Loan Bank Stock Federal law requires a member institution of the Federal Home Loan Bank system to hold stock of its district FHLB according to a predetermined formula. The stock is carried at cost. Management reviews the stock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of the FHLB, the length of time this situation has persisted, commitments by the FHLB to make payments required by law or regulation, the impact of legislative and regulatory changes on the customer base of the FHLB and the liquidity position of the FHLB.</t>
        </is>
      </c>
    </row>
    <row r="15">
      <c r="A15" s="4" t="inlineStr">
        <is>
          <t>Accrued Interest Receivable</t>
        </is>
      </c>
      <c r="B15" s="4" t="inlineStr">
        <is>
          <t>Accrued Interest Receivable Accrued interest receivable consists of amounts earned on investments and loans. The Company recognizes accrued interest receivable as it is earned.</t>
        </is>
      </c>
    </row>
    <row r="16">
      <c r="A16" s="4" t="inlineStr">
        <is>
          <t>Other Real Estate Owned and Appraisals</t>
        </is>
      </c>
      <c r="B16" s="4" t="inlineStr">
        <is>
          <t>Other Real Estate Owned Other real estate owned is recorded at the fair value, less estimated costs to sell at the date of acquisition, with a charge to the allowance for loan losses for any excess of the loan carrying value over such amount. Subsequently, OREO is carried at the lower of cost or fair value, as determined by current appraisals. Certain costs that increase the value or extend the useful life in preparing properties for sale are capitalized to the extent that the appraisal amount exceeds the carry value, and expenses of holding foreclosed properties are charged to operations as incurred. Appraisals The Company requires current real estate appraisals on all loans that become OREO or in-substance foreclosure, 1-4 family residential and consumer mortgage loans above $400,000, commercial credit facilities above $500,000 when supported by real property or nonperforming loans with properties that are securing credit. Prior to each balance sheet date, the Company values impaired collateral-dependent loans and OREO based upon a third party appraisal, broker’s price opinion, drive by appraisal, automated valuation model, updated market evaluation, or a combination of these methods. The amount is discounted for the decline in market real estate values for any known damage or repair costs, and for selling and closing costs. The amount of the discount is dependent upon the method used to determine the original value. The original appraisal is generally used when a loan is first determined to be impaired. When applying the discount, the Company takes into consideration when the appraisal was performed, the collateral’s location, the type of collateral, any known damage to the property and the type of business. Subsequent to entering impaired status and the Company determining that there is a collateral shortfall, the Company will generally, depending on the type of collateral, order a third party appraisal, broker’s price opinion, automated valuation model or updated market evaluation. Subsequent to receiving the third party results, the Company will discount the value 6 to 10 percent for selling and closing costs.</t>
        </is>
      </c>
    </row>
    <row r="17">
      <c r="A17" s="4" t="inlineStr">
        <is>
          <t>Goodwill</t>
        </is>
      </c>
      <c r="B17" s="4" t="inlineStr">
        <is>
          <t>Goodwill The Company accounts for goodwill and other intangible assets in accordance with FASB ASC Topic 350, “Intangibles – Goodwill and Other,”</t>
        </is>
      </c>
    </row>
    <row r="18">
      <c r="A18" s="4" t="inlineStr">
        <is>
          <t>Derivative Instruments and Hedging Activities</t>
        </is>
      </c>
      <c r="B18" s="4" t="inlineStr">
        <is>
          <t>Derivative Instruments and Hedging Activities The Company utilizes derivative instruments in the form of interest rate swaps to hedge its exposure to interest rate risk in conjunction with its overall asset and liability risk management process. In accordance with accounting requirements, the Company formally designates all of its hedging relationships as either fair value hedges, intended to offset the changes in the value of certain financial instruments due to movements in interest rates, or cash flow hedges, intended to offset changes in the cash flows of certain financial instruments due to movement in interest rates, and documents the strategy for undertaking the hedge transactions, and its method of assessing ongoing effectiveness. The Company’s derivative instruments currently consist of cash flow hedges. We recognize all derivative instruments at fair value as either Other assets or Other liabilities on the Consolidated Balance Sheet and the related cash flows in the Operating Activities section of the Consolidated Statement of Cash Flows. For derivatives designated cash flow hedges (i.e., hedging the exposure to variability in expected future cash flows), the gain or loss on the derivative is reported in other comprehensive income and is reclassified into earnings in the same periods during which the hedged transaction affects earnings. Derivative instruments qualify for hedge accounting treatment only if they are designated as such on the date on which the derivative contract is entered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undesignated derivatives and would be recorded at fair value with changes in fair value recorded in income.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 For additional information on derivative instruments and hedging activities, see Note 9 to the Consolidated Financial Statements.</t>
        </is>
      </c>
    </row>
    <row r="19">
      <c r="A19" s="4" t="inlineStr">
        <is>
          <t>Income Taxes</t>
        </is>
      </c>
      <c r="B19" s="4" t="inlineStr">
        <is>
          <t>Income Taxes The Company follows Financial Accounting Standards Board Accounting Standards Codification ("FASB ASC") Topic 740, “Income Taxes,”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recognized in income tax expense on the income statement. For additional information on income taxes, see Note 16 to the Consolidated Financial Statements.</t>
        </is>
      </c>
    </row>
    <row r="20">
      <c r="A20" s="4" t="inlineStr">
        <is>
          <t>Net Income Per Share</t>
        </is>
      </c>
      <c r="B20" s="4" t="inlineStr">
        <is>
          <t>Net Income Per Share Basic net income per common share is calculated as net income available to common shareholders divided by the weighted average common shares outstanding during the reporting period.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However, when a net loss rather than net income is recognized, diluted earnings per share equals basic earnings per share. For additional information on net income per share, see Note 17 to the Consolidated Financial Statements.</t>
        </is>
      </c>
    </row>
    <row r="21">
      <c r="A21" s="4" t="inlineStr">
        <is>
          <t>Stock-Based Compensation</t>
        </is>
      </c>
      <c r="B21" s="4" t="inlineStr">
        <is>
          <t>Stock-Based Compensation The Company accounts for its stock-based compensation awards in accordance with FASB ASC Topic 718, “Compensation – Stock Compensation,” For additional information on the Company’s stock-based compensation, see Note 19 to the Consolidated Financial Statements.</t>
        </is>
      </c>
    </row>
    <row r="22">
      <c r="A22" s="4" t="inlineStr">
        <is>
          <t>Fair Value</t>
        </is>
      </c>
      <c r="B22" s="4" t="inlineStr">
        <is>
          <t>Fair Value The Company follows FASB ASC Topic 820, “Fair Value Measurement and Disclosures,” For additional information on the fair value of the Company’s financial instruments, see Note 20 to the Consolidated Financial Statements.</t>
        </is>
      </c>
    </row>
    <row r="23">
      <c r="A23" s="4" t="inlineStr">
        <is>
          <t>Other Comprehensive Income</t>
        </is>
      </c>
      <c r="B23" s="4" t="inlineStr">
        <is>
          <t>Other Comprehensive Income Other comprehensive income consists of the change in unrealized gains (losses) on SERP, securities available for sale and swap related items that were reported as a component of shareholders’ equity, net of tax. For additional information on other comprehensive income, see Note 12 to the Consolidated Financial Statements.</t>
        </is>
      </c>
    </row>
    <row r="24">
      <c r="A24" s="4" t="inlineStr">
        <is>
          <t>Advertising</t>
        </is>
      </c>
      <c r="B24" s="4" t="inlineStr">
        <is>
          <t>Advertising The Company expenses the costs of advertising in the period incurred.</t>
        </is>
      </c>
    </row>
    <row r="25">
      <c r="A25" s="4" t="inlineStr">
        <is>
          <t>Dividend Restrictions</t>
        </is>
      </c>
      <c r="B25" s="4" t="inlineStr">
        <is>
          <t>Dividend Restrictions Banking regulations require maintaining certain capital levels that may limit the dividends paid by the Bank to the holding company or by the holding company to the shareholders.</t>
        </is>
      </c>
    </row>
    <row r="26">
      <c r="A26" s="4" t="inlineStr">
        <is>
          <t>Operating Segments</t>
        </is>
      </c>
      <c r="B26" s="4" t="inlineStr">
        <is>
          <t>Operating Segments While management monitors the revenue streams of its various products and services, operating results and financial performance are evaluated on a company-wide basis. The Company’s management uses consolidated results to make operating and strategic decisions. Accordingly, there is only one reportable segment.</t>
        </is>
      </c>
    </row>
    <row r="27">
      <c r="A27" s="4" t="inlineStr">
        <is>
          <t>Recent Accounting Pronouncements</t>
        </is>
      </c>
      <c r="B27" s="4" t="inlineStr">
        <is>
          <t>Recent Accounting Pronouncements ASU 2016-13, "Financial Instruments - Credit Losses (Topic 326): Measurement of Credit Losses on Financial Instruments." ASU 2016-13 was issued to replace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For public business entities, ASU 2016-13 is effective for interim and annual reporting periods beginning after December 15, 2019. In May 2019, FASB issued ASU 2019-05, "Financial Instruments - Credit Losses (Topic 326): Targeted Transition Relief." ASU 2019-05 was issued to address concerns with the adoption of ASU 2016-13. ASU 2019-05 gives entities the ability to irrevocably elect the fair value option in Subtopic 825-10 for certain existing financial assets upon transition to ASU 2016-03. Financial assets that are eligible for this fair value election are those that qualify under Subtopic 825-10 and are within the scope of Subtopic 326-10, "Financial Instruments - Credit Losses - Measured at Amortized Costs." An exception to this is held-to-maturity debt securities, which do not qualify for this transition election. The effective date for the amendment is the same as the effective date in ASU 2016-03. In November 2019, FASB issued ASU 2019-10, "Financial Instruments - Credit Losses (Topic 326), Derivatives and Hedging (Topic 815), and Leases (Topic 842): Effective Dates." ASU 2019-10 was issued to defer the effective dates for certain guidance in its Accounting Standard Codification ("ASC") for certain entities. The amendments in this update amend the mandatory effective dates for ASC 326, "Financial Instruments - Credit Losses", for entities eligible to be smaller reporting companies as defined by the SEC for fiscal years beginning after December 15, 2022, including interim reporting periods within that reporting period. The Company is currently evaluating the impact of the adoption of ASU 2016-13 on its consolidated financial statements. In November 2019, FASB issued ASU 2019-11, "Codification Improvements to Topic 326, Financial Instruments - Credit Losses." ASU 2019-11 was issued to address issues raise by stakeholders during the implementation of ASU 2016-13. ASU 2019-11 provides transition relief when adjusting the effective interest rate for troubled debt restructurings ("TDRs") that exist as of the adoption date, extends the disclosure relief in ASU 2019-04 to disclose accrued interest receivable balances separately from the amortized cost basis to additional disclosures involving amortized cost basis, and provides clarification regarding application of the guidance in paragraph 326-20-35-6 for financial assets secured by collateral maintenance provisions that provides a practical expedient to measure the estimate of expected credit losses by comparing the amortized cost basis of a financial asset and the fair value of collateral securing the financial asset as of the reporting date. The effective date and transition requirements for the amendment are the same as the effective date and transition requirements in ASU 2016-13. ASU 2017-04, "Goodwill and Other (Topic 350): Simplifying the Test for Goodwill Impairment." ASU 2017-04 was issued in an effort to simplify accounting in a new standard. The amendments in this update require that an entity perform its annual or interim goodwill impairment test by comparing the fair value of a reporting unit with its carrying amount. The amendment states that an entity should recognize an impairment charge for the amount by which the carrying amount exceeds the reporting unit’s fair value, but the loss recognized should not exceed the total amount of goodwill allocated to that reporting unit. For public business entities, ASU 2017-04 is effective for fiscal years beginning after December 15, 2019. Early adoption is permitted for interim or annual goodwill impairment tests performing on testing dates after January 1, 2017. The Company adopted this standard as of January 1, 2020. The adoption of this ASU did not have an impact on the Company’s consolidated financial statements since the fair values of our reporting units were not lower than their respective carrying amounts at the time of our goodwill impairment analysis. ASU 2018-14, “Compensation – Retirement Benefits – Defined Benefit Plans – General (Subtopic 715-20): Disclosure Framework – Changes to the Disclosure Requirements for Defined Benefit Plans.” ASU 2018-14 removes, adds and clarifies certain disclosure requirements for employers that sponsor defined benefit pension or other postretirement plans. For public business entities, ASU 2018-14 is effective for interim and annual periods beginning after December 15, 2020. ASU 2019- 12, "Income Taxes (Topic 740): Simplifying the Accounting for Income Taxes." ASU 2019-12 removes the exception to the incremental approach for intraperiod tax allocation when there is a loss from continuing operations and income or a gain from other items and removes the exception to the interim period income tax accounting when a year-to-date loss exceeds the anticipated loss for the year. ASU 2019-12 also simplifies the accounting for income taxes by requiring that an entity recognize a franchise tax that is partially based on income as an income-based tax, that an entity evaluate when a step up in the tax basis of goodwill should be considered part of the business combination in which the book goodwill originally was recognized, and that an entity reflect the effect of an enacted change in tax laws or rates in the annual effective tax rate computation in the interim period that includes the enactment date. For public business entities, ASU 2019-12 is effective for interim and annual periods beginning after December 15, 2020. ASU 2020-01, "Investments - Equity Securities (Topic 321), Investments - Equity Method and Joint Ventures (Topic 323), and Derivatives and Hedging (Topic 815): Clarifying the Interactions between Topic 321, Topic 323, and Topic 815 (a consensus of the Emerging Issues Task Force)." ASU 2020-01 clarifies that the observable price changes in orderly transactions that should be considered when applying the measurement alternative in accordance with ASC 321 include transactions that require it to either apply or discontinue the equity method of accounting under ASC 323. ASU 2020-01 also addresses questions about how to apply the guidance in Topic 815, “Derivatives and Hedging,” for certain forward contracts and purchased options to purchase securities that, upon settlement or exercise, would be accounted for under the equity method of accounting. The ASU clarifies that, for the purpose of applying ASC 815-10-15- 141(a), an entity should not consider whether, upon the settlement of the forward contract or exercise of the purchased option, the underlying securities would be accounted for under the equity method in ASC 323 or the fair value option in accordance with the financial instruments guidance in Topic 825, “Financial Instruments.” For public business entities, ASU 2020-01 is effective for interim and annual periods beginning after December 15, 2020. ASU 2020- 03, "Codification Improvement to Financial Instruments." ASU 2020-03 clarifies that all entities are required to provide the fair value option disclosures in paragraphs 825-10-50-24 through 50-32 of the FASB’s Accounting Standards Codification (ASC). ASU 2020-03 also clarifies that the contractual term of a net investment in a lease determined in accordance with ASC 842, “Leases,” should be the contractual term used to measure expected credit losses under ASC 326, “Financial Instruments – Credit Losses.” ASU 2020-03 also addresses amendments to ASC 860-20, “Transfers and Servicing – Sales of Financial Assets,” clarify that when an entity regains control of financial assets sold, an allowance for credit losses should be recorded in accordance with ASC 326. The effective date and transition requirements for the amendment are the same as the effective date and transition requirements in ASU 2016-13. ASU 2020- 04, "Reference Rate Reform (Topic 848): Facilitation of the Effects of Reference Rate Reform on Financial Reporting." ASU 2020-04 provides temporary optional guidance intended to ease the burden of reference rate reform on financial reporting. The guidance provides optional expedients and exceptions for applying existing guidance to contract modifications, hedging relationships and other transactions that are expected to be affected by reference rate reform and meet certain scope guidance. ASU 2020-04 provides various optional expedients, including the following, for hedging relationships affected by reference rate reform, if certain criteria are met: ● An entity can change certain critical terms of the hedging instrument or hedged item or transaction without having to dedesignate the relationship. ● For fair value hedging relationships in which the designated interest rate is LIBOR or another rate that is expected to be discontinued, an entity may change the hedged risk to another permitted benchmark rate without dedesignating the relationship. ● For cash flow hedging relationships in which the designated hedged risk is LIBOR or another rate that is expected to be discontinued, an entity may assert that the occurrence of the hedged forecasted transaction remains probable. ● Certain qualifying conditions for the shortcut method and other methods that assume perfect effectiveness may be disregarded. ​ In addition, ASU 2020-04 permits an entity to make a one-time election to sell, transfer, or both sell and transfer debt securities classified as held to maturity that reference a rate affected by reference rate reform and that were classified as held to maturity before January 1, 2020. ASU 2020-04 was effective upon its issuance on March 12, 2020. However, it cannot be applied to contract modifications that occur after December 31, 2022. With certain exceptions, the ASU also cannot be applied to hedging relationships entered into or evaluated after that date. ​ ASU 2020-06, “Debt - Debt with Conversion and Other Options (Subtopic 470-20) and Derivatives and Hedging - Contracts in Entity's Own Equity (Subtopic 815-40): Accounting for Convertible Instruments and Contracts in an Entity's Own Equity.” ASU 2020-06 was issued to address the complexities of its guidance for certain financial instruments with characteristics of liabilities and equity, including: ● Removing the accounting models that require beneficial conversion features or cash conversion features associated with convertible instruments to be recognized as a separate component of equity. ● Adding certain disclosure requirements for convertible instruments. ● Amending the guidance for the derivatives scope exception for contracts in an entity’s own equity. ● Simplifying the diluted earning per share calculation for certain situations. For public business entities, ASU 2020-06 is effective for interim and annual periods beginning after December 15, 2021. ​ ASU 2020-10, “Codification Improvements.” ASU 2020-10 was issued to make changes to clarify the Codification, corrects unintended application of guidance, and makes minor improvements to the Codification that are not expected to have a significant effect on current accounting practice. The transition and effective date guidance in this ASU is based on the facts and circumstances of each amendment.</t>
        </is>
      </c>
    </row>
    <row r="28">
      <c r="A28" s="4" t="inlineStr">
        <is>
          <t>Revenue Recognition</t>
        </is>
      </c>
      <c r="B28" s="4" t="inlineStr">
        <is>
          <t>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non-interest income primarily includes items such as letter of credit fees, bank owned life insurance income, dividends on FHLB and FRB stock and other general operating income, none of which are subject to the requirements of ASC 606.</t>
        </is>
      </c>
    </row>
    <row r="29">
      <c r="A29" s="4" t="inlineStr">
        <is>
          <t>Subsequent Events</t>
        </is>
      </c>
      <c r="B29" s="4" t="inlineStr">
        <is>
          <t>Subsequent Events The Company has evaluated all events or transactions that occurred through the date the Company issued these financial statements. During this period, the Company did not have any material recognizable or non-recognizable subsequent events.</t>
        </is>
      </c>
    </row>
    <row r="30">
      <c r="A30" s="4" t="inlineStr">
        <is>
          <t>Leases and Commitments</t>
        </is>
      </c>
      <c r="B30" s="4" t="inlineStr">
        <is>
          <t>The Company follows ASU 2016-02, "Leases (Topic 842)," Operating leases in which we are the lessee are recorded as right-of-use ("ROU") assets and lease liabilities and are included in Prepaid expenses and other assets and Accrued expenses and other liabilities, respectively, on our Consolidated Balance Sheets. We do not currently have any finance leases in which we are the lessee. Operating lease ROU assets represent our right to use an underlying asset during the lease term and operating lease liabilities represent our obligation to make lease payments arising from the lease. ROU assets and lease liabilities are recognized at lease commencement based on the present value of the remaining lease payments using a discount rate that represents our incremental borrowing rate. The incremental borrowing rate was calculated for each lease by taking a variable rate FHLB ARC product (based on Libor plus a spread) and then swapping it to a fixed rate borrowing by adding a fixed mid swap rate for the desired term. The borrowing rate for each lease is unique based on the lease term.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Bank’s leases relate primarily to bank branches, office space and equipment with remaining lease terms of generally 1 to 10 years. Certain lease arrangements contain extension options which typically range from 1 to 5 years at the then fair market rental rates. As these extension options are not generally considered reasonably certain of exercise, they are not included in the lease term. Certain real estate leases have lease payments that adjust based on annual changes in the Consumer Price Index ("CPI"). The leases that are dependent upon CPI are initially measured using the index or rate at the commencement date and are included in the measurement of the lease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 [Abstract]</t>
        </is>
      </c>
    </row>
    <row r="4">
      <c r="A4" s="4" t="inlineStr">
        <is>
          <t>Reconciliation From Amortized Cost to Estimated Fair Value of Marketable Securities</t>
        </is>
      </c>
      <c r="B4" s="4" t="inlineStr">
        <is>
          <t>This table provides the major components of debt securities available for sale (“AFS”) and equity securities with readily determinable fair values ("equity securities") at amortized cost and estimated fair value at December 31, 2020 and December 31, 2019: ​ ​ ​ ​ ​ ​ ​ ​ ​ ​ ​ ​ ​ ​ ​ ​ ​ ​ ​ ​ ​ ​ ​ ​ ​ ​ ​ December 31, 2020 ​ December 31, 2019 ​ ​ ​ Gross Gross ​ ​ ​ ​ Gross Gross ​ ​ ​ ​ Amortized ​ unrealized ​ unrealized ​ Estimated ​ Amortized ​ unrealized ​ unrealized ​ Estimated (In thousands) ​ cost ​ gains ​ losses ​ fair value ​ cost ​ gains ​ losses ​ fair value Available for sale: ​ ​ ​ ​ ​ ​ ​ ​ U.S. Government sponsored entities ​ $ 2,000 ​ $ 3 ​ $ — ​ $ 2,003 ​ $ 5,751 ​ $ 4 ​ $ (2) ​ $ 5,753 State and political subdivisions ​ 2,935 ​ 34 ​ — ​ 2,969 ​ 4,992 ​ 174 ​ (12) ​ 5,154 Residential mortgage-backed securities ​ 16,765 ​ 645 ​ — ​ 17,410 ​ 27,698 ​ 372 ​ (106) ​ 27,964 Corporate and other securities ​ 24,221 ​ 132 ​ (1,118) ​ 23,235 ​ 25,442 ​ 230 ​ (268) ​ 25,404 Total debt securities available for sale ​ $ 45,921 ​ $ 814 ​ $ (1,118) ​ $ 45,617 ​ $ 63,883 ​ $ 780 ​ $ (388) ​ $ 64,275 Equity securities: ​ ​ ​ ​ ​ ​ ​ ​ ​ ​ ​ ​ ​ ​ ​ ​ Total equity securities ​ $ 2,112 ​ $ — ​ $ (158) ​ $ 1,954 ​ $ 2,218 ​ $ 142 ​ $ (71) ​ $ 2,289</t>
        </is>
      </c>
    </row>
    <row r="5">
      <c r="A5" s="4" t="inlineStr">
        <is>
          <t>Schedule of Marketable Securities By Contractual Maturity</t>
        </is>
      </c>
      <c r="B5" s="4" t="inlineStr">
        <is>
          <t>This table provides the remaining contractual maturities and yields of securities within the investment portfolios. The carrying value of securities at December 31, 2020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 ​ ​ ​ ​ ​ ​ ​ ​ ​ ​ ​ ​ ​ ​ ​ ​ ​ ​ ​ ​ ​ ​ ​ ​ ​ ​ ​ ​ ​ ​ ​ ​ ​ After one through ​ After five through ​ ​ ​ ​ ​ ​ Total carrying ​ ​ Within one year ​ five years ​ ten years ​ After ten years ​ value (In thousands, except percentages) Amount Yield Amount Yield Amount Yield Amount Yield Amount Yield Available for sale at fair value: ​ ​ ​ ​ ​ ​ U.S. Government sponsored entities ​ $ 2,003 1.48 % $ — — % $ — — % $ — — % $ 2,003 1.48 % State and political subdivisions ​ 2,051 2.85 ​ 283 1.90 ​ — — ​ 635 2.74 ​ 2,969 2.73 ​ Residential mortgage-backed securities ​ 2,662 1.16 ​ 10,862 2.58 ​ 173 5.44 ​ 3,713 2.68 ​ 17,410 2.42 ​ Corporate and other securities ​ 5,544 4.57 ​ 8,055 4.51 ​ 5,236 3.00 ​ 4,400 3.14 ​ 23,235 3.92 ​ Total debt securities available for sale ​ $ 12,260 3.04 % $ 19,200 3.38 % $ 5,409 3.08 % $ 8,748 2.92 % $ 45,617 3.16 % Equity Securities at fair value: ​ ​ ​ ​ ​ ​ ​ ​ ​ Total equity securities ​ $ — — % $ — — % $ — — % $ 1,954 2.55 % $ 1,954 2.55 %</t>
        </is>
      </c>
    </row>
    <row r="6">
      <c r="A6" s="4" t="inlineStr">
        <is>
          <t>Schedule of Marketable Securities In Unrealized Loss Position</t>
        </is>
      </c>
      <c r="B6" s="4" t="inlineStr">
        <is>
          <t>The fair value of securities with unrealized losses by length of time that the individual securities have been in a continuous unrealized loss position at December 31, 2020 and December 31, 2019 are as follows: ​ ​ ​ ​ ​ ​ ​ ​ ​ ​ ​ ​ ​ ​ ​ ​ ​ ​ ​ ​ ​ ​ ​ December 31, 2020 ​ ​ ​ ​ Less than 12 months ​ 12 months and greater ​ Total ​ Total ​ ​ ​ ​ ​ ​ ​ ​ ​ ​ ​ ​ ​ ​ number in a ​ Estimated ​ Unrealized ​ Estimated ​ Unrealized ​ Estimated ​ Unrealized (In thousands, except number in a loss position) ​ loss position ​ fair value ​ loss ​ fair value ​ loss ​ fair value ​ loss Available for sale: ​ ​ ​ ​ ​ ​ Corporate and other securities 9 ​ 4,793 ​ (20) ​ 9,157 ​ (1,098) ​ 13,950 ​ (1,118) Total temporarily impaired securities 9 ​ $ 4,793 ​ $ (20) ​ $ 9,157 ​ $ (1,098) ​ $ 13,950 ​ $ (1,118) ​ ​ ​ ​ ​ ​ ​ ​ ​ ​ ​ ​ ​ ​ ​ ​ ​ ​ ​ ​ ​ ​ ​ ​ December 31, 2019 ​ ​ ​ ​ Less than 12 months ​ 12 months and greater ​ Total ​ Total ​ ​ ​ ​ ​ ​ ​ ​ ​ ​ ​ ​ ​ ​ number in a ​ Estimated ​ Unrealized ​ Estimated ​ Unrealized ​ Estimated ​ Unrealized (In thousands, except number in a loss position) ​ loss position ​ fair value ​ loss ​ fair value ​ loss ​ fair value ​ loss Available for sale: ​ ​ ​ ​ ​ ​ U.S. Government sponsored entities 1 ​ $ — ​ $ — ​ $ 1,995 ​ $ (2) ​ $ 1,995 ​ $ (2) State and political subdivisions 1 ​ — ​ — ​ 1,013 ​ (12) ​ 1,013 ​ (12) Residential mortgage-backed securities 10 ​ 3,707 ​ (27) ​ 4,996 ​ (79) ​ 8,703 ​ (106) Corporate and other securities 6 ​ 3,366 ​ (13) ​ 3,735 ​ (255) ​ 7,101 ​ (268) Total temporarily impaired securities 18 ​ $ 7,073 ​ $ (40) ​ $ 11,739 ​ $ (348) ​ $ 18,812 ​ $ (388)</t>
        </is>
      </c>
    </row>
    <row r="7">
      <c r="A7" s="4" t="inlineStr">
        <is>
          <t>Schedule of Realized Gains (Losses) for Marketable Securities</t>
        </is>
      </c>
      <c r="B7" s="4" t="inlineStr">
        <is>
          <t>Gross realized gains and losses on securities for the past three years are detailed in the table below: ​ ​ ​ ​ ​ ​ ​ ​ ​ ​ ​ ​ For the years ended December 31, (In thousands) 2020 2019 2018 Available for sale: ​ ​ ​ Realized gains ​ $ 317 ​ $ 35 ​ $ — Realized losses ​ — ​ — ​ (4) Total debt securities available for sale ​ 317 ​ 35 ​ (4) Net gains on sales of securities ​ $ 317 ​ $ 35 ​ $ (4)</t>
        </is>
      </c>
    </row>
    <row r="8">
      <c r="A8" s="4" t="inlineStr">
        <is>
          <t>Debt Securities, Trading, and Equity Securities, FV-NI</t>
        </is>
      </c>
      <c r="B8" s="4" t="inlineStr">
        <is>
          <t>The following is a summary of the gains and losses recognized in net income on equity securities for the past two years: ​ ​ ​ ​ ​ ​ ​ ​ ​ For the year ended December 31, (In thousands) 2020 2019 Net (losses) gains recognized during the period on equity securities ​ $ (229) ​ $ 321 Net gains recognized during the period on equity securities sold during the period ​ 5 ​ 17 Unrealized (losses) gains recognized during the reporting period on equity securities still held at the reporting date ​ $ (224) ​ $ 3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 [Abstract]</t>
        </is>
      </c>
    </row>
    <row r="4">
      <c r="A4" s="4" t="inlineStr">
        <is>
          <t>Classification of Loans By Class</t>
        </is>
      </c>
      <c r="B4" s="4" t="inlineStr">
        <is>
          <t>The following table sets forth the classification of loans by class, including unearned fees, deferred costs and excluding the allowance for loan losses for the past two years: ​ ​ ​ ​ ​ ​ ​ (In thousands) December 31, 2020 December 31, 2019 SBA loans held for investment ​ $ 39,587 ​ $ 35,767 SBA PPP loans ​ ​ 118,257 ​ ​ — Commercial loans ​ ​ SBA 504 loans ​ 19,681 ​ 26,726 Commercial other ​ 118,280 ​ 112,014 Commercial real estate ​ 630,423 ​ 578,643 Commercial real estate construction ​ 71,404 ​ 47,649 Residential mortgage loans ​ 467,586 ​ 467,706 Consumer loans ​ ​ ​ ​ Home equity ​ 62,549 ​ 69,589 Consumer construction ​ ​ 87,164 ​ ​ 72,497 Consumer other ​ 3,551 ​ 1,438 Total loans held for investment ​ $ 1,618,482 ​ $ 1,412,029 SBA loans held for sale ​ 9,335 ​ 13,529 Total loans ​ $ 1,627,817 ​ $ 1,425,558</t>
        </is>
      </c>
    </row>
    <row r="5">
      <c r="A5" s="4" t="inlineStr">
        <is>
          <t>Loan Portfolio by Class According to Their Credit Quality Indicators</t>
        </is>
      </c>
      <c r="B5" s="4" t="inlineStr">
        <is>
          <t>The tables below detail the Company’s loan portfolio by class according to their credit quality indicators discussed in the paragraphs above as of December 31, 2020: ​ ​ ​ ​ ​ ​ ​ ​ ​ ​ ​ ​ ​ ​ ​ December 31, 2020 ​ ​ SBA &amp; Commercial loans - Internal risk ratings (In thousands) Pass Special mention Substandard Total SBA loans held for investment ​ $ 36,818 ​ $ 525 ​ $ 2,244 ​ $ 39,587 SBA PPP loans ​ ​ 118,257 ​ ​ — ​ ​ — ​ ​ 118,257 Commercial loans ​ ​ ​ ​ SBA 504 loans ​ 19,681 ​ — ​ — ​ 19,681 Commercial other ​ 109,672 ​ 5,533 ​ 3,075 ​ 118,280 Commercial real estate ​ 603,482 ​ 25,206 ​ 1,735 ​ 630,423 Commercial real estate construction ​ 71,404 ​ — ​ — ​ 71,404 Total commercial loans ​ 804,239 ​ 30,739 ​ 4,810 ​ 839,788 Total SBA and commercial loans ​ $ 959,314 ​ $ 31,264 ​ $ 7,054 ​ $ 997,632 ​ ​ ​ ​ ​ ​ ​ ​ ​ ​ ​ ​ ​ ​ ​ ​ Residential mortgage &amp; Consumer loans - Performing/Nonperforming (In thousands) ​ ​ Performing Nonperforming Total Residential mortgage loans ​ ​ ​ ​ $ 462,369 ​ $ 5,217 ​ $ 467,586 Consumer loans ​ ​ ​ ​ ​ ​ ​ Home equity ​ ​ ​ ​ 61,254 ​ 1,295 ​ 62,549 Consumer construction ​ ​ ​ ​ ​ 85,414 ​ ​ 1,750 ​ ​ 87,164 Consumer other ​ ​ ​ ​ 3,551 ​ — ​ 3,551 Total consumer loans ​ ​ ​ ​ 150,219 ​ 3,045 ​ 153,264 Total residential mortgage and consumer loans ​ ​ ​ ​ $ 612,588 ​ $ 8,262 ​ $ 620,850 ​ The tables below detail the Company’s loan portfolio by class according to their credit quality indicators discussed in the paragraphs above as of December 31, 2019: ​ ​ ​ ​ ​ ​ ​ ​ ​ ​ ​ ​ ​ ​ December 31, 2019 ​ ​ SBA &amp; Commercial loans - Internal risk ratings (In thousands) Pass Special mention Substandard Total SBA loans held for investment ​ $ 34,202 ​ $ 1,115 ​ $ 450 ​ $ 35,767 SBA PPP loans ​ ​ — ​ ​ — ​ ​ — ​ ​ — Commercial loans ​ ​ ​ ​ SBA 504 loans ​ 24,878 ​ 1,808 ​ 40 ​ 26,726 Commercial other ​ 107,220 ​ 3,361 ​ 1,433 ​ 112,014 Commercial real estate ​ 576,326 ​ 758 ​ 1,559 ​ 578,643 Commercial real estate construction ​ 47,649 ​ — ​ — ​ 47,649 Total commercial loans ​ 756,073 ​ 5,927 ​ 3,032 ​ 765,032 Total SBA and commercial loans ​ $ 790,275 ​ $ 7,042 ​ $ 3,482 ​ $ 800,799 ​ ​ ​ ​ ​ ​ ​ ​ ​ ​ ​ ​ ​ ​ ​ ​ ​ ​ Residential mortgage &amp; Consumer loans - Performing/Nonperforming (In thousands) ​ ​ Performing ​ Nonperforming ​ Total Residential mortgage loans ​ ​ $ 463,770 ​ $ 3,936 ​ $ 467,706 Consumer loans ​ ​ ​ ​ Home equity ​ ​ 69,589 ​ — ​ 69,589 Consumer construction ​ ​ ​ ​ ​ 72,497 ​ ​ — ​ ​ 72,497 Consumer other ​ ​ 1,418 ​ 20 ​ 1,438 Total consumer loans ​ ​ 143,504 ​ 20 ​ 143,524 Total residential mortgage and consumer loans ​ ​ $ 607,274 ​ $ 3,956 ​ $ 611,230</t>
        </is>
      </c>
    </row>
    <row r="6">
      <c r="A6" s="4" t="inlineStr">
        <is>
          <t>Aging Analysis of Past Due And Nonaccrual Loans by Loan Class</t>
        </is>
      </c>
      <c r="B6" s="4" t="inlineStr">
        <is>
          <t>The following tables set forth an aging analysis of past due and nonaccrual loans as of December 31, 2020 and December 31, 2019: ​ ​ ​ ​ ​ ​ ​ ​ ​ ​ ​ ​ ​ ​ ​ ​ ​ ​ ​ ​ ​ ​ ​ ​ December 31, 2020 ​ ​ ​ ​ ​ 90+ days ​ ​ ​ ​ ​ ​ ​ ​ ​ ​ 30 ‑ 59 days ​ 60 ‑ 89 days ​ and still ​ Nonaccrual ​ Total past ​ ​ ​ ​ ​ ​ (In thousands) ​ past due ​ past due ​ accruing ​ (1) ​ due ​ Current ​ Total loans SBA loans held for investment ​ $ 792 ​ $ 1,280 ​ $ — ​ $ 2,473 ​ $ 4,545 ​ $ 35,042 ​ $ 39,587 SBA PPP loans ​ ​ — ​ ​ — ​ ​ — ​ ​ — ​ ​ — ​ ​ 118,257 ​ ​ 118,257 Commercial loans ​ ​ ​ ​ ​ ​ ​ ​ SBA 504 loans ​ — ​ — ​ — ​ — ​ — ​ 19,681 ​ 19,681 Commercial other ​ 186 ​ 201 ​ — ​ 266 ​ 653 ​ 117,627 ​ 118,280 Commercial real estate ​ 3,109 ​ 1,971 ​ — ​ 1,059 ​ 6,139 ​ 624,284 ​ 630,423 Commercial real estate construction ​ 1,047 ​ — ​ — ​ — ​ 1,047 ​ 70,357 ​ 71,404 Residential mortgage loans ​ 3,232 ​ 2,933 ​ 262 ​ 5,217 ​ 11,644 ​ 455,942 ​ 467,586 Consumer loans ​ ​ ​ ​ ​ ​ ​ ​ ​ ​ ​ ​ ​ Home equity ​ 393 ​ — ​ 187 ​ 1,295 ​ 1,875 ​ 60,674 ​ 62,549 Consumer construction ​ ​ 120 ​ ​ 796 ​ ​ — ​ ​ 1,750 ​ ​ 2,666 ​ ​ 84,498 ​ ​ 87,164 Consumer other ​ 3 ​ 1 ​ — ​ — ​ 4 ​ 3,547 ​ 3,551 Total loans held for investment ​ ​ 8,882 ​ ​ 7,182 ​ ​ 449 ​ ​ 12,060 ​ ​ 28,573 ​ ​ 1,589,909 ​ ​ 1,618,482 SBA loans held for sale ​ 597 ​ — ​ — ​ — ​ 597 ​ 8,738 ​ 9,335 Total loans ​ $ 9,479 ​ $ 7,182 ​ $ 449 ​ $ 12,060 ​ $ 29,170 ​ $ 1,598,647 ​ $ 1,627,817 (1) At December 31, 2020, nonaccrual loans included $371 thousand of loans guaranteed by the SBA. ​ ​ ​ ​ ​ ​ ​ ​ ​ ​ ​ ​ ​ ​ ​ ​ ​ ​ ​ ​ ​ ​ ​ ​ December 31, 2019 ​ ​ ​ ​ ​ 90+ days ​ ​ ​ ​ ​ ​ ​ ​ ​ ​ 30 ‑ 59 days ​ 60 ‑ 89 days ​ and still ​ Nonaccrual ​ Total past ​ ​ ​ ​ ​ ​ (In thousands) ​ past due ​ past due ​ accruing ​ (1) ​ due ​ Current ​ Total loans SBA loans held for investment ​ $ 1,048 ​ $ — ​ $ — ​ $ 1,164 ​ $ 2,212 ​ $ 33,555 ​ $ 35,767 SBA PPP loans ​ ​ — ​ ​ — ​ ​ — ​ ​ — ​ ​ — ​ ​ — ​ ​ — Commercial loans ​ ​ ​ ​ ​ ​ ​ SBA 504 loans ​ — ​ 1,808 ​ — ​ — ​ 1,808 ​ 24,918 ​ 26,726 Commercial other ​ 71 ​ — ​ — ​ 316 ​ 387 ​ 111,627 ​ 112,014 Commercial real estate ​ 215 ​ — ​ — ​ 213 ​ 428 ​ 578,215 ​ 578,643 Commercial real estate construction ​ — ​ — ​ — ​ — ​ — ​ 47,649 ​ 47,649 Residential mortgage loans ​ 4,383 ​ 1,676 ​ 930 ​ 3,936 ​ 10,925 ​ 456,781 ​ 467,706 Consumer loans ​ ​ ​ ​ ​ ​ ​ ​ ​ ​ ​ ​ ​ Home equity ​ 1,446 ​ 178 ​ — ​ — ​ 1,624 ​ 67,965 ​ 69,589 Consumer construction ​ ​ — ​ ​ 113 ​ ​ — ​ ​ — ​ ​ 113 ​ ​ 72,384 ​ ​ 72,497 Consumer other ​ — ​ — ​ — ​ 20 ​ 20 ​ 1,418 ​ 1,438 Total loans held for investment ​ ​ 7,163 ​ ​ 3,775 ​ ​ 930 ​ ​ 5,649 ​ ​ 17,517 ​ ​ 1,394,512 ​ ​ 1,412,029 SBA loans held for sale ​ — ​ — ​ — ​ — ​ — ​ 13,529 ​ 13,529 Total loans ​ $ 7,163 ​ $ 3,775 ​ $ 930 ​ $ 5,649 ​ $ 17,517 ​ $ 1,408,041 ​ $ 1,425,558 (1) At December 31, 2019, nonaccrual loans included $59 thousand of loans guaranteed by the SBA.</t>
        </is>
      </c>
    </row>
    <row r="7">
      <c r="A7" s="4" t="inlineStr">
        <is>
          <t>Impaired Loans with Associated Allowance Amount</t>
        </is>
      </c>
      <c r="B7" s="4" t="inlineStr">
        <is>
          <t>The following tables provide detail on the Company’s loans individually evaluated for impairment with the associated allowance amount, if applicable, as of December 31, 2020 and December 31, 2019: ​ ​ ​ ​ ​ ​ ​ ​ ​ ​ ​ December 31, 2020 ​ Unpaid ​ ​ ​ ​ ​ ​ principal ​ Recorded ​ Specific (In thousands) ​ balance ​ investment ​ reserves With no related allowance: ​ ​ ​ ​ SBA loans held for investment (1) ​ $ 1,799 ​ $ 1,698 ​ $ — Commercial loans ​ ​ ​ Commercial real estate ​ 1,462 ​ 1,462 ​ — Total commercial loans ​ 1,462 ​ 1,462 ​ — Residential mortgage loans ​ ​ 4,080 ​ ​ 3,975 ​ ​ — Consumer loans: ​ ​ ​ ​ ​ ​ ​ ​ ​ Home equity ​ ​ 1,295 ​ ​ 1,295 ​ ​ — Consumer construction ​ ​ 1,750 ​ ​ 1,750 ​ ​ — Consumer other ​ ​ — ​ ​ — ​ ​ — Total impaired loans with no related allowance ​ 10,386 ​ 10,180 ​ — ​ ​ ​ ​ ​ ​ ​ ​ ​ ​ With an allowance: ​ ​ ​ SBA loans held for investment (1) ​ 434 ​ 404 ​ 324 Commercial loans ​ ​ ​ Commercial other ​ 3,160 ​ 3,160 ​ 3,106 Commercial real estate ​ 1,730 ​ 1,080 ​ 576 Total commercial loans ​ 4,890 ​ 4,240 ​ 3,682 Residential mortgage loans ​ ​ 1,242 ​ ​ 1,242 ​ ​ 101 Consumer loans: ​ ​ ​ ​ ​ ​ ​ ​ ​ Home equity ​ ​ — ​ ​ — ​ ​ — Consumer construction ​ ​ — ​ ​ — ​ ​ — Consumer other ​ ​ — ​ ​ — ​ ​ — Total impaired loans with a related allowance ​ 6,566 ​ 5,886 ​ 4,107 ​ ​ ​ ​ ​ ​ ​ ​ ​ ​ Total individually evaluated impaired loans: ​ ​ ​ SBA loans held for investment (1) ​ 2,233 ​ 2,102 ​ 324 Commercial loans ​ ​ ​ Commercial other ​ 3,160 ​ 3,160 ​ 3,106 Commercial real estate ​ 3,192 ​ 2,542 ​ 576 Total commercial loans ​ 6,352 ​ 5,702 ​ 3,682 Residential mortgage loans ​ ​ 5,322 ​ ​ 5,217 ​ ​ 101 Consumer loans: ​ ​ ​ ​ ​ ​ ​ ​ ​ Home equity ​ ​ 1,295 ​ ​ 1,295 ​ ​ — Consumer construction ​ ​ 1,750 ​ ​ 1,750 ​ ​ — Consumer other ​ ​ — ​ ​ — ​ ​ — Total individually evaluated impaired loans ​ $ 16,952 ​ $ 16,066 ​ $ 4,107 (1) Balances are reduced by amount guaranteed by the SBA of $371 thousand at December 31, 2020. ​ ​ ​ ​ ​ ​ ​ ​ ​ ​ ​ December 31, 2019 ​ Unpaid ​ ​ ​ ​ ​ ​ principal ​ Recorded ​ Specific (In thousands) ​ balance ​ investment ​ reserves With no related allowance: ​ ​ ​ ​ SBA loans held for investment (1) ​ $ 1,224 ​ $ 1,064 ​ $ — Commercial loans ​ ​ ​ Commercial real estate ​ 213 ​ 213 ​ — Total commercial loans ​ 213 ​ 213 ​ — Total impaired loans with no related allowance ​ 1,437 ​ 1,277 ​ — ​ ​ ​ ​ ​ ​ ​ ​ ​ ​ With an allowance: ​ ​ ​ SBA loans held for investment (1) ​ 157 ​ 41 ​ 41 Commercial loans ​ ​ ​ Commercial other ​ 816 ​ 316 ​ 316 Commercial real estate ​ 705 ​ 705 ​ 57 Total commercial loans ​ 1,521 ​ 1,021 ​ 373 Total impaired loans with a related allowance ​ 1,678 ​ 1,062 ​ 414 ​ ​ ​ ​ ​ ​ ​ ​ ​ ​ Total individually evaluated impaired loans: ​ ​ ​ SBA loans held for investment (1) ​ 1,381 ​ 1,105 ​ 41 Commercial loans ​ ​ ​ ​ ​ ​ Commercial other ​ 816 ​ 316 ​ 316 Commercial real estate ​ 918 ​ 918 ​ 57 Total commercial loans ​ 1,734 ​ 1,234 ​ 373 Total individually evaluated impaired loans ​ $ 3,115 ​ $ 2,339 ​ $ 414 (1) Balances are reduced by amount guaranteed by the SBA of $59 thousand at December 31, 2019.</t>
        </is>
      </c>
    </row>
    <row r="8">
      <c r="A8" s="4" t="inlineStr">
        <is>
          <t>Average Recorded Investments in Impaired Loans and Related Amount of Interest Recognized</t>
        </is>
      </c>
      <c r="B8" s="4" t="inlineStr">
        <is>
          <t>​ ​ ​ ​ ​ ​ ​ ​ ​ ​ ​ ​ ​ ​ ​ ​ ​ ​ ​ ​ ​ For the years ended December 31, ​ ​ 2020 ​ 2019 ​ 2018 ​ ​ ​ Interest ​ ​ Interest ​ ​ Interest ​ ​ ​ ​ ​ income ​ ​ ​ ​ income ​ ​ ​ ​ income ​ ​ Average ​ recognized ​ Average ​ recognized ​ Average ​ recognized ​ ​ recorded ​ on impaired ​ recorded ​ on impaired ​ recorded ​ on impaired (In thousands) ​ investment ​ loans ​ investment ​ loans ​ investment ​ loans SBA loans held for investment (1) ​ $ 1,674 ​ $ 70 ​ $ 679 ​ $ 17 ​ $ 1,063 ​ $ 3 Commercial loans ​ ​ ​ ​ ​ ​ SBA 504 loans ​ 150 ​ 32 ​ — ​ — ​ — ​ — Commercial other ​ 93 ​ 31 ​ 264 ​ 6 ​ 12 ​ — Commercial real estate ​ 1,232 ​ 124 ​ 1,258 ​ 36 ​ 2,092 ​ 100 Commercial real estate construction ​ ​ — ​ ​ 33 ​ ​ — ​ ​ — ​ ​ — ​ ​ — Residential mortgage loans ​ ​ 5,409 ​ ​ 131 ​ ​ 4,671 ​ ​ 61 ​ ​ — ​ ​ — Consumer loans ​ ​ ​ ​ ​ ​ ​ ​ ​ ​ ​ ​ ​ ​ ​ ​ ​ ​ Home equity ​ ​ 726 ​ ​ 67 ​ ​ 66 ​ ​ 37 ​ ​ — ​ ​ — Consumer construction ​ ​ 165 ​ ​ — ​ ​ — ​ ​ — ​ ​ — ​ ​ — Consumer other ​ ​ — ​ ​ — ​ ​ 2 ​ ​ — ​ ​ — ​ ​ — Total ​ $ 9,449 ​ $ 488 ​ $ 6,940 ​ $ 157 ​ $ 3,167 ​ $ 103 (1) Balances are reduced by the average amount guaranteed by the SBA of $719 thousand, $124 thousand and $85 thousand for years ended December 31, 2020, 2019 and 2018, respectively.</t>
        </is>
      </c>
    </row>
    <row r="9">
      <c r="A9" s="4" t="inlineStr">
        <is>
          <t>Schedule of Servicing Assets</t>
        </is>
      </c>
      <c r="B9" s="4" t="inlineStr">
        <is>
          <t>​ ​ ​ ​ ​ ​ ​ ​ ​ ​ ​ For the years ended December 31, (In thousands) 2020 2019 2018 Balance, beginning of year ​ $ 2,026 ​ $ 2,375 ​ $ 1,800 Servicing assets capitalized ​ 722 ​ 643 ​ 939 Amortization of expense ​ (891) ​ (992) ​ (364) Balance, end of year ​ $ 1,857 ​ $ 2,026 ​ $ 2,375</t>
        </is>
      </c>
    </row>
    <row r="10">
      <c r="A10" s="4" t="inlineStr">
        <is>
          <t>Schedule of Related Party Transactions</t>
        </is>
      </c>
      <c r="B10" s="4" t="inlineStr">
        <is>
          <t>​ ​ ​ ​ ​ ​ ​ (In thousands) December 31, 2020 December 31, 2019 Balance, beginning of year ​ $ 17,841 ​ $ 22,429 New loans and advances ​ 58 ​ 73 Loan repayments ​ (5,817) ​ (4,661) Balance, end of year ​ $ 12,082 ​ $ 17,8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llowance for Loan Losses and Reserve for Unfunded Loan Commitments (Tables)</t>
        </is>
      </c>
      <c r="B1" s="2" t="inlineStr">
        <is>
          <t>12 Months Ended</t>
        </is>
      </c>
    </row>
    <row r="2">
      <c r="B2" s="2" t="inlineStr">
        <is>
          <t>Dec. 31, 2020</t>
        </is>
      </c>
    </row>
    <row r="3">
      <c r="A3" s="3" t="inlineStr">
        <is>
          <t>Allowance for Loan Losses and Reserve for Unfunded Loan Commitments [Abstract]</t>
        </is>
      </c>
    </row>
    <row r="4">
      <c r="A4" s="4" t="inlineStr">
        <is>
          <t>Activity in the Allowance for Loan Losses by Portfolio Segment</t>
        </is>
      </c>
      <c r="B4" s="4" t="inlineStr">
        <is>
          <t>The following tables detail the activity in the allowance for loan losses by portfolio segment for the past three years: ​ ​ ​ ​ ​ ​ ​ ​ ​ ​ ​ ​ ​ ​ ​ ​ ​ ​ For the year ended December 31, 2020 ​ SBA held ​ ​ ​ ​ ​ ​ ​ ​ ​ ​ for ​ ​ ​ ​ ​ ​ ​ ​ ​ ​ ​ ​ (In thousands) ​ investment ​ Commercial ​ Residential ​ Consumer ​ Total Balance, beginning of period ​ $ 1,079 ​ $ 9,722 ​ $ 4,254 ​ $ 1,340 ​ $ 16,395 Charge-offs ​ (26) ​ (669) ​ (200) ​ — ​ (895) Recoveries ​ 83 ​ 522 ​ — ​ — ​ 605 Net recoveries (charge-offs) ​ 57 ​ (147) ​ (200) ​ — ​ (290) Provision for loan losses charged to expense ​ 165 ​ 5,417 ​ 1,264 ​ 154 ​ 7,000 Balance, end of period ​ $ 1,301 ​ $ 14,992 ​ $ 5,318 ​ $ 1,494 ​ $ 23,105 ​ ​ ​ ​ ​ ​ ​ ​ ​ ​ ​ ​ ​ ​ ​ ​ ​ ​ ​ For the year ended December 31, 2019 ​ SBA held ​ ​ ​ ​ ​ ​ ​ ​ ​ ​ for ​ ​ ​ ​ ​ ​ ​ ​ ​ ​ ​ ​ (In thousands) ​ investment ​ Commercial ​ Residential ​ Consumer ​ Total Balance, beginning of period ​ $ 1,655 ​ $ 8,705 ​ $ 3,900 ​ $ 1,228 ​ $ 15,488 Charge-offs ​ (535) ​ (501) ​ (205) ​ (1) ​ (1,242) Recoveries ​ 23 ​ 16 ​ — ​ 10 ​ 49 Net (charge-offs) recoveries ​ (512) ​ (485) ​ (205) ​ 9 ​ (1,193) Provision for (credit to) loan losses charged to expense ​ (64) ​ 1,502 ​ 559 ​ 103 ​ 2,100 Balance, end of period ​ $ 1,079 ​ $ 9,722 ​ $ 4,254 ​ $ 1,340 ​ $ 16,395 ​ ​ ​ ​ ​ ​ ​ ​ ​ ​ ​ ​ ​ ​ ​ ​ ​ ​ ​ For the year ended December 31, 2018 ​ SBA held ​ ​ ​ ​ ​ ​ ​ ​ ​ ​ for ​ ​ ​ ​ ​ ​ ​ ​ ​ ​ ​ ​ (In thousands) ​ investment ​ Commercial ​ Residential ​ Consumer ​ Total Balance, beginning of period ​ $ 1,471 ​ $ 7,825 ​ $ 3,130 ​ $ 1,130 ​ $ 13,556 Charge-offs ​ (354) ​ (10) ​ — ​ (22) ​ (386) Recoveries ​ 72 ​ 30 ​ 13 ​ 153 ​ 268 Net (charge-offs) recoveries ​ (282) ​ 20 ​ 13 ​ 131 ​ (118) Provision for (credit to) loan losses charged to expense ​ 466 ​ 860 ​ 757 ​ (33) ​ 2,050 Balance, end of period ​ $ 1,655 ​ $ 8,705 ​ $ 3,900 ​ $ 1,228 ​ $ 15,488</t>
        </is>
      </c>
    </row>
    <row r="5">
      <c r="A5" s="4" t="inlineStr">
        <is>
          <t>Allowance for Credit Losses on Financing Receivables</t>
        </is>
      </c>
      <c r="B5" s="4" t="inlineStr">
        <is>
          <t>The following tables present loans and their related allowance for loan losses, by portfolio segment, as of December 31 st ​ ​ ​ ​ ​ ​ ​ ​ ​ ​ ​ ​ ​ ​ ​ ​ ​ ​ December 31, 2020 ​ SBA held ​ ​ ​ ​ ​ ​ ​ ​ ​ ​ for ​ ​ ​ ​ ​ ​ ​ ​ ​ ​ ​ ​ (In thousands) ​ investment ​ Commercial ​ Residential ​ Consumer ​ Total Allowance for loan losses ending balance: ​ ​ ​ ​ ​ Individually evaluated for impairment ​ $ 324 ​ $ 3,682 ​ $ 101 ​ $ — ​ $ 4,107 Collectively evaluated for impairment ​ 977 ​ 11,310 ​ 5,217 ​ 1,494 ​ 18,998 Total ​ $ 1,301 ​ $ 14,992 ​ $ 5,318 ​ $ 1,494 ​ $ 23,105 Loan ending balances: ​ ​ ​ ​ ​ Individually evaluated for impairment ​ $ 2,102 ​ $ 5,702 ​ $ 5,217 ​ $ 3,045 ​ $ 16,066 Collectively evaluated for impairment ​ 155,742 ​ 834,086 ​ 462,369 ​ 150,219 ​ 1,602,416 Total ​ $ 157,844 ​ $ 839,788 ​ $ 467,586 ​ $ 153,264 ​ $ 1,618,482 ​ ​ ​ ​ ​ ​ ​ ​ ​ ​ ​ ​ ​ ​ ​ ​ ​ ​ ​ December 31, 2019 ​ SBA held ​ ​ ​ ​ ​ ​ ​ ​ ​ ​ for ​ ​ ​ ​ ​ ​ ​ ​ ​ ​ ​ ​ (In thousands) ​ investment ​ Commercial ​ Residential ​ Consumer ​ Total Allowance for loan losses ending balance: ​ ​ ​ ​ ​ Individually evaluated for impairment ​ $ 41 ​ $ 373 ​ $ — ​ $ — ​ $ 414 Collectively evaluated for impairment ​ 1,038 ​ 9,349 ​ 4,254 ​ 1,340 ​ 15,981 Total ​ $ 1,079 ​ $ 9,722 ​ $ 4,254 ​ $ 1,340 ​ $ 16,395 Loan ending balances: ​ ​ ​ ​ ​ Individually evaluated for impairment ​ $ 1,105 ​ $ 1,234 ​ $ — ​ $ — ​ $ 2,339 Collectively evaluated for impairment ​ 34,662 ​ 763,798 ​ 467,706 ​ 143,524 ​ 1,409,690 Total ​ $ 35,767 ​ $ 765,032 ​ $ 467,706 ​ $ 143,524 ​ $ 1,412,0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 [Abstract]</t>
        </is>
      </c>
    </row>
    <row r="4">
      <c r="A4" s="4" t="inlineStr">
        <is>
          <t>Premises and Equipment</t>
        </is>
      </c>
      <c r="B4" s="4" t="inlineStr">
        <is>
          <t>The detail of premises and equipment as of December 31 st ​ ​ ​ ​ ​ ​ ​ (In thousands) ​ December 31, 2020 ​ December 31, 2019 Land and buildings $ 23,588 $ 23,466 Furniture, fixtures and equipment ​ 11,593 ​ 11,164 Leasehold improvements ​ 2,376 ​ 2,376 Gross premises and equipment ​ 37,557 ​ 37,006 Less: Accumulated depreciation ​ (17,331) ​ (15,691) Net premises and equipment ​ $ 20,226 ​ $ 21,3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The detail of other assets as of December 31 st ​ ​ ​ ​ ​ ​ ​ (In thousands) ​ December 31, 2020 ​ December 31, 2019 Right-of-use assets $ 2,365 $ 2,792 Escrow advances ​ ​ 987 ​ ​ 154 Servicing assets: ​ ​ ​ ​ Mortgage servicing asset ​ 970 ​ 1,106 SBA servicing asset ​ 887 ​ 920 Mortgage gains receivable ​ ​ 870 ​ ​ 154 Prepaid expenses ​ 869 ​ 969 Prepaid insurance ​ ​ 808 ​ ​ 733 Net receivable due from SBA ​ ​ 174 ​ ​ 127 Unrealized gains on interest rate swap agreements ​ ​ — ​ ​ 261 Other ​ ​ 928 ​ ​ 379 Total other assets ​ $ 8,858 ​ $ 7,5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s by Time Remaining on Maturity</t>
        </is>
      </c>
      <c r="B4" s="4" t="inlineStr">
        <is>
          <t>The following table details the maturity distribution of time deposits as of December 31 st ​ ​ ​ ​ ​ ​ ​ ​ ​ ​ ​ ​ ​ ​ ​ ​ ​ ​ ​ More than More than ​ ​ ​ ​ ​ ​ ​ three six months ​ ​ ​ ​ ​ ​ Three months through More than ​ ​ ​ ​ ​ months or ​ through six twelve ​ twelve ​ ​ ​ (In thousands) ​ less months months ​ months ​ Total At December 31, 2020: ​ ​ ​ ​ ​ Less than $100,000 ​ $ 83,479 ​ $ 43,763 ​ $ 60,482 ​ $ 76,947 ​ $ 264,671 $100,000 or more ​ 26,567 ​ 55,823 ​ 52,099 ​ 39,437 ​ 173,926 At December 31, 2019: ​ ​ ​ ​ ​ Less than $100,000 ​ $ 40,789 ​ $ 14,207 ​ $ 59,338 ​ $ 81,112 ​ $ 195,446 $100,000 or more ​ 31,799 ​ 17,633 ​ 72,444 ​ 86,869 ​ 208,745</t>
        </is>
      </c>
    </row>
    <row r="5">
      <c r="A5" s="4" t="inlineStr">
        <is>
          <t>Schedule of Certificates of Deposits by Year of Maturity</t>
        </is>
      </c>
      <c r="B5" s="4" t="inlineStr">
        <is>
          <t>The following table presents the expected maturities of time deposits over the next five years: ​ ​ ​ ​ ​ ​ ​ ​ ​ ​ ​ ​ ​ ​ ​ ​ ​ ​ ​ ​ ​ ​ (In thousands) 2021 2022 2023 2024 2025 Thereafter Total Balance maturing ​ $ 322,213 ​ $ 51,772 ​ $ 26,087 ​ $ 6,591 ​ $ 21,665 ​ $ 10,269 ​ $ 438,5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orrowed Funds and Subordinated Debentures (Tables)</t>
        </is>
      </c>
      <c r="B1" s="2" t="inlineStr">
        <is>
          <t>12 Months Ended</t>
        </is>
      </c>
    </row>
    <row r="2">
      <c r="B2" s="2" t="inlineStr">
        <is>
          <t>Dec. 31, 2020</t>
        </is>
      </c>
    </row>
    <row r="3">
      <c r="A3" s="3" t="inlineStr">
        <is>
          <t>Borrowed Funds and Subordinated Debentures [Abstract]</t>
        </is>
      </c>
    </row>
    <row r="4">
      <c r="A4" s="4" t="inlineStr">
        <is>
          <t>Schedule of Debt</t>
        </is>
      </c>
      <c r="B4" s="4" t="inlineStr">
        <is>
          <t>The following table presents the period-end and average balances of borrowed funds and subordinated debentures for the past three years with resultant rates: ​ ​ ​ ​ ​ ​ ​ ​ ​ ​ ​ ​ ​ ​ ​ ​ ​ ​ ​ 2020 ​ 2019 ​ 2018 (In thousands) Amount Rate Amount Rate Amount Rate ​ FHLB borrowings and repurchase agreements: ​ ​ ​ ​ At December 31, ​ $ 200,000 0.77 % $ 283,000 1.74 % $ 210,000 2.31 % Year-to-date average ​ 101,954 1.49 ​ 103,201 1.85 ​ 121,970 1.78 ​ Maximum outstanding ​ 270,000 ​ 283,000 ​ 238,000 ​ Repurchase agreements: ​ ​ ​ ​ At December 31, ​ $ — — % $ — — % $ — — % Year-to-date average ​ — — ​ — — ​ 2,384 3.67 ​ Maximum outstanding ​ — ​ — ​ 15,000 ​ Subordinated debentures: ​ ​ ​ ​ At December 31, ​ $ 10,310 3.33 % $ 10,310 3.33 % $ 10,310 2.40 % Year-to-date average ​ 10,310 3.33 ​ 10,310 3.50 ​ 10,310 2.40 ​ Maximum outstanding ​ 10,310 ​ 10,310 ​ 10,310 ​</t>
        </is>
      </c>
    </row>
    <row r="5">
      <c r="A5" s="4" t="inlineStr">
        <is>
          <t>Schedule of Maturities of Term Debt</t>
        </is>
      </c>
      <c r="B5" s="4" t="inlineStr">
        <is>
          <t>The following table presents the expected maturities of borrowed funds and subordinated debentures over the next five years: ​ ​ ​ ​ ​ ​ ​ ​ ​ ​ ​ ​ ​ ​ ​ ​ ​ ​ ​ ​ ​ ​ (In thousands) 2021 2022 2023 2024 2025 Thereafter Total FHLB borrowings ​ $ 160,000 ​ $ — ​ $ — ​ $ 40,000 ​ $ — ​ $ — ​ $ 200,000 Subordinated debentures ​ — ​ — ​ — ​ — ​ — ​ 10,310 ​ 10,310 Total borrowings ​ $ 160,000 ​ $ — ​ $ — ​ $ 40,000 ​ $ — ​ $ 10,310 ​ $ 210,310</t>
        </is>
      </c>
    </row>
    <row r="6">
      <c r="A6" s="4" t="inlineStr">
        <is>
          <t>Summary of Interest Rate Swaps</t>
        </is>
      </c>
      <c r="B6" s="4" t="inlineStr">
        <is>
          <t>​ ​ ​ ​ ​ ​ ​ ​ ​ (In thousands, except percentages and years) December 31, 2020 December 31, 2019 Notional amount ​ $ 80,000 ​ $ 60,000 ​ Fair value ​ $ (1,026) ​ $ 238 ​ Weighted average pay rate ​ 1.19 % 1.42 % Weighted average receive rate ​ 0.89 % 2.19 % Weighted average maturity in years ​ 2.20 ​ 1.25 ​ Number of contracts ​ 5 ​ 4 ​ ​ ​ ​ ​ ​ ​ ​ ​ ​ ​ ​ ​ ​ ​ For the years ended December 31, (In thousands) 2020 2019 2018 (Loss) gain recognized in OCI on derivatives $ (1,264) $ (1,195) $ 25 (Loss) gain reclassified from AOCI into interest expense $ (319)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and Commitments (Tables)</t>
        </is>
      </c>
      <c r="B1" s="2" t="inlineStr">
        <is>
          <t>12 Months Ended</t>
        </is>
      </c>
    </row>
    <row r="2">
      <c r="B2" s="2" t="inlineStr">
        <is>
          <t>Dec. 31, 2020</t>
        </is>
      </c>
    </row>
    <row r="3">
      <c r="A3" s="3" t="inlineStr">
        <is>
          <t>Leases and Commitments [Abstract]</t>
        </is>
      </c>
    </row>
    <row r="4">
      <c r="A4" s="4" t="inlineStr">
        <is>
          <t>Net Lease Cost</t>
        </is>
      </c>
      <c r="B4" s="4" t="inlineStr">
        <is>
          <t>The table below summarizes our net lease cost: ​ ​ ​ ​ ​ ​ ​ ​ For the years ended December 31, (In thousands) ​ 2020 ​ 2019 Operating lease cost ​ $ 593 ​ $ 589 Net lease cost ​ $ 593 ​ $ 589 ​ The table below summarizes the cash and non-cash activities associated with our leases: ​ ​ ​ ​ ​ ​ ​ ​ For the years ended December 31, (In thousands) ​ 2020 ​ 2019 Cash paid for amounts included in the measurement of lease liabilities: ​ ​ ​ Operating cash flows from operating leases ​ $ 570 ​ $ 557 ROU assets obtained in exchange for new operating lease liabilities ​ $ 41 ​ $ 3,295 ​</t>
        </is>
      </c>
    </row>
    <row r="5">
      <c r="A5" s="4" t="inlineStr">
        <is>
          <t>Summary of Other Information for Operating Leases</t>
        </is>
      </c>
      <c r="B5" s="4" t="inlineStr">
        <is>
          <t>The table below summarizes other information related to our operating leases: ​ ​ ​ ​ ​ ​ ​ ​ (In thousands, except percentages and years) December 31, 2020 December 31, 2019 Weighted average remaining lease term in years ​ 5.96 ​ ​ 6.76 ​ Weighted average discount rate ​ 5.45 % ​ 5.47 % Operating lease right-of-use assets ​ $ 2,365 ​ $ 2,792 ​</t>
        </is>
      </c>
    </row>
    <row r="6">
      <c r="A6" s="4" t="inlineStr">
        <is>
          <t>Summary of Maturity of Remaining Lease Liabilities</t>
        </is>
      </c>
      <c r="B6" s="4" t="inlineStr">
        <is>
          <t>The table below summarizes the maturity of remaining lease liabilities: ​ ​ ​ ​ (In thousands) December 31, 2020 2021 ​ $ 556 2022 ​ 477 2023 ​ 410 2024 ​ 361 2025 ​ 371 2026 and thereafter ​ 665 Total lease payments ​ $ 2,840 Less: Interest ​ (424) Present value of lease liabilities ​ $ 2,4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Federal funds sold, interest-bearing deposits and repos</t>
        </is>
      </c>
      <c r="B4" s="6" t="n">
        <v>258</v>
      </c>
      <c r="C4" s="6" t="n">
        <v>906</v>
      </c>
      <c r="D4" s="6" t="n">
        <v>773</v>
      </c>
    </row>
    <row r="5">
      <c r="A5" s="4" t="inlineStr">
        <is>
          <t>FHLB stock</t>
        </is>
      </c>
      <c r="B5" s="5" t="n">
        <v>331</v>
      </c>
      <c r="C5" s="5" t="n">
        <v>385</v>
      </c>
      <c r="D5" s="5" t="n">
        <v>462</v>
      </c>
    </row>
    <row r="6">
      <c r="A6" s="3" t="inlineStr">
        <is>
          <t>Securities:</t>
        </is>
      </c>
    </row>
    <row r="7">
      <c r="A7" s="4" t="inlineStr">
        <is>
          <t>Taxable</t>
        </is>
      </c>
      <c r="B7" s="5" t="n">
        <v>1695</v>
      </c>
      <c r="C7" s="5" t="n">
        <v>1926</v>
      </c>
      <c r="D7" s="5" t="n">
        <v>1907</v>
      </c>
    </row>
    <row r="8">
      <c r="A8" s="4" t="inlineStr">
        <is>
          <t>Tax-exempt</t>
        </is>
      </c>
      <c r="B8" s="5" t="n">
        <v>61</v>
      </c>
      <c r="C8" s="5" t="n">
        <v>104</v>
      </c>
      <c r="D8" s="5" t="n">
        <v>117</v>
      </c>
    </row>
    <row r="9">
      <c r="A9" s="4" t="inlineStr">
        <is>
          <t>Total securities</t>
        </is>
      </c>
      <c r="B9" s="5" t="n">
        <v>1756</v>
      </c>
      <c r="C9" s="5" t="n">
        <v>2030</v>
      </c>
      <c r="D9" s="5" t="n">
        <v>2024</v>
      </c>
    </row>
    <row r="10">
      <c r="A10" s="3" t="inlineStr">
        <is>
          <t>Loans:</t>
        </is>
      </c>
    </row>
    <row r="11">
      <c r="A11" s="4" t="inlineStr">
        <is>
          <t>SBA loans</t>
        </is>
      </c>
      <c r="B11" s="5" t="n">
        <v>3144</v>
      </c>
      <c r="C11" s="5" t="n">
        <v>3780</v>
      </c>
      <c r="D11" s="5" t="n">
        <v>4338</v>
      </c>
    </row>
    <row r="12">
      <c r="A12" s="4" t="inlineStr">
        <is>
          <t>SBA PPP loans</t>
        </is>
      </c>
      <c r="B12" s="5" t="n">
        <v>3120</v>
      </c>
    </row>
    <row r="13">
      <c r="A13" s="4" t="inlineStr">
        <is>
          <t>Commercial loans</t>
        </is>
      </c>
      <c r="B13" s="5" t="n">
        <v>40002</v>
      </c>
      <c r="C13" s="5" t="n">
        <v>37577</v>
      </c>
      <c r="D13" s="5" t="n">
        <v>33886</v>
      </c>
    </row>
    <row r="14">
      <c r="A14" s="4" t="inlineStr">
        <is>
          <t>Residential mortgage loans</t>
        </is>
      </c>
      <c r="B14" s="5" t="n">
        <v>22255</v>
      </c>
      <c r="C14" s="5" t="n">
        <v>22483</v>
      </c>
      <c r="D14" s="5" t="n">
        <v>18837</v>
      </c>
    </row>
    <row r="15">
      <c r="A15" s="4" t="inlineStr">
        <is>
          <t>Consumer loans</t>
        </is>
      </c>
      <c r="B15" s="5" t="n">
        <v>8049</v>
      </c>
      <c r="C15" s="5" t="n">
        <v>8487</v>
      </c>
      <c r="D15" s="5" t="n">
        <v>6943</v>
      </c>
    </row>
    <row r="16">
      <c r="A16" s="4" t="inlineStr">
        <is>
          <t>Total loans</t>
        </is>
      </c>
      <c r="B16" s="5" t="n">
        <v>76570</v>
      </c>
      <c r="C16" s="5" t="n">
        <v>72327</v>
      </c>
      <c r="D16" s="5" t="n">
        <v>64004</v>
      </c>
    </row>
    <row r="17">
      <c r="A17" s="4" t="inlineStr">
        <is>
          <t>Total interest income</t>
        </is>
      </c>
      <c r="B17" s="5" t="n">
        <v>78915</v>
      </c>
      <c r="C17" s="5" t="n">
        <v>75648</v>
      </c>
      <c r="D17" s="5" t="n">
        <v>67263</v>
      </c>
    </row>
    <row r="18">
      <c r="A18" s="3" t="inlineStr">
        <is>
          <t>INTEREST EXPENSE</t>
        </is>
      </c>
    </row>
    <row r="19">
      <c r="A19" s="4" t="inlineStr">
        <is>
          <t>Interest-bearing demand deposits</t>
        </is>
      </c>
      <c r="B19" s="5" t="n">
        <v>1344</v>
      </c>
      <c r="C19" s="5" t="n">
        <v>1386</v>
      </c>
      <c r="D19" s="5" t="n">
        <v>796</v>
      </c>
    </row>
    <row r="20">
      <c r="A20" s="4" t="inlineStr">
        <is>
          <t>Savings deposits</t>
        </is>
      </c>
      <c r="B20" s="5" t="n">
        <v>2463</v>
      </c>
      <c r="C20" s="5" t="n">
        <v>4907</v>
      </c>
      <c r="D20" s="5" t="n">
        <v>4277</v>
      </c>
    </row>
    <row r="21">
      <c r="A21" s="4" t="inlineStr">
        <is>
          <t>Time deposits</t>
        </is>
      </c>
      <c r="B21" s="5" t="n">
        <v>8784</v>
      </c>
      <c r="C21" s="5" t="n">
        <v>9459</v>
      </c>
      <c r="D21" s="5" t="n">
        <v>5903</v>
      </c>
    </row>
    <row r="22">
      <c r="A22" s="4" t="inlineStr">
        <is>
          <t>Borrowed funds and subordinated debentures</t>
        </is>
      </c>
      <c r="B22" s="5" t="n">
        <v>1889</v>
      </c>
      <c r="C22" s="5" t="n">
        <v>2303</v>
      </c>
      <c r="D22" s="5" t="n">
        <v>2540</v>
      </c>
    </row>
    <row r="23">
      <c r="A23" s="4" t="inlineStr">
        <is>
          <t>Total interest expense</t>
        </is>
      </c>
      <c r="B23" s="5" t="n">
        <v>14480</v>
      </c>
      <c r="C23" s="5" t="n">
        <v>18055</v>
      </c>
      <c r="D23" s="5" t="n">
        <v>13516</v>
      </c>
    </row>
    <row r="24">
      <c r="A24" s="4" t="inlineStr">
        <is>
          <t>Net interest income</t>
        </is>
      </c>
      <c r="B24" s="5" t="n">
        <v>64435</v>
      </c>
      <c r="C24" s="5" t="n">
        <v>57593</v>
      </c>
      <c r="D24" s="5" t="n">
        <v>53747</v>
      </c>
    </row>
    <row r="25">
      <c r="A25" s="4" t="inlineStr">
        <is>
          <t>Provision for loan losses</t>
        </is>
      </c>
      <c r="B25" s="5" t="n">
        <v>7000</v>
      </c>
      <c r="C25" s="5" t="n">
        <v>2100</v>
      </c>
      <c r="D25" s="5" t="n">
        <v>2050</v>
      </c>
    </row>
    <row r="26">
      <c r="A26" s="4" t="inlineStr">
        <is>
          <t>Net interest income after provision for loan losses</t>
        </is>
      </c>
      <c r="B26" s="5" t="n">
        <v>57435</v>
      </c>
      <c r="C26" s="5" t="n">
        <v>55493</v>
      </c>
      <c r="D26" s="5" t="n">
        <v>51697</v>
      </c>
    </row>
    <row r="27">
      <c r="A27" s="3" t="inlineStr">
        <is>
          <t>NONINTEREST INCOME</t>
        </is>
      </c>
    </row>
    <row r="28">
      <c r="A28" s="4" t="inlineStr">
        <is>
          <t>Branch fee income</t>
        </is>
      </c>
      <c r="B28" s="5" t="n">
        <v>1046</v>
      </c>
      <c r="C28" s="5" t="n">
        <v>1502</v>
      </c>
      <c r="D28" s="5" t="n">
        <v>1519</v>
      </c>
    </row>
    <row r="29">
      <c r="A29" s="4" t="inlineStr">
        <is>
          <t>Service and loan fee income</t>
        </is>
      </c>
      <c r="B29" s="5" t="n">
        <v>1742</v>
      </c>
      <c r="C29" s="5" t="n">
        <v>1965</v>
      </c>
      <c r="D29" s="5" t="n">
        <v>2130</v>
      </c>
    </row>
    <row r="30">
      <c r="A30" s="4" t="inlineStr">
        <is>
          <t>Gain on sale of SBA loans held for sale, net</t>
        </is>
      </c>
      <c r="B30" s="5" t="n">
        <v>1642</v>
      </c>
      <c r="C30" s="5" t="n">
        <v>909</v>
      </c>
      <c r="D30" s="5" t="n">
        <v>1680</v>
      </c>
    </row>
    <row r="31">
      <c r="A31" s="4" t="inlineStr">
        <is>
          <t>Gain on sale of mortgage loans, net</t>
        </is>
      </c>
      <c r="B31" s="5" t="n">
        <v>6344</v>
      </c>
      <c r="C31" s="5" t="n">
        <v>2090</v>
      </c>
      <c r="D31" s="5" t="n">
        <v>1719</v>
      </c>
    </row>
    <row r="32">
      <c r="A32" s="4" t="inlineStr">
        <is>
          <t>BOLI income</t>
        </is>
      </c>
      <c r="B32" s="5" t="n">
        <v>613</v>
      </c>
      <c r="C32" s="5" t="n">
        <v>588</v>
      </c>
      <c r="D32" s="5" t="n">
        <v>975</v>
      </c>
    </row>
    <row r="33">
      <c r="A33" s="4" t="inlineStr">
        <is>
          <t>Net security gains (losses)</t>
        </is>
      </c>
      <c r="B33" s="5" t="n">
        <v>93</v>
      </c>
      <c r="C33" s="5" t="n">
        <v>373</v>
      </c>
      <c r="D33" s="5" t="n">
        <v>-199</v>
      </c>
    </row>
    <row r="34">
      <c r="A34" s="4" t="inlineStr">
        <is>
          <t>Gain on sale of premises and equipment</t>
        </is>
      </c>
      <c r="B34" s="5" t="n">
        <v>0</v>
      </c>
      <c r="C34" s="5" t="n">
        <v>766</v>
      </c>
      <c r="D34" s="5" t="n">
        <v>0</v>
      </c>
    </row>
    <row r="35">
      <c r="A35" s="4" t="inlineStr">
        <is>
          <t>Other income</t>
        </is>
      </c>
      <c r="B35" s="5" t="n">
        <v>1466</v>
      </c>
      <c r="C35" s="5" t="n">
        <v>1346</v>
      </c>
      <c r="D35" s="5" t="n">
        <v>1207</v>
      </c>
    </row>
    <row r="36">
      <c r="A36" s="4" t="inlineStr">
        <is>
          <t>Total noninterest income</t>
        </is>
      </c>
      <c r="B36" s="5" t="n">
        <v>12946</v>
      </c>
      <c r="C36" s="5" t="n">
        <v>9539</v>
      </c>
      <c r="D36" s="5" t="n">
        <v>9031</v>
      </c>
    </row>
    <row r="37">
      <c r="A37" s="3" t="inlineStr">
        <is>
          <t>NONINTEREST EXPENSE</t>
        </is>
      </c>
    </row>
    <row r="38">
      <c r="A38" s="4" t="inlineStr">
        <is>
          <t>Compensation and benefits</t>
        </is>
      </c>
      <c r="B38" s="5" t="n">
        <v>23124</v>
      </c>
      <c r="C38" s="5" t="n">
        <v>20666</v>
      </c>
      <c r="D38" s="5" t="n">
        <v>20119</v>
      </c>
    </row>
    <row r="39">
      <c r="A39" s="4" t="inlineStr">
        <is>
          <t>Processing and communications</t>
        </is>
      </c>
      <c r="B39" s="5" t="n">
        <v>3155</v>
      </c>
      <c r="C39" s="5" t="n">
        <v>2924</v>
      </c>
      <c r="D39" s="5" t="n">
        <v>2788</v>
      </c>
    </row>
    <row r="40">
      <c r="A40" s="4" t="inlineStr">
        <is>
          <t>Furniture and equipment</t>
        </is>
      </c>
      <c r="B40" s="5" t="n">
        <v>2606</v>
      </c>
      <c r="C40" s="5" t="n">
        <v>2894</v>
      </c>
      <c r="D40" s="5" t="n">
        <v>2348</v>
      </c>
    </row>
    <row r="41">
      <c r="A41" s="4" t="inlineStr">
        <is>
          <t>Occupancy</t>
        </is>
      </c>
      <c r="B41" s="5" t="n">
        <v>2543</v>
      </c>
      <c r="C41" s="5" t="n">
        <v>2650</v>
      </c>
      <c r="D41" s="5" t="n">
        <v>2739</v>
      </c>
    </row>
    <row r="42">
      <c r="A42" s="4" t="inlineStr">
        <is>
          <t>BSA expenses</t>
        </is>
      </c>
      <c r="B42" s="5" t="n">
        <v>1800</v>
      </c>
    </row>
    <row r="43">
      <c r="A43" s="4" t="inlineStr">
        <is>
          <t>Professional services</t>
        </is>
      </c>
      <c r="B43" s="5" t="n">
        <v>1144</v>
      </c>
      <c r="C43" s="5" t="n">
        <v>1061</v>
      </c>
      <c r="D43" s="5" t="n">
        <v>934</v>
      </c>
    </row>
    <row r="44">
      <c r="A44" s="4" t="inlineStr">
        <is>
          <t>Advertising</t>
        </is>
      </c>
      <c r="B44" s="5" t="n">
        <v>906</v>
      </c>
      <c r="C44" s="5" t="n">
        <v>1358</v>
      </c>
      <c r="D44" s="5" t="n">
        <v>1411</v>
      </c>
    </row>
    <row r="45">
      <c r="A45" s="4" t="inlineStr">
        <is>
          <t>Director fees</t>
        </is>
      </c>
      <c r="B45" s="5" t="n">
        <v>774</v>
      </c>
      <c r="C45" s="5" t="n">
        <v>673</v>
      </c>
      <c r="D45" s="5" t="n">
        <v>671</v>
      </c>
    </row>
    <row r="46">
      <c r="A46" s="4" t="inlineStr">
        <is>
          <t>Other loan expenses</t>
        </is>
      </c>
      <c r="B46" s="5" t="n">
        <v>622</v>
      </c>
      <c r="C46" s="5" t="n">
        <v>272</v>
      </c>
      <c r="D46" s="5" t="n">
        <v>208</v>
      </c>
    </row>
    <row r="47">
      <c r="A47" s="4" t="inlineStr">
        <is>
          <t>Deposit insurance</t>
        </is>
      </c>
      <c r="B47" s="5" t="n">
        <v>674</v>
      </c>
      <c r="C47" s="5" t="n">
        <v>301</v>
      </c>
      <c r="D47" s="5" t="n">
        <v>782</v>
      </c>
    </row>
    <row r="48">
      <c r="A48" s="4" t="inlineStr">
        <is>
          <t>Loan collection and OREO expenses (recoveries)</t>
        </is>
      </c>
      <c r="B48" s="5" t="n">
        <v>215</v>
      </c>
      <c r="C48" s="5" t="n">
        <v>41</v>
      </c>
      <c r="D48" s="5" t="n">
        <v>-361</v>
      </c>
    </row>
    <row r="49">
      <c r="A49" s="4" t="inlineStr">
        <is>
          <t>Other expenses</t>
        </is>
      </c>
      <c r="B49" s="5" t="n">
        <v>1699</v>
      </c>
      <c r="C49" s="5" t="n">
        <v>1877</v>
      </c>
      <c r="D49" s="5" t="n">
        <v>1782</v>
      </c>
    </row>
    <row r="50">
      <c r="A50" s="4" t="inlineStr">
        <is>
          <t>Total noninterest expense</t>
        </is>
      </c>
      <c r="B50" s="5" t="n">
        <v>39262</v>
      </c>
      <c r="C50" s="5" t="n">
        <v>34717</v>
      </c>
      <c r="D50" s="5" t="n">
        <v>33421</v>
      </c>
    </row>
    <row r="51">
      <c r="A51" s="4" t="inlineStr">
        <is>
          <t>Income before provision for income taxes</t>
        </is>
      </c>
      <c r="B51" s="5" t="n">
        <v>31119</v>
      </c>
      <c r="C51" s="5" t="n">
        <v>30315</v>
      </c>
      <c r="D51" s="5" t="n">
        <v>27307</v>
      </c>
    </row>
    <row r="52">
      <c r="A52" s="4" t="inlineStr">
        <is>
          <t>Provision for income taxes</t>
        </is>
      </c>
      <c r="B52" s="5" t="n">
        <v>7475</v>
      </c>
      <c r="C52" s="5" t="n">
        <v>6662</v>
      </c>
      <c r="D52" s="5" t="n">
        <v>5388</v>
      </c>
    </row>
    <row r="53">
      <c r="A53" s="4" t="inlineStr">
        <is>
          <t>Net income</t>
        </is>
      </c>
      <c r="B53" s="6" t="n">
        <v>23644</v>
      </c>
      <c r="C53" s="6" t="n">
        <v>23653</v>
      </c>
      <c r="D53" s="6" t="n">
        <v>21919</v>
      </c>
    </row>
    <row r="54">
      <c r="A54" s="4" t="inlineStr">
        <is>
          <t>Net income per common share - Basic</t>
        </is>
      </c>
      <c r="B54" s="7" t="n">
        <v>2.21</v>
      </c>
      <c r="C54" s="7" t="n">
        <v>2.18</v>
      </c>
      <c r="D54" s="7" t="n">
        <v>2.04</v>
      </c>
    </row>
    <row r="55">
      <c r="A55" s="4" t="inlineStr">
        <is>
          <t>Net income per common share - Diluted</t>
        </is>
      </c>
      <c r="B55" s="7" t="n">
        <v>2.19</v>
      </c>
      <c r="C55" s="7" t="n">
        <v>2.14</v>
      </c>
      <c r="D55" s="7" t="n">
        <v>2.01</v>
      </c>
    </row>
    <row r="56">
      <c r="A56" s="4" t="inlineStr">
        <is>
          <t>Weighted average common shares outstanding - Basic</t>
        </is>
      </c>
      <c r="B56" s="5" t="n">
        <v>10709</v>
      </c>
      <c r="C56" s="5" t="n">
        <v>10845</v>
      </c>
      <c r="D56" s="5" t="n">
        <v>10726</v>
      </c>
    </row>
    <row r="57">
      <c r="A57" s="4" t="inlineStr">
        <is>
          <t>Weighted average common shares outstanding - Diluted</t>
        </is>
      </c>
      <c r="B57" s="5" t="n">
        <v>10814</v>
      </c>
      <c r="C57" s="5" t="n">
        <v>11029</v>
      </c>
      <c r="D57" s="5" t="n">
        <v>109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Abstract]</t>
        </is>
      </c>
    </row>
    <row r="4">
      <c r="A4" s="4" t="inlineStr">
        <is>
          <t>Other Liabilities</t>
        </is>
      </c>
      <c r="B4" s="4" t="inlineStr">
        <is>
          <t>The detail of other liabilities as of December 31 st ​ ​ ​ ​ ​ ​ ​ (In thousands) December 31, 2020 December 31, 2019 Accrued expenses ​ $ 8,437 ​ $ 7,372 Deferred compensation ​ 2,513 ​ 1,804 Lease liabilities ​ 2,416 ​ 2,824 Unrealized losses on interest rate swap agreements ​ ​ 1,026 ​ ​ 24 Loan expense advances ​ 926 ​ 993 Reserve for commitments ​ 288 ​ 273 Other ​ 880 ​ 1,064 Total other liabilities ​ $ 16,486 ​ $ 14,3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Abstract]</t>
        </is>
      </c>
    </row>
    <row r="4">
      <c r="A4" s="4" t="inlineStr">
        <is>
          <t>Changes in Other Comprehensive (Loss) Income</t>
        </is>
      </c>
      <c r="B4" s="4" t="inlineStr">
        <is>
          <t>The following table shows the changes in other comprehensive income (loss) for the past three years: ​ ​ ​ ​ ​ ​ ​ ​ ​ ​ ​ ​ ​ ​ ​ For the year ended December 31, 2020 ​ ​ Adjustments Net unrealized Accumulated ​ Net unrealized related to gains (losses) other ​ gains (losses) on defined benefit from cash flow comprehensive (In thousands) ​ securities plan hedges income (loss) Balance, beginning of period (1) $ 316 ​ $ (295) ​ $ 168 $ 189 Other comprehensive loss before reclassifications ​ (422) ​ ​ — ​ ​ (1,224) ​ (1,646) Less amounts reclassified from accumulated other comprehensive income (loss) ​ 73 ​ ​ (57) ​ ​ (319) ​ (303) Period change ​ (495) ​ 57 ​ (905) ​ (1,343) Balance, end of period (1) ​ $ (179) ​ $ (238) ​ $ (737) ​ $ (1,154) ​ ​ ​ ​ ​ ​ ​ ​ ​ ​ ​ ​ ​ ​ ​ ​ For the year ended December 31, 2019 ​ ​ Adjustments Net unrealized Accumulated ​ Net unrealized related to gains (losses) other ​ (losses) gains on defined benefit from cash flow comprehensive (In thousands) ​ securities plan hedges (loss) income Balance, beginning of period (1) $ (721) ​ $ (431) ​ $ 1,030 $ (122) Other comprehensive income (loss) before reclassifications ​ 1,332 ​ ​ — ​ ​ (862) ​ 470 Less amounts reclassified from accumulated other comprehensive income (loss) ​ 295 ​ ​ (136) ​ ​ — ​ 159 Period change ​ 1,037 ​ 136 ​ (862) ​ 311 Balance, end of period (1) ​ $ 316 ​ $ (295) ​ $ 168 ​ $ 189 ​ (1) AOCI does not reflect the net reclassification of $35 thousand to Retained Earnings as a result of ASU 2016-01, "Financial Instruments Overall (Subtopic 825-10): Recognition and Measurement of Financial Assets and Financial Liabilities" &amp; ASU 2018-02, "Income Statement - Reporting Comprehensive Income (Topic 220): Reclassification of Certain Tax Effects from Accumulated Other Comprehensive Income". ​ ​ ​ ​ ​ ​ ​ ​ ​ ​ ​ ​ ​ ​ ​ For the year ended December 31, 2018 ​ ​ Adjustments ​ Accumulated ​ Net unrealized related to Net unrealized other ​ losses on defined benefit gains from cash comprehensive (In thousands) ​ securities plan flow hedges income (loss) Balance, beginning of period $ (335) $ (341) $ 882 $ 206 Other comprehensive (loss) income before reclassifications ​ (531) ​ — ​ 148 ​ (383) Less amounts reclassified from accumulated other comprehensive (loss) income ​ (145) ​ 90 ​ — ​ (55) Period change ​ (386) ​ (90) ​ 148 ​ (328) Balance, end of period ​ $ (721) ​ $ (431) ​ $ 1,030 ​ $ (1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repurchase of shares</t>
        </is>
      </c>
      <c r="B4" s="4" t="inlineStr">
        <is>
          <t>​ ​ ​ ​ ​ ​ ​ ​ ​ ​ ​ ​ ​ ​ ​ ​ ​ ​ ​ ​ Maximum ​ ​ ​ ​ ​ ​ ​ Total Number of ​ Number of ​ ​ Total ​ ​ ​ ​ Shares Purchased ​ Shares that May ​ ​ Number of ​ ​ ​ ​ as Part of Publicly ​ Yet be Purchased ​ ​ Shares ​ ​ Average Price ​ Announced Plans ​ Under the Plans Period ​ Purchased ​ ​ Paid per Share ​ or Programs ​ or Programs Jan 1, 2020 through March 31, 2020 ​ 10,540 ​ $ 16.24 ​ 10,540 ​ 514,460 April 1, 2020 through June 30, 2020 ​ 200,809 ​ ​ 13.99 ​ 200,809 ​ 313,651 July 1, 2020 through September 30, 2020 ​ 161,554 ​ ​ 13.22 ​ 161,554 ​ 152,097 October 1, 2020 through December 31, 2020 ​ 131,622 ​ ​ 17.48 ​ 131,622 ​ 20,4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come (Tables)</t>
        </is>
      </c>
      <c r="B1" s="2" t="inlineStr">
        <is>
          <t>12 Months Ended</t>
        </is>
      </c>
    </row>
    <row r="2">
      <c r="B2" s="2" t="inlineStr">
        <is>
          <t>Dec. 31, 2020</t>
        </is>
      </c>
    </row>
    <row r="3">
      <c r="A3" s="3" t="inlineStr">
        <is>
          <t>Other Income [Abstract]</t>
        </is>
      </c>
    </row>
    <row r="4">
      <c r="A4" s="4" t="inlineStr">
        <is>
          <t>Components of Other Income</t>
        </is>
      </c>
      <c r="B4" s="4" t="inlineStr">
        <is>
          <t>The components of other income for the past three years are as follows: ​ ​ ​ ​ ​ ​ ​ ​ ​ ​ ​ ​ For the years ended December 31, (In thousands) 2020 2019 2018 ATM and check card fees ​ $ 847 ​ $ 832 ​ $ 760 Wire transfer fees ​ 260 ​ 170 ​ 134 Safe deposit box fees ​ 93 ​ 90 ​ 91 Other ​ 266 ​ 254 ​ 222 Total other income ​ $ 1,466 ​ $ 1,346 ​ $ 1,2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Expenses (Tables)</t>
        </is>
      </c>
      <c r="B1" s="2" t="inlineStr">
        <is>
          <t>12 Months Ended</t>
        </is>
      </c>
    </row>
    <row r="2">
      <c r="B2" s="2" t="inlineStr">
        <is>
          <t>Dec. 31, 2020</t>
        </is>
      </c>
    </row>
    <row r="3">
      <c r="A3" s="3" t="inlineStr">
        <is>
          <t>Other Expenses [Abstract]</t>
        </is>
      </c>
    </row>
    <row r="4">
      <c r="A4" s="4" t="inlineStr">
        <is>
          <t>Schedule of Other Nonoperating Expense, by Component</t>
        </is>
      </c>
      <c r="B4" s="4" t="inlineStr">
        <is>
          <t>The components of other expenses for the past three years are as follows: ​ ​ ​ ​ ​ ​ ​ ​ ​ ​ ​ ​ For the years ended December 31, (In thousands) 2020 2019 2018 Travel, entertainment, training and recruiting ​ $ 412 ​ $ 871 ​ $ 806 Insurance ​ 356 ​ 325 ​ 336 Stationery and supplies ​ 190 ​ 214 ​ 228 Retail losses ​ 186 ​ 86 ​ 60 Other ​ 555 ​ 381 ​ 352 Total other expenses ​ $ 1,699 ​ $ 1,877 ​ $ 1,7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Provision for Income Taxes</t>
        </is>
      </c>
      <c r="B4" s="4" t="inlineStr">
        <is>
          <t>The components of the provision for income taxes for the past three years are as follows: ​ ​ ​ ​ ​ ​ ​ ​ ​ ​ ​ ​ For the years ended December 31, (In thousands) 2020 2019 2018 Federal - current provision ​ $ 7,828 ​ $ 5,478 ​ $ 5,507 Federal - deferred benefit ​ (2,043) ​ (285) ​ (799) Total federal provision ​ 5,785 ​ 5,193 ​ 4,708 State - current provision ​ 2,737 ​ 1,483 ​ 1,143 State - deferred benefit ​ (1,047) ​ (14) ​ (463) Total state provision ​ 1,690 ​ 1,469 ​ 680 Total provision for income taxes ​ $ 7,475 ​ $ 6,662 ​ $ 5,388</t>
        </is>
      </c>
    </row>
    <row r="5">
      <c r="A5" s="4" t="inlineStr">
        <is>
          <t>Schedule of Effective Income Tax Rate Reconciliation</t>
        </is>
      </c>
      <c r="B5" s="4" t="inlineStr">
        <is>
          <t>Reconciliation between the reported income tax provision and the amount computed by multiplying income before taxes by the statutory Federal income tax rate for the past three years is as follows: ​ ​ ​ ​ ​ ​ ​ ​ ​ ​ ​ ​ ​ For the years ended December 31, (In thousands, except percentages) 2020 2019 2018 Federal income tax provision at statutory rate ​ $ 6,535 ​ $ 6,366 ​ $ 5,734 ​ Increases (Decreases) resulting from: ​ ​ ​ ​ Stock option and restricted stock ​ (93) ​ (185) ​ (434) ​ Bank owned life insurance ​ (129) ​ (123) ​ (205) ​ Tax-exempt interest ​ (13) ​ (22) ​ (25) ​ Meals and entertainment ​ 9 ​ 19 ​ 19 ​ Captive insurance premium ​ (193) ​ (209) ​ (200) ​ State income taxes, net of federal income tax effect ​ 1,335 ​ 1,161 ​ 538 ​ Other, net ​ 24 ​ (345) ​ (39) ​ Provision for income taxes ​ $ 7,475 ​ $ 6,662 ​ $ 5,388 ​ Effective tax rate ​ 24.0 % 22.0 % 19.7 %</t>
        </is>
      </c>
    </row>
    <row r="6">
      <c r="A6" s="4" t="inlineStr">
        <is>
          <t>Schedule of Deferred Tax Assets and Liabilities</t>
        </is>
      </c>
      <c r="B6" s="4" t="inlineStr">
        <is>
          <t>The components of the net deferred tax asset at December 31, 2020 and 2019 are as follows: ​ ​ ​ ​ ​ ​ ​ ​ (In thousands) December 31, 2020 December 31, 2019 Deferred tax assets: ​ ​ Allowance for loan losses ​ $ 6,540 ​ $ 4,605 SERP ​ 1,088 ​ 1,006 Stock-based compensation ​ 811 ​ 719 Deferred compensation ​ 737 ​ 533 Depreciation ​ 408 ​ 159 Interest rate swaps ​ ​ 290 ​ ​ — State net operating loss ​ 209 ​ 140 EVP retirement plan ​ 155 ​ 133 Net unrealized security losses ​ 90 ​ — Commitment reserve ​ 82 ​ 77 Other ​ 410 ​ 212 Gross deferred tax assets ​ 10,820 ​ 7,584 Valuation allowance ​ (209) ​ (140) Total deferred tax assets ​ 10,611 ​ 7,444 Deferred tax liabilities: ​ ​ Goodwill ​ 429 ​ 400 Prepaid insurance ​ 357 ​ 354 Deferred loan costs ​ 289 ​ 451 Deferred servicing fees ​ 275 ​ 311 Bond accretion ​ 19 ​ 73 Net unrealized security gains ​ — ​ 111 Interest rate swaps ​ — ​ 69 Other ​ 59 ​ 116 Total deferred tax liabilities ​ 1,428 ​ 1,885 Net deferred tax asset ​ $ 9,183 ​ $ 5,55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12 Months Ended</t>
        </is>
      </c>
    </row>
    <row r="2">
      <c r="B2" s="2" t="inlineStr">
        <is>
          <t>Dec. 31, 2020</t>
        </is>
      </c>
    </row>
    <row r="3">
      <c r="A3" s="3" t="inlineStr">
        <is>
          <t>Net Income per Share [Abstract]</t>
        </is>
      </c>
    </row>
    <row r="4">
      <c r="A4" s="4" t="inlineStr">
        <is>
          <t>Reconciliation of Calculation of Basic and Diluted Income Per Share</t>
        </is>
      </c>
      <c r="B4" s="4" t="inlineStr">
        <is>
          <t>The following is a reconciliation of the calculation of basic and diluted net income per share for the past three years: ​ ​ ​ ​ ​ ​ ​ ​ ​ ​ ​ ​ For the years ended December 31, (In thousands, except per share amounts) 2020 2019 2018 Net income ​ $ 23,644 ​ $ 23,653 ​ $ 21,919 Weighted average common shares outstanding - Basic ​ 10,709 ​ 10,845 ​ 10,726 Plus: Potential dilutive common stock equivalents ​ 105 ​ 184 ​ 190 Weighted average common shares outstanding - Diluted ​ 10,814 ​ 11,029 ​ 10,916 Net income per common share - Basic ​ $ 2.21 ​ $ 2.18 ​ $ 2.04 Net income per common share - Diluted ​ 2.19 ​ 2.14 ​ 2.01 Stock options and common stock excluded from the income per share calculation as their effect would have been anti-dilutive ​ 414 ​ 243 ​ 1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Capital [Abstract]</t>
        </is>
      </c>
    </row>
    <row r="4">
      <c r="A4" s="4" t="inlineStr">
        <is>
          <t>Schedule of Compliance with Regulatory Capital Requirements under Banking Regulations</t>
        </is>
      </c>
      <c r="B4" s="4" t="inlineStr">
        <is>
          <t>​ ​ ​ ​ ​ ​ ​ ​ ​ ​ ​ ​ ​ ​ Company Bank Required for capital adequacy purposes ​ To be well-capitalized under prompt corrective action regulations At December 31, 2020: ​ ​ ​ ​ ​ ​ ​ ​ ​ ​ ​ CBLR 10.09 % 9.80 % 8.00 % ​ 8.00 % At December 31, 2019: ​ ​ ​ ​ ​ ​ ​ ​ ​ ​ ​ Leverage ratio ​ 10.59 % 10.15 % ​ 4.00 % ​ 5.00 % CET1 11.59 % 11.81 % 4.50 % (1) 6.50 % Tier I risk-based capital ratio 12.32 % 11.81 % 6.00 % (1) 8.00 % Total risk-based capital ratio ​ 13.06 % 12.58 % 8.00 % (1) 10.00 % ​ ​ ​ ​ ​ ​ ​ ​ ​ ​ ​ ​ (1) Excludes capital conservation buffer at December 31,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Compensation Arrangement by Share-based Payment Award [Line Items]</t>
        </is>
      </c>
    </row>
    <row r="4">
      <c r="A4" s="4" t="inlineStr">
        <is>
          <t>Transactions under the Company's stock option plans</t>
        </is>
      </c>
      <c r="B4" s="4" t="inlineStr">
        <is>
          <t>​ ​ ​ ​ ​ ​ ​ ​ ​ ​ ​ ​ ​ ​ ​ Weighted ​ ​ ​ ​ ​ ​ Weighted ​ average ​ ​ ​ ​ ​ ​ ​ average ​ remaining ​ Aggregate ​ ​ ​ ​ exercise ​ contractual ​ intrinsic ​ ​ Shares ​ price ​ life in years ​ value Outstanding at December 31, 2017 504,573 ​ $ 8.31 5.7 ​ $ 5,772,843 Options granted 203,000 ​ 20.15 ​ Options exercised (115,962) ​ 4.97 ​ Options forfeited (7,433) ​ 15.47 ​ Options expired — ​ — ​ Outstanding at December 31, 2018 584,178 ​ $ 13.00 7.1 ​ $ 4,574,680 Options granted 96,000 ​ 21.31 ​ Options exercised (60,534) ​ 7.49 ​ Options forfeited (5,333) ​ 19.38 ​ Options expired — ​ — ​ Outstanding at December 31, 2019 614,311 ​ $ 14.78 6.9 ​ $ 4,783,402 Options granted 151,500 ​ 19.80 ​ ​ ​ Options exercised (63,011) ​ 7.16 ​ ​ ​ Options forfeited (30,000) ​ 19.50 ​ ​ ​ Options expired — ​ — ​ ​ ​ Outstanding at December 31, 2020 672,800 ​ $ 16.42 6.8 ​ $ 1,952,568 Exercisable at December 31, 2020 ​ 402,142 ​ $ 13.87 5.6 ​ $ 1,907,768</t>
        </is>
      </c>
    </row>
    <row r="5">
      <c r="A5" s="4" t="inlineStr">
        <is>
          <t>Schedule of fair values of the options granted</t>
        </is>
      </c>
      <c r="B5" s="4" t="inlineStr">
        <is>
          <t>The fair values of the options granted during 2020, 2019 and 2018 were estimated on the date of grant using the Black-Scholes option-pricing model with the following weighted average assumptions: ​ ​ ​ ​ ​ ​ ​ ​ ​ ​ ​ ​ ​ For the years ended December 31, ​ 2020 2019 2018 Number of options granted ​ 151,500 ​ 96,000 ​ 203,000 ​ Weighted average exercise price ​ $ 19.80 ​ $ 21.31 ​ $ 20.15 ​ Weighted average fair value of options ​ $ 6.12 ​ $ 6.20 ​ $ 6.04 ​ Expected life in years (1) ​ 8.50 ​ 8.23 ​ 7.17 ​ Expected volatility (2) ​ 32.69 % 27.05 % 26.60 % Risk-free interest rate (3) ​ 1.28 % 2.21 % 2.61 % Dividend yield (4) ​ 1.64 % 1.37 % 1.23 %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t>
        </is>
      </c>
    </row>
    <row r="6">
      <c r="A6" s="4" t="inlineStr">
        <is>
          <t>Schedule of Information About Options Exercised</t>
        </is>
      </c>
      <c r="B6" s="4" t="inlineStr">
        <is>
          <t>Upon exercise, the Company issues shares from its authorized but unissued common stock to satisfy the options. The following table presents information about options exercised during 2020, 2019 and 2018: ​ ​ ​ ​ ​ ​ ​ ​ ​ ​ ​ ​ For the years ended December 31, ​ 2020 2019 2018 Number of options exercised ​ 63,011 ​ 60,534 ​ 115,962 Total intrinsic value of options exercised ​ $ 564,314 ​ $ 792,446 ​ $ 1,949,853 Cash received from options exercised ​ ​ 451,420 ​ ​ 453,326 ​ ​ 576,119 Tax deduction realized from options ​ ​ 177,675 ​ ​ 238,407 ​ ​ 548,104</t>
        </is>
      </c>
    </row>
    <row r="7">
      <c r="A7" s="4" t="inlineStr">
        <is>
          <t>Schedule of Stock Options, by Exercise Price Range</t>
        </is>
      </c>
      <c r="B7" s="4" t="inlineStr">
        <is>
          <t>The following table summarizes information about stock options outstanding and exercisable at December 31, 2020: ​ ​ ​ ​ ​ ​ ​ ​ ​ ​ ​ ​ ​ ​ Options outstanding ​ Options exercisable ​ ​ ​ Weighted average Weighted ​ Weighted ​ ​ Options ​ remaining contractual ​ average ​ Options ​ average Range of exercise prices ​ outstanding ​ life (in years) ​ exercise price ​ exercisable ​ exercise price $0.00 - $6.00 44,000 1.5 ​ $ 5.65 44,000 ​ $ 5.65 $6.01 - $12.00 148,267 4.4 ​ 8.97 148,267 ​ 8.97 $12.01 - $18.00 92,533 7.2 ​ 15.86 57,533 ​ 15.61 $18.01 - $24.00 388,000 8.3 ​ 20.62 152,342 ​ 20.35 Total 672,800 6.8 ​ $ 16.42 402,142 ​ $ 13.87</t>
        </is>
      </c>
    </row>
    <row r="8">
      <c r="A8" s="4" t="inlineStr">
        <is>
          <t>Schedule of Nonvested Share Activity</t>
        </is>
      </c>
      <c r="B8" s="4" t="inlineStr">
        <is>
          <t>​ ​ ​ ​ ​ ​ ​ ​ Average grant ​ ​ Shares ​ date fair value Nonvested restricted stock at December 31, 2019 108,740 ​ $ 19.18 Granted 27,250 ​ 17.12 Cancelled (6,062) ​ 19.86 Vested (41,956) ​ 17.58 Nonvested restricted stock at December 31, 2020 87,972 ​ $ 19.26</t>
        </is>
      </c>
    </row>
    <row r="9">
      <c r="A9" s="4" t="inlineStr">
        <is>
          <t>Restricted Stock Awards Activity</t>
        </is>
      </c>
      <c r="B9" s="4" t="inlineStr">
        <is>
          <t>Restricted stock awards granted during the years ended December 31, 2020, 2019 and 2018 were as follows: ​ ​ ​ ​ ​ ​ ​ ​ ​ ​ ​ ​ For the years ended December 31, ​ 2020 2019 2018 Number of shares granted ​ 27,250 ​ 46,050 ​ 47,550 Average grant date fair value ​ $ 17.12 ​ $ 20.84 ​ $ 20.77</t>
        </is>
      </c>
    </row>
    <row r="10">
      <c r="A10" s="4" t="inlineStr">
        <is>
          <t>Summary of Components of Net Periodic Pension Cost of Defined Benefit Plan Recognized</t>
        </is>
      </c>
      <c r="B10" s="4" t="inlineStr">
        <is>
          <t>​ ​ ​ ​ ​ ​ ​ ​ ​ ​ ​ ​ For the years ended December 31, (In thousands) 2020 2019 2018 Service cost (1) ​ $ 126 ​ $ 689 ​ $ 1,460 Interest cost ​ 147 ​ 135 ​ 101 Amortization of prior service cost ​ 83 ​ 83 ​ 83 Net periodic benefit cost ​ $ 356 ​ $ 907 ​ $ 1,644 ​ (1) On September 27, 2018, the Company approved a change in calculation of the Retirement Benefit resulting in an additional $1.1 million in current expense.</t>
        </is>
      </c>
    </row>
    <row r="11">
      <c r="A11" s="4" t="inlineStr">
        <is>
          <t>Summary of Changes in Benefit Obligations of Defined Benefit Plan Recognized</t>
        </is>
      </c>
      <c r="B11" s="4" t="inlineStr">
        <is>
          <t>The following table summarizes the changes in benefit obligations of the defined benefit plan recognized during the years ended December 31, 2020, 2019 and 2018: ​ ​ ​ ​ ​ ​ ​ ​ ​ ​ ​ ​ For the years ended December 31, (In thousands) 2020 2019 2018 Benefit obligation, beginning of year ​ $ 3,572 ​ $ 2,748 ​ $ 1,187 Service cost (1) ​ 126 ​ 689 ​ 1,460 Interest cost ​ 147 ​ 135 ​ 101 Benefit obligation, end of period ​ $ 3,845 ​ $ 3,572 ​ $ 2,748 ​ (1) On September 27, 2018, the Company approved a change in calculation of the Retirement Benefit resulting in an additional $1.1 million in current expense.</t>
        </is>
      </c>
    </row>
    <row r="12">
      <c r="A12" s="4" t="inlineStr">
        <is>
          <t>Stock Options</t>
        </is>
      </c>
    </row>
    <row r="13">
      <c r="A13" s="3" t="inlineStr">
        <is>
          <t>Share-based Compensation Arrangement by Share-based Payment Award [Line Items]</t>
        </is>
      </c>
    </row>
    <row r="14">
      <c r="A14" s="4" t="inlineStr">
        <is>
          <t>Allocation of Share-based Compensation Costs</t>
        </is>
      </c>
      <c r="B14" s="4" t="inlineStr">
        <is>
          <t>​ ​ ​ ​ ​ ​ ​ ​ ​ ​ ​ ​ ​ For the years ended December 31, ​ 2020 2019 2018 Compensation expense ​ $ 744,091 ​ $ 606,626 ​ $ 478,733 Income tax benefit ​ ​ 215,042 ​ ​ 175,315 ​ ​ 134,572 ​</t>
        </is>
      </c>
    </row>
    <row r="15">
      <c r="A15" s="4" t="inlineStr">
        <is>
          <t>Restricted Stock</t>
        </is>
      </c>
    </row>
    <row r="16">
      <c r="A16" s="3" t="inlineStr">
        <is>
          <t>Share-based Compensation Arrangement by Share-based Payment Award [Line Items]</t>
        </is>
      </c>
    </row>
    <row r="17">
      <c r="A17" s="4" t="inlineStr">
        <is>
          <t>Allocation of Share-based Compensation Costs</t>
        </is>
      </c>
      <c r="B17" s="4" t="inlineStr">
        <is>
          <t>​ ​ ​ ​ ​ ​ ​ ​ ​ ​ ​ ​ ​ For the years ended December 31, ​ 2020 2019 2018 Compensation expense ​ $ 667,241 ​ $ 664,484 ​ $ 574,236 Income tax benefit ​ $ 192,833 ​ $ 192,036 ​ $ 161,4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Abstract]</t>
        </is>
      </c>
    </row>
    <row r="4">
      <c r="A4" s="4" t="inlineStr">
        <is>
          <t>Reconciliation of Level 3 Available for Sale Debt Securities Measured at Fair Value on Recurring Basis</t>
        </is>
      </c>
      <c r="B4" s="4" t="inlineStr">
        <is>
          <t>The following table presents a reconciliation of the Level 3 available for sale debt securities measured at fair value on a recurring basis for the years ended December 31, 2020 and 2019: ​ ​ ​ ​ ​ ​ ​ ​ ​ For the year ended December 31, (In thousands) 2020 2019 Balance at beginning of period (1) $ 6,238 $ — Purchases/additions ​ ​ — ​ ​ — Sales/reductions ​ (1,005) ​ — Realized ​ — ​ — Unrealized ​ (833) ​ — Balance at end of period ​ $ 4,400 ​ $ — ​</t>
        </is>
      </c>
    </row>
    <row r="5">
      <c r="A5" s="4" t="inlineStr">
        <is>
          <t>Balances of Assets And Liabilities Measured at Fair Value on Recurring Basis</t>
        </is>
      </c>
      <c r="B5" s="4" t="inlineStr">
        <is>
          <t>The tables below present the balances of assets measured at fair value on a recurring basis as of December 31 st ​ ​ ​ ​ ​ ​ ​ ​ ​ ​ ​ ​ ​ ​ ​ Fair Value Measurements at December 31, 2020 Using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2,003 ​ $ — ​ $ 2,003 ​ $ — State and political subdivisions ​ 2,969 ​ — ​ 2,969 ​ — Residential mortgage-backed securities ​ 17,410 ​ — ​ 17,410 ​ — Corporate and other securities ​ 23,235 ​ — ​ 18,835 ​ 4,400 Total debt securities available for sale ​ $ 45,617 ​ $ — ​ $ 41,217 ​ $ 4,400 ​ ​ ​ ​ ​ ​ ​ ​ ​ ​ ​ ​ ​ Equity securities with readily determinable fair values ​ 1,954 ​ — ​ 1,954 ​ — Total equity securities ​ $ 1,954 ​ $ — ​ $ 1,954 ​ $ — ​ ​ ​ ​ ​ ​ ​ ​ ​ ​ ​ ​ ​ Loans held for sale ​ 10,712 ​ — ​ 10,712 ​ — Total loans held for sale ​ $ 10,712 ​ ​ — ​ $ 10,712 ​ ​ — ​ ​ ​ ​ ​ ​ ​ ​ ​ ​ ​ ​ ​ Interest rate swap agreements ​ (1,026) ​ — ​ (1,026) ​ — Total swap agreements ​ $ (1,026) ​ $ — ​ $ (1,026) ​ $ — ​ ​ ​ ​ ​ ​ ​ ​ ​ ​ ​ ​ ​ ​ ​ ​ Fair value Measurements at December 31, 2019 Using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5,753 ​ $ — ​ $ 5,753 ​ $ — State and political subdivisions ​ 5,154 ​ — ​ 5,154 ​ — Residential mortgage-backed securities ​ 27,964 ​ — ​ 27,964 ​ — Corporate and other securities ​ 25,404 ​ — ​ 25,404 ​ — Total debt securities available for sale ​ $ 64,275 ​ $ — ​ $ 64,275 ​ $ — ​ ​ ​ ​ ​ ​ ​ ​ ​ ​ ​ ​ ​ Equity securities with readily determinable fair values ​ 2,289 ​ — ​ 2,289 ​ — Total equity securities ​ $ 2,289 ​ $ — ​ $ 2,289 ​ $ — ​ ​ ​ ​ ​ ​ ​ ​ ​ ​ ​ ​ ​ Loans held for sale ​ 14,862 ​ — ​ 14,862 ​ — Total loans held for sale ​ $ 14,862 ​ ​ — ​ $ 14,862 ​ ​ — ​ ​ ​ ​ ​ ​ ​ ​ ​ ​ ​ ​ ​ Interest rate swap agreements ​ 238 ​ — ​ 238 ​ — Total swap agreements ​ $ 238 ​ $ — ​ $ 238 ​ $ —</t>
        </is>
      </c>
    </row>
    <row r="6">
      <c r="A6" s="4" t="inlineStr">
        <is>
          <t>Assets and Liabilities Carried on the Balance Sheet by Caption And By Level Within The Hierarchy</t>
        </is>
      </c>
      <c r="B6" s="4" t="inlineStr">
        <is>
          <t>The following tables present the assets and liabilities subject to fair value adjustments (impairment) on a non-recurring basis carried on the balance sheet by caption and by level within the hierarchy (as described above): ​ ​ ​ ​ ​ ​ ​ ​ ​ ​ ​ ​ ​ ​ ​ ​ ​ ​ ​ Fair Value Measurements at December 31, 2020 Using ​ ​ ​ ​ ​ Quoted Prices ​ Significant ​ ​ ​ ​ ​ ​ ​ ​ ​ ​ ​ in Active ​ Other ​ Significant ​ Net (Credit) ​ ​ Assets/Liabilities ​ Markets for ​ Observable ​ Unobservable ​ Provision ​ ​ Measured at Fair ​ Identical Assets ​ Inputs ​ Inputs ​ During (In thousands) Value (Level 1) (Level 2) (Level 3) Period Measured on a non-recurring basis: ​ ​ ​ ​ ​ Financial assets: ​ ​ ​ ​ ​ OREO ​ $ — ​ $ — ​ $ — ​ $ — ​ $ (225) Impaired collateral-dependent loans ​ 11,959 ​ — ​ — ​ 11,959 ​ ​ 3,693 ​ ​ ​ ​ ​ ​ ​ ​ ​ ​ ​ ​ ​ ​ ​ ​ ​ ​ ​ Fair Value Measurements at December 31, 2019 Using ​ ​ ​ ​ ​ Quoted Prices ​ Significant ​ ​ ​ ​ ​ ​ ​ ​ ​ ​ ​ in Active ​ Other ​ Significant ​ ​ ​ ​ ​ Assets/Liabilities ​ Markets for ​ Observable ​ Unobservable ​ Net Credit ​ ​ Measured at Fair ​ Identical Assets ​ Inputs ​ Inputs ​ During (In thousands) Value (Level 1) (Level 2) (Level 3) Period Measured on a non-recurring basis: ​ ​ ​ ​ ​ Financial assets: ​ ​ ​ ​ ​ OREO ​ $ 1,723 ​ $ — ​ $ — ​ $ 1,723 ​ $ (231) Impaired collateral-dependent loans ​ 1,925 ​ — ​ — ​ 1,925 ​ (253)</t>
        </is>
      </c>
    </row>
    <row r="7">
      <c r="A7" s="4" t="inlineStr">
        <is>
          <t>Carrying Amount and Estimated Fair Values of Financial Instruments</t>
        </is>
      </c>
      <c r="B7" s="4" t="inlineStr">
        <is>
          <t>The table below presents the carrying amount and estimated fair values of the Company’s financial instruments not previously presented as of December 31 st ​ ​ ​ ​ ​ ​ ​ ​ ​ ​ ​ ​ ​ ​ ​ ​ ​ ​ ​ December 31, 2020 ​ December 31, 2019 ​ ​ Fair value ​ Carrying ​ Estimated ​ Carrying ​ Estimated (In thousands) level amount fair value amount fair value Financial assets: ​ ​ ​ ​ Cash and cash equivalents Level 1 ​ $ 219,311 ​ $ 219,311 ​ $ 158,016 ​ $ 158,016 Securities (1) Level 2 ​ 47,571 ​ 47,571 ​ 66,564 ​ 66,564 SBA loans held for sale Level 2 ​ 9,335 ​ 10,712 ​ 13,529 ​ 14,862 Loans, net of allowance for loan losses (2) Level 2 ​ 1,595,377 ​ 1,613,593 ​ 1,395,634 ​ 1,398,997 FHLB stock Level 2 ​ 10,594 ​ 10,594 ​ 14,184 ​ 14,184 Servicing assets Level 3 ​ 1,857 ​ 1,857 ​ 2,026 ​ 2,026 Accrued interest receivable Level 2 ​ 10,429 ​ 10,429 ​ 6,984 ​ 6,984 OREO Level 3 ​ — ​ ​ — ​ ​ 1,723 ​ 1,723 Financial liabilities: ​ ​ ​ ​ ​ ​ ​ ​ ​ Deposits Level 2 ​ 1,557,959 ​ 1,561,502 ​ 1,250,114 ​ 1,252,082 Borrowed funds and subordinated debentures Level 2 ​ 210,310 ​ 212,358 ​ 293,310 ​ 292,766 Accrued interest payable Level 2 ​ 248 ​ 248 ​ 455 ​ 455 ​ (1) Includes corporate securities that are considered Level 3 and reported separately in the table under the “Fair Value on a Recurring Basis” heading. These securities had book values of $5.3 million and market values of $4.4 million. (2) Includes impaired loans that are considered Level 3 and reported separately in the tables under the “Fair Value on a Nonrecurring Basis” heading. Collateral-dependent impaired loans, net of specific reserves totaled $12.0 million and $1.9 million at December 31, 2020 and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before tax amount</t>
        </is>
      </c>
      <c r="B4" s="6" t="n">
        <v>31119</v>
      </c>
      <c r="C4" s="6" t="n">
        <v>30315</v>
      </c>
      <c r="D4" s="6" t="n">
        <v>27307</v>
      </c>
    </row>
    <row r="5">
      <c r="A5" s="4" t="inlineStr">
        <is>
          <t>Income tax expense (benefit)</t>
        </is>
      </c>
      <c r="B5" s="5" t="n">
        <v>7475</v>
      </c>
      <c r="C5" s="5" t="n">
        <v>6662</v>
      </c>
      <c r="D5" s="5" t="n">
        <v>5388</v>
      </c>
    </row>
    <row r="6">
      <c r="A6" s="4" t="inlineStr">
        <is>
          <t>Net income</t>
        </is>
      </c>
      <c r="B6" s="5" t="n">
        <v>23644</v>
      </c>
      <c r="C6" s="5" t="n">
        <v>23653</v>
      </c>
      <c r="D6" s="5" t="n">
        <v>21919</v>
      </c>
    </row>
    <row r="7">
      <c r="A7" s="3" t="inlineStr">
        <is>
          <t>Investment securities available for sale:</t>
        </is>
      </c>
    </row>
    <row r="8">
      <c r="A8" s="4" t="inlineStr">
        <is>
          <t>Unrealized holding (losses) gains on securities arising during the period, before tax</t>
        </is>
      </c>
      <c r="B8" s="5" t="n">
        <v>-603</v>
      </c>
      <c r="C8" s="5" t="n">
        <v>1814</v>
      </c>
      <c r="D8" s="5" t="n">
        <v>-756</v>
      </c>
    </row>
    <row r="9">
      <c r="A9" s="4" t="inlineStr">
        <is>
          <t>Unrealized holding (losses) gains on securities arising during the period, tax</t>
        </is>
      </c>
      <c r="B9" s="5" t="n">
        <v>-181</v>
      </c>
      <c r="C9" s="5" t="n">
        <v>482</v>
      </c>
      <c r="D9" s="5" t="n">
        <v>-225</v>
      </c>
    </row>
    <row r="10">
      <c r="A10" s="4" t="inlineStr">
        <is>
          <t>Unrealized holding (losses) gains on securities arising during the period, net</t>
        </is>
      </c>
      <c r="B10" s="5" t="n">
        <v>-422</v>
      </c>
      <c r="C10" s="5" t="n">
        <v>1332</v>
      </c>
      <c r="D10" s="5" t="n">
        <v>-531</v>
      </c>
    </row>
    <row r="11">
      <c r="A11" s="4" t="inlineStr">
        <is>
          <t>Less: reclassification adjustment for gains (losses) on securities included in net income, before tax</t>
        </is>
      </c>
      <c r="B11" s="5" t="n">
        <v>93</v>
      </c>
      <c r="C11" s="5" t="n">
        <v>373</v>
      </c>
      <c r="D11" s="5" t="n">
        <v>-183</v>
      </c>
    </row>
    <row r="12">
      <c r="A12" s="4" t="inlineStr">
        <is>
          <t>Less: reclassification adjustment for gains (losses) on securities included in net income, tax</t>
        </is>
      </c>
      <c r="B12" s="5" t="n">
        <v>20</v>
      </c>
      <c r="C12" s="5" t="n">
        <v>78</v>
      </c>
      <c r="D12" s="5" t="n">
        <v>-38</v>
      </c>
    </row>
    <row r="13">
      <c r="A13" s="4" t="inlineStr">
        <is>
          <t>Less: reclassification adjustment for gains (losses) on securities included in net income, net of tax</t>
        </is>
      </c>
      <c r="B13" s="5" t="n">
        <v>73</v>
      </c>
      <c r="C13" s="5" t="n">
        <v>295</v>
      </c>
      <c r="D13" s="5" t="n">
        <v>-145</v>
      </c>
    </row>
    <row r="14">
      <c r="A14" s="4" t="inlineStr">
        <is>
          <t>Total unrealized (losses) gains on securities available for sale, before tax</t>
        </is>
      </c>
      <c r="B14" s="5" t="n">
        <v>-696</v>
      </c>
      <c r="C14" s="5" t="n">
        <v>1441</v>
      </c>
      <c r="D14" s="5" t="n">
        <v>-573</v>
      </c>
    </row>
    <row r="15">
      <c r="A15" s="4" t="inlineStr">
        <is>
          <t>Total unrealized (losses) gains on securities available for sale, tax</t>
        </is>
      </c>
      <c r="B15" s="5" t="n">
        <v>-201</v>
      </c>
      <c r="C15" s="5" t="n">
        <v>404</v>
      </c>
      <c r="D15" s="5" t="n">
        <v>-187</v>
      </c>
    </row>
    <row r="16">
      <c r="A16" s="4" t="inlineStr">
        <is>
          <t>Total unrealized (losses) gains on securities available for sale, net of tax</t>
        </is>
      </c>
      <c r="B16" s="5" t="n">
        <v>-495</v>
      </c>
      <c r="C16" s="5" t="n">
        <v>1037</v>
      </c>
      <c r="D16" s="5" t="n">
        <v>-386</v>
      </c>
    </row>
    <row r="17">
      <c r="A17" s="3" t="inlineStr">
        <is>
          <t>Adjustments related to defined benefit plan:</t>
        </is>
      </c>
    </row>
    <row r="18">
      <c r="A18" s="4" t="inlineStr">
        <is>
          <t>Adjustments related to defined benefit plan, Amortization (accretion) of prior service cost, before tax</t>
        </is>
      </c>
      <c r="B18" s="5" t="n">
        <v>83</v>
      </c>
      <c r="C18" s="5" t="n">
        <v>83</v>
      </c>
      <c r="D18" s="5" t="n">
        <v>83</v>
      </c>
    </row>
    <row r="19">
      <c r="A19" s="4" t="inlineStr">
        <is>
          <t>Adjustments related to defined benefit plan, Amortization (accretion) of prior service cost, tax</t>
        </is>
      </c>
      <c r="B19" s="5" t="n">
        <v>26</v>
      </c>
      <c r="C19" s="5" t="n">
        <v>-53</v>
      </c>
      <c r="D19" s="5" t="n">
        <v>173</v>
      </c>
    </row>
    <row r="20">
      <c r="A20" s="4" t="inlineStr">
        <is>
          <t>Adjustments related to defined benefit plan, Amortization (accretion) of prior service cost, net of tax</t>
        </is>
      </c>
      <c r="B20" s="5" t="n">
        <v>57</v>
      </c>
      <c r="C20" s="5" t="n">
        <v>136</v>
      </c>
      <c r="D20" s="5" t="n">
        <v>-90</v>
      </c>
    </row>
    <row r="21">
      <c r="A21" s="4" t="inlineStr">
        <is>
          <t>Total adjustments related to defined benefit plan, before tax</t>
        </is>
      </c>
      <c r="B21" s="5" t="n">
        <v>83</v>
      </c>
      <c r="C21" s="5" t="n">
        <v>83</v>
      </c>
      <c r="D21" s="5" t="n">
        <v>83</v>
      </c>
    </row>
    <row r="22">
      <c r="A22" s="4" t="inlineStr">
        <is>
          <t>Total adjustments related to defined benefit plan, tax</t>
        </is>
      </c>
      <c r="B22" s="5" t="n">
        <v>26</v>
      </c>
      <c r="C22" s="5" t="n">
        <v>-53</v>
      </c>
      <c r="D22" s="5" t="n">
        <v>173</v>
      </c>
    </row>
    <row r="23">
      <c r="A23" s="4" t="inlineStr">
        <is>
          <t>Total adjustments related to defined benefit plan, net of tax</t>
        </is>
      </c>
      <c r="B23" s="5" t="n">
        <v>57</v>
      </c>
      <c r="C23" s="5" t="n">
        <v>136</v>
      </c>
      <c r="D23" s="5" t="n">
        <v>-90</v>
      </c>
    </row>
    <row r="24">
      <c r="A24" s="3" t="inlineStr">
        <is>
          <t>Net unrealized (losses) gains from cash flow hedges:</t>
        </is>
      </c>
    </row>
    <row r="25">
      <c r="A25" s="4" t="inlineStr">
        <is>
          <t>Unrealized holding gains (losses) on cash flow hedges arising during the period, before tax</t>
        </is>
      </c>
      <c r="B25" s="5" t="n">
        <v>-1264</v>
      </c>
      <c r="C25" s="5" t="n">
        <v>-1195</v>
      </c>
      <c r="D25" s="5" t="n">
        <v>25</v>
      </c>
    </row>
    <row r="26">
      <c r="A26" s="4" t="inlineStr">
        <is>
          <t>Unrealized holding gains (losses) on cash flow hedges arising during the period, tax</t>
        </is>
      </c>
      <c r="B26" s="5" t="n">
        <v>-359</v>
      </c>
      <c r="C26" s="5" t="n">
        <v>-333</v>
      </c>
      <c r="D26" s="5" t="n">
        <v>-123</v>
      </c>
    </row>
    <row r="27">
      <c r="A27" s="4" t="inlineStr">
        <is>
          <t>Unrealized holding gains (losses) on cash flow hedges arising during the period, net of tax</t>
        </is>
      </c>
      <c r="B27" s="5" t="n">
        <v>-905</v>
      </c>
      <c r="C27" s="5" t="n">
        <v>-862</v>
      </c>
      <c r="D27" s="5" t="n">
        <v>148</v>
      </c>
    </row>
    <row r="28">
      <c r="A28" s="4" t="inlineStr">
        <is>
          <t>Total unrealized gains (losses) on cash flow hedges, before tax</t>
        </is>
      </c>
      <c r="B28" s="5" t="n">
        <v>-1264</v>
      </c>
      <c r="C28" s="5" t="n">
        <v>-1195</v>
      </c>
      <c r="D28" s="5" t="n">
        <v>25</v>
      </c>
    </row>
    <row r="29">
      <c r="A29" s="4" t="inlineStr">
        <is>
          <t>Total unrealized gains (losses) on cash flow hedges, tax</t>
        </is>
      </c>
      <c r="B29" s="5" t="n">
        <v>-359</v>
      </c>
      <c r="C29" s="5" t="n">
        <v>-333</v>
      </c>
      <c r="D29" s="5" t="n">
        <v>-123</v>
      </c>
    </row>
    <row r="30">
      <c r="A30" s="4" t="inlineStr">
        <is>
          <t>Total unrealized gains (losses) on cash flow hedges, net of tax</t>
        </is>
      </c>
      <c r="B30" s="5" t="n">
        <v>-905</v>
      </c>
      <c r="C30" s="5" t="n">
        <v>-862</v>
      </c>
      <c r="D30" s="5" t="n">
        <v>148</v>
      </c>
    </row>
    <row r="31">
      <c r="A31" s="4" t="inlineStr">
        <is>
          <t>Total other comprehensive income (loss), before tax</t>
        </is>
      </c>
      <c r="B31" s="5" t="n">
        <v>-1877</v>
      </c>
      <c r="C31" s="5" t="n">
        <v>329</v>
      </c>
      <c r="D31" s="5" t="n">
        <v>-465</v>
      </c>
    </row>
    <row r="32">
      <c r="A32" s="4" t="inlineStr">
        <is>
          <t>Total other comprehensive income (loss), tax</t>
        </is>
      </c>
      <c r="B32" s="5" t="n">
        <v>-535</v>
      </c>
      <c r="C32" s="5" t="n">
        <v>18</v>
      </c>
      <c r="D32" s="5" t="n">
        <v>-137</v>
      </c>
    </row>
    <row r="33">
      <c r="A33" s="4" t="inlineStr">
        <is>
          <t>Total other comprehensive income (loss), net of tax</t>
        </is>
      </c>
      <c r="B33" s="5" t="n">
        <v>-1343</v>
      </c>
      <c r="C33" s="5" t="n">
        <v>311</v>
      </c>
      <c r="D33" s="5" t="n">
        <v>-328</v>
      </c>
    </row>
    <row r="34">
      <c r="A34" s="4" t="inlineStr">
        <is>
          <t>Total comprehensive income, before tax</t>
        </is>
      </c>
      <c r="B34" s="5" t="n">
        <v>29242</v>
      </c>
      <c r="C34" s="5" t="n">
        <v>30644</v>
      </c>
      <c r="D34" s="5" t="n">
        <v>26842</v>
      </c>
    </row>
    <row r="35">
      <c r="A35" s="4" t="inlineStr">
        <is>
          <t>Total comprehensive income tax</t>
        </is>
      </c>
      <c r="B35" s="5" t="n">
        <v>6941</v>
      </c>
      <c r="C35" s="5" t="n">
        <v>6680</v>
      </c>
      <c r="D35" s="5" t="n">
        <v>5251</v>
      </c>
    </row>
    <row r="36">
      <c r="A36" s="4" t="inlineStr">
        <is>
          <t>Total comprehensive income</t>
        </is>
      </c>
      <c r="B36" s="6" t="n">
        <v>22301</v>
      </c>
      <c r="C36" s="6" t="n">
        <v>23964</v>
      </c>
      <c r="D36" s="6" t="n">
        <v>215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Unity Bancorp, Inc. (Parent Company Only) (Tables)</t>
        </is>
      </c>
      <c r="B1" s="2" t="inlineStr">
        <is>
          <t>12 Months Ended</t>
        </is>
      </c>
    </row>
    <row r="2">
      <c r="B2" s="2" t="inlineStr">
        <is>
          <t>Dec. 31, 2020</t>
        </is>
      </c>
    </row>
    <row r="3">
      <c r="A3" s="3" t="inlineStr">
        <is>
          <t>Condensed Financial Statements of Unity Bancorp, Inc. (Parent Company Only) [Abstract]</t>
        </is>
      </c>
    </row>
    <row r="4">
      <c r="A4" s="4" t="inlineStr">
        <is>
          <t>Condensed Balance Sheets</t>
        </is>
      </c>
      <c r="B4" s="4" t="inlineStr">
        <is>
          <t>Balance Sheets ​ ​ ​ ​ ​ ​ ​ ​ ​ December 31, ​ December 31, (In thousands) 2020 2019 ASSETS ​ ​ Cash and cash equivalents ​ $ 640 ​ $ 2,308 Equity securities ​ 1,003 ​ 1,355 Investment in subsidiaries ​ 181,113 ​ 164,881 Premises and equipment, net ​ 3,823 ​ 3,849 Other assets ​ 52 ​ 967 Total assets ​ $ 186,631 ​ $ 173,360 LIABILITIES AND SHAREHOLDERS’ EQUITY ​ ​ Loan due to subsidiary bank ​ $ 2,209 ​ $ 2,304 Other liabilities ​ 201 ​ 37 Subordinated debentures ​ 10,310 ​ 10,310 Shareholders’ equity ​ 173,911 ​ 160,709 Total liabilities and shareholders’ equity ​ $ 186,631 ​ $ 173,360</t>
        </is>
      </c>
    </row>
    <row r="5">
      <c r="A5" s="4" t="inlineStr">
        <is>
          <t>Condensed Statements of Income</t>
        </is>
      </c>
      <c r="B5" s="4" t="inlineStr">
        <is>
          <t>Statements of Income ​ ​ ​ ​ ​ ​ ​ ​ ​ ​ ​ ​ ​ For the year ended December 31, (In thousands) 2020 2019 2018 Dividend from Bank ​ $ 8,200 ​ $ 3,300 ​ $ 2,890 Dividend from Nonbank subsidiary ​ ​ 575 ​ ​ — ​ ​ — Gain on sales of securities ​ 5 ​ 17 ​ — Other income ​ 465 ​ 454 ​ 425 Total income ​ 9,245 ​ 3,771 ​ 3,315 Interest expenses ​ 349 ​ 366 ​ 251 Market value depreciation (appreciation) on equity securities ​ 246 ​ (293) ​ 171 Other expenses ​ 259 ​ 251 ​ 261 Total expenses ​ 854 ​ 324 ​ 683 Income before provision for income taxes and equity in undistributed net income of subsidiary ​ 8,391 ​ 3,447 ​ 2,632 (Provision) benefit for income taxes ​ (22) ​ 78 ​ (14) Income before equity in undistributed net income of subsidiary ​ 8,413 ​ 3,369 ​ 2,646 Equity in undistributed net income of subsidiaries ​ 15,231 ​ 20,284 ​ 19,273 Net income ​ $ 23,644 ​ $ 23,653 ​ $ 21,919</t>
        </is>
      </c>
    </row>
    <row r="6">
      <c r="A6" s="4" t="inlineStr">
        <is>
          <t>Condensed Statements of Cash Flows</t>
        </is>
      </c>
      <c r="B6" s="4" t="inlineStr">
        <is>
          <t>Statements of Cash Flows ​ ​ ​ ​ ​ ​ ​ ​ ​ ​ ​ ​ ​ For the year ended December 31, (In thousands) 2020 2019 2018 OPERATING ACTIVITIES ​ ​ ​ Net income ​ $ 23,644 ​ $ 23,653 ​ $ 21,919 Adjustments to reconcile net income to net cash provided by operating activities: ​ ​ ​ Equity in undistributed net income of subsidiaries ​ (15,231) ​ (20,284) ​ (19,273) Gain on sales of securities ​ (5) ​ (17) ​ — Net change in other assets and other liabilities ​ 285 ​ 506 ​ 377 Net cash provided by operating activities ​ 8,693 ​ 3,858 ​ 3,023 INVESTING ACTIVITIES ​ ​ ​ Purchase of land and building ​ (87) ​ (64) ​ — Purchases of securities ​ — ​ — ​ (1,133) Proceeds from sales of securities ​ 111 ​ 198 ​ — Net cash provided by (used in) investing activities ​ 24 ​ 134 ​ (1,133) FINANCING ACTIVITIES ​ ​ ​ Proceeds from exercise of stock options ​ 451 ​ 453 ​ 576 Repayment of advances from subsidiaries ​ (96) ​ (91) ​ (87) Purchase of treasury stock ​ ​ (7,442) ​ ​ — ​ ​ — Cash dividends paid on common stock ​ (3,298) ​ (3,255) ​ (2,802) Net cash used in financing activities ​ (10,385) ​ (2,893) ​ (2,313) (Decrease) increase in cash and cash equivalents ​ (1,668) ​ 1,099 ​ (423) Cash and cash equivalents, beginning of period ​ 2,308 ​ 1,209 ​ 1,632 Cash and cash equivalents, end of period ​ $ 640 ​ $ 2,308 ​ $ 1,209 SUPPLEMENTAL DISCLOSURES ​ ​ ​ Interest paid ​ $ 458 ​ $ 479 ​ $ 36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 [Abstract]</t>
        </is>
      </c>
    </row>
    <row r="4">
      <c r="A4" s="4" t="inlineStr">
        <is>
          <t>Schedule of Quarterly Financial Information</t>
        </is>
      </c>
      <c r="B4" s="4" t="inlineStr">
        <is>
          <t>​ ​ ​ ​ ​ ​ ​ ​ ​ ​ ​ ​ ​ ​ ​ ​ 2020 (In thousands, except per share data) March 31 June 30 September 30 December 31 Total interest income ​ $ 19,585 ​ $ 19,278 ​ $ 19,764 ​ $ 20,288 Total interest expense ​ 4,341 ​ 3,753 ​ 3,437 ​ 2,949 Net interest income ​ 15,244 ​ 15,525 ​ 16,327 ​ 17,339 Provision for loan losses ​ 1,500 ​ 2,500 ​ 2,000 ​ 1,000 Net interest income after provision for loan losses ​ 13,744 ​ 13,025 ​ 14,327 ​ 16,339 Total noninterest income ​ 2,545 ​ 2,811 ​ 3,336 ​ 4,254 Total noninterest expense ​ 9,323 ​ 9,177 ​ 10,037 ​ 10,725 Income before provision for income taxes ​ 6,966 ​ 6,659 ​ 7,626 ​ 9,868 Provision for income taxes ​ 1,598 ​ 1,488 ​ 1,866 ​ 2,523 Net income ​ $ 5,368 ​ $ 5,171 ​ $ 5,760 ​ $ 7,345 Net income per common share - Basic ​ $ 0.49 ​ $ 0.48 ​ $ 0.54 ​ $ 0.70 Net income per common share - Diluted ​ 0.49 ​ 0.47 ​ 0.54 ​ 0.69 ​ ​ ​ ​ ​ ​ ​ ​ ​ ​ ​ ​ ​ ​ ​ ​ 2019 (In thousands, except per share data) March 31 June 30 September 30 December 31 Total interest income ​ $ 18,500 ​ $ 18,781 ​ $ 19,055 ​ $ 19,312 Total interest expense ​ 4,284 ​ 4,571 ​ 4,651 ​ 4,549 Net interest income ​ 14,216 ​ 14,210 ​ 14,404 ​ 14,763 Provision for loan losses ​ 500 ​ 350 ​ 750 ​ 500 Net interest income after provision for loan losses ​ 13,716 ​ 13,860 ​ 13,654 ​ 14,263 Total noninterest income ​ 2,020 ​ 2,411 ​ 2,710 ​ 2,398 Total noninterest expense ​ 8,476 ​ 8,791 ​ 8,729 ​ 8,721 Income before provision for income taxes ​ 7,260 ​ 7,480 ​ 7,635 ​ 7,940 Provision for income taxes ​ 1,520 ​ 1,646 ​ 1,676 ​ 1,820 Net income ​ $ 5,740 ​ $ 5,834 ​ $ 5,959 ​ $ 6,120 Net income per common share - Basic ​ $ 0.53 ​ $ 0.54 ​ $ 0.55 ​ $ 0.56 Net income per common share - Diluted ​ 0.52 ​ 0.53 ​ 0.54 ​ 0.55 ​ ​ ​ ​ ​ ​ ​ ​ ​ ​ ​ ​ ​ ​ ​ ​ 2018 (In thousands, except per share data) March 31 June 30 September 30 December 31 Total interest income ​ $ 15,640 ​ $ 16,369 ​ $ 17,194 ​ $ 18,060 Total interest expense ​ 2,768 ​ 3,225 ​ 3,627 ​ 3,896 Net interest income ​ 12,872 ​ 13,144 ​ 13,567 ​ 14,164 Provision for loan losses ​ 500 ​ 550 ​ 500 ​ 500 Net interest income after provision for loan losses ​ 12,372 ​ 12,594 ​ 13,067 ​ 13,664 Total noninterest income ​ 2,286 ​ 2,312 ​ 2,479 ​ 1,954 Total noninterest expense ​ 8,194 ​ 8,158 ​ 8,801 ​ 8,268 Income before provision for income taxes ​ 6,464 ​ 6,748 ​ 6,745 ​ 7,350 Provision for income taxes ​ 1,235 ​ 1,351 ​ 1,255 ​ 1,547 Net income ​ $ 5,229 ​ $ 5,397 ​ $ 5,490 ​ $ 5,803 Net income per common share - Basic ​ $ 0.49 ​ $ 0.50 ​ $ 0.51 ​ $ 0.54 Net income per common share - Diluted ​ 0.48 ​ 0.49 ​ 0.50 ​ 0.5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44" customWidth="1" min="2" max="2"/>
  </cols>
  <sheetData>
    <row r="1">
      <c r="A1" s="1" t="inlineStr">
        <is>
          <t>Summary of Significant Accounting Policies (Details) $ in Millions</t>
        </is>
      </c>
      <c r="B1" s="2" t="inlineStr">
        <is>
          <t>12 Months Ended</t>
        </is>
      </c>
    </row>
    <row r="2">
      <c r="B2" s="2" t="inlineStr">
        <is>
          <t>Dec. 31, 2020USD ($)segmentsubsidiaryOffice</t>
        </is>
      </c>
    </row>
    <row r="3">
      <c r="A3" s="3" t="inlineStr">
        <is>
          <t>Property, Plant and Equipment [Line Items]</t>
        </is>
      </c>
    </row>
    <row r="4">
      <c r="A4" s="4" t="inlineStr">
        <is>
          <t>Number of offices | Office</t>
        </is>
      </c>
      <c r="B4" s="5" t="n">
        <v>19</v>
      </c>
    </row>
    <row r="5">
      <c r="A5" s="4" t="inlineStr">
        <is>
          <t>Number of wholly-owned subsidiaries</t>
        </is>
      </c>
      <c r="B5" s="5" t="n">
        <v>9</v>
      </c>
    </row>
    <row r="6">
      <c r="A6" s="4" t="inlineStr">
        <is>
          <t>Number of wholly-owned statutory trust subsidiaries</t>
        </is>
      </c>
      <c r="B6" s="5" t="n">
        <v>2</v>
      </c>
    </row>
    <row r="7">
      <c r="A7" s="4" t="inlineStr">
        <is>
          <t>Guarantee percentage of SBA Loan</t>
        </is>
      </c>
      <c r="B7" s="4" t="inlineStr">
        <is>
          <t>90.00%</t>
        </is>
      </c>
    </row>
    <row r="8">
      <c r="A8" s="4" t="inlineStr">
        <is>
          <t>Number of reportable segments | segment</t>
        </is>
      </c>
      <c r="B8" s="5" t="n">
        <v>1</v>
      </c>
    </row>
    <row r="9">
      <c r="A9" s="4" t="inlineStr">
        <is>
          <t>Goodwill | $</t>
        </is>
      </c>
      <c r="B9" s="8" t="n">
        <v>1.5</v>
      </c>
    </row>
    <row r="10">
      <c r="A10" s="4" t="inlineStr">
        <is>
          <t>Maximum</t>
        </is>
      </c>
    </row>
    <row r="11">
      <c r="A11" s="3" t="inlineStr">
        <is>
          <t>Property, Plant and Equipment [Line Items]</t>
        </is>
      </c>
    </row>
    <row r="12">
      <c r="A12" s="4" t="inlineStr">
        <is>
          <t>Guarantee percentage of SBA Loan</t>
        </is>
      </c>
      <c r="B12" s="4" t="inlineStr">
        <is>
          <t>90.00%</t>
        </is>
      </c>
    </row>
    <row r="13">
      <c r="A13" s="4" t="inlineStr">
        <is>
          <t>Post modification recorded investment discount for selling and closing costs</t>
        </is>
      </c>
      <c r="B13" s="4" t="inlineStr">
        <is>
          <t>10.00%</t>
        </is>
      </c>
    </row>
    <row r="14">
      <c r="A14" s="4" t="inlineStr">
        <is>
          <t>Maximum | Building</t>
        </is>
      </c>
    </row>
    <row r="15">
      <c r="A15" s="3" t="inlineStr">
        <is>
          <t>Property, Plant and Equipment [Line Items]</t>
        </is>
      </c>
    </row>
    <row r="16">
      <c r="A16" s="4" t="inlineStr">
        <is>
          <t>PP&amp;E useful life</t>
        </is>
      </c>
      <c r="B16" s="4" t="inlineStr">
        <is>
          <t>30 years</t>
        </is>
      </c>
    </row>
    <row r="17">
      <c r="A17" s="4" t="inlineStr">
        <is>
          <t>Maximum | Furniture, fixtures and equipment</t>
        </is>
      </c>
    </row>
    <row r="18">
      <c r="A18" s="3" t="inlineStr">
        <is>
          <t>Property, Plant and Equipment [Line Items]</t>
        </is>
      </c>
    </row>
    <row r="19">
      <c r="A19" s="4" t="inlineStr">
        <is>
          <t>PP&amp;E useful life</t>
        </is>
      </c>
      <c r="B19" s="4" t="inlineStr">
        <is>
          <t>10 years</t>
        </is>
      </c>
    </row>
    <row r="20">
      <c r="A20" s="4" t="inlineStr">
        <is>
          <t>Maximum | Equipment</t>
        </is>
      </c>
    </row>
    <row r="21">
      <c r="A21" s="3" t="inlineStr">
        <is>
          <t>Property, Plant and Equipment [Line Items]</t>
        </is>
      </c>
    </row>
    <row r="22">
      <c r="A22" s="4" t="inlineStr">
        <is>
          <t>PP&amp;E useful life</t>
        </is>
      </c>
      <c r="B22" s="4" t="inlineStr">
        <is>
          <t>5 years</t>
        </is>
      </c>
    </row>
    <row r="23">
      <c r="A23" s="4" t="inlineStr">
        <is>
          <t>Minimum</t>
        </is>
      </c>
    </row>
    <row r="24">
      <c r="A24" s="3" t="inlineStr">
        <is>
          <t>Property, Plant and Equipment [Line Items]</t>
        </is>
      </c>
    </row>
    <row r="25">
      <c r="A25" s="4" t="inlineStr">
        <is>
          <t>Post modification recorded investment discount for selling and closing costs</t>
        </is>
      </c>
      <c r="B25" s="4" t="inlineStr">
        <is>
          <t>6.00%</t>
        </is>
      </c>
    </row>
    <row r="26">
      <c r="A26" s="4" t="inlineStr">
        <is>
          <t>Minimum | Equipment</t>
        </is>
      </c>
    </row>
    <row r="27">
      <c r="A27" s="3" t="inlineStr">
        <is>
          <t>Property, Plant and Equipment [Line Items]</t>
        </is>
      </c>
    </row>
    <row r="28">
      <c r="A28" s="4" t="inlineStr">
        <is>
          <t>PP&amp;E useful life</t>
        </is>
      </c>
      <c r="B28"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ions on Cash (Details) - USD ($) $ in Thousands</t>
        </is>
      </c>
      <c r="B1" s="2" t="inlineStr">
        <is>
          <t>Dec. 31, 2020</t>
        </is>
      </c>
      <c r="C1" s="2" t="inlineStr">
        <is>
          <t>Dec. 31, 2019</t>
        </is>
      </c>
    </row>
    <row r="2">
      <c r="A2" s="4" t="inlineStr">
        <is>
          <t>Federal Reserve Bank Additional Reserve Requirement</t>
        </is>
      </c>
    </row>
    <row r="3">
      <c r="A3" s="3" t="inlineStr">
        <is>
          <t>Restricted Cash and Cash Equivalents Items [Line Items]</t>
        </is>
      </c>
    </row>
    <row r="4">
      <c r="A4" s="4" t="inlineStr">
        <is>
          <t>Restricted cash and cash equivalents</t>
        </is>
      </c>
      <c r="C4" s="6" t="n">
        <v>25500</v>
      </c>
    </row>
    <row r="5">
      <c r="A5" s="4" t="inlineStr">
        <is>
          <t>Electronic Funds Transfer</t>
        </is>
      </c>
    </row>
    <row r="6">
      <c r="A6" s="3" t="inlineStr">
        <is>
          <t>Restricted Cash and Cash Equivalents Items [Line Items]</t>
        </is>
      </c>
    </row>
    <row r="7">
      <c r="A7" s="4" t="inlineStr">
        <is>
          <t>Restricted cash and cash equivalents</t>
        </is>
      </c>
      <c r="B7" s="6" t="n">
        <v>156</v>
      </c>
      <c r="C7" s="5" t="n">
        <v>156</v>
      </c>
    </row>
    <row r="8">
      <c r="A8" s="4" t="inlineStr">
        <is>
          <t>Unity Risk Management, Inc. | Bank</t>
        </is>
      </c>
    </row>
    <row r="9">
      <c r="A9" s="3" t="inlineStr">
        <is>
          <t>Restricted Cash and Cash Equivalents Items [Line Items]</t>
        </is>
      </c>
    </row>
    <row r="10">
      <c r="A10" s="4" t="inlineStr">
        <is>
          <t>Restricted cash and cash equivalents</t>
        </is>
      </c>
      <c r="B10" s="6" t="n">
        <v>2000</v>
      </c>
      <c r="C10" s="6" t="n">
        <v>1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Amortized Cost to Fair Value (Details) - USD ($) $ in Thousands</t>
        </is>
      </c>
      <c r="B1" s="2" t="inlineStr">
        <is>
          <t>Dec. 31, 2020</t>
        </is>
      </c>
      <c r="C1" s="2" t="inlineStr">
        <is>
          <t>Dec. 31, 2019</t>
        </is>
      </c>
    </row>
    <row r="2">
      <c r="A2" s="3" t="inlineStr">
        <is>
          <t>Available for sale:</t>
        </is>
      </c>
    </row>
    <row r="3">
      <c r="A3" s="4" t="inlineStr">
        <is>
          <t>Amortized cost</t>
        </is>
      </c>
      <c r="B3" s="6" t="n">
        <v>45921</v>
      </c>
      <c r="C3" s="6" t="n">
        <v>63883</v>
      </c>
    </row>
    <row r="4">
      <c r="A4" s="4" t="inlineStr">
        <is>
          <t>Gross unrealized gains</t>
        </is>
      </c>
      <c r="B4" s="5" t="n">
        <v>814</v>
      </c>
      <c r="C4" s="5" t="n">
        <v>780</v>
      </c>
    </row>
    <row r="5">
      <c r="A5" s="4" t="inlineStr">
        <is>
          <t>Gross unrealized losses</t>
        </is>
      </c>
      <c r="B5" s="5" t="n">
        <v>-1118</v>
      </c>
      <c r="C5" s="5" t="n">
        <v>-388</v>
      </c>
    </row>
    <row r="6">
      <c r="A6" s="4" t="inlineStr">
        <is>
          <t>Securities available for sale</t>
        </is>
      </c>
      <c r="B6" s="5" t="n">
        <v>45617</v>
      </c>
      <c r="C6" s="5" t="n">
        <v>64275</v>
      </c>
    </row>
    <row r="7">
      <c r="A7" s="3" t="inlineStr">
        <is>
          <t>Equity securities:</t>
        </is>
      </c>
    </row>
    <row r="8">
      <c r="A8" s="4" t="inlineStr">
        <is>
          <t>Amortized cost</t>
        </is>
      </c>
      <c r="B8" s="5" t="n">
        <v>2112</v>
      </c>
      <c r="C8" s="5" t="n">
        <v>2218</v>
      </c>
    </row>
    <row r="9">
      <c r="A9" s="4" t="inlineStr">
        <is>
          <t>Gross unrealized gains</t>
        </is>
      </c>
      <c r="B9" s="5" t="n">
        <v>0</v>
      </c>
      <c r="C9" s="5" t="n">
        <v>142</v>
      </c>
    </row>
    <row r="10">
      <c r="A10" s="4" t="inlineStr">
        <is>
          <t>Gross unrealized losses</t>
        </is>
      </c>
      <c r="B10" s="5" t="n">
        <v>-158</v>
      </c>
      <c r="C10" s="5" t="n">
        <v>-71</v>
      </c>
    </row>
    <row r="11">
      <c r="A11" s="4" t="inlineStr">
        <is>
          <t>Estimated fair value</t>
        </is>
      </c>
      <c r="B11" s="5" t="n">
        <v>1954</v>
      </c>
      <c r="C11" s="5" t="n">
        <v>2289</v>
      </c>
    </row>
    <row r="12">
      <c r="A12" s="4" t="inlineStr">
        <is>
          <t>U.S. Government sponsored entities</t>
        </is>
      </c>
    </row>
    <row r="13">
      <c r="A13" s="3" t="inlineStr">
        <is>
          <t>Available for sale:</t>
        </is>
      </c>
    </row>
    <row r="14">
      <c r="A14" s="4" t="inlineStr">
        <is>
          <t>Amortized cost</t>
        </is>
      </c>
      <c r="B14" s="5" t="n">
        <v>2000</v>
      </c>
      <c r="C14" s="5" t="n">
        <v>5751</v>
      </c>
    </row>
    <row r="15">
      <c r="A15" s="4" t="inlineStr">
        <is>
          <t>Gross unrealized gains</t>
        </is>
      </c>
      <c r="B15" s="5" t="n">
        <v>3</v>
      </c>
      <c r="C15" s="5" t="n">
        <v>4</v>
      </c>
    </row>
    <row r="16">
      <c r="A16" s="4" t="inlineStr">
        <is>
          <t>Gross unrealized losses</t>
        </is>
      </c>
      <c r="B16" s="5" t="n">
        <v>0</v>
      </c>
      <c r="C16" s="5" t="n">
        <v>-2</v>
      </c>
    </row>
    <row r="17">
      <c r="A17" s="4" t="inlineStr">
        <is>
          <t>Securities available for sale</t>
        </is>
      </c>
      <c r="B17" s="5" t="n">
        <v>2003</v>
      </c>
      <c r="C17" s="5" t="n">
        <v>5753</v>
      </c>
    </row>
    <row r="18">
      <c r="A18" s="4" t="inlineStr">
        <is>
          <t>State and political subdivisions</t>
        </is>
      </c>
    </row>
    <row r="19">
      <c r="A19" s="3" t="inlineStr">
        <is>
          <t>Available for sale:</t>
        </is>
      </c>
    </row>
    <row r="20">
      <c r="A20" s="4" t="inlineStr">
        <is>
          <t>Amortized cost</t>
        </is>
      </c>
      <c r="B20" s="5" t="n">
        <v>2935</v>
      </c>
      <c r="C20" s="5" t="n">
        <v>4992</v>
      </c>
    </row>
    <row r="21">
      <c r="A21" s="4" t="inlineStr">
        <is>
          <t>Gross unrealized gains</t>
        </is>
      </c>
      <c r="B21" s="5" t="n">
        <v>34</v>
      </c>
      <c r="C21" s="5" t="n">
        <v>174</v>
      </c>
    </row>
    <row r="22">
      <c r="A22" s="4" t="inlineStr">
        <is>
          <t>Gross unrealized losses</t>
        </is>
      </c>
      <c r="B22" s="5" t="n">
        <v>0</v>
      </c>
      <c r="C22" s="5" t="n">
        <v>-12</v>
      </c>
    </row>
    <row r="23">
      <c r="A23" s="4" t="inlineStr">
        <is>
          <t>Securities available for sale</t>
        </is>
      </c>
      <c r="B23" s="5" t="n">
        <v>2969</v>
      </c>
      <c r="C23" s="5" t="n">
        <v>5154</v>
      </c>
    </row>
    <row r="24">
      <c r="A24" s="4" t="inlineStr">
        <is>
          <t>Residential mortgage backed securities</t>
        </is>
      </c>
    </row>
    <row r="25">
      <c r="A25" s="3" t="inlineStr">
        <is>
          <t>Available for sale:</t>
        </is>
      </c>
    </row>
    <row r="26">
      <c r="A26" s="4" t="inlineStr">
        <is>
          <t>Amortized cost</t>
        </is>
      </c>
      <c r="B26" s="5" t="n">
        <v>16765</v>
      </c>
      <c r="C26" s="5" t="n">
        <v>27698</v>
      </c>
    </row>
    <row r="27">
      <c r="A27" s="4" t="inlineStr">
        <is>
          <t>Gross unrealized gains</t>
        </is>
      </c>
      <c r="B27" s="5" t="n">
        <v>645</v>
      </c>
      <c r="C27" s="5" t="n">
        <v>372</v>
      </c>
    </row>
    <row r="28">
      <c r="A28" s="4" t="inlineStr">
        <is>
          <t>Gross unrealized losses</t>
        </is>
      </c>
      <c r="B28" s="5" t="n">
        <v>0</v>
      </c>
      <c r="C28" s="5" t="n">
        <v>-106</v>
      </c>
    </row>
    <row r="29">
      <c r="A29" s="4" t="inlineStr">
        <is>
          <t>Securities available for sale</t>
        </is>
      </c>
      <c r="B29" s="5" t="n">
        <v>17410</v>
      </c>
      <c r="C29" s="5" t="n">
        <v>27964</v>
      </c>
    </row>
    <row r="30">
      <c r="A30" s="4" t="inlineStr">
        <is>
          <t>Corporate and other securities</t>
        </is>
      </c>
    </row>
    <row r="31">
      <c r="A31" s="3" t="inlineStr">
        <is>
          <t>Available for sale:</t>
        </is>
      </c>
    </row>
    <row r="32">
      <c r="A32" s="4" t="inlineStr">
        <is>
          <t>Amortized cost</t>
        </is>
      </c>
      <c r="B32" s="5" t="n">
        <v>24221</v>
      </c>
      <c r="C32" s="5" t="n">
        <v>25442</v>
      </c>
    </row>
    <row r="33">
      <c r="A33" s="4" t="inlineStr">
        <is>
          <t>Gross unrealized gains</t>
        </is>
      </c>
      <c r="B33" s="5" t="n">
        <v>132</v>
      </c>
      <c r="C33" s="5" t="n">
        <v>230</v>
      </c>
    </row>
    <row r="34">
      <c r="A34" s="4" t="inlineStr">
        <is>
          <t>Gross unrealized losses</t>
        </is>
      </c>
      <c r="B34" s="5" t="n">
        <v>-1118</v>
      </c>
      <c r="C34" s="5" t="n">
        <v>-268</v>
      </c>
    </row>
    <row r="35">
      <c r="A35" s="4" t="inlineStr">
        <is>
          <t>Securities available for sale</t>
        </is>
      </c>
      <c r="B35" s="6" t="n">
        <v>23235</v>
      </c>
      <c r="C35" s="6" t="n">
        <v>254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Contractual Maturity (Details) - USD ($) $ in Thousands</t>
        </is>
      </c>
      <c r="B1" s="2" t="inlineStr">
        <is>
          <t>Dec. 31, 2020</t>
        </is>
      </c>
      <c r="C1" s="2" t="inlineStr">
        <is>
          <t>Dec. 31, 2019</t>
        </is>
      </c>
    </row>
    <row r="2">
      <c r="A2" s="3" t="inlineStr">
        <is>
          <t>Available for sale at fair value:</t>
        </is>
      </c>
    </row>
    <row r="3">
      <c r="A3" s="4" t="inlineStr">
        <is>
          <t>Within one year, Amount</t>
        </is>
      </c>
      <c r="B3" s="6" t="n">
        <v>12260</v>
      </c>
    </row>
    <row r="4">
      <c r="A4" s="4" t="inlineStr">
        <is>
          <t>After one through five years, Amount</t>
        </is>
      </c>
      <c r="B4" s="5" t="n">
        <v>19200</v>
      </c>
    </row>
    <row r="5">
      <c r="A5" s="4" t="inlineStr">
        <is>
          <t>After five through ten years, Amount</t>
        </is>
      </c>
      <c r="B5" s="5" t="n">
        <v>5409</v>
      </c>
    </row>
    <row r="6">
      <c r="A6" s="4" t="inlineStr">
        <is>
          <t>After ten years, Amount</t>
        </is>
      </c>
      <c r="B6" s="5" t="n">
        <v>8748</v>
      </c>
    </row>
    <row r="7">
      <c r="A7" s="4" t="inlineStr">
        <is>
          <t>Securities available for sale</t>
        </is>
      </c>
      <c r="B7" s="6" t="n">
        <v>45617</v>
      </c>
      <c r="C7" s="6" t="n">
        <v>64275</v>
      </c>
    </row>
    <row r="8">
      <c r="A8" s="4" t="inlineStr">
        <is>
          <t>Within one year, Yield</t>
        </is>
      </c>
      <c r="B8" s="4" t="inlineStr">
        <is>
          <t>3.04%</t>
        </is>
      </c>
    </row>
    <row r="9">
      <c r="A9" s="4" t="inlineStr">
        <is>
          <t>After one through five years, Yield</t>
        </is>
      </c>
      <c r="B9" s="4" t="inlineStr">
        <is>
          <t>3.38%</t>
        </is>
      </c>
    </row>
    <row r="10">
      <c r="A10" s="4" t="inlineStr">
        <is>
          <t>After five through ten years, Yield</t>
        </is>
      </c>
      <c r="B10" s="4" t="inlineStr">
        <is>
          <t>3.08%</t>
        </is>
      </c>
    </row>
    <row r="11">
      <c r="A11" s="4" t="inlineStr">
        <is>
          <t>After ten years, Yield</t>
        </is>
      </c>
      <c r="B11" s="4" t="inlineStr">
        <is>
          <t>2.92%</t>
        </is>
      </c>
    </row>
    <row r="12">
      <c r="A12" s="4" t="inlineStr">
        <is>
          <t>Total carrying value, Yield</t>
        </is>
      </c>
      <c r="B12" s="4" t="inlineStr">
        <is>
          <t>3.16%</t>
        </is>
      </c>
    </row>
    <row r="13">
      <c r="A13" s="3" t="inlineStr">
        <is>
          <t>Equity securities at fair value:</t>
        </is>
      </c>
    </row>
    <row r="14">
      <c r="A14" s="4" t="inlineStr">
        <is>
          <t>Within one year, Amount</t>
        </is>
      </c>
      <c r="B14" s="6" t="n">
        <v>0</v>
      </c>
    </row>
    <row r="15">
      <c r="A15" s="4" t="inlineStr">
        <is>
          <t>After one through five years, Amount</t>
        </is>
      </c>
      <c r="B15" s="5" t="n">
        <v>0</v>
      </c>
    </row>
    <row r="16">
      <c r="A16" s="4" t="inlineStr">
        <is>
          <t>After five through ten years, Amount</t>
        </is>
      </c>
      <c r="B16" s="5" t="n">
        <v>0</v>
      </c>
    </row>
    <row r="17">
      <c r="A17" s="4" t="inlineStr">
        <is>
          <t>After ten years, Amount</t>
        </is>
      </c>
      <c r="B17" s="5" t="n">
        <v>1954</v>
      </c>
    </row>
    <row r="18">
      <c r="A18" s="4" t="inlineStr">
        <is>
          <t>Estimated fair value</t>
        </is>
      </c>
      <c r="B18" s="6" t="n">
        <v>1954</v>
      </c>
      <c r="C18" s="5" t="n">
        <v>2289</v>
      </c>
    </row>
    <row r="19">
      <c r="A19" s="4" t="inlineStr">
        <is>
          <t>Within one year, Yield</t>
        </is>
      </c>
      <c r="B19" s="4" t="inlineStr">
        <is>
          <t>0.00%</t>
        </is>
      </c>
    </row>
    <row r="20">
      <c r="A20" s="4" t="inlineStr">
        <is>
          <t>After one through five years, Yield</t>
        </is>
      </c>
      <c r="B20" s="4" t="inlineStr">
        <is>
          <t>0.00%</t>
        </is>
      </c>
    </row>
    <row r="21">
      <c r="A21" s="4" t="inlineStr">
        <is>
          <t>After five through ten years, Yield</t>
        </is>
      </c>
      <c r="B21" s="4" t="inlineStr">
        <is>
          <t>0.00%</t>
        </is>
      </c>
    </row>
    <row r="22">
      <c r="A22" s="4" t="inlineStr">
        <is>
          <t>After ten years, Yield</t>
        </is>
      </c>
      <c r="B22" s="4" t="inlineStr">
        <is>
          <t>2.55%</t>
        </is>
      </c>
    </row>
    <row r="23">
      <c r="A23" s="4" t="inlineStr">
        <is>
          <t>Total carrying value, Yield</t>
        </is>
      </c>
      <c r="B23" s="4" t="inlineStr">
        <is>
          <t>2.55%</t>
        </is>
      </c>
    </row>
    <row r="24">
      <c r="A24" s="4" t="inlineStr">
        <is>
          <t>U.S. Government sponsored entities</t>
        </is>
      </c>
    </row>
    <row r="25">
      <c r="A25" s="3" t="inlineStr">
        <is>
          <t>Available for sale at fair value:</t>
        </is>
      </c>
    </row>
    <row r="26">
      <c r="A26" s="4" t="inlineStr">
        <is>
          <t>Within one year, Amount</t>
        </is>
      </c>
      <c r="B26" s="6" t="n">
        <v>2003</v>
      </c>
    </row>
    <row r="27">
      <c r="A27" s="4" t="inlineStr">
        <is>
          <t>After one through five years, Amount</t>
        </is>
      </c>
      <c r="B27" s="5" t="n">
        <v>0</v>
      </c>
    </row>
    <row r="28">
      <c r="A28" s="4" t="inlineStr">
        <is>
          <t>After five through ten years, Amount</t>
        </is>
      </c>
      <c r="B28" s="5" t="n">
        <v>0</v>
      </c>
    </row>
    <row r="29">
      <c r="A29" s="4" t="inlineStr">
        <is>
          <t>After ten years, Amount</t>
        </is>
      </c>
      <c r="B29" s="5" t="n">
        <v>0</v>
      </c>
    </row>
    <row r="30">
      <c r="A30" s="4" t="inlineStr">
        <is>
          <t>Securities available for sale</t>
        </is>
      </c>
      <c r="B30" s="6" t="n">
        <v>2003</v>
      </c>
      <c r="C30" s="5" t="n">
        <v>5753</v>
      </c>
    </row>
    <row r="31">
      <c r="A31" s="4" t="inlineStr">
        <is>
          <t>Within one year, Yield</t>
        </is>
      </c>
      <c r="B31" s="4" t="inlineStr">
        <is>
          <t>1.48%</t>
        </is>
      </c>
    </row>
    <row r="32">
      <c r="A32" s="4" t="inlineStr">
        <is>
          <t>After one through five years, Yield</t>
        </is>
      </c>
      <c r="B32" s="4" t="inlineStr">
        <is>
          <t>0.00%</t>
        </is>
      </c>
    </row>
    <row r="33">
      <c r="A33" s="4" t="inlineStr">
        <is>
          <t>After five through ten years, Yield</t>
        </is>
      </c>
      <c r="B33" s="4" t="inlineStr">
        <is>
          <t>0.00%</t>
        </is>
      </c>
    </row>
    <row r="34">
      <c r="A34" s="4" t="inlineStr">
        <is>
          <t>After ten years, Yield</t>
        </is>
      </c>
      <c r="B34" s="4" t="inlineStr">
        <is>
          <t>0.00%</t>
        </is>
      </c>
    </row>
    <row r="35">
      <c r="A35" s="4" t="inlineStr">
        <is>
          <t>Total carrying value, Yield</t>
        </is>
      </c>
      <c r="B35" s="4" t="inlineStr">
        <is>
          <t>1.48%</t>
        </is>
      </c>
    </row>
    <row r="36">
      <c r="A36" s="4" t="inlineStr">
        <is>
          <t>State and political subdivisions</t>
        </is>
      </c>
    </row>
    <row r="37">
      <c r="A37" s="3" t="inlineStr">
        <is>
          <t>Available for sale at fair value:</t>
        </is>
      </c>
    </row>
    <row r="38">
      <c r="A38" s="4" t="inlineStr">
        <is>
          <t>Within one year, Amount</t>
        </is>
      </c>
      <c r="B38" s="6" t="n">
        <v>2051</v>
      </c>
    </row>
    <row r="39">
      <c r="A39" s="4" t="inlineStr">
        <is>
          <t>After one through five years, Amount</t>
        </is>
      </c>
      <c r="B39" s="5" t="n">
        <v>283</v>
      </c>
    </row>
    <row r="40">
      <c r="A40" s="4" t="inlineStr">
        <is>
          <t>After five through ten years, Amount</t>
        </is>
      </c>
      <c r="B40" s="5" t="n">
        <v>0</v>
      </c>
    </row>
    <row r="41">
      <c r="A41" s="4" t="inlineStr">
        <is>
          <t>After ten years, Amount</t>
        </is>
      </c>
      <c r="B41" s="5" t="n">
        <v>635</v>
      </c>
    </row>
    <row r="42">
      <c r="A42" s="4" t="inlineStr">
        <is>
          <t>Securities available for sale</t>
        </is>
      </c>
      <c r="B42" s="6" t="n">
        <v>2969</v>
      </c>
      <c r="C42" s="5" t="n">
        <v>5154</v>
      </c>
    </row>
    <row r="43">
      <c r="A43" s="4" t="inlineStr">
        <is>
          <t>Within one year, Yield</t>
        </is>
      </c>
      <c r="B43" s="4" t="inlineStr">
        <is>
          <t>2.85%</t>
        </is>
      </c>
    </row>
    <row r="44">
      <c r="A44" s="4" t="inlineStr">
        <is>
          <t>After one through five years, Yield</t>
        </is>
      </c>
      <c r="B44" s="4" t="inlineStr">
        <is>
          <t>1.90%</t>
        </is>
      </c>
    </row>
    <row r="45">
      <c r="A45" s="4" t="inlineStr">
        <is>
          <t>After five through ten years, Yield</t>
        </is>
      </c>
      <c r="B45" s="4" t="inlineStr">
        <is>
          <t>0.00%</t>
        </is>
      </c>
    </row>
    <row r="46">
      <c r="A46" s="4" t="inlineStr">
        <is>
          <t>After ten years, Yield</t>
        </is>
      </c>
      <c r="B46" s="4" t="inlineStr">
        <is>
          <t>2.74%</t>
        </is>
      </c>
    </row>
    <row r="47">
      <c r="A47" s="4" t="inlineStr">
        <is>
          <t>Total carrying value, Yield</t>
        </is>
      </c>
      <c r="B47" s="4" t="inlineStr">
        <is>
          <t>2.73%</t>
        </is>
      </c>
    </row>
    <row r="48">
      <c r="A48" s="4" t="inlineStr">
        <is>
          <t>Residential mortgage backed securities</t>
        </is>
      </c>
    </row>
    <row r="49">
      <c r="A49" s="3" t="inlineStr">
        <is>
          <t>Available for sale at fair value:</t>
        </is>
      </c>
    </row>
    <row r="50">
      <c r="A50" s="4" t="inlineStr">
        <is>
          <t>Within one year, Amount</t>
        </is>
      </c>
      <c r="B50" s="6" t="n">
        <v>2662</v>
      </c>
    </row>
    <row r="51">
      <c r="A51" s="4" t="inlineStr">
        <is>
          <t>After one through five years, Amount</t>
        </is>
      </c>
      <c r="B51" s="5" t="n">
        <v>10862</v>
      </c>
    </row>
    <row r="52">
      <c r="A52" s="4" t="inlineStr">
        <is>
          <t>After five through ten years, Amount</t>
        </is>
      </c>
      <c r="B52" s="5" t="n">
        <v>173</v>
      </c>
    </row>
    <row r="53">
      <c r="A53" s="4" t="inlineStr">
        <is>
          <t>After ten years, Amount</t>
        </is>
      </c>
      <c r="B53" s="5" t="n">
        <v>3713</v>
      </c>
    </row>
    <row r="54">
      <c r="A54" s="4" t="inlineStr">
        <is>
          <t>Securities available for sale</t>
        </is>
      </c>
      <c r="B54" s="6" t="n">
        <v>17410</v>
      </c>
      <c r="C54" s="5" t="n">
        <v>27964</v>
      </c>
    </row>
    <row r="55">
      <c r="A55" s="4" t="inlineStr">
        <is>
          <t>Within one year, Yield</t>
        </is>
      </c>
      <c r="B55" s="4" t="inlineStr">
        <is>
          <t>1.16%</t>
        </is>
      </c>
    </row>
    <row r="56">
      <c r="A56" s="4" t="inlineStr">
        <is>
          <t>After one through five years, Yield</t>
        </is>
      </c>
      <c r="B56" s="4" t="inlineStr">
        <is>
          <t>2.58%</t>
        </is>
      </c>
    </row>
    <row r="57">
      <c r="A57" s="4" t="inlineStr">
        <is>
          <t>After five through ten years, Yield</t>
        </is>
      </c>
      <c r="B57" s="4" t="inlineStr">
        <is>
          <t>5.44%</t>
        </is>
      </c>
    </row>
    <row r="58">
      <c r="A58" s="4" t="inlineStr">
        <is>
          <t>After ten years, Yield</t>
        </is>
      </c>
      <c r="B58" s="4" t="inlineStr">
        <is>
          <t>2.68%</t>
        </is>
      </c>
    </row>
    <row r="59">
      <c r="A59" s="4" t="inlineStr">
        <is>
          <t>Total carrying value, Yield</t>
        </is>
      </c>
      <c r="B59" s="4" t="inlineStr">
        <is>
          <t>2.42%</t>
        </is>
      </c>
    </row>
    <row r="60">
      <c r="A60" s="4" t="inlineStr">
        <is>
          <t>Corporate and other securities</t>
        </is>
      </c>
    </row>
    <row r="61">
      <c r="A61" s="3" t="inlineStr">
        <is>
          <t>Available for sale at fair value:</t>
        </is>
      </c>
    </row>
    <row r="62">
      <c r="A62" s="4" t="inlineStr">
        <is>
          <t>Within one year, Amount</t>
        </is>
      </c>
      <c r="B62" s="6" t="n">
        <v>5544</v>
      </c>
    </row>
    <row r="63">
      <c r="A63" s="4" t="inlineStr">
        <is>
          <t>After one through five years, Amount</t>
        </is>
      </c>
      <c r="B63" s="5" t="n">
        <v>8055</v>
      </c>
    </row>
    <row r="64">
      <c r="A64" s="4" t="inlineStr">
        <is>
          <t>After five through ten years, Amount</t>
        </is>
      </c>
      <c r="B64" s="5" t="n">
        <v>5236</v>
      </c>
    </row>
    <row r="65">
      <c r="A65" s="4" t="inlineStr">
        <is>
          <t>After ten years, Amount</t>
        </is>
      </c>
      <c r="B65" s="5" t="n">
        <v>4400</v>
      </c>
    </row>
    <row r="66">
      <c r="A66" s="4" t="inlineStr">
        <is>
          <t>Securities available for sale</t>
        </is>
      </c>
      <c r="B66" s="6" t="n">
        <v>23235</v>
      </c>
      <c r="C66" s="6" t="n">
        <v>25404</v>
      </c>
    </row>
    <row r="67">
      <c r="A67" s="4" t="inlineStr">
        <is>
          <t>Within one year, Yield</t>
        </is>
      </c>
      <c r="B67" s="4" t="inlineStr">
        <is>
          <t>4.57%</t>
        </is>
      </c>
    </row>
    <row r="68">
      <c r="A68" s="4" t="inlineStr">
        <is>
          <t>After one through five years, Yield</t>
        </is>
      </c>
      <c r="B68" s="4" t="inlineStr">
        <is>
          <t>4.51%</t>
        </is>
      </c>
    </row>
    <row r="69">
      <c r="A69" s="4" t="inlineStr">
        <is>
          <t>After five through ten years, Yield</t>
        </is>
      </c>
      <c r="B69" s="4" t="inlineStr">
        <is>
          <t>3.00%</t>
        </is>
      </c>
    </row>
    <row r="70">
      <c r="A70" s="4" t="inlineStr">
        <is>
          <t>After ten years, Yield</t>
        </is>
      </c>
      <c r="B70" s="4" t="inlineStr">
        <is>
          <t>3.14%</t>
        </is>
      </c>
    </row>
    <row r="71">
      <c r="A71" s="4" t="inlineStr">
        <is>
          <t>Total carrying value, Yield</t>
        </is>
      </c>
      <c r="B71" s="4" t="inlineStr">
        <is>
          <t>3.9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29" customWidth="1" min="2" max="2"/>
    <col width="29" customWidth="1" min="3" max="3"/>
  </cols>
  <sheetData>
    <row r="1">
      <c r="A1" s="1" t="inlineStr">
        <is>
          <t>Securities - Securities in Unrealized Loss Position (Details) $ in Thousands</t>
        </is>
      </c>
      <c r="B1" s="2" t="inlineStr">
        <is>
          <t>Dec. 31, 2020USD ($)security</t>
        </is>
      </c>
      <c r="C1" s="2" t="inlineStr">
        <is>
          <t>Dec. 31, 2019USD ($)security</t>
        </is>
      </c>
    </row>
    <row r="2">
      <c r="A2" s="3" t="inlineStr">
        <is>
          <t>Available for sale:</t>
        </is>
      </c>
    </row>
    <row r="3">
      <c r="A3" s="4" t="inlineStr">
        <is>
          <t>Available for sale, Total number in a loss position | security</t>
        </is>
      </c>
      <c r="B3" s="5" t="n">
        <v>9</v>
      </c>
      <c r="C3" s="5" t="n">
        <v>18</v>
      </c>
    </row>
    <row r="4">
      <c r="A4" s="4" t="inlineStr">
        <is>
          <t>Available for sale, Less than 12 months, Estimated fair value</t>
        </is>
      </c>
      <c r="B4" s="6" t="n">
        <v>4793</v>
      </c>
      <c r="C4" s="6" t="n">
        <v>7073</v>
      </c>
    </row>
    <row r="5">
      <c r="A5" s="4" t="inlineStr">
        <is>
          <t>Available for sale, Less than 12 months, Unrealized loss</t>
        </is>
      </c>
      <c r="B5" s="5" t="n">
        <v>-20</v>
      </c>
      <c r="C5" s="5" t="n">
        <v>-40</v>
      </c>
    </row>
    <row r="6">
      <c r="A6" s="4" t="inlineStr">
        <is>
          <t>Available for sale, 12 months and greater, Estimated fair value</t>
        </is>
      </c>
      <c r="B6" s="5" t="n">
        <v>9157</v>
      </c>
      <c r="C6" s="5" t="n">
        <v>11739</v>
      </c>
    </row>
    <row r="7">
      <c r="A7" s="4" t="inlineStr">
        <is>
          <t>Available for sale, 12 Months and greater Unrealized loss</t>
        </is>
      </c>
      <c r="B7" s="5" t="n">
        <v>-1098</v>
      </c>
      <c r="C7" s="5" t="n">
        <v>-348</v>
      </c>
    </row>
    <row r="8">
      <c r="A8" s="4" t="inlineStr">
        <is>
          <t>Available for sale, Estimated fair value</t>
        </is>
      </c>
      <c r="B8" s="5" t="n">
        <v>13950</v>
      </c>
      <c r="C8" s="5" t="n">
        <v>18812</v>
      </c>
    </row>
    <row r="9">
      <c r="A9" s="4" t="inlineStr">
        <is>
          <t>Available for sale, Unrealized loss</t>
        </is>
      </c>
      <c r="B9" s="6" t="n">
        <v>-1118</v>
      </c>
      <c r="C9" s="6" t="n">
        <v>-388</v>
      </c>
    </row>
    <row r="10">
      <c r="A10" s="4" t="inlineStr">
        <is>
          <t>U.S. Government sponsored entities</t>
        </is>
      </c>
    </row>
    <row r="11">
      <c r="A11" s="3" t="inlineStr">
        <is>
          <t>Available for sale:</t>
        </is>
      </c>
    </row>
    <row r="12">
      <c r="A12" s="4" t="inlineStr">
        <is>
          <t>Available for sale, Total number in a loss position | security</t>
        </is>
      </c>
      <c r="C12" s="5" t="n">
        <v>1</v>
      </c>
    </row>
    <row r="13">
      <c r="A13" s="4" t="inlineStr">
        <is>
          <t>Available for sale, Less than 12 months, Estimated fair value</t>
        </is>
      </c>
      <c r="C13" s="6" t="n">
        <v>0</v>
      </c>
    </row>
    <row r="14">
      <c r="A14" s="4" t="inlineStr">
        <is>
          <t>Available for sale, Less than 12 months, Unrealized loss</t>
        </is>
      </c>
      <c r="C14" s="5" t="n">
        <v>0</v>
      </c>
    </row>
    <row r="15">
      <c r="A15" s="4" t="inlineStr">
        <is>
          <t>Available for sale, 12 months and greater, Estimated fair value</t>
        </is>
      </c>
      <c r="C15" s="5" t="n">
        <v>1995</v>
      </c>
    </row>
    <row r="16">
      <c r="A16" s="4" t="inlineStr">
        <is>
          <t>Available for sale, 12 Months and greater Unrealized loss</t>
        </is>
      </c>
      <c r="C16" s="5" t="n">
        <v>-2</v>
      </c>
    </row>
    <row r="17">
      <c r="A17" s="4" t="inlineStr">
        <is>
          <t>Available for sale, Estimated fair value</t>
        </is>
      </c>
      <c r="C17" s="5" t="n">
        <v>1995</v>
      </c>
    </row>
    <row r="18">
      <c r="A18" s="4" t="inlineStr">
        <is>
          <t>Available for sale, Unrealized loss</t>
        </is>
      </c>
      <c r="C18" s="6" t="n">
        <v>-2</v>
      </c>
    </row>
    <row r="19">
      <c r="A19" s="4" t="inlineStr">
        <is>
          <t>State and political subdivisions</t>
        </is>
      </c>
    </row>
    <row r="20">
      <c r="A20" s="3" t="inlineStr">
        <is>
          <t>Available for sale:</t>
        </is>
      </c>
    </row>
    <row r="21">
      <c r="A21" s="4" t="inlineStr">
        <is>
          <t>Available for sale, Total number in a loss position | security</t>
        </is>
      </c>
      <c r="C21" s="5" t="n">
        <v>1</v>
      </c>
    </row>
    <row r="22">
      <c r="A22" s="4" t="inlineStr">
        <is>
          <t>Available for sale, Less than 12 months, Estimated fair value</t>
        </is>
      </c>
      <c r="C22" s="6" t="n">
        <v>0</v>
      </c>
    </row>
    <row r="23">
      <c r="A23" s="4" t="inlineStr">
        <is>
          <t>Available for sale, Less than 12 months, Unrealized loss</t>
        </is>
      </c>
      <c r="C23" s="5" t="n">
        <v>0</v>
      </c>
    </row>
    <row r="24">
      <c r="A24" s="4" t="inlineStr">
        <is>
          <t>Available for sale, 12 months and greater, Estimated fair value</t>
        </is>
      </c>
      <c r="C24" s="5" t="n">
        <v>1013</v>
      </c>
    </row>
    <row r="25">
      <c r="A25" s="4" t="inlineStr">
        <is>
          <t>Available for sale, 12 Months and greater Unrealized loss</t>
        </is>
      </c>
      <c r="C25" s="5" t="n">
        <v>-12</v>
      </c>
    </row>
    <row r="26">
      <c r="A26" s="4" t="inlineStr">
        <is>
          <t>Available for sale, Estimated fair value</t>
        </is>
      </c>
      <c r="C26" s="5" t="n">
        <v>1013</v>
      </c>
    </row>
    <row r="27">
      <c r="A27" s="4" t="inlineStr">
        <is>
          <t>Available for sale, Unrealized loss</t>
        </is>
      </c>
      <c r="C27" s="6" t="n">
        <v>-12</v>
      </c>
    </row>
    <row r="28">
      <c r="A28" s="4" t="inlineStr">
        <is>
          <t>Residential mortgage backed securities</t>
        </is>
      </c>
    </row>
    <row r="29">
      <c r="A29" s="3" t="inlineStr">
        <is>
          <t>Available for sale:</t>
        </is>
      </c>
    </row>
    <row r="30">
      <c r="A30" s="4" t="inlineStr">
        <is>
          <t>Available for sale, Total number in a loss position | security</t>
        </is>
      </c>
      <c r="C30" s="5" t="n">
        <v>10</v>
      </c>
    </row>
    <row r="31">
      <c r="A31" s="4" t="inlineStr">
        <is>
          <t>Available for sale, Less than 12 months, Estimated fair value</t>
        </is>
      </c>
      <c r="C31" s="6" t="n">
        <v>3707</v>
      </c>
    </row>
    <row r="32">
      <c r="A32" s="4" t="inlineStr">
        <is>
          <t>Available for sale, Less than 12 months, Unrealized loss</t>
        </is>
      </c>
      <c r="C32" s="5" t="n">
        <v>-27</v>
      </c>
    </row>
    <row r="33">
      <c r="A33" s="4" t="inlineStr">
        <is>
          <t>Available for sale, 12 months and greater, Estimated fair value</t>
        </is>
      </c>
      <c r="C33" s="5" t="n">
        <v>4996</v>
      </c>
    </row>
    <row r="34">
      <c r="A34" s="4" t="inlineStr">
        <is>
          <t>Available for sale, 12 Months and greater Unrealized loss</t>
        </is>
      </c>
      <c r="C34" s="5" t="n">
        <v>-79</v>
      </c>
    </row>
    <row r="35">
      <c r="A35" s="4" t="inlineStr">
        <is>
          <t>Available for sale, Estimated fair value</t>
        </is>
      </c>
      <c r="C35" s="5" t="n">
        <v>8703</v>
      </c>
    </row>
    <row r="36">
      <c r="A36" s="4" t="inlineStr">
        <is>
          <t>Available for sale, Unrealized loss</t>
        </is>
      </c>
      <c r="C36" s="6" t="n">
        <v>-106</v>
      </c>
    </row>
    <row r="37">
      <c r="A37" s="4" t="inlineStr">
        <is>
          <t>Corporate and other securities</t>
        </is>
      </c>
    </row>
    <row r="38">
      <c r="A38" s="3" t="inlineStr">
        <is>
          <t>Available for sale:</t>
        </is>
      </c>
    </row>
    <row r="39">
      <c r="A39" s="4" t="inlineStr">
        <is>
          <t>Available for sale, Total number in a loss position | security</t>
        </is>
      </c>
      <c r="B39" s="5" t="n">
        <v>9</v>
      </c>
      <c r="C39" s="5" t="n">
        <v>6</v>
      </c>
    </row>
    <row r="40">
      <c r="A40" s="4" t="inlineStr">
        <is>
          <t>Available for sale, Less than 12 months, Estimated fair value</t>
        </is>
      </c>
      <c r="B40" s="6" t="n">
        <v>4793</v>
      </c>
      <c r="C40" s="6" t="n">
        <v>3366</v>
      </c>
    </row>
    <row r="41">
      <c r="A41" s="4" t="inlineStr">
        <is>
          <t>Available for sale, Less than 12 months, Unrealized loss</t>
        </is>
      </c>
      <c r="B41" s="5" t="n">
        <v>-20</v>
      </c>
      <c r="C41" s="5" t="n">
        <v>-13</v>
      </c>
    </row>
    <row r="42">
      <c r="A42" s="4" t="inlineStr">
        <is>
          <t>Available for sale, 12 months and greater, Estimated fair value</t>
        </is>
      </c>
      <c r="B42" s="5" t="n">
        <v>9157</v>
      </c>
      <c r="C42" s="5" t="n">
        <v>3735</v>
      </c>
    </row>
    <row r="43">
      <c r="A43" s="4" t="inlineStr">
        <is>
          <t>Available for sale, 12 Months and greater Unrealized loss</t>
        </is>
      </c>
      <c r="B43" s="5" t="n">
        <v>-1098</v>
      </c>
      <c r="C43" s="5" t="n">
        <v>-255</v>
      </c>
    </row>
    <row r="44">
      <c r="A44" s="4" t="inlineStr">
        <is>
          <t>Available for sale, Estimated fair value</t>
        </is>
      </c>
      <c r="B44" s="5" t="n">
        <v>13950</v>
      </c>
      <c r="C44" s="5" t="n">
        <v>7101</v>
      </c>
    </row>
    <row r="45">
      <c r="A45" s="4" t="inlineStr">
        <is>
          <t>Available for sale, Unrealized loss</t>
        </is>
      </c>
      <c r="B45" s="6" t="n">
        <v>-1118</v>
      </c>
      <c r="C45" s="6" t="n">
        <v>-2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Realized Gains (Losses) For Marketable Securities (Details) - USD ($) $ in Thousands</t>
        </is>
      </c>
      <c r="B1" s="2" t="inlineStr">
        <is>
          <t>12 Months Ended</t>
        </is>
      </c>
    </row>
    <row r="2">
      <c r="B2" s="2" t="inlineStr">
        <is>
          <t>Dec. 31, 2020</t>
        </is>
      </c>
      <c r="C2" s="2" t="inlineStr">
        <is>
          <t>Dec. 31, 2019</t>
        </is>
      </c>
      <c r="D2" s="2" t="inlineStr">
        <is>
          <t>Dec. 31, 2018</t>
        </is>
      </c>
    </row>
    <row r="3">
      <c r="A3" s="3" t="inlineStr">
        <is>
          <t>Available for sale:</t>
        </is>
      </c>
    </row>
    <row r="4">
      <c r="A4" s="4" t="inlineStr">
        <is>
          <t>Realized gains</t>
        </is>
      </c>
      <c r="B4" s="6" t="n">
        <v>317</v>
      </c>
      <c r="C4" s="6" t="n">
        <v>35</v>
      </c>
      <c r="D4" s="6" t="n">
        <v>0</v>
      </c>
    </row>
    <row r="5">
      <c r="A5" s="4" t="inlineStr">
        <is>
          <t>Realized losses</t>
        </is>
      </c>
      <c r="B5" s="5" t="n">
        <v>0</v>
      </c>
      <c r="C5" s="5" t="n">
        <v>0</v>
      </c>
      <c r="D5" s="5" t="n">
        <v>-4</v>
      </c>
    </row>
    <row r="6">
      <c r="A6" s="4" t="inlineStr">
        <is>
          <t>Total debt securities available for sale</t>
        </is>
      </c>
      <c r="B6" s="5" t="n">
        <v>317</v>
      </c>
      <c r="C6" s="5" t="n">
        <v>35</v>
      </c>
      <c r="D6" s="5" t="n">
        <v>-4</v>
      </c>
    </row>
    <row r="7">
      <c r="A7" s="4" t="inlineStr">
        <is>
          <t>Net gains (losses) on sales of securities</t>
        </is>
      </c>
      <c r="B7" s="6" t="n">
        <v>317</v>
      </c>
      <c r="C7" s="6" t="n">
        <v>35</v>
      </c>
      <c r="D7" s="6" t="n">
        <v>-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29" customWidth="1" min="2" max="2"/>
    <col width="29" customWidth="1" min="3" max="3"/>
    <col width="29" customWidth="1" min="4" max="4"/>
  </cols>
  <sheetData>
    <row r="1">
      <c r="A1" s="1" t="inlineStr">
        <is>
          <t>Securities - Realized Gains and Losses (Details) $ in Thousands</t>
        </is>
      </c>
      <c r="B1" s="2" t="inlineStr">
        <is>
          <t>12 Months Ended</t>
        </is>
      </c>
    </row>
    <row r="2">
      <c r="B2" s="2" t="inlineStr">
        <is>
          <t>Dec. 31, 2020USD ($)security</t>
        </is>
      </c>
      <c r="C2" s="2" t="inlineStr">
        <is>
          <t>Dec. 31, 2019USD ($)security</t>
        </is>
      </c>
      <c r="D2" s="2" t="inlineStr">
        <is>
          <t>Dec. 31, 2018USD ($)security</t>
        </is>
      </c>
    </row>
    <row r="3">
      <c r="A3" s="3" t="inlineStr">
        <is>
          <t>Schedule of Investments [Line Items]</t>
        </is>
      </c>
    </row>
    <row r="4">
      <c r="A4" s="4" t="inlineStr">
        <is>
          <t>Realized gains</t>
        </is>
      </c>
      <c r="B4" s="6" t="n">
        <v>317</v>
      </c>
      <c r="C4" s="6" t="n">
        <v>35</v>
      </c>
      <c r="D4" s="6" t="n">
        <v>0</v>
      </c>
    </row>
    <row r="5">
      <c r="A5" s="4" t="inlineStr">
        <is>
          <t>Realized losses</t>
        </is>
      </c>
      <c r="B5" s="5" t="n">
        <v>0</v>
      </c>
      <c r="C5" s="5" t="n">
        <v>0</v>
      </c>
      <c r="D5" s="6" t="n">
        <v>4</v>
      </c>
    </row>
    <row r="6">
      <c r="A6" s="4" t="inlineStr">
        <is>
          <t>Available-for-sale securities pledged as collateral</t>
        </is>
      </c>
      <c r="B6" s="6" t="n">
        <v>1600</v>
      </c>
      <c r="C6" s="6" t="n">
        <v>4000</v>
      </c>
    </row>
    <row r="7">
      <c r="A7" s="4" t="inlineStr">
        <is>
          <t>2 Mortgage Backed Securities | Mortgage-backed securities</t>
        </is>
      </c>
    </row>
    <row r="8">
      <c r="A8" s="3" t="inlineStr">
        <is>
          <t>Schedule of Investments [Line Items]</t>
        </is>
      </c>
    </row>
    <row r="9">
      <c r="A9" s="4" t="inlineStr">
        <is>
          <t>Number of securities sold | security</t>
        </is>
      </c>
      <c r="C9" s="5" t="n">
        <v>2</v>
      </c>
    </row>
    <row r="10">
      <c r="A10" s="4" t="inlineStr">
        <is>
          <t>Book value</t>
        </is>
      </c>
      <c r="C10" s="6" t="n">
        <v>3500</v>
      </c>
    </row>
    <row r="11">
      <c r="A11" s="4" t="inlineStr">
        <is>
          <t>Securities realized gain (loss)</t>
        </is>
      </c>
      <c r="C11" s="6" t="n">
        <v>64</v>
      </c>
    </row>
    <row r="12">
      <c r="A12" s="4" t="inlineStr">
        <is>
          <t>2 SBA Securities | SBA Securities</t>
        </is>
      </c>
    </row>
    <row r="13">
      <c r="A13" s="3" t="inlineStr">
        <is>
          <t>Schedule of Investments [Line Items]</t>
        </is>
      </c>
    </row>
    <row r="14">
      <c r="A14" s="4" t="inlineStr">
        <is>
          <t>Number of securities sold | security</t>
        </is>
      </c>
      <c r="C14" s="5" t="n">
        <v>2</v>
      </c>
    </row>
    <row r="15">
      <c r="A15" s="4" t="inlineStr">
        <is>
          <t>Book value</t>
        </is>
      </c>
      <c r="C15" s="6" t="n">
        <v>2100</v>
      </c>
    </row>
    <row r="16">
      <c r="A16" s="4" t="inlineStr">
        <is>
          <t>Securities realized gain (loss)</t>
        </is>
      </c>
      <c r="C16" s="6" t="n">
        <v>-29</v>
      </c>
    </row>
    <row r="17">
      <c r="A17" s="4" t="inlineStr">
        <is>
          <t>1 Security Sold | Municipal Securities</t>
        </is>
      </c>
    </row>
    <row r="18">
      <c r="A18" s="3" t="inlineStr">
        <is>
          <t>Schedule of Investments [Line Items]</t>
        </is>
      </c>
    </row>
    <row r="19">
      <c r="A19" s="4" t="inlineStr">
        <is>
          <t>Number of securities sold | security</t>
        </is>
      </c>
      <c r="B19" s="5" t="n">
        <v>1</v>
      </c>
      <c r="D19" s="5" t="n">
        <v>1</v>
      </c>
    </row>
    <row r="20">
      <c r="A20" s="4" t="inlineStr">
        <is>
          <t>Book value</t>
        </is>
      </c>
      <c r="B20" s="6" t="n">
        <v>381</v>
      </c>
      <c r="D20" s="6" t="n">
        <v>174</v>
      </c>
    </row>
    <row r="21">
      <c r="A21" s="4" t="inlineStr">
        <is>
          <t>Securities realized gain (loss)</t>
        </is>
      </c>
      <c r="B21" s="6" t="n">
        <v>27</v>
      </c>
      <c r="D21" s="6" t="n">
        <v>-4</v>
      </c>
    </row>
    <row r="22">
      <c r="A22" s="4" t="inlineStr">
        <is>
          <t>1 Security Sold | Taxable Municipal Securities</t>
        </is>
      </c>
    </row>
    <row r="23">
      <c r="A23" s="3" t="inlineStr">
        <is>
          <t>Schedule of Investments [Line Items]</t>
        </is>
      </c>
    </row>
    <row r="24">
      <c r="A24" s="4" t="inlineStr">
        <is>
          <t>Number of securities sold | security</t>
        </is>
      </c>
      <c r="B24" s="5" t="n">
        <v>1</v>
      </c>
    </row>
    <row r="25">
      <c r="A25" s="4" t="inlineStr">
        <is>
          <t>Book value</t>
        </is>
      </c>
      <c r="B25" s="6" t="n">
        <v>456</v>
      </c>
    </row>
    <row r="26">
      <c r="A26" s="4" t="inlineStr">
        <is>
          <t>Securities realized gain (loss)</t>
        </is>
      </c>
      <c r="B26" s="6" t="n">
        <v>140</v>
      </c>
    </row>
    <row r="27">
      <c r="A27" s="4" t="inlineStr">
        <is>
          <t>3 Mortgage Backed Securities | Mortgage-backed securities</t>
        </is>
      </c>
    </row>
    <row r="28">
      <c r="A28" s="3" t="inlineStr">
        <is>
          <t>Schedule of Investments [Line Items]</t>
        </is>
      </c>
    </row>
    <row r="29">
      <c r="A29" s="4" t="inlineStr">
        <is>
          <t>Number of securities sold | security</t>
        </is>
      </c>
      <c r="B29" s="5" t="n">
        <v>3</v>
      </c>
    </row>
    <row r="30">
      <c r="A30" s="4" t="inlineStr">
        <is>
          <t>Book value</t>
        </is>
      </c>
      <c r="B30" s="6" t="n">
        <v>2800</v>
      </c>
    </row>
    <row r="31">
      <c r="A31" s="4" t="inlineStr">
        <is>
          <t>Securities realized gain (loss)</t>
        </is>
      </c>
      <c r="B31" s="6" t="n">
        <v>57</v>
      </c>
    </row>
    <row r="32">
      <c r="A32" s="4" t="inlineStr">
        <is>
          <t>2 Corporate Bonds | Corporate Bond Securities</t>
        </is>
      </c>
    </row>
    <row r="33">
      <c r="A33" s="3" t="inlineStr">
        <is>
          <t>Schedule of Investments [Line Items]</t>
        </is>
      </c>
    </row>
    <row r="34">
      <c r="A34" s="4" t="inlineStr">
        <is>
          <t>Number of securities sold | security</t>
        </is>
      </c>
      <c r="B34" s="5" t="n">
        <v>2</v>
      </c>
    </row>
    <row r="35">
      <c r="A35" s="4" t="inlineStr">
        <is>
          <t>Book value</t>
        </is>
      </c>
      <c r="B35" s="6" t="n">
        <v>2700</v>
      </c>
    </row>
    <row r="36">
      <c r="A36" s="4" t="inlineStr">
        <is>
          <t>Securities realized gain (loss)</t>
        </is>
      </c>
      <c r="B36" s="6" t="n">
        <v>77</v>
      </c>
    </row>
    <row r="37">
      <c r="A37" s="4" t="inlineStr">
        <is>
          <t>3 Security call | Municipal Securities</t>
        </is>
      </c>
    </row>
    <row r="38">
      <c r="A38" s="3" t="inlineStr">
        <is>
          <t>Schedule of Investments [Line Items]</t>
        </is>
      </c>
    </row>
    <row r="39">
      <c r="A39" s="4" t="inlineStr">
        <is>
          <t>Number of securities sold | security</t>
        </is>
      </c>
      <c r="B39" s="5" t="n">
        <v>3</v>
      </c>
    </row>
    <row r="40">
      <c r="A40" s="4" t="inlineStr">
        <is>
          <t>Book value</t>
        </is>
      </c>
      <c r="B40" s="6" t="n">
        <v>1800</v>
      </c>
    </row>
    <row r="41">
      <c r="A41" s="4" t="inlineStr">
        <is>
          <t>Securities realized gain (loss)</t>
        </is>
      </c>
      <c r="B41" s="6" t="n">
        <v>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Realized Gains (Losses) for Equity Securities (Details) - USD ($) $ in Thousands</t>
        </is>
      </c>
      <c r="B1" s="2" t="inlineStr">
        <is>
          <t>12 Months Ended</t>
        </is>
      </c>
    </row>
    <row r="2">
      <c r="B2" s="2" t="inlineStr">
        <is>
          <t>Dec. 31, 2020</t>
        </is>
      </c>
      <c r="C2" s="2" t="inlineStr">
        <is>
          <t>Dec. 31, 2019</t>
        </is>
      </c>
    </row>
    <row r="3">
      <c r="A3" s="3" t="inlineStr">
        <is>
          <t>Securities [Abstract]</t>
        </is>
      </c>
    </row>
    <row r="4">
      <c r="A4" s="4" t="inlineStr">
        <is>
          <t>Net (losses) gains recognized during the period on equity securities</t>
        </is>
      </c>
      <c r="B4" s="6" t="n">
        <v>-229</v>
      </c>
      <c r="C4" s="6" t="n">
        <v>321</v>
      </c>
    </row>
    <row r="5">
      <c r="A5" s="4" t="inlineStr">
        <is>
          <t>Net gains recognized during the period on equity securities sold during the period</t>
        </is>
      </c>
      <c r="B5" s="5" t="n">
        <v>5</v>
      </c>
      <c r="C5" s="5" t="n">
        <v>17</v>
      </c>
    </row>
    <row r="6">
      <c r="A6" s="4" t="inlineStr">
        <is>
          <t>Unrealized (losses) gains recognized during the reporting period on equity securities still held at the reporting date</t>
        </is>
      </c>
      <c r="B6" s="6" t="n">
        <v>-224</v>
      </c>
      <c r="C6" s="6" t="n">
        <v>3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3" customWidth="1" min="3" max="3"/>
    <col width="18" customWidth="1" min="4" max="4"/>
    <col width="13" customWidth="1" min="5" max="5"/>
    <col width="46" customWidth="1" min="6" max="6"/>
    <col width="15" customWidth="1" min="7" max="7"/>
    <col width="13" customWidth="1" min="8" max="8"/>
  </cols>
  <sheetData>
    <row r="1">
      <c r="A1" s="1" t="inlineStr">
        <is>
          <t>Consolidated Statements of Changes in Shareholders' Equity - USD ($) shares in Thousands, $ in Thousands</t>
        </is>
      </c>
      <c r="C1" s="2" t="inlineStr">
        <is>
          <t>Common stock</t>
        </is>
      </c>
      <c r="D1" s="2" t="inlineStr">
        <is>
          <t>Retained earnings</t>
        </is>
      </c>
      <c r="F1" s="2" t="inlineStr">
        <is>
          <t>Accumulated other comprehensive income (loss)</t>
        </is>
      </c>
      <c r="G1" s="2" t="inlineStr">
        <is>
          <t>Treasury stock</t>
        </is>
      </c>
      <c r="H1" s="2" t="inlineStr">
        <is>
          <t>Total</t>
        </is>
      </c>
    </row>
    <row r="2">
      <c r="A2" s="4" t="inlineStr">
        <is>
          <t>Beginning Balance (in shares) at Dec. 31, 2017</t>
        </is>
      </c>
      <c r="C2" s="5" t="n">
        <v>10615</v>
      </c>
    </row>
    <row r="3">
      <c r="A3" s="4" t="inlineStr">
        <is>
          <t>Beginning balance at Dec. 31, 2017</t>
        </is>
      </c>
      <c r="C3" s="6" t="n">
        <v>86782</v>
      </c>
      <c r="D3" s="6" t="n">
        <v>31117</v>
      </c>
      <c r="E3" s="4" t="inlineStr">
        <is>
          <t>[1]</t>
        </is>
      </c>
      <c r="F3" s="6" t="n">
        <v>206</v>
      </c>
      <c r="H3" s="6" t="n">
        <v>118105</v>
      </c>
    </row>
    <row r="4">
      <c r="A4" s="3" t="inlineStr">
        <is>
          <t>Increase (Decrease) in Stockholders' Equity [Roll Forward]</t>
        </is>
      </c>
    </row>
    <row r="5">
      <c r="A5" s="4" t="inlineStr">
        <is>
          <t>Net income</t>
        </is>
      </c>
      <c r="D5" s="5" t="n">
        <v>21919</v>
      </c>
      <c r="E5" s="4" t="inlineStr">
        <is>
          <t>[1]</t>
        </is>
      </c>
      <c r="H5" s="5" t="n">
        <v>21919</v>
      </c>
    </row>
    <row r="6">
      <c r="A6" s="4" t="inlineStr">
        <is>
          <t>Other comprehensive income (loss), net of tax</t>
        </is>
      </c>
      <c r="F6" s="5" t="n">
        <v>-328</v>
      </c>
      <c r="H6" s="5" t="n">
        <v>-328</v>
      </c>
    </row>
    <row r="7">
      <c r="A7" s="4" t="inlineStr">
        <is>
          <t>Dividends on common stock</t>
        </is>
      </c>
      <c r="C7" s="6" t="n">
        <v>107</v>
      </c>
      <c r="D7" s="5" t="n">
        <v>-2910</v>
      </c>
      <c r="E7" s="4" t="inlineStr">
        <is>
          <t>[1]</t>
        </is>
      </c>
      <c r="H7" s="5" t="n">
        <v>-2803</v>
      </c>
    </row>
    <row r="8">
      <c r="A8" s="4" t="inlineStr">
        <is>
          <t>Common stock issued and related tax effects (in shares)</t>
        </is>
      </c>
      <c r="B8" s="4" t="inlineStr">
        <is>
          <t>[2]</t>
        </is>
      </c>
      <c r="C8" s="5" t="n">
        <v>165</v>
      </c>
    </row>
    <row r="9">
      <c r="A9" s="4" t="inlineStr">
        <is>
          <t>Common stock issued and related tax effects</t>
        </is>
      </c>
      <c r="B9" s="4" t="inlineStr">
        <is>
          <t>[2]</t>
        </is>
      </c>
      <c r="C9" s="6" t="n">
        <v>1595</v>
      </c>
      <c r="H9" s="6" t="n">
        <v>1595</v>
      </c>
    </row>
    <row r="10">
      <c r="A10" s="4" t="inlineStr">
        <is>
          <t>Treasury stock purchased, at cost (in shares)</t>
        </is>
      </c>
      <c r="H10" s="5" t="n">
        <v>0</v>
      </c>
    </row>
    <row r="11">
      <c r="A11" s="4" t="inlineStr">
        <is>
          <t>Tax rate adjustment to AOCI | Accounting Standards Update 2018-02</t>
        </is>
      </c>
      <c r="B11" s="4" t="inlineStr">
        <is>
          <t>[3]</t>
        </is>
      </c>
      <c r="D11" s="5" t="n">
        <v>75</v>
      </c>
      <c r="E11" s="4" t="inlineStr">
        <is>
          <t>[1]</t>
        </is>
      </c>
      <c r="F11" s="5" t="n">
        <v>-75</v>
      </c>
    </row>
    <row r="12">
      <c r="A12" s="4" t="inlineStr">
        <is>
          <t>Ending Balance (in shares) at Dec. 31, 2018</t>
        </is>
      </c>
      <c r="C12" s="5" t="n">
        <v>10780</v>
      </c>
    </row>
    <row r="13">
      <c r="A13" s="4" t="inlineStr">
        <is>
          <t>Ending balance at Dec. 31, 2018</t>
        </is>
      </c>
      <c r="C13" s="6" t="n">
        <v>88484</v>
      </c>
      <c r="D13" s="5" t="n">
        <v>50161</v>
      </c>
      <c r="E13" s="4" t="inlineStr">
        <is>
          <t>[1]</t>
        </is>
      </c>
      <c r="F13" s="5" t="n">
        <v>-157</v>
      </c>
      <c r="H13" s="6" t="n">
        <v>138488</v>
      </c>
    </row>
    <row r="14">
      <c r="A14" s="3" t="inlineStr">
        <is>
          <t>Increase (Decrease) in Stockholders' Equity [Roll Forward]</t>
        </is>
      </c>
    </row>
    <row r="15">
      <c r="A15" s="4" t="inlineStr">
        <is>
          <t>Retained earnings | Accounting Standards Update 2016-01</t>
        </is>
      </c>
      <c r="B15" s="4" t="inlineStr">
        <is>
          <t>[4]</t>
        </is>
      </c>
      <c r="D15" s="5" t="n">
        <v>-40</v>
      </c>
      <c r="E15" s="4" t="inlineStr">
        <is>
          <t>[1]</t>
        </is>
      </c>
      <c r="F15" s="5" t="n">
        <v>40</v>
      </c>
    </row>
    <row r="16">
      <c r="A16" s="4" t="inlineStr">
        <is>
          <t>Retained earnings impact due to adoption of ASU | Accounting Standards Update 2016-01</t>
        </is>
      </c>
      <c r="D16" s="5" t="n">
        <v>-40</v>
      </c>
      <c r="F16" s="5" t="n">
        <v>40</v>
      </c>
    </row>
    <row r="17">
      <c r="A17" s="4" t="inlineStr">
        <is>
          <t>Retained earnings impact due to adoption of ASU | Accounting Standards Update 2018-02</t>
        </is>
      </c>
      <c r="D17" s="5" t="n">
        <v>75</v>
      </c>
      <c r="F17" s="5" t="n">
        <v>-75</v>
      </c>
    </row>
    <row r="18">
      <c r="A18" s="4" t="inlineStr">
        <is>
          <t>Net income</t>
        </is>
      </c>
      <c r="D18" s="5" t="n">
        <v>23653</v>
      </c>
      <c r="E18" s="4" t="inlineStr">
        <is>
          <t>[1]</t>
        </is>
      </c>
      <c r="H18" s="5" t="n">
        <v>23653</v>
      </c>
    </row>
    <row r="19">
      <c r="A19" s="4" t="inlineStr">
        <is>
          <t>Other comprehensive income (loss), net of tax</t>
        </is>
      </c>
      <c r="F19" s="5" t="n">
        <v>311</v>
      </c>
      <c r="H19" s="5" t="n">
        <v>311</v>
      </c>
    </row>
    <row r="20">
      <c r="A20" s="4" t="inlineStr">
        <is>
          <t>Dividends on common stock</t>
        </is>
      </c>
      <c r="C20" s="6" t="n">
        <v>117</v>
      </c>
      <c r="D20" s="5" t="n">
        <v>-3372</v>
      </c>
      <c r="E20" s="4" t="inlineStr">
        <is>
          <t>[1]</t>
        </is>
      </c>
      <c r="H20" s="5" t="n">
        <v>-3255</v>
      </c>
    </row>
    <row r="21">
      <c r="A21" s="4" t="inlineStr">
        <is>
          <t>Common stock issued and related tax effects (in shares)</t>
        </is>
      </c>
      <c r="B21" s="4" t="inlineStr">
        <is>
          <t>[2]</t>
        </is>
      </c>
      <c r="C21" s="5" t="n">
        <v>101</v>
      </c>
    </row>
    <row r="22">
      <c r="A22" s="4" t="inlineStr">
        <is>
          <t>Common stock issued and related tax effects</t>
        </is>
      </c>
      <c r="B22" s="4" t="inlineStr">
        <is>
          <t>[2]</t>
        </is>
      </c>
      <c r="C22" s="6" t="n">
        <v>1512</v>
      </c>
      <c r="H22" s="6" t="n">
        <v>1512</v>
      </c>
    </row>
    <row r="23">
      <c r="A23" s="4" t="inlineStr">
        <is>
          <t>Treasury stock purchased, at cost (in shares)</t>
        </is>
      </c>
      <c r="H23" s="5" t="n">
        <v>0</v>
      </c>
    </row>
    <row r="24">
      <c r="A24" s="4" t="inlineStr">
        <is>
          <t>Ending Balance (in shares) at Dec. 31, 2019</t>
        </is>
      </c>
      <c r="C24" s="5" t="n">
        <v>10881</v>
      </c>
      <c r="H24" s="5" t="n">
        <v>10881</v>
      </c>
    </row>
    <row r="25">
      <c r="A25" s="4" t="inlineStr">
        <is>
          <t>Ending balance at Dec. 31, 2019</t>
        </is>
      </c>
      <c r="C25" s="6" t="n">
        <v>90113</v>
      </c>
      <c r="D25" s="5" t="n">
        <v>70442</v>
      </c>
      <c r="E25" s="4" t="inlineStr">
        <is>
          <t>[1]</t>
        </is>
      </c>
      <c r="F25" s="5" t="n">
        <v>154</v>
      </c>
      <c r="H25" s="6" t="n">
        <v>160709</v>
      </c>
    </row>
    <row r="26">
      <c r="A26" s="3" t="inlineStr">
        <is>
          <t>Increase (Decrease) in Stockholders' Equity [Roll Forward]</t>
        </is>
      </c>
    </row>
    <row r="27">
      <c r="A27" s="4" t="inlineStr">
        <is>
          <t>Retained earnings</t>
        </is>
      </c>
      <c r="H27" s="5" t="n">
        <v>70442</v>
      </c>
    </row>
    <row r="28">
      <c r="A28" s="4" t="inlineStr">
        <is>
          <t>Net income</t>
        </is>
      </c>
      <c r="D28" s="5" t="n">
        <v>23644</v>
      </c>
      <c r="E28" s="4" t="inlineStr">
        <is>
          <t>[1]</t>
        </is>
      </c>
      <c r="H28" s="5" t="n">
        <v>23644</v>
      </c>
    </row>
    <row r="29">
      <c r="A29" s="4" t="inlineStr">
        <is>
          <t>Other comprehensive income (loss), net of tax</t>
        </is>
      </c>
      <c r="F29" s="5" t="n">
        <v>-1343</v>
      </c>
      <c r="H29" s="5" t="n">
        <v>-1343</v>
      </c>
    </row>
    <row r="30">
      <c r="A30" s="4" t="inlineStr">
        <is>
          <t>Dividends on common stock</t>
        </is>
      </c>
      <c r="C30" s="6" t="n">
        <v>119</v>
      </c>
      <c r="D30" s="5" t="n">
        <v>-3417</v>
      </c>
      <c r="E30" s="4" t="inlineStr">
        <is>
          <t>[1]</t>
        </is>
      </c>
      <c r="H30" s="5" t="n">
        <v>-3298</v>
      </c>
    </row>
    <row r="31">
      <c r="A31" s="4" t="inlineStr">
        <is>
          <t>Common stock issued and related tax effects (in shares)</t>
        </is>
      </c>
      <c r="B31" s="4" t="inlineStr">
        <is>
          <t>[2]</t>
        </is>
      </c>
      <c r="C31" s="5" t="n">
        <v>80</v>
      </c>
    </row>
    <row r="32">
      <c r="A32" s="4" t="inlineStr">
        <is>
          <t>Common stock issued and related tax effects</t>
        </is>
      </c>
      <c r="B32" s="4" t="inlineStr">
        <is>
          <t>[2]</t>
        </is>
      </c>
      <c r="C32" s="6" t="n">
        <v>1641</v>
      </c>
      <c r="H32" s="5" t="n">
        <v>1641</v>
      </c>
    </row>
    <row r="33">
      <c r="A33" s="4" t="inlineStr">
        <is>
          <t>Treasury stock purchased, at cost</t>
        </is>
      </c>
      <c r="G33" s="6" t="n">
        <v>-7442</v>
      </c>
      <c r="H33" s="6" t="n">
        <v>-7442</v>
      </c>
    </row>
    <row r="34">
      <c r="A34" s="4" t="inlineStr">
        <is>
          <t>Treasury stock purchased, at cost (in shares)</t>
        </is>
      </c>
      <c r="C34" s="5" t="n">
        <v>-505</v>
      </c>
    </row>
    <row r="35">
      <c r="A35" s="4" t="inlineStr">
        <is>
          <t>Ending Balance (in shares) at Dec. 31, 2020</t>
        </is>
      </c>
      <c r="C35" s="5" t="n">
        <v>10456</v>
      </c>
      <c r="H35" s="5" t="n">
        <v>10456</v>
      </c>
    </row>
    <row r="36">
      <c r="A36" s="4" t="inlineStr">
        <is>
          <t>Ending balance at Dec. 31, 2020</t>
        </is>
      </c>
      <c r="C36" s="6" t="n">
        <v>91873</v>
      </c>
      <c r="D36" s="6" t="n">
        <v>90669</v>
      </c>
      <c r="E36" s="4" t="inlineStr">
        <is>
          <t>[1]</t>
        </is>
      </c>
      <c r="F36" s="6" t="n">
        <v>-1189</v>
      </c>
      <c r="G36" s="6" t="n">
        <v>-7442</v>
      </c>
      <c r="H36" s="6" t="n">
        <v>173911</v>
      </c>
    </row>
    <row r="37">
      <c r="A37" s="3" t="inlineStr">
        <is>
          <t>Increase (Decrease) in Stockholders' Equity [Roll Forward]</t>
        </is>
      </c>
    </row>
    <row r="38">
      <c r="A38" s="4" t="inlineStr">
        <is>
          <t>Retained earnings</t>
        </is>
      </c>
      <c r="H38" s="6" t="n">
        <v>90669</v>
      </c>
    </row>
    <row r="39"/>
    <row r="40">
      <c r="A40" s="4" t="inlineStr">
        <is>
          <t>[1]</t>
        </is>
      </c>
      <c r="B40" s="4" t="inlineStr">
        <is>
          <t>2017 includes the impact of implementing ASU 2016-09, “Compensation - Stock Compensation (Topic 718),” which resulted in a cumulative-effect adjustment of $498 thousand to retained earnings.</t>
        </is>
      </c>
    </row>
    <row r="41">
      <c r="A41" s="4" t="inlineStr">
        <is>
          <t>[2]</t>
        </is>
      </c>
      <c r="B41" s="4" t="inlineStr">
        <is>
          <t>Includes the issuance of common stock under employee benefit plans, which includes nonqualified stock options and restricted stock expense related entries, employee option exercises and the tax benefit of options exercised.</t>
        </is>
      </c>
    </row>
    <row r="42">
      <c r="A42" s="4" t="inlineStr">
        <is>
          <t>[3]</t>
        </is>
      </c>
      <c r="B42" s="4" t="inlineStr">
        <is>
          <t>As a result of ASU 2018-02, "Income Statement - Reporting Comprehensive Income (Topic 220): Reclassification of Certain Tax Effects from Accumulated Other Comprehensive Income", the Company reclassed $75 thousand from accumulated other comprehensive income to retained earnings.</t>
        </is>
      </c>
    </row>
    <row r="43">
      <c r="A43" s="4" t="inlineStr">
        <is>
          <t>[4]</t>
        </is>
      </c>
      <c r="B43" s="4" t="inlineStr">
        <is>
          <t>As a result of ASU 2016-01, "Financial Instruments Overall (Subtopic 825-10): Recognition and Measurement of Financial Assets and Financial Liabilities", the Company reclassed $40 thousand of gains (losses) on available for sale equity securities from accumulated other comprehensive income to retained earnings.</t>
        </is>
      </c>
    </row>
  </sheetData>
  <mergeCells count="7">
    <mergeCell ref="A1:B1"/>
    <mergeCell ref="D1:E1"/>
    <mergeCell ref="A39:G39"/>
    <mergeCell ref="B40:G40"/>
    <mergeCell ref="B41:G41"/>
    <mergeCell ref="B42:G42"/>
    <mergeCell ref="B43:G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6" customWidth="1" min="2" max="2"/>
  </cols>
  <sheetData>
    <row r="1">
      <c r="A1" s="1" t="inlineStr">
        <is>
          <t>Loans - Narrative (Details)</t>
        </is>
      </c>
      <c r="B1" s="2" t="inlineStr">
        <is>
          <t>12 Months Ended</t>
        </is>
      </c>
    </row>
    <row r="2">
      <c r="B2" s="2" t="inlineStr">
        <is>
          <t>Dec. 31, 2020</t>
        </is>
      </c>
    </row>
    <row r="3">
      <c r="A3" s="4" t="inlineStr">
        <is>
          <t>Guarantee percentage of SBA Loan</t>
        </is>
      </c>
      <c r="B3" s="4" t="inlineStr">
        <is>
          <t>90.00%</t>
        </is>
      </c>
    </row>
    <row r="4">
      <c r="A4" s="4" t="inlineStr">
        <is>
          <t>Maximum</t>
        </is>
      </c>
    </row>
    <row r="5">
      <c r="A5" s="4" t="inlineStr">
        <is>
          <t>Guarantee percentage of SBA Loan</t>
        </is>
      </c>
      <c r="B5" s="4" t="inlineStr">
        <is>
          <t>9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Classification of Loans By Class (Details) - USD ($) $ in Thousands</t>
        </is>
      </c>
      <c r="B1" s="2" t="inlineStr">
        <is>
          <t>Dec. 31, 2020</t>
        </is>
      </c>
      <c r="C1" s="2" t="inlineStr">
        <is>
          <t>Dec. 31, 2019</t>
        </is>
      </c>
    </row>
    <row r="2">
      <c r="A2" s="3" t="inlineStr">
        <is>
          <t>Accounts, Notes, Loans and Financing Receivable [Line Items]</t>
        </is>
      </c>
    </row>
    <row r="3">
      <c r="A3" s="4" t="inlineStr">
        <is>
          <t>Loans</t>
        </is>
      </c>
      <c r="B3" s="6" t="n">
        <v>1618482</v>
      </c>
      <c r="C3" s="6" t="n">
        <v>1412029</v>
      </c>
    </row>
    <row r="4">
      <c r="A4" s="4" t="inlineStr">
        <is>
          <t>SBA loans held for sale</t>
        </is>
      </c>
      <c r="B4" s="5" t="n">
        <v>9335</v>
      </c>
      <c r="C4" s="5" t="n">
        <v>13529</v>
      </c>
    </row>
    <row r="5">
      <c r="A5" s="4" t="inlineStr">
        <is>
          <t>Total loans</t>
        </is>
      </c>
      <c r="B5" s="5" t="n">
        <v>1627817</v>
      </c>
      <c r="C5" s="5" t="n">
        <v>1425558</v>
      </c>
    </row>
    <row r="6">
      <c r="A6" s="4" t="inlineStr">
        <is>
          <t>SBA loans held for investment</t>
        </is>
      </c>
    </row>
    <row r="7">
      <c r="A7" s="3" t="inlineStr">
        <is>
          <t>Accounts, Notes, Loans and Financing Receivable [Line Items]</t>
        </is>
      </c>
    </row>
    <row r="8">
      <c r="A8" s="4" t="inlineStr">
        <is>
          <t>Loans</t>
        </is>
      </c>
      <c r="B8" s="5" t="n">
        <v>39587</v>
      </c>
      <c r="C8" s="5" t="n">
        <v>35767</v>
      </c>
    </row>
    <row r="9">
      <c r="A9" s="4" t="inlineStr">
        <is>
          <t>SBA PPP loans</t>
        </is>
      </c>
    </row>
    <row r="10">
      <c r="A10" s="3" t="inlineStr">
        <is>
          <t>Accounts, Notes, Loans and Financing Receivable [Line Items]</t>
        </is>
      </c>
    </row>
    <row r="11">
      <c r="A11" s="4" t="inlineStr">
        <is>
          <t>Loans</t>
        </is>
      </c>
      <c r="B11" s="5" t="n">
        <v>118257</v>
      </c>
      <c r="C11" s="5" t="n">
        <v>0</v>
      </c>
    </row>
    <row r="12">
      <c r="A12" s="4" t="inlineStr">
        <is>
          <t>Commercial loans</t>
        </is>
      </c>
    </row>
    <row r="13">
      <c r="A13" s="3" t="inlineStr">
        <is>
          <t>Accounts, Notes, Loans and Financing Receivable [Line Items]</t>
        </is>
      </c>
    </row>
    <row r="14">
      <c r="A14" s="4" t="inlineStr">
        <is>
          <t>Loans</t>
        </is>
      </c>
      <c r="B14" s="5" t="n">
        <v>839788</v>
      </c>
      <c r="C14" s="5" t="n">
        <v>765032</v>
      </c>
    </row>
    <row r="15">
      <c r="A15" s="4" t="inlineStr">
        <is>
          <t>Commercial loans | Commercial real estate</t>
        </is>
      </c>
    </row>
    <row r="16">
      <c r="A16" s="3" t="inlineStr">
        <is>
          <t>Accounts, Notes, Loans and Financing Receivable [Line Items]</t>
        </is>
      </c>
    </row>
    <row r="17">
      <c r="A17" s="4" t="inlineStr">
        <is>
          <t>Loans</t>
        </is>
      </c>
      <c r="B17" s="5" t="n">
        <v>630423</v>
      </c>
      <c r="C17" s="5" t="n">
        <v>578643</v>
      </c>
    </row>
    <row r="18">
      <c r="A18" s="4" t="inlineStr">
        <is>
          <t>Commercial loans | Construction</t>
        </is>
      </c>
    </row>
    <row r="19">
      <c r="A19" s="3" t="inlineStr">
        <is>
          <t>Accounts, Notes, Loans and Financing Receivable [Line Items]</t>
        </is>
      </c>
    </row>
    <row r="20">
      <c r="A20" s="4" t="inlineStr">
        <is>
          <t>Loans</t>
        </is>
      </c>
      <c r="B20" s="5" t="n">
        <v>71404</v>
      </c>
      <c r="C20" s="5" t="n">
        <v>47649</v>
      </c>
    </row>
    <row r="21">
      <c r="A21" s="4" t="inlineStr">
        <is>
          <t>Commercial loans | Consumer other</t>
        </is>
      </c>
    </row>
    <row r="22">
      <c r="A22" s="3" t="inlineStr">
        <is>
          <t>Accounts, Notes, Loans and Financing Receivable [Line Items]</t>
        </is>
      </c>
    </row>
    <row r="23">
      <c r="A23" s="4" t="inlineStr">
        <is>
          <t>Loans</t>
        </is>
      </c>
      <c r="B23" s="5" t="n">
        <v>118280</v>
      </c>
      <c r="C23" s="5" t="n">
        <v>112014</v>
      </c>
    </row>
    <row r="24">
      <c r="A24" s="4" t="inlineStr">
        <is>
          <t>Residential mortgage loans</t>
        </is>
      </c>
    </row>
    <row r="25">
      <c r="A25" s="3" t="inlineStr">
        <is>
          <t>Accounts, Notes, Loans and Financing Receivable [Line Items]</t>
        </is>
      </c>
    </row>
    <row r="26">
      <c r="A26" s="4" t="inlineStr">
        <is>
          <t>Loans</t>
        </is>
      </c>
      <c r="B26" s="5" t="n">
        <v>467586</v>
      </c>
      <c r="C26" s="5" t="n">
        <v>467706</v>
      </c>
    </row>
    <row r="27">
      <c r="A27" s="4" t="inlineStr">
        <is>
          <t>Consumer loans</t>
        </is>
      </c>
    </row>
    <row r="28">
      <c r="A28" s="3" t="inlineStr">
        <is>
          <t>Accounts, Notes, Loans and Financing Receivable [Line Items]</t>
        </is>
      </c>
    </row>
    <row r="29">
      <c r="A29" s="4" t="inlineStr">
        <is>
          <t>Loans</t>
        </is>
      </c>
      <c r="B29" s="5" t="n">
        <v>153264</v>
      </c>
      <c r="C29" s="5" t="n">
        <v>143524</v>
      </c>
    </row>
    <row r="30">
      <c r="A30" s="4" t="inlineStr">
        <is>
          <t>Consumer loans | Construction</t>
        </is>
      </c>
    </row>
    <row r="31">
      <c r="A31" s="3" t="inlineStr">
        <is>
          <t>Accounts, Notes, Loans and Financing Receivable [Line Items]</t>
        </is>
      </c>
    </row>
    <row r="32">
      <c r="A32" s="4" t="inlineStr">
        <is>
          <t>Loans</t>
        </is>
      </c>
      <c r="B32" s="5" t="n">
        <v>87164</v>
      </c>
      <c r="C32" s="5" t="n">
        <v>72497</v>
      </c>
    </row>
    <row r="33">
      <c r="A33" s="4" t="inlineStr">
        <is>
          <t>Consumer loans | Home equity</t>
        </is>
      </c>
    </row>
    <row r="34">
      <c r="A34" s="3" t="inlineStr">
        <is>
          <t>Accounts, Notes, Loans and Financing Receivable [Line Items]</t>
        </is>
      </c>
    </row>
    <row r="35">
      <c r="A35" s="4" t="inlineStr">
        <is>
          <t>Loans</t>
        </is>
      </c>
      <c r="B35" s="5" t="n">
        <v>62549</v>
      </c>
      <c r="C35" s="5" t="n">
        <v>69589</v>
      </c>
    </row>
    <row r="36">
      <c r="A36" s="4" t="inlineStr">
        <is>
          <t>Consumer loans | Consumer other</t>
        </is>
      </c>
    </row>
    <row r="37">
      <c r="A37" s="3" t="inlineStr">
        <is>
          <t>Accounts, Notes, Loans and Financing Receivable [Line Items]</t>
        </is>
      </c>
    </row>
    <row r="38">
      <c r="A38" s="4" t="inlineStr">
        <is>
          <t>Loans</t>
        </is>
      </c>
      <c r="B38" s="6" t="n">
        <v>3551</v>
      </c>
      <c r="C38" s="6" t="n">
        <v>14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Credit Quality Indicators (Details) - USD ($) $ in Thousands</t>
        </is>
      </c>
      <c r="B1" s="2" t="inlineStr">
        <is>
          <t>Dec. 31, 2020</t>
        </is>
      </c>
      <c r="C1" s="2" t="inlineStr">
        <is>
          <t>Dec. 31, 2019</t>
        </is>
      </c>
    </row>
    <row r="2">
      <c r="A2" s="3" t="inlineStr">
        <is>
          <t>Financing Receivable, Recorded Investment [Line Items]</t>
        </is>
      </c>
    </row>
    <row r="3">
      <c r="A3" s="4" t="inlineStr">
        <is>
          <t>Loans</t>
        </is>
      </c>
      <c r="B3" s="6" t="n">
        <v>1618482</v>
      </c>
      <c r="C3" s="6" t="n">
        <v>1412029</v>
      </c>
    </row>
    <row r="4">
      <c r="A4" s="4" t="inlineStr">
        <is>
          <t>SBA loans held for investment</t>
        </is>
      </c>
    </row>
    <row r="5">
      <c r="A5" s="3" t="inlineStr">
        <is>
          <t>Financing Receivable, Recorded Investment [Line Items]</t>
        </is>
      </c>
    </row>
    <row r="6">
      <c r="A6" s="4" t="inlineStr">
        <is>
          <t>Loans</t>
        </is>
      </c>
      <c r="B6" s="5" t="n">
        <v>39587</v>
      </c>
      <c r="C6" s="5" t="n">
        <v>35767</v>
      </c>
    </row>
    <row r="7">
      <c r="A7" s="4" t="inlineStr">
        <is>
          <t>SBA loans held for investment | Pass</t>
        </is>
      </c>
    </row>
    <row r="8">
      <c r="A8" s="3" t="inlineStr">
        <is>
          <t>Financing Receivable, Recorded Investment [Line Items]</t>
        </is>
      </c>
    </row>
    <row r="9">
      <c r="A9" s="4" t="inlineStr">
        <is>
          <t>Loans</t>
        </is>
      </c>
      <c r="B9" s="5" t="n">
        <v>36818</v>
      </c>
      <c r="C9" s="5" t="n">
        <v>34202</v>
      </c>
    </row>
    <row r="10">
      <c r="A10" s="4" t="inlineStr">
        <is>
          <t>SBA loans held for investment | Special mention</t>
        </is>
      </c>
    </row>
    <row r="11">
      <c r="A11" s="3" t="inlineStr">
        <is>
          <t>Financing Receivable, Recorded Investment [Line Items]</t>
        </is>
      </c>
    </row>
    <row r="12">
      <c r="A12" s="4" t="inlineStr">
        <is>
          <t>Loans</t>
        </is>
      </c>
      <c r="B12" s="5" t="n">
        <v>525</v>
      </c>
      <c r="C12" s="5" t="n">
        <v>1115</v>
      </c>
    </row>
    <row r="13">
      <c r="A13" s="4" t="inlineStr">
        <is>
          <t>SBA loans held for investment | Substandard</t>
        </is>
      </c>
    </row>
    <row r="14">
      <c r="A14" s="3" t="inlineStr">
        <is>
          <t>Financing Receivable, Recorded Investment [Line Items]</t>
        </is>
      </c>
    </row>
    <row r="15">
      <c r="A15" s="4" t="inlineStr">
        <is>
          <t>Loans</t>
        </is>
      </c>
      <c r="B15" s="5" t="n">
        <v>2244</v>
      </c>
      <c r="C15" s="5" t="n">
        <v>450</v>
      </c>
    </row>
    <row r="16">
      <c r="A16" s="4" t="inlineStr">
        <is>
          <t>SBA PPP loans</t>
        </is>
      </c>
    </row>
    <row r="17">
      <c r="A17" s="3" t="inlineStr">
        <is>
          <t>Financing Receivable, Recorded Investment [Line Items]</t>
        </is>
      </c>
    </row>
    <row r="18">
      <c r="A18" s="4" t="inlineStr">
        <is>
          <t>Loans</t>
        </is>
      </c>
      <c r="B18" s="5" t="n">
        <v>118257</v>
      </c>
      <c r="C18" s="5" t="n">
        <v>0</v>
      </c>
    </row>
    <row r="19">
      <c r="A19" s="4" t="inlineStr">
        <is>
          <t>SBA PPP loans | Pass</t>
        </is>
      </c>
    </row>
    <row r="20">
      <c r="A20" s="3" t="inlineStr">
        <is>
          <t>Financing Receivable, Recorded Investment [Line Items]</t>
        </is>
      </c>
    </row>
    <row r="21">
      <c r="A21" s="4" t="inlineStr">
        <is>
          <t>Loans</t>
        </is>
      </c>
      <c r="B21" s="5" t="n">
        <v>118257</v>
      </c>
    </row>
    <row r="22">
      <c r="A22" s="4" t="inlineStr">
        <is>
          <t>SBA PPP loans | Special mention</t>
        </is>
      </c>
    </row>
    <row r="23">
      <c r="A23" s="3" t="inlineStr">
        <is>
          <t>Financing Receivable, Recorded Investment [Line Items]</t>
        </is>
      </c>
    </row>
    <row r="24">
      <c r="A24" s="4" t="inlineStr">
        <is>
          <t>Loans</t>
        </is>
      </c>
      <c r="B24" s="5" t="n">
        <v>0</v>
      </c>
    </row>
    <row r="25">
      <c r="A25" s="4" t="inlineStr">
        <is>
          <t>SBA PPP loans | Substandard</t>
        </is>
      </c>
    </row>
    <row r="26">
      <c r="A26" s="3" t="inlineStr">
        <is>
          <t>Financing Receivable, Recorded Investment [Line Items]</t>
        </is>
      </c>
    </row>
    <row r="27">
      <c r="A27" s="4" t="inlineStr">
        <is>
          <t>Loans</t>
        </is>
      </c>
      <c r="B27" s="5" t="n">
        <v>0</v>
      </c>
    </row>
    <row r="28">
      <c r="A28" s="4" t="inlineStr">
        <is>
          <t>Commercial loans</t>
        </is>
      </c>
    </row>
    <row r="29">
      <c r="A29" s="3" t="inlineStr">
        <is>
          <t>Financing Receivable, Recorded Investment [Line Items]</t>
        </is>
      </c>
    </row>
    <row r="30">
      <c r="A30" s="4" t="inlineStr">
        <is>
          <t>Loans</t>
        </is>
      </c>
      <c r="B30" s="5" t="n">
        <v>839788</v>
      </c>
      <c r="C30" s="5" t="n">
        <v>765032</v>
      </c>
    </row>
    <row r="31">
      <c r="A31" s="4" t="inlineStr">
        <is>
          <t>Commercial loans | Commercial real estate</t>
        </is>
      </c>
    </row>
    <row r="32">
      <c r="A32" s="3" t="inlineStr">
        <is>
          <t>Financing Receivable, Recorded Investment [Line Items]</t>
        </is>
      </c>
    </row>
    <row r="33">
      <c r="A33" s="4" t="inlineStr">
        <is>
          <t>Loans</t>
        </is>
      </c>
      <c r="B33" s="5" t="n">
        <v>630423</v>
      </c>
      <c r="C33" s="5" t="n">
        <v>578643</v>
      </c>
    </row>
    <row r="34">
      <c r="A34" s="4" t="inlineStr">
        <is>
          <t>Commercial loans | Construction</t>
        </is>
      </c>
    </row>
    <row r="35">
      <c r="A35" s="3" t="inlineStr">
        <is>
          <t>Financing Receivable, Recorded Investment [Line Items]</t>
        </is>
      </c>
    </row>
    <row r="36">
      <c r="A36" s="4" t="inlineStr">
        <is>
          <t>Loans</t>
        </is>
      </c>
      <c r="B36" s="5" t="n">
        <v>71404</v>
      </c>
      <c r="C36" s="5" t="n">
        <v>47649</v>
      </c>
    </row>
    <row r="37">
      <c r="A37" s="4" t="inlineStr">
        <is>
          <t>Commercial loans | Consumer other</t>
        </is>
      </c>
    </row>
    <row r="38">
      <c r="A38" s="3" t="inlineStr">
        <is>
          <t>Financing Receivable, Recorded Investment [Line Items]</t>
        </is>
      </c>
    </row>
    <row r="39">
      <c r="A39" s="4" t="inlineStr">
        <is>
          <t>Loans</t>
        </is>
      </c>
      <c r="B39" s="5" t="n">
        <v>118280</v>
      </c>
      <c r="C39" s="5" t="n">
        <v>112014</v>
      </c>
    </row>
    <row r="40">
      <c r="A40" s="4" t="inlineStr">
        <is>
          <t>Commercial loans | Pass</t>
        </is>
      </c>
    </row>
    <row r="41">
      <c r="A41" s="3" t="inlineStr">
        <is>
          <t>Financing Receivable, Recorded Investment [Line Items]</t>
        </is>
      </c>
    </row>
    <row r="42">
      <c r="A42" s="4" t="inlineStr">
        <is>
          <t>Loans</t>
        </is>
      </c>
      <c r="B42" s="5" t="n">
        <v>804239</v>
      </c>
      <c r="C42" s="5" t="n">
        <v>756073</v>
      </c>
    </row>
    <row r="43">
      <c r="A43" s="4" t="inlineStr">
        <is>
          <t>Commercial loans | Pass | Commercial real estate</t>
        </is>
      </c>
    </row>
    <row r="44">
      <c r="A44" s="3" t="inlineStr">
        <is>
          <t>Financing Receivable, Recorded Investment [Line Items]</t>
        </is>
      </c>
    </row>
    <row r="45">
      <c r="A45" s="4" t="inlineStr">
        <is>
          <t>Loans</t>
        </is>
      </c>
      <c r="B45" s="5" t="n">
        <v>603482</v>
      </c>
      <c r="C45" s="5" t="n">
        <v>576326</v>
      </c>
    </row>
    <row r="46">
      <c r="A46" s="4" t="inlineStr">
        <is>
          <t>Commercial loans | Pass | Construction</t>
        </is>
      </c>
    </row>
    <row r="47">
      <c r="A47" s="3" t="inlineStr">
        <is>
          <t>Financing Receivable, Recorded Investment [Line Items]</t>
        </is>
      </c>
    </row>
    <row r="48">
      <c r="A48" s="4" t="inlineStr">
        <is>
          <t>Loans</t>
        </is>
      </c>
      <c r="B48" s="5" t="n">
        <v>71404</v>
      </c>
      <c r="C48" s="5" t="n">
        <v>47649</v>
      </c>
    </row>
    <row r="49">
      <c r="A49" s="4" t="inlineStr">
        <is>
          <t>Commercial loans | Pass | Consumer other</t>
        </is>
      </c>
    </row>
    <row r="50">
      <c r="A50" s="3" t="inlineStr">
        <is>
          <t>Financing Receivable, Recorded Investment [Line Items]</t>
        </is>
      </c>
    </row>
    <row r="51">
      <c r="A51" s="4" t="inlineStr">
        <is>
          <t>Loans</t>
        </is>
      </c>
      <c r="B51" s="5" t="n">
        <v>109672</v>
      </c>
      <c r="C51" s="5" t="n">
        <v>107220</v>
      </c>
    </row>
    <row r="52">
      <c r="A52" s="4" t="inlineStr">
        <is>
          <t>Commercial loans | Special mention</t>
        </is>
      </c>
    </row>
    <row r="53">
      <c r="A53" s="3" t="inlineStr">
        <is>
          <t>Financing Receivable, Recorded Investment [Line Items]</t>
        </is>
      </c>
    </row>
    <row r="54">
      <c r="A54" s="4" t="inlineStr">
        <is>
          <t>Loans</t>
        </is>
      </c>
      <c r="B54" s="5" t="n">
        <v>30739</v>
      </c>
      <c r="C54" s="5" t="n">
        <v>5927</v>
      </c>
    </row>
    <row r="55">
      <c r="A55" s="4" t="inlineStr">
        <is>
          <t>Commercial loans | Special mention | Commercial real estate</t>
        </is>
      </c>
    </row>
    <row r="56">
      <c r="A56" s="3" t="inlineStr">
        <is>
          <t>Financing Receivable, Recorded Investment [Line Items]</t>
        </is>
      </c>
    </row>
    <row r="57">
      <c r="A57" s="4" t="inlineStr">
        <is>
          <t>Loans</t>
        </is>
      </c>
      <c r="B57" s="5" t="n">
        <v>25206</v>
      </c>
      <c r="C57" s="5" t="n">
        <v>758</v>
      </c>
    </row>
    <row r="58">
      <c r="A58" s="4" t="inlineStr">
        <is>
          <t>Commercial loans | Special mention | Construction</t>
        </is>
      </c>
    </row>
    <row r="59">
      <c r="A59" s="3" t="inlineStr">
        <is>
          <t>Financing Receivable, Recorded Investment [Line Items]</t>
        </is>
      </c>
    </row>
    <row r="60">
      <c r="A60" s="4" t="inlineStr">
        <is>
          <t>Loans</t>
        </is>
      </c>
      <c r="B60" s="5" t="n">
        <v>0</v>
      </c>
      <c r="C60" s="5" t="n">
        <v>0</v>
      </c>
    </row>
    <row r="61">
      <c r="A61" s="4" t="inlineStr">
        <is>
          <t>Commercial loans | Special mention | Consumer other</t>
        </is>
      </c>
    </row>
    <row r="62">
      <c r="A62" s="3" t="inlineStr">
        <is>
          <t>Financing Receivable, Recorded Investment [Line Items]</t>
        </is>
      </c>
    </row>
    <row r="63">
      <c r="A63" s="4" t="inlineStr">
        <is>
          <t>Loans</t>
        </is>
      </c>
      <c r="B63" s="5" t="n">
        <v>5533</v>
      </c>
      <c r="C63" s="5" t="n">
        <v>3361</v>
      </c>
    </row>
    <row r="64">
      <c r="A64" s="4" t="inlineStr">
        <is>
          <t>Commercial loans | Substandard</t>
        </is>
      </c>
    </row>
    <row r="65">
      <c r="A65" s="3" t="inlineStr">
        <is>
          <t>Financing Receivable, Recorded Investment [Line Items]</t>
        </is>
      </c>
    </row>
    <row r="66">
      <c r="A66" s="4" t="inlineStr">
        <is>
          <t>Loans</t>
        </is>
      </c>
      <c r="B66" s="5" t="n">
        <v>4810</v>
      </c>
      <c r="C66" s="5" t="n">
        <v>3032</v>
      </c>
    </row>
    <row r="67">
      <c r="A67" s="4" t="inlineStr">
        <is>
          <t>Commercial loans | Substandard | Commercial real estate</t>
        </is>
      </c>
    </row>
    <row r="68">
      <c r="A68" s="3" t="inlineStr">
        <is>
          <t>Financing Receivable, Recorded Investment [Line Items]</t>
        </is>
      </c>
    </row>
    <row r="69">
      <c r="A69" s="4" t="inlineStr">
        <is>
          <t>Loans</t>
        </is>
      </c>
      <c r="B69" s="5" t="n">
        <v>1735</v>
      </c>
      <c r="C69" s="5" t="n">
        <v>1559</v>
      </c>
    </row>
    <row r="70">
      <c r="A70" s="4" t="inlineStr">
        <is>
          <t>Commercial loans | Substandard | Construction</t>
        </is>
      </c>
    </row>
    <row r="71">
      <c r="A71" s="3" t="inlineStr">
        <is>
          <t>Financing Receivable, Recorded Investment [Line Items]</t>
        </is>
      </c>
    </row>
    <row r="72">
      <c r="A72" s="4" t="inlineStr">
        <is>
          <t>Loans</t>
        </is>
      </c>
      <c r="B72" s="5" t="n">
        <v>0</v>
      </c>
      <c r="C72" s="5" t="n">
        <v>0</v>
      </c>
    </row>
    <row r="73">
      <c r="A73" s="4" t="inlineStr">
        <is>
          <t>Commercial loans | Substandard | Consumer other</t>
        </is>
      </c>
    </row>
    <row r="74">
      <c r="A74" s="3" t="inlineStr">
        <is>
          <t>Financing Receivable, Recorded Investment [Line Items]</t>
        </is>
      </c>
    </row>
    <row r="75">
      <c r="A75" s="4" t="inlineStr">
        <is>
          <t>Loans</t>
        </is>
      </c>
      <c r="B75" s="5" t="n">
        <v>3075</v>
      </c>
      <c r="C75" s="5" t="n">
        <v>1433</v>
      </c>
    </row>
    <row r="76">
      <c r="A76" s="4" t="inlineStr">
        <is>
          <t>Residential mortgage loans</t>
        </is>
      </c>
    </row>
    <row r="77">
      <c r="A77" s="3" t="inlineStr">
        <is>
          <t>Financing Receivable, Recorded Investment [Line Items]</t>
        </is>
      </c>
    </row>
    <row r="78">
      <c r="A78" s="4" t="inlineStr">
        <is>
          <t>Loans</t>
        </is>
      </c>
      <c r="B78" s="5" t="n">
        <v>467586</v>
      </c>
      <c r="C78" s="5" t="n">
        <v>467706</v>
      </c>
    </row>
    <row r="79">
      <c r="A79" s="4" t="inlineStr">
        <is>
          <t>Residential mortgage loans | Performing</t>
        </is>
      </c>
    </row>
    <row r="80">
      <c r="A80" s="3" t="inlineStr">
        <is>
          <t>Financing Receivable, Recorded Investment [Line Items]</t>
        </is>
      </c>
    </row>
    <row r="81">
      <c r="A81" s="4" t="inlineStr">
        <is>
          <t>Loans</t>
        </is>
      </c>
      <c r="B81" s="5" t="n">
        <v>462369</v>
      </c>
      <c r="C81" s="5" t="n">
        <v>463770</v>
      </c>
    </row>
    <row r="82">
      <c r="A82" s="4" t="inlineStr">
        <is>
          <t>Residential mortgage loans | Nonperforming</t>
        </is>
      </c>
    </row>
    <row r="83">
      <c r="A83" s="3" t="inlineStr">
        <is>
          <t>Financing Receivable, Recorded Investment [Line Items]</t>
        </is>
      </c>
    </row>
    <row r="84">
      <c r="A84" s="4" t="inlineStr">
        <is>
          <t>Loans</t>
        </is>
      </c>
      <c r="B84" s="5" t="n">
        <v>5217</v>
      </c>
      <c r="C84" s="5" t="n">
        <v>3936</v>
      </c>
    </row>
    <row r="85">
      <c r="A85" s="4" t="inlineStr">
        <is>
          <t>Consumer loans</t>
        </is>
      </c>
    </row>
    <row r="86">
      <c r="A86" s="3" t="inlineStr">
        <is>
          <t>Financing Receivable, Recorded Investment [Line Items]</t>
        </is>
      </c>
    </row>
    <row r="87">
      <c r="A87" s="4" t="inlineStr">
        <is>
          <t>Loans</t>
        </is>
      </c>
      <c r="B87" s="5" t="n">
        <v>153264</v>
      </c>
      <c r="C87" s="5" t="n">
        <v>143524</v>
      </c>
    </row>
    <row r="88">
      <c r="A88" s="4" t="inlineStr">
        <is>
          <t>Consumer loans | Construction</t>
        </is>
      </c>
    </row>
    <row r="89">
      <c r="A89" s="3" t="inlineStr">
        <is>
          <t>Financing Receivable, Recorded Investment [Line Items]</t>
        </is>
      </c>
    </row>
    <row r="90">
      <c r="A90" s="4" t="inlineStr">
        <is>
          <t>Loans</t>
        </is>
      </c>
      <c r="B90" s="5" t="n">
        <v>87164</v>
      </c>
      <c r="C90" s="5" t="n">
        <v>72497</v>
      </c>
    </row>
    <row r="91">
      <c r="A91" s="4" t="inlineStr">
        <is>
          <t>Consumer loans | Home equity</t>
        </is>
      </c>
    </row>
    <row r="92">
      <c r="A92" s="3" t="inlineStr">
        <is>
          <t>Financing Receivable, Recorded Investment [Line Items]</t>
        </is>
      </c>
    </row>
    <row r="93">
      <c r="A93" s="4" t="inlineStr">
        <is>
          <t>Loans</t>
        </is>
      </c>
      <c r="B93" s="5" t="n">
        <v>62549</v>
      </c>
      <c r="C93" s="5" t="n">
        <v>69589</v>
      </c>
    </row>
    <row r="94">
      <c r="A94" s="4" t="inlineStr">
        <is>
          <t>Consumer loans | Consumer other</t>
        </is>
      </c>
    </row>
    <row r="95">
      <c r="A95" s="3" t="inlineStr">
        <is>
          <t>Financing Receivable, Recorded Investment [Line Items]</t>
        </is>
      </c>
    </row>
    <row r="96">
      <c r="A96" s="4" t="inlineStr">
        <is>
          <t>Loans</t>
        </is>
      </c>
      <c r="B96" s="5" t="n">
        <v>3551</v>
      </c>
      <c r="C96" s="5" t="n">
        <v>1438</v>
      </c>
    </row>
    <row r="97">
      <c r="A97" s="4" t="inlineStr">
        <is>
          <t>Consumer loans | Performing</t>
        </is>
      </c>
    </row>
    <row r="98">
      <c r="A98" s="3" t="inlineStr">
        <is>
          <t>Financing Receivable, Recorded Investment [Line Items]</t>
        </is>
      </c>
    </row>
    <row r="99">
      <c r="A99" s="4" t="inlineStr">
        <is>
          <t>Loans</t>
        </is>
      </c>
      <c r="B99" s="5" t="n">
        <v>150219</v>
      </c>
      <c r="C99" s="5" t="n">
        <v>143504</v>
      </c>
    </row>
    <row r="100">
      <c r="A100" s="4" t="inlineStr">
        <is>
          <t>Consumer loans | Performing | Construction</t>
        </is>
      </c>
    </row>
    <row r="101">
      <c r="A101" s="3" t="inlineStr">
        <is>
          <t>Financing Receivable, Recorded Investment [Line Items]</t>
        </is>
      </c>
    </row>
    <row r="102">
      <c r="A102" s="4" t="inlineStr">
        <is>
          <t>Loans</t>
        </is>
      </c>
      <c r="B102" s="5" t="n">
        <v>85414</v>
      </c>
      <c r="C102" s="5" t="n">
        <v>72497</v>
      </c>
    </row>
    <row r="103">
      <c r="A103" s="4" t="inlineStr">
        <is>
          <t>Consumer loans | Performing | Home equity</t>
        </is>
      </c>
    </row>
    <row r="104">
      <c r="A104" s="3" t="inlineStr">
        <is>
          <t>Financing Receivable, Recorded Investment [Line Items]</t>
        </is>
      </c>
    </row>
    <row r="105">
      <c r="A105" s="4" t="inlineStr">
        <is>
          <t>Loans</t>
        </is>
      </c>
      <c r="B105" s="5" t="n">
        <v>61254</v>
      </c>
      <c r="C105" s="5" t="n">
        <v>69589</v>
      </c>
    </row>
    <row r="106">
      <c r="A106" s="4" t="inlineStr">
        <is>
          <t>Consumer loans | Performing | Consumer other</t>
        </is>
      </c>
    </row>
    <row r="107">
      <c r="A107" s="3" t="inlineStr">
        <is>
          <t>Financing Receivable, Recorded Investment [Line Items]</t>
        </is>
      </c>
    </row>
    <row r="108">
      <c r="A108" s="4" t="inlineStr">
        <is>
          <t>Loans</t>
        </is>
      </c>
      <c r="B108" s="5" t="n">
        <v>3551</v>
      </c>
      <c r="C108" s="5" t="n">
        <v>1418</v>
      </c>
    </row>
    <row r="109">
      <c r="A109" s="4" t="inlineStr">
        <is>
          <t>Consumer loans | Nonperforming</t>
        </is>
      </c>
    </row>
    <row r="110">
      <c r="A110" s="3" t="inlineStr">
        <is>
          <t>Financing Receivable, Recorded Investment [Line Items]</t>
        </is>
      </c>
    </row>
    <row r="111">
      <c r="A111" s="4" t="inlineStr">
        <is>
          <t>Loans</t>
        </is>
      </c>
      <c r="B111" s="5" t="n">
        <v>3045</v>
      </c>
      <c r="C111" s="5" t="n">
        <v>20</v>
      </c>
    </row>
    <row r="112">
      <c r="A112" s="4" t="inlineStr">
        <is>
          <t>Consumer loans | Nonperforming | Construction</t>
        </is>
      </c>
    </row>
    <row r="113">
      <c r="A113" s="3" t="inlineStr">
        <is>
          <t>Financing Receivable, Recorded Investment [Line Items]</t>
        </is>
      </c>
    </row>
    <row r="114">
      <c r="A114" s="4" t="inlineStr">
        <is>
          <t>Loans</t>
        </is>
      </c>
      <c r="B114" s="5" t="n">
        <v>1750</v>
      </c>
      <c r="C114" s="5" t="n">
        <v>0</v>
      </c>
    </row>
    <row r="115">
      <c r="A115" s="4" t="inlineStr">
        <is>
          <t>Consumer loans | Nonperforming | Home equity</t>
        </is>
      </c>
    </row>
    <row r="116">
      <c r="A116" s="3" t="inlineStr">
        <is>
          <t>Financing Receivable, Recorded Investment [Line Items]</t>
        </is>
      </c>
    </row>
    <row r="117">
      <c r="A117" s="4" t="inlineStr">
        <is>
          <t>Loans</t>
        </is>
      </c>
      <c r="B117" s="5" t="n">
        <v>1295</v>
      </c>
      <c r="C117" s="5" t="n">
        <v>0</v>
      </c>
    </row>
    <row r="118">
      <c r="A118" s="4" t="inlineStr">
        <is>
          <t>Consumer loans | Nonperforming | Consumer other</t>
        </is>
      </c>
    </row>
    <row r="119">
      <c r="A119" s="3" t="inlineStr">
        <is>
          <t>Financing Receivable, Recorded Investment [Line Items]</t>
        </is>
      </c>
    </row>
    <row r="120">
      <c r="A120" s="4" t="inlineStr">
        <is>
          <t>Loans</t>
        </is>
      </c>
      <c r="B120" s="5" t="n">
        <v>0</v>
      </c>
      <c r="C120" s="5" t="n">
        <v>20</v>
      </c>
    </row>
    <row r="121">
      <c r="A121" s="4" t="inlineStr">
        <is>
          <t>Total residential mortgage and consumer loans</t>
        </is>
      </c>
    </row>
    <row r="122">
      <c r="A122" s="3" t="inlineStr">
        <is>
          <t>Financing Receivable, Recorded Investment [Line Items]</t>
        </is>
      </c>
    </row>
    <row r="123">
      <c r="A123" s="4" t="inlineStr">
        <is>
          <t>Loans</t>
        </is>
      </c>
      <c r="B123" s="5" t="n">
        <v>620850</v>
      </c>
      <c r="C123" s="5" t="n">
        <v>611230</v>
      </c>
    </row>
    <row r="124">
      <c r="A124" s="4" t="inlineStr">
        <is>
          <t>Total residential mortgage and consumer loans | Performing</t>
        </is>
      </c>
    </row>
    <row r="125">
      <c r="A125" s="3" t="inlineStr">
        <is>
          <t>Financing Receivable, Recorded Investment [Line Items]</t>
        </is>
      </c>
    </row>
    <row r="126">
      <c r="A126" s="4" t="inlineStr">
        <is>
          <t>Loans</t>
        </is>
      </c>
      <c r="B126" s="5" t="n">
        <v>612588</v>
      </c>
      <c r="C126" s="5" t="n">
        <v>607274</v>
      </c>
    </row>
    <row r="127">
      <c r="A127" s="4" t="inlineStr">
        <is>
          <t>Total residential mortgage and consumer loans | Nonperforming</t>
        </is>
      </c>
    </row>
    <row r="128">
      <c r="A128" s="3" t="inlineStr">
        <is>
          <t>Financing Receivable, Recorded Investment [Line Items]</t>
        </is>
      </c>
    </row>
    <row r="129">
      <c r="A129" s="4" t="inlineStr">
        <is>
          <t>Loans</t>
        </is>
      </c>
      <c r="B129" s="5" t="n">
        <v>8262</v>
      </c>
      <c r="C129" s="5" t="n">
        <v>3956</v>
      </c>
    </row>
    <row r="130">
      <c r="A130" s="4" t="inlineStr">
        <is>
          <t>Total SBA, SBA 504 and commercial loans</t>
        </is>
      </c>
    </row>
    <row r="131">
      <c r="A131" s="3" t="inlineStr">
        <is>
          <t>Financing Receivable, Recorded Investment [Line Items]</t>
        </is>
      </c>
    </row>
    <row r="132">
      <c r="A132" s="4" t="inlineStr">
        <is>
          <t>Loans</t>
        </is>
      </c>
      <c r="B132" s="5" t="n">
        <v>997632</v>
      </c>
      <c r="C132" s="5" t="n">
        <v>800799</v>
      </c>
    </row>
    <row r="133">
      <c r="A133" s="4" t="inlineStr">
        <is>
          <t>Total SBA, SBA 504 and commercial loans | Pass</t>
        </is>
      </c>
    </row>
    <row r="134">
      <c r="A134" s="3" t="inlineStr">
        <is>
          <t>Financing Receivable, Recorded Investment [Line Items]</t>
        </is>
      </c>
    </row>
    <row r="135">
      <c r="A135" s="4" t="inlineStr">
        <is>
          <t>Loans</t>
        </is>
      </c>
      <c r="B135" s="5" t="n">
        <v>959314</v>
      </c>
      <c r="C135" s="5" t="n">
        <v>790275</v>
      </c>
    </row>
    <row r="136">
      <c r="A136" s="4" t="inlineStr">
        <is>
          <t>Total SBA, SBA 504 and commercial loans | Special mention</t>
        </is>
      </c>
    </row>
    <row r="137">
      <c r="A137" s="3" t="inlineStr">
        <is>
          <t>Financing Receivable, Recorded Investment [Line Items]</t>
        </is>
      </c>
    </row>
    <row r="138">
      <c r="A138" s="4" t="inlineStr">
        <is>
          <t>Loans</t>
        </is>
      </c>
      <c r="B138" s="5" t="n">
        <v>31264</v>
      </c>
      <c r="C138" s="5" t="n">
        <v>7042</v>
      </c>
    </row>
    <row r="139">
      <c r="A139" s="4" t="inlineStr">
        <is>
          <t>Total SBA, SBA 504 and commercial loans | Substandard</t>
        </is>
      </c>
    </row>
    <row r="140">
      <c r="A140" s="3" t="inlineStr">
        <is>
          <t>Financing Receivable, Recorded Investment [Line Items]</t>
        </is>
      </c>
    </row>
    <row r="141">
      <c r="A141" s="4" t="inlineStr">
        <is>
          <t>Loans</t>
        </is>
      </c>
      <c r="B141" s="6" t="n">
        <v>7054</v>
      </c>
      <c r="C141" s="6" t="n">
        <v>34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of Past Due and Nonaccrual Loans by Class (Details) - USD ($) $ in Thousands</t>
        </is>
      </c>
      <c r="B1" s="2" t="inlineStr">
        <is>
          <t>Dec. 31, 2020</t>
        </is>
      </c>
      <c r="C1" s="2" t="inlineStr">
        <is>
          <t>Dec. 31, 2019</t>
        </is>
      </c>
    </row>
    <row r="2">
      <c r="A2" s="3" t="inlineStr">
        <is>
          <t>Financing Receivable, Recorded Investment [Line Items]</t>
        </is>
      </c>
    </row>
    <row r="3">
      <c r="A3" s="4" t="inlineStr">
        <is>
          <t>Total past due</t>
        </is>
      </c>
      <c r="B3" s="6" t="n">
        <v>28573</v>
      </c>
      <c r="C3" s="6" t="n">
        <v>17517</v>
      </c>
    </row>
    <row r="4">
      <c r="A4" s="4" t="inlineStr">
        <is>
          <t>Financing receivable, nonaccrual status</t>
        </is>
      </c>
      <c r="B4" s="5" t="n">
        <v>12060</v>
      </c>
      <c r="C4" s="5" t="n">
        <v>5649</v>
      </c>
    </row>
    <row r="5">
      <c r="A5" s="4" t="inlineStr">
        <is>
          <t>Current</t>
        </is>
      </c>
      <c r="B5" s="5" t="n">
        <v>1598647</v>
      </c>
      <c r="C5" s="5" t="n">
        <v>1408041</v>
      </c>
    </row>
    <row r="6">
      <c r="A6" s="4" t="inlineStr">
        <is>
          <t>Total loans held for investment, current</t>
        </is>
      </c>
      <c r="B6" s="5" t="n">
        <v>1589909</v>
      </c>
      <c r="C6" s="5" t="n">
        <v>1394512</v>
      </c>
    </row>
    <row r="7">
      <c r="A7" s="4" t="inlineStr">
        <is>
          <t>Total</t>
        </is>
      </c>
      <c r="B7" s="5" t="n">
        <v>1618482</v>
      </c>
      <c r="C7" s="5" t="n">
        <v>1412029</v>
      </c>
    </row>
    <row r="8">
      <c r="A8" s="4" t="inlineStr">
        <is>
          <t>SBA loans held for sale</t>
        </is>
      </c>
      <c r="B8" s="5" t="n">
        <v>9335</v>
      </c>
      <c r="C8" s="5" t="n">
        <v>13529</v>
      </c>
    </row>
    <row r="9">
      <c r="A9" s="4" t="inlineStr">
        <is>
          <t>Total loans</t>
        </is>
      </c>
      <c r="B9" s="5" t="n">
        <v>1627817</v>
      </c>
      <c r="C9" s="5" t="n">
        <v>1425558</v>
      </c>
    </row>
    <row r="10">
      <c r="A10" s="4" t="inlineStr">
        <is>
          <t>Total loans</t>
        </is>
      </c>
      <c r="B10" s="5" t="n">
        <v>29170</v>
      </c>
    </row>
    <row r="11">
      <c r="A11" s="4" t="inlineStr">
        <is>
          <t>SBA 504 loans</t>
        </is>
      </c>
    </row>
    <row r="12">
      <c r="A12" s="3" t="inlineStr">
        <is>
          <t>Financing Receivable, Recorded Investment [Line Items]</t>
        </is>
      </c>
    </row>
    <row r="13">
      <c r="A13" s="4" t="inlineStr">
        <is>
          <t>Total past due</t>
        </is>
      </c>
      <c r="B13" s="5" t="n">
        <v>0</v>
      </c>
      <c r="C13" s="5" t="n">
        <v>1808</v>
      </c>
    </row>
    <row r="14">
      <c r="A14" s="4" t="inlineStr">
        <is>
          <t>Financing receivable, nonaccrual status</t>
        </is>
      </c>
      <c r="B14" s="5" t="n">
        <v>0</v>
      </c>
      <c r="C14" s="5" t="n">
        <v>0</v>
      </c>
    </row>
    <row r="15">
      <c r="A15" s="4" t="inlineStr">
        <is>
          <t>Current</t>
        </is>
      </c>
      <c r="B15" s="5" t="n">
        <v>19681</v>
      </c>
      <c r="C15" s="5" t="n">
        <v>24918</v>
      </c>
    </row>
    <row r="16">
      <c r="A16" s="4" t="inlineStr">
        <is>
          <t>Total</t>
        </is>
      </c>
      <c r="B16" s="5" t="n">
        <v>19681</v>
      </c>
      <c r="C16" s="5" t="n">
        <v>26726</v>
      </c>
    </row>
    <row r="17">
      <c r="A17" s="4" t="inlineStr">
        <is>
          <t>30-59 days past due</t>
        </is>
      </c>
    </row>
    <row r="18">
      <c r="A18" s="3" t="inlineStr">
        <is>
          <t>Financing Receivable, Recorded Investment [Line Items]</t>
        </is>
      </c>
    </row>
    <row r="19">
      <c r="A19" s="4" t="inlineStr">
        <is>
          <t>Total past due</t>
        </is>
      </c>
      <c r="B19" s="5" t="n">
        <v>8882</v>
      </c>
      <c r="C19" s="5" t="n">
        <v>7163</v>
      </c>
    </row>
    <row r="20">
      <c r="A20" s="4" t="inlineStr">
        <is>
          <t>Total loans</t>
        </is>
      </c>
      <c r="B20" s="5" t="n">
        <v>9479</v>
      </c>
    </row>
    <row r="21">
      <c r="A21" s="4" t="inlineStr">
        <is>
          <t>30-59 days past due | SBA 504 loans</t>
        </is>
      </c>
    </row>
    <row r="22">
      <c r="A22" s="3" t="inlineStr">
        <is>
          <t>Financing Receivable, Recorded Investment [Line Items]</t>
        </is>
      </c>
    </row>
    <row r="23">
      <c r="A23" s="4" t="inlineStr">
        <is>
          <t>Total past due</t>
        </is>
      </c>
      <c r="B23" s="5" t="n">
        <v>0</v>
      </c>
      <c r="C23" s="5" t="n">
        <v>0</v>
      </c>
    </row>
    <row r="24">
      <c r="A24" s="4" t="inlineStr">
        <is>
          <t>60-89 days past due</t>
        </is>
      </c>
    </row>
    <row r="25">
      <c r="A25" s="3" t="inlineStr">
        <is>
          <t>Financing Receivable, Recorded Investment [Line Items]</t>
        </is>
      </c>
    </row>
    <row r="26">
      <c r="A26" s="4" t="inlineStr">
        <is>
          <t>Total past due</t>
        </is>
      </c>
      <c r="B26" s="5" t="n">
        <v>7182</v>
      </c>
      <c r="C26" s="5" t="n">
        <v>3775</v>
      </c>
    </row>
    <row r="27">
      <c r="A27" s="4" t="inlineStr">
        <is>
          <t>60-89 days past due | SBA 504 loans</t>
        </is>
      </c>
    </row>
    <row r="28">
      <c r="A28" s="3" t="inlineStr">
        <is>
          <t>Financing Receivable, Recorded Investment [Line Items]</t>
        </is>
      </c>
    </row>
    <row r="29">
      <c r="A29" s="4" t="inlineStr">
        <is>
          <t>Total past due</t>
        </is>
      </c>
      <c r="B29" s="5" t="n">
        <v>0</v>
      </c>
      <c r="C29" s="5" t="n">
        <v>1808</v>
      </c>
    </row>
    <row r="30">
      <c r="A30" s="4" t="inlineStr">
        <is>
          <t>90 days and still accruing</t>
        </is>
      </c>
    </row>
    <row r="31">
      <c r="A31" s="3" t="inlineStr">
        <is>
          <t>Financing Receivable, Recorded Investment [Line Items]</t>
        </is>
      </c>
    </row>
    <row r="32">
      <c r="A32" s="4" t="inlineStr">
        <is>
          <t>Total past due</t>
        </is>
      </c>
      <c r="B32" s="5" t="n">
        <v>449</v>
      </c>
      <c r="C32" s="5" t="n">
        <v>930</v>
      </c>
    </row>
    <row r="33">
      <c r="A33" s="4" t="inlineStr">
        <is>
          <t>90 days and still accruing | SBA 504 loans</t>
        </is>
      </c>
    </row>
    <row r="34">
      <c r="A34" s="3" t="inlineStr">
        <is>
          <t>Financing Receivable, Recorded Investment [Line Items]</t>
        </is>
      </c>
    </row>
    <row r="35">
      <c r="A35" s="4" t="inlineStr">
        <is>
          <t>Total past due</t>
        </is>
      </c>
      <c r="B35" s="5" t="n">
        <v>0</v>
      </c>
      <c r="C35" s="5" t="n">
        <v>0</v>
      </c>
    </row>
    <row r="36">
      <c r="A36" s="4" t="inlineStr">
        <is>
          <t>SBA loans held for investment</t>
        </is>
      </c>
    </row>
    <row r="37">
      <c r="A37" s="3" t="inlineStr">
        <is>
          <t>Financing Receivable, Recorded Investment [Line Items]</t>
        </is>
      </c>
    </row>
    <row r="38">
      <c r="A38" s="4" t="inlineStr">
        <is>
          <t>Total past due</t>
        </is>
      </c>
      <c r="B38" s="5" t="n">
        <v>4545</v>
      </c>
      <c r="C38" s="5" t="n">
        <v>2212</v>
      </c>
    </row>
    <row r="39">
      <c r="A39" s="4" t="inlineStr">
        <is>
          <t>Financing receivable, nonaccrual status</t>
        </is>
      </c>
      <c r="B39" s="5" t="n">
        <v>2473</v>
      </c>
      <c r="C39" s="5" t="n">
        <v>1164</v>
      </c>
    </row>
    <row r="40">
      <c r="A40" s="4" t="inlineStr">
        <is>
          <t>Current</t>
        </is>
      </c>
      <c r="B40" s="5" t="n">
        <v>35042</v>
      </c>
      <c r="C40" s="5" t="n">
        <v>33555</v>
      </c>
    </row>
    <row r="41">
      <c r="A41" s="4" t="inlineStr">
        <is>
          <t>Total</t>
        </is>
      </c>
      <c r="B41" s="5" t="n">
        <v>39587</v>
      </c>
      <c r="C41" s="5" t="n">
        <v>35767</v>
      </c>
    </row>
    <row r="42">
      <c r="A42" s="4" t="inlineStr">
        <is>
          <t>SBA loans held for investment | 30-59 days past due</t>
        </is>
      </c>
    </row>
    <row r="43">
      <c r="A43" s="3" t="inlineStr">
        <is>
          <t>Financing Receivable, Recorded Investment [Line Items]</t>
        </is>
      </c>
    </row>
    <row r="44">
      <c r="A44" s="4" t="inlineStr">
        <is>
          <t>Total past due</t>
        </is>
      </c>
      <c r="B44" s="5" t="n">
        <v>792</v>
      </c>
      <c r="C44" s="5" t="n">
        <v>1048</v>
      </c>
    </row>
    <row r="45">
      <c r="A45" s="4" t="inlineStr">
        <is>
          <t>SBA loans held for investment | 60-89 days past due</t>
        </is>
      </c>
    </row>
    <row r="46">
      <c r="A46" s="3" t="inlineStr">
        <is>
          <t>Financing Receivable, Recorded Investment [Line Items]</t>
        </is>
      </c>
    </row>
    <row r="47">
      <c r="A47" s="4" t="inlineStr">
        <is>
          <t>Total past due</t>
        </is>
      </c>
      <c r="B47" s="5" t="n">
        <v>1280</v>
      </c>
      <c r="C47" s="5" t="n">
        <v>0</v>
      </c>
    </row>
    <row r="48">
      <c r="A48" s="4" t="inlineStr">
        <is>
          <t>SBA loans held for investment | 90 days and still accruing</t>
        </is>
      </c>
    </row>
    <row r="49">
      <c r="A49" s="3" t="inlineStr">
        <is>
          <t>Financing Receivable, Recorded Investment [Line Items]</t>
        </is>
      </c>
    </row>
    <row r="50">
      <c r="A50" s="4" t="inlineStr">
        <is>
          <t>Total past due</t>
        </is>
      </c>
      <c r="B50" s="5" t="n">
        <v>0</v>
      </c>
      <c r="C50" s="5" t="n">
        <v>0</v>
      </c>
    </row>
    <row r="51">
      <c r="A51" s="4" t="inlineStr">
        <is>
          <t>SBA PPP loans</t>
        </is>
      </c>
    </row>
    <row r="52">
      <c r="A52" s="3" t="inlineStr">
        <is>
          <t>Financing Receivable, Recorded Investment [Line Items]</t>
        </is>
      </c>
    </row>
    <row r="53">
      <c r="A53" s="4" t="inlineStr">
        <is>
          <t>Total past due</t>
        </is>
      </c>
      <c r="B53" s="5" t="n">
        <v>0</v>
      </c>
      <c r="C53" s="5" t="n">
        <v>0</v>
      </c>
    </row>
    <row r="54">
      <c r="A54" s="4" t="inlineStr">
        <is>
          <t>Financing receivable, nonaccrual status</t>
        </is>
      </c>
      <c r="B54" s="5" t="n">
        <v>0</v>
      </c>
      <c r="C54" s="5" t="n">
        <v>0</v>
      </c>
    </row>
    <row r="55">
      <c r="A55" s="4" t="inlineStr">
        <is>
          <t>Current</t>
        </is>
      </c>
      <c r="B55" s="5" t="n">
        <v>118257</v>
      </c>
    </row>
    <row r="56">
      <c r="A56" s="4" t="inlineStr">
        <is>
          <t>Total</t>
        </is>
      </c>
      <c r="B56" s="5" t="n">
        <v>118257</v>
      </c>
      <c r="C56" s="5" t="n">
        <v>0</v>
      </c>
    </row>
    <row r="57">
      <c r="A57" s="4" t="inlineStr">
        <is>
          <t>SBA PPP loans | 30-59 days past due</t>
        </is>
      </c>
    </row>
    <row r="58">
      <c r="A58" s="3" t="inlineStr">
        <is>
          <t>Financing Receivable, Recorded Investment [Line Items]</t>
        </is>
      </c>
    </row>
    <row r="59">
      <c r="A59" s="4" t="inlineStr">
        <is>
          <t>Total past due</t>
        </is>
      </c>
      <c r="B59" s="5" t="n">
        <v>0</v>
      </c>
      <c r="C59" s="5" t="n">
        <v>0</v>
      </c>
    </row>
    <row r="60">
      <c r="A60" s="4" t="inlineStr">
        <is>
          <t>SBA PPP loans | 60-89 days past due</t>
        </is>
      </c>
    </row>
    <row r="61">
      <c r="A61" s="3" t="inlineStr">
        <is>
          <t>Financing Receivable, Recorded Investment [Line Items]</t>
        </is>
      </c>
    </row>
    <row r="62">
      <c r="A62" s="4" t="inlineStr">
        <is>
          <t>Total past due</t>
        </is>
      </c>
      <c r="B62" s="5" t="n">
        <v>0</v>
      </c>
      <c r="C62" s="5" t="n">
        <v>0</v>
      </c>
    </row>
    <row r="63">
      <c r="A63" s="4" t="inlineStr">
        <is>
          <t>SBA PPP loans | 90 days and still accruing</t>
        </is>
      </c>
    </row>
    <row r="64">
      <c r="A64" s="3" t="inlineStr">
        <is>
          <t>Financing Receivable, Recorded Investment [Line Items]</t>
        </is>
      </c>
    </row>
    <row r="65">
      <c r="A65" s="4" t="inlineStr">
        <is>
          <t>Total past due</t>
        </is>
      </c>
      <c r="B65" s="5" t="n">
        <v>0</v>
      </c>
      <c r="C65" s="5" t="n">
        <v>0</v>
      </c>
    </row>
    <row r="66">
      <c r="A66" s="4" t="inlineStr">
        <is>
          <t>Commercial loans</t>
        </is>
      </c>
    </row>
    <row r="67">
      <c r="A67" s="3" t="inlineStr">
        <is>
          <t>Financing Receivable, Recorded Investment [Line Items]</t>
        </is>
      </c>
    </row>
    <row r="68">
      <c r="A68" s="4" t="inlineStr">
        <is>
          <t>Total</t>
        </is>
      </c>
      <c r="B68" s="5" t="n">
        <v>839788</v>
      </c>
      <c r="C68" s="5" t="n">
        <v>765032</v>
      </c>
    </row>
    <row r="69">
      <c r="A69" s="4" t="inlineStr">
        <is>
          <t>Commercial loans | Commercial real estate</t>
        </is>
      </c>
    </row>
    <row r="70">
      <c r="A70" s="3" t="inlineStr">
        <is>
          <t>Financing Receivable, Recorded Investment [Line Items]</t>
        </is>
      </c>
    </row>
    <row r="71">
      <c r="A71" s="4" t="inlineStr">
        <is>
          <t>Total past due</t>
        </is>
      </c>
      <c r="B71" s="5" t="n">
        <v>6139</v>
      </c>
      <c r="C71" s="5" t="n">
        <v>428</v>
      </c>
    </row>
    <row r="72">
      <c r="A72" s="4" t="inlineStr">
        <is>
          <t>Financing receivable, nonaccrual status</t>
        </is>
      </c>
      <c r="B72" s="5" t="n">
        <v>1059</v>
      </c>
      <c r="C72" s="5" t="n">
        <v>213</v>
      </c>
    </row>
    <row r="73">
      <c r="A73" s="4" t="inlineStr">
        <is>
          <t>Current</t>
        </is>
      </c>
      <c r="B73" s="5" t="n">
        <v>624284</v>
      </c>
      <c r="C73" s="5" t="n">
        <v>578215</v>
      </c>
    </row>
    <row r="74">
      <c r="A74" s="4" t="inlineStr">
        <is>
          <t>Total</t>
        </is>
      </c>
      <c r="B74" s="5" t="n">
        <v>630423</v>
      </c>
      <c r="C74" s="5" t="n">
        <v>578643</v>
      </c>
    </row>
    <row r="75">
      <c r="A75" s="4" t="inlineStr">
        <is>
          <t>Commercial loans | Construction</t>
        </is>
      </c>
    </row>
    <row r="76">
      <c r="A76" s="3" t="inlineStr">
        <is>
          <t>Financing Receivable, Recorded Investment [Line Items]</t>
        </is>
      </c>
    </row>
    <row r="77">
      <c r="A77" s="4" t="inlineStr">
        <is>
          <t>Total past due</t>
        </is>
      </c>
      <c r="B77" s="5" t="n">
        <v>1047</v>
      </c>
      <c r="C77" s="5" t="n">
        <v>0</v>
      </c>
    </row>
    <row r="78">
      <c r="A78" s="4" t="inlineStr">
        <is>
          <t>Financing receivable, nonaccrual status</t>
        </is>
      </c>
      <c r="B78" s="5" t="n">
        <v>0</v>
      </c>
      <c r="C78" s="5" t="n">
        <v>0</v>
      </c>
    </row>
    <row r="79">
      <c r="A79" s="4" t="inlineStr">
        <is>
          <t>Current</t>
        </is>
      </c>
      <c r="B79" s="5" t="n">
        <v>70357</v>
      </c>
      <c r="C79" s="5" t="n">
        <v>47649</v>
      </c>
    </row>
    <row r="80">
      <c r="A80" s="4" t="inlineStr">
        <is>
          <t>Total</t>
        </is>
      </c>
      <c r="B80" s="5" t="n">
        <v>71404</v>
      </c>
      <c r="C80" s="5" t="n">
        <v>47649</v>
      </c>
    </row>
    <row r="81">
      <c r="A81" s="4" t="inlineStr">
        <is>
          <t>Commercial loans | Consumer other</t>
        </is>
      </c>
    </row>
    <row r="82">
      <c r="A82" s="3" t="inlineStr">
        <is>
          <t>Financing Receivable, Recorded Investment [Line Items]</t>
        </is>
      </c>
    </row>
    <row r="83">
      <c r="A83" s="4" t="inlineStr">
        <is>
          <t>Total past due</t>
        </is>
      </c>
      <c r="B83" s="5" t="n">
        <v>653</v>
      </c>
      <c r="C83" s="5" t="n">
        <v>387</v>
      </c>
    </row>
    <row r="84">
      <c r="A84" s="4" t="inlineStr">
        <is>
          <t>Financing receivable, nonaccrual status</t>
        </is>
      </c>
      <c r="B84" s="5" t="n">
        <v>266</v>
      </c>
      <c r="C84" s="5" t="n">
        <v>316</v>
      </c>
    </row>
    <row r="85">
      <c r="A85" s="4" t="inlineStr">
        <is>
          <t>Current</t>
        </is>
      </c>
      <c r="B85" s="5" t="n">
        <v>117627</v>
      </c>
      <c r="C85" s="5" t="n">
        <v>111627</v>
      </c>
    </row>
    <row r="86">
      <c r="A86" s="4" t="inlineStr">
        <is>
          <t>Total</t>
        </is>
      </c>
      <c r="B86" s="5" t="n">
        <v>118280</v>
      </c>
      <c r="C86" s="5" t="n">
        <v>112014</v>
      </c>
    </row>
    <row r="87">
      <c r="A87" s="4" t="inlineStr">
        <is>
          <t>Commercial loans | 30-59 days past due | Commercial real estate</t>
        </is>
      </c>
    </row>
    <row r="88">
      <c r="A88" s="3" t="inlineStr">
        <is>
          <t>Financing Receivable, Recorded Investment [Line Items]</t>
        </is>
      </c>
    </row>
    <row r="89">
      <c r="A89" s="4" t="inlineStr">
        <is>
          <t>Total past due</t>
        </is>
      </c>
      <c r="B89" s="5" t="n">
        <v>3109</v>
      </c>
      <c r="C89" s="5" t="n">
        <v>215</v>
      </c>
    </row>
    <row r="90">
      <c r="A90" s="4" t="inlineStr">
        <is>
          <t>Commercial loans | 30-59 days past due | Construction</t>
        </is>
      </c>
    </row>
    <row r="91">
      <c r="A91" s="3" t="inlineStr">
        <is>
          <t>Financing Receivable, Recorded Investment [Line Items]</t>
        </is>
      </c>
    </row>
    <row r="92">
      <c r="A92" s="4" t="inlineStr">
        <is>
          <t>Total past due</t>
        </is>
      </c>
      <c r="B92" s="5" t="n">
        <v>1047</v>
      </c>
      <c r="C92" s="5" t="n">
        <v>0</v>
      </c>
    </row>
    <row r="93">
      <c r="A93" s="4" t="inlineStr">
        <is>
          <t>Commercial loans | 30-59 days past due | Consumer other</t>
        </is>
      </c>
    </row>
    <row r="94">
      <c r="A94" s="3" t="inlineStr">
        <is>
          <t>Financing Receivable, Recorded Investment [Line Items]</t>
        </is>
      </c>
    </row>
    <row r="95">
      <c r="A95" s="4" t="inlineStr">
        <is>
          <t>Total past due</t>
        </is>
      </c>
      <c r="B95" s="5" t="n">
        <v>186</v>
      </c>
      <c r="C95" s="5" t="n">
        <v>71</v>
      </c>
    </row>
    <row r="96">
      <c r="A96" s="4" t="inlineStr">
        <is>
          <t>Commercial loans | 60-89 days past due | Commercial real estate</t>
        </is>
      </c>
    </row>
    <row r="97">
      <c r="A97" s="3" t="inlineStr">
        <is>
          <t>Financing Receivable, Recorded Investment [Line Items]</t>
        </is>
      </c>
    </row>
    <row r="98">
      <c r="A98" s="4" t="inlineStr">
        <is>
          <t>Total past due</t>
        </is>
      </c>
      <c r="B98" s="5" t="n">
        <v>1971</v>
      </c>
      <c r="C98" s="5" t="n">
        <v>0</v>
      </c>
    </row>
    <row r="99">
      <c r="A99" s="4" t="inlineStr">
        <is>
          <t>Commercial loans | 60-89 days past due | Construction</t>
        </is>
      </c>
    </row>
    <row r="100">
      <c r="A100" s="3" t="inlineStr">
        <is>
          <t>Financing Receivable, Recorded Investment [Line Items]</t>
        </is>
      </c>
    </row>
    <row r="101">
      <c r="A101" s="4" t="inlineStr">
        <is>
          <t>Total past due</t>
        </is>
      </c>
      <c r="B101" s="5" t="n">
        <v>0</v>
      </c>
      <c r="C101" s="5" t="n">
        <v>0</v>
      </c>
    </row>
    <row r="102">
      <c r="A102" s="4" t="inlineStr">
        <is>
          <t>Commercial loans | 60-89 days past due | Consumer other</t>
        </is>
      </c>
    </row>
    <row r="103">
      <c r="A103" s="3" t="inlineStr">
        <is>
          <t>Financing Receivable, Recorded Investment [Line Items]</t>
        </is>
      </c>
    </row>
    <row r="104">
      <c r="A104" s="4" t="inlineStr">
        <is>
          <t>Total past due</t>
        </is>
      </c>
      <c r="B104" s="5" t="n">
        <v>201</v>
      </c>
      <c r="C104" s="5" t="n">
        <v>0</v>
      </c>
    </row>
    <row r="105">
      <c r="A105" s="4" t="inlineStr">
        <is>
          <t>Commercial loans | 90 days and still accruing | Commercial real estate</t>
        </is>
      </c>
    </row>
    <row r="106">
      <c r="A106" s="3" t="inlineStr">
        <is>
          <t>Financing Receivable, Recorded Investment [Line Items]</t>
        </is>
      </c>
    </row>
    <row r="107">
      <c r="A107" s="4" t="inlineStr">
        <is>
          <t>Total past due</t>
        </is>
      </c>
      <c r="B107" s="5" t="n">
        <v>0</v>
      </c>
      <c r="C107" s="5" t="n">
        <v>0</v>
      </c>
    </row>
    <row r="108">
      <c r="A108" s="4" t="inlineStr">
        <is>
          <t>Commercial loans | 90 days and still accruing | Construction</t>
        </is>
      </c>
    </row>
    <row r="109">
      <c r="A109" s="3" t="inlineStr">
        <is>
          <t>Financing Receivable, Recorded Investment [Line Items]</t>
        </is>
      </c>
    </row>
    <row r="110">
      <c r="A110" s="4" t="inlineStr">
        <is>
          <t>Total past due</t>
        </is>
      </c>
      <c r="B110" s="5" t="n">
        <v>0</v>
      </c>
      <c r="C110" s="5" t="n">
        <v>0</v>
      </c>
    </row>
    <row r="111">
      <c r="A111" s="4" t="inlineStr">
        <is>
          <t>Commercial loans | 90 days and still accruing | Consumer other</t>
        </is>
      </c>
    </row>
    <row r="112">
      <c r="A112" s="3" t="inlineStr">
        <is>
          <t>Financing Receivable, Recorded Investment [Line Items]</t>
        </is>
      </c>
    </row>
    <row r="113">
      <c r="A113" s="4" t="inlineStr">
        <is>
          <t>Total past due</t>
        </is>
      </c>
      <c r="B113" s="5" t="n">
        <v>0</v>
      </c>
      <c r="C113" s="5" t="n">
        <v>0</v>
      </c>
    </row>
    <row r="114">
      <c r="A114" s="4" t="inlineStr">
        <is>
          <t>Residential mortgage loans</t>
        </is>
      </c>
    </row>
    <row r="115">
      <c r="A115" s="3" t="inlineStr">
        <is>
          <t>Financing Receivable, Recorded Investment [Line Items]</t>
        </is>
      </c>
    </row>
    <row r="116">
      <c r="A116" s="4" t="inlineStr">
        <is>
          <t>Total past due</t>
        </is>
      </c>
      <c r="B116" s="5" t="n">
        <v>11644</v>
      </c>
      <c r="C116" s="5" t="n">
        <v>10925</v>
      </c>
    </row>
    <row r="117">
      <c r="A117" s="4" t="inlineStr">
        <is>
          <t>Financing receivable, nonaccrual status</t>
        </is>
      </c>
      <c r="B117" s="5" t="n">
        <v>5217</v>
      </c>
      <c r="C117" s="5" t="n">
        <v>3936</v>
      </c>
    </row>
    <row r="118">
      <c r="A118" s="4" t="inlineStr">
        <is>
          <t>Current</t>
        </is>
      </c>
      <c r="B118" s="5" t="n">
        <v>455942</v>
      </c>
      <c r="C118" s="5" t="n">
        <v>456781</v>
      </c>
    </row>
    <row r="119">
      <c r="A119" s="4" t="inlineStr">
        <is>
          <t>Total</t>
        </is>
      </c>
      <c r="B119" s="5" t="n">
        <v>467586</v>
      </c>
      <c r="C119" s="5" t="n">
        <v>467706</v>
      </c>
    </row>
    <row r="120">
      <c r="A120" s="4" t="inlineStr">
        <is>
          <t>Residential mortgage loans | 30-59 days past due</t>
        </is>
      </c>
    </row>
    <row r="121">
      <c r="A121" s="3" t="inlineStr">
        <is>
          <t>Financing Receivable, Recorded Investment [Line Items]</t>
        </is>
      </c>
    </row>
    <row r="122">
      <c r="A122" s="4" t="inlineStr">
        <is>
          <t>Total past due</t>
        </is>
      </c>
      <c r="B122" s="5" t="n">
        <v>3232</v>
      </c>
      <c r="C122" s="5" t="n">
        <v>4383</v>
      </c>
    </row>
    <row r="123">
      <c r="A123" s="4" t="inlineStr">
        <is>
          <t>Residential mortgage loans | 60-89 days past due</t>
        </is>
      </c>
    </row>
    <row r="124">
      <c r="A124" s="3" t="inlineStr">
        <is>
          <t>Financing Receivable, Recorded Investment [Line Items]</t>
        </is>
      </c>
    </row>
    <row r="125">
      <c r="A125" s="4" t="inlineStr">
        <is>
          <t>Total past due</t>
        </is>
      </c>
      <c r="B125" s="5" t="n">
        <v>2933</v>
      </c>
      <c r="C125" s="5" t="n">
        <v>1676</v>
      </c>
    </row>
    <row r="126">
      <c r="A126" s="4" t="inlineStr">
        <is>
          <t>Residential mortgage loans | 90 days and still accruing</t>
        </is>
      </c>
    </row>
    <row r="127">
      <c r="A127" s="3" t="inlineStr">
        <is>
          <t>Financing Receivable, Recorded Investment [Line Items]</t>
        </is>
      </c>
    </row>
    <row r="128">
      <c r="A128" s="4" t="inlineStr">
        <is>
          <t>Total past due</t>
        </is>
      </c>
      <c r="B128" s="5" t="n">
        <v>262</v>
      </c>
      <c r="C128" s="5" t="n">
        <v>930</v>
      </c>
    </row>
    <row r="129">
      <c r="A129" s="4" t="inlineStr">
        <is>
          <t>Consumer loans</t>
        </is>
      </c>
    </row>
    <row r="130">
      <c r="A130" s="3" t="inlineStr">
        <is>
          <t>Financing Receivable, Recorded Investment [Line Items]</t>
        </is>
      </c>
    </row>
    <row r="131">
      <c r="A131" s="4" t="inlineStr">
        <is>
          <t>Total</t>
        </is>
      </c>
      <c r="B131" s="5" t="n">
        <v>153264</v>
      </c>
      <c r="C131" s="5" t="n">
        <v>143524</v>
      </c>
    </row>
    <row r="132">
      <c r="A132" s="4" t="inlineStr">
        <is>
          <t>Consumer loans | Construction</t>
        </is>
      </c>
    </row>
    <row r="133">
      <c r="A133" s="3" t="inlineStr">
        <is>
          <t>Financing Receivable, Recorded Investment [Line Items]</t>
        </is>
      </c>
    </row>
    <row r="134">
      <c r="A134" s="4" t="inlineStr">
        <is>
          <t>Total past due</t>
        </is>
      </c>
      <c r="B134" s="5" t="n">
        <v>2666</v>
      </c>
      <c r="C134" s="5" t="n">
        <v>113</v>
      </c>
    </row>
    <row r="135">
      <c r="A135" s="4" t="inlineStr">
        <is>
          <t>Financing receivable, nonaccrual status</t>
        </is>
      </c>
      <c r="B135" s="5" t="n">
        <v>1750</v>
      </c>
      <c r="C135" s="5" t="n">
        <v>0</v>
      </c>
    </row>
    <row r="136">
      <c r="A136" s="4" t="inlineStr">
        <is>
          <t>Current</t>
        </is>
      </c>
      <c r="B136" s="5" t="n">
        <v>84498</v>
      </c>
      <c r="C136" s="5" t="n">
        <v>72384</v>
      </c>
    </row>
    <row r="137">
      <c r="A137" s="4" t="inlineStr">
        <is>
          <t>Total</t>
        </is>
      </c>
      <c r="B137" s="5" t="n">
        <v>87164</v>
      </c>
      <c r="C137" s="5" t="n">
        <v>72497</v>
      </c>
    </row>
    <row r="138">
      <c r="A138" s="4" t="inlineStr">
        <is>
          <t>Consumer loans | Home equity</t>
        </is>
      </c>
    </row>
    <row r="139">
      <c r="A139" s="3" t="inlineStr">
        <is>
          <t>Financing Receivable, Recorded Investment [Line Items]</t>
        </is>
      </c>
    </row>
    <row r="140">
      <c r="A140" s="4" t="inlineStr">
        <is>
          <t>Total past due</t>
        </is>
      </c>
      <c r="B140" s="5" t="n">
        <v>1875</v>
      </c>
      <c r="C140" s="5" t="n">
        <v>1624</v>
      </c>
    </row>
    <row r="141">
      <c r="A141" s="4" t="inlineStr">
        <is>
          <t>Financing receivable, nonaccrual status</t>
        </is>
      </c>
      <c r="B141" s="5" t="n">
        <v>1295</v>
      </c>
      <c r="C141" s="5" t="n">
        <v>0</v>
      </c>
    </row>
    <row r="142">
      <c r="A142" s="4" t="inlineStr">
        <is>
          <t>Current</t>
        </is>
      </c>
      <c r="B142" s="5" t="n">
        <v>60674</v>
      </c>
      <c r="C142" s="5" t="n">
        <v>67965</v>
      </c>
    </row>
    <row r="143">
      <c r="A143" s="4" t="inlineStr">
        <is>
          <t>Total</t>
        </is>
      </c>
      <c r="B143" s="5" t="n">
        <v>62549</v>
      </c>
      <c r="C143" s="5" t="n">
        <v>69589</v>
      </c>
    </row>
    <row r="144">
      <c r="A144" s="4" t="inlineStr">
        <is>
          <t>Consumer loans | Consumer other</t>
        </is>
      </c>
    </row>
    <row r="145">
      <c r="A145" s="3" t="inlineStr">
        <is>
          <t>Financing Receivable, Recorded Investment [Line Items]</t>
        </is>
      </c>
    </row>
    <row r="146">
      <c r="A146" s="4" t="inlineStr">
        <is>
          <t>Total past due</t>
        </is>
      </c>
      <c r="B146" s="5" t="n">
        <v>4</v>
      </c>
      <c r="C146" s="5" t="n">
        <v>20</v>
      </c>
    </row>
    <row r="147">
      <c r="A147" s="4" t="inlineStr">
        <is>
          <t>Financing receivable, nonaccrual status</t>
        </is>
      </c>
      <c r="B147" s="5" t="n">
        <v>0</v>
      </c>
      <c r="C147" s="5" t="n">
        <v>20</v>
      </c>
    </row>
    <row r="148">
      <c r="A148" s="4" t="inlineStr">
        <is>
          <t>Current</t>
        </is>
      </c>
      <c r="B148" s="5" t="n">
        <v>3547</v>
      </c>
      <c r="C148" s="5" t="n">
        <v>1418</v>
      </c>
    </row>
    <row r="149">
      <c r="A149" s="4" t="inlineStr">
        <is>
          <t>Total</t>
        </is>
      </c>
      <c r="B149" s="5" t="n">
        <v>3551</v>
      </c>
      <c r="C149" s="5" t="n">
        <v>1438</v>
      </c>
    </row>
    <row r="150">
      <c r="A150" s="4" t="inlineStr">
        <is>
          <t>Consumer loans | 30-59 days past due | Construction</t>
        </is>
      </c>
    </row>
    <row r="151">
      <c r="A151" s="3" t="inlineStr">
        <is>
          <t>Financing Receivable, Recorded Investment [Line Items]</t>
        </is>
      </c>
    </row>
    <row r="152">
      <c r="A152" s="4" t="inlineStr">
        <is>
          <t>Total past due</t>
        </is>
      </c>
      <c r="B152" s="5" t="n">
        <v>120</v>
      </c>
      <c r="C152" s="5" t="n">
        <v>0</v>
      </c>
    </row>
    <row r="153">
      <c r="A153" s="4" t="inlineStr">
        <is>
          <t>Consumer loans | 30-59 days past due | Home equity</t>
        </is>
      </c>
    </row>
    <row r="154">
      <c r="A154" s="3" t="inlineStr">
        <is>
          <t>Financing Receivable, Recorded Investment [Line Items]</t>
        </is>
      </c>
    </row>
    <row r="155">
      <c r="A155" s="4" t="inlineStr">
        <is>
          <t>Total past due</t>
        </is>
      </c>
      <c r="B155" s="5" t="n">
        <v>393</v>
      </c>
      <c r="C155" s="5" t="n">
        <v>1446</v>
      </c>
    </row>
    <row r="156">
      <c r="A156" s="4" t="inlineStr">
        <is>
          <t>Consumer loans | 30-59 days past due | Consumer other</t>
        </is>
      </c>
    </row>
    <row r="157">
      <c r="A157" s="3" t="inlineStr">
        <is>
          <t>Financing Receivable, Recorded Investment [Line Items]</t>
        </is>
      </c>
    </row>
    <row r="158">
      <c r="A158" s="4" t="inlineStr">
        <is>
          <t>Total past due</t>
        </is>
      </c>
      <c r="B158" s="5" t="n">
        <v>3</v>
      </c>
      <c r="C158" s="5" t="n">
        <v>0</v>
      </c>
    </row>
    <row r="159">
      <c r="A159" s="4" t="inlineStr">
        <is>
          <t>Consumer loans | 60-89 days past due | Construction</t>
        </is>
      </c>
    </row>
    <row r="160">
      <c r="A160" s="3" t="inlineStr">
        <is>
          <t>Financing Receivable, Recorded Investment [Line Items]</t>
        </is>
      </c>
    </row>
    <row r="161">
      <c r="A161" s="4" t="inlineStr">
        <is>
          <t>Total past due</t>
        </is>
      </c>
      <c r="B161" s="5" t="n">
        <v>796</v>
      </c>
      <c r="C161" s="5" t="n">
        <v>113</v>
      </c>
    </row>
    <row r="162">
      <c r="A162" s="4" t="inlineStr">
        <is>
          <t>Consumer loans | 60-89 days past due | Home equity</t>
        </is>
      </c>
    </row>
    <row r="163">
      <c r="A163" s="3" t="inlineStr">
        <is>
          <t>Financing Receivable, Recorded Investment [Line Items]</t>
        </is>
      </c>
    </row>
    <row r="164">
      <c r="A164" s="4" t="inlineStr">
        <is>
          <t>Total past due</t>
        </is>
      </c>
      <c r="B164" s="5" t="n">
        <v>0</v>
      </c>
      <c r="C164" s="5" t="n">
        <v>178</v>
      </c>
    </row>
    <row r="165">
      <c r="A165" s="4" t="inlineStr">
        <is>
          <t>Consumer loans | 60-89 days past due | Consumer other</t>
        </is>
      </c>
    </row>
    <row r="166">
      <c r="A166" s="3" t="inlineStr">
        <is>
          <t>Financing Receivable, Recorded Investment [Line Items]</t>
        </is>
      </c>
    </row>
    <row r="167">
      <c r="A167" s="4" t="inlineStr">
        <is>
          <t>Total past due</t>
        </is>
      </c>
      <c r="B167" s="5" t="n">
        <v>1</v>
      </c>
      <c r="C167" s="5" t="n">
        <v>0</v>
      </c>
    </row>
    <row r="168">
      <c r="A168" s="4" t="inlineStr">
        <is>
          <t>Consumer loans | 90 days and still accruing | Construction</t>
        </is>
      </c>
    </row>
    <row r="169">
      <c r="A169" s="3" t="inlineStr">
        <is>
          <t>Financing Receivable, Recorded Investment [Line Items]</t>
        </is>
      </c>
    </row>
    <row r="170">
      <c r="A170" s="4" t="inlineStr">
        <is>
          <t>Total past due</t>
        </is>
      </c>
      <c r="B170" s="5" t="n">
        <v>0</v>
      </c>
      <c r="C170" s="5" t="n">
        <v>0</v>
      </c>
    </row>
    <row r="171">
      <c r="A171" s="4" t="inlineStr">
        <is>
          <t>Consumer loans | 90 days and still accruing | Home equity</t>
        </is>
      </c>
    </row>
    <row r="172">
      <c r="A172" s="3" t="inlineStr">
        <is>
          <t>Financing Receivable, Recorded Investment [Line Items]</t>
        </is>
      </c>
    </row>
    <row r="173">
      <c r="A173" s="4" t="inlineStr">
        <is>
          <t>Total past due</t>
        </is>
      </c>
      <c r="B173" s="5" t="n">
        <v>187</v>
      </c>
      <c r="C173" s="5" t="n">
        <v>0</v>
      </c>
    </row>
    <row r="174">
      <c r="A174" s="4" t="inlineStr">
        <is>
          <t>Consumer loans | 90 days and still accruing | Consumer other</t>
        </is>
      </c>
    </row>
    <row r="175">
      <c r="A175" s="3" t="inlineStr">
        <is>
          <t>Financing Receivable, Recorded Investment [Line Items]</t>
        </is>
      </c>
    </row>
    <row r="176">
      <c r="A176" s="4" t="inlineStr">
        <is>
          <t>Total past due</t>
        </is>
      </c>
      <c r="B176" s="5" t="n">
        <v>0</v>
      </c>
      <c r="C176" s="5" t="n">
        <v>0</v>
      </c>
    </row>
    <row r="177">
      <c r="A177" s="4" t="inlineStr">
        <is>
          <t>Total SBA, SBA 504 and commercial loans</t>
        </is>
      </c>
    </row>
    <row r="178">
      <c r="A178" s="3" t="inlineStr">
        <is>
          <t>Financing Receivable, Recorded Investment [Line Items]</t>
        </is>
      </c>
    </row>
    <row r="179">
      <c r="A179" s="4" t="inlineStr">
        <is>
          <t>Total</t>
        </is>
      </c>
      <c r="B179" s="5" t="n">
        <v>997632</v>
      </c>
      <c r="C179" s="5" t="n">
        <v>800799</v>
      </c>
    </row>
    <row r="180">
      <c r="A180" s="4" t="inlineStr">
        <is>
          <t>SBA loans held for sale</t>
        </is>
      </c>
    </row>
    <row r="181">
      <c r="A181" s="3" t="inlineStr">
        <is>
          <t>Financing Receivable, Recorded Investment [Line Items]</t>
        </is>
      </c>
    </row>
    <row r="182">
      <c r="A182" s="4" t="inlineStr">
        <is>
          <t>Total past due</t>
        </is>
      </c>
      <c r="B182" s="5" t="n">
        <v>597</v>
      </c>
      <c r="C182" s="5" t="n">
        <v>0</v>
      </c>
    </row>
    <row r="183">
      <c r="A183" s="4" t="inlineStr">
        <is>
          <t>Financing receivable, nonaccrual status</t>
        </is>
      </c>
      <c r="B183" s="5" t="n">
        <v>0</v>
      </c>
      <c r="C183" s="5" t="n">
        <v>0</v>
      </c>
    </row>
    <row r="184">
      <c r="A184" s="4" t="inlineStr">
        <is>
          <t>Current</t>
        </is>
      </c>
      <c r="B184" s="5" t="n">
        <v>8738</v>
      </c>
    </row>
    <row r="185">
      <c r="A185" s="4" t="inlineStr">
        <is>
          <t>SBA loans held for sale</t>
        </is>
      </c>
      <c r="B185" s="5" t="n">
        <v>9335</v>
      </c>
      <c r="C185" s="5" t="n">
        <v>13529</v>
      </c>
    </row>
    <row r="186">
      <c r="A186" s="4" t="inlineStr">
        <is>
          <t>SBA loans held for sale | 30-59 days past due</t>
        </is>
      </c>
    </row>
    <row r="187">
      <c r="A187" s="3" t="inlineStr">
        <is>
          <t>Financing Receivable, Recorded Investment [Line Items]</t>
        </is>
      </c>
    </row>
    <row r="188">
      <c r="A188" s="4" t="inlineStr">
        <is>
          <t>Total past due</t>
        </is>
      </c>
      <c r="B188" s="5" t="n">
        <v>597</v>
      </c>
      <c r="C188" s="5" t="n">
        <v>0</v>
      </c>
    </row>
    <row r="189">
      <c r="A189" s="4" t="inlineStr">
        <is>
          <t>SBA loans held for sale | 60-89 days past due</t>
        </is>
      </c>
    </row>
    <row r="190">
      <c r="A190" s="3" t="inlineStr">
        <is>
          <t>Financing Receivable, Recorded Investment [Line Items]</t>
        </is>
      </c>
    </row>
    <row r="191">
      <c r="A191" s="4" t="inlineStr">
        <is>
          <t>Total past due</t>
        </is>
      </c>
      <c r="B191" s="5" t="n">
        <v>0</v>
      </c>
      <c r="C191" s="5" t="n">
        <v>0</v>
      </c>
    </row>
    <row r="192">
      <c r="A192" s="4" t="inlineStr">
        <is>
          <t>SBA loans held for sale | 90 days and still accruing</t>
        </is>
      </c>
    </row>
    <row r="193">
      <c r="A193" s="3" t="inlineStr">
        <is>
          <t>Financing Receivable, Recorded Investment [Line Items]</t>
        </is>
      </c>
    </row>
    <row r="194">
      <c r="A194" s="4" t="inlineStr">
        <is>
          <t>Total past due</t>
        </is>
      </c>
      <c r="B194" s="5" t="n">
        <v>0</v>
      </c>
      <c r="C194" s="5" t="n">
        <v>0</v>
      </c>
    </row>
    <row r="195">
      <c r="A195" s="4" t="inlineStr">
        <is>
          <t>Pass | SBA 504 loans</t>
        </is>
      </c>
    </row>
    <row r="196">
      <c r="A196" s="3" t="inlineStr">
        <is>
          <t>Financing Receivable, Recorded Investment [Line Items]</t>
        </is>
      </c>
    </row>
    <row r="197">
      <c r="A197" s="4" t="inlineStr">
        <is>
          <t>Total</t>
        </is>
      </c>
      <c r="B197" s="5" t="n">
        <v>19681</v>
      </c>
      <c r="C197" s="5" t="n">
        <v>24878</v>
      </c>
    </row>
    <row r="198">
      <c r="A198" s="4" t="inlineStr">
        <is>
          <t>Pass | SBA loans held for investment</t>
        </is>
      </c>
    </row>
    <row r="199">
      <c r="A199" s="3" t="inlineStr">
        <is>
          <t>Financing Receivable, Recorded Investment [Line Items]</t>
        </is>
      </c>
    </row>
    <row r="200">
      <c r="A200" s="4" t="inlineStr">
        <is>
          <t>Total</t>
        </is>
      </c>
      <c r="B200" s="5" t="n">
        <v>36818</v>
      </c>
      <c r="C200" s="5" t="n">
        <v>34202</v>
      </c>
    </row>
    <row r="201">
      <c r="A201" s="4" t="inlineStr">
        <is>
          <t>Pass | SBA PPP loans</t>
        </is>
      </c>
    </row>
    <row r="202">
      <c r="A202" s="3" t="inlineStr">
        <is>
          <t>Financing Receivable, Recorded Investment [Line Items]</t>
        </is>
      </c>
    </row>
    <row r="203">
      <c r="A203" s="4" t="inlineStr">
        <is>
          <t>Total</t>
        </is>
      </c>
      <c r="B203" s="5" t="n">
        <v>118257</v>
      </c>
    </row>
    <row r="204">
      <c r="A204" s="4" t="inlineStr">
        <is>
          <t>Pass | Commercial loans</t>
        </is>
      </c>
    </row>
    <row r="205">
      <c r="A205" s="3" t="inlineStr">
        <is>
          <t>Financing Receivable, Recorded Investment [Line Items]</t>
        </is>
      </c>
    </row>
    <row r="206">
      <c r="A206" s="4" t="inlineStr">
        <is>
          <t>Total</t>
        </is>
      </c>
      <c r="B206" s="5" t="n">
        <v>804239</v>
      </c>
      <c r="C206" s="5" t="n">
        <v>756073</v>
      </c>
    </row>
    <row r="207">
      <c r="A207" s="4" t="inlineStr">
        <is>
          <t>Pass | Commercial loans | Commercial real estate</t>
        </is>
      </c>
    </row>
    <row r="208">
      <c r="A208" s="3" t="inlineStr">
        <is>
          <t>Financing Receivable, Recorded Investment [Line Items]</t>
        </is>
      </c>
    </row>
    <row r="209">
      <c r="A209" s="4" t="inlineStr">
        <is>
          <t>Total</t>
        </is>
      </c>
      <c r="B209" s="5" t="n">
        <v>603482</v>
      </c>
      <c r="C209" s="5" t="n">
        <v>576326</v>
      </c>
    </row>
    <row r="210">
      <c r="A210" s="4" t="inlineStr">
        <is>
          <t>Pass | Commercial loans | Construction</t>
        </is>
      </c>
    </row>
    <row r="211">
      <c r="A211" s="3" t="inlineStr">
        <is>
          <t>Financing Receivable, Recorded Investment [Line Items]</t>
        </is>
      </c>
    </row>
    <row r="212">
      <c r="A212" s="4" t="inlineStr">
        <is>
          <t>Total</t>
        </is>
      </c>
      <c r="B212" s="5" t="n">
        <v>71404</v>
      </c>
      <c r="C212" s="5" t="n">
        <v>47649</v>
      </c>
    </row>
    <row r="213">
      <c r="A213" s="4" t="inlineStr">
        <is>
          <t>Pass | Commercial loans | Consumer other</t>
        </is>
      </c>
    </row>
    <row r="214">
      <c r="A214" s="3" t="inlineStr">
        <is>
          <t>Financing Receivable, Recorded Investment [Line Items]</t>
        </is>
      </c>
    </row>
    <row r="215">
      <c r="A215" s="4" t="inlineStr">
        <is>
          <t>Total</t>
        </is>
      </c>
      <c r="B215" s="5" t="n">
        <v>109672</v>
      </c>
      <c r="C215" s="5" t="n">
        <v>107220</v>
      </c>
    </row>
    <row r="216">
      <c r="A216" s="4" t="inlineStr">
        <is>
          <t>Pass | Total SBA, SBA 504 and commercial loans</t>
        </is>
      </c>
    </row>
    <row r="217">
      <c r="A217" s="3" t="inlineStr">
        <is>
          <t>Financing Receivable, Recorded Investment [Line Items]</t>
        </is>
      </c>
    </row>
    <row r="218">
      <c r="A218" s="4" t="inlineStr">
        <is>
          <t>Total</t>
        </is>
      </c>
      <c r="B218" s="5" t="n">
        <v>959314</v>
      </c>
      <c r="C218" s="5" t="n">
        <v>790275</v>
      </c>
    </row>
    <row r="219">
      <c r="A219" s="4" t="inlineStr">
        <is>
          <t>Special mention | SBA 504 loans</t>
        </is>
      </c>
    </row>
    <row r="220">
      <c r="A220" s="3" t="inlineStr">
        <is>
          <t>Financing Receivable, Recorded Investment [Line Items]</t>
        </is>
      </c>
    </row>
    <row r="221">
      <c r="A221" s="4" t="inlineStr">
        <is>
          <t>Total</t>
        </is>
      </c>
      <c r="B221" s="5" t="n">
        <v>0</v>
      </c>
      <c r="C221" s="5" t="n">
        <v>1808</v>
      </c>
    </row>
    <row r="222">
      <c r="A222" s="4" t="inlineStr">
        <is>
          <t>Special mention | SBA loans held for investment</t>
        </is>
      </c>
    </row>
    <row r="223">
      <c r="A223" s="3" t="inlineStr">
        <is>
          <t>Financing Receivable, Recorded Investment [Line Items]</t>
        </is>
      </c>
    </row>
    <row r="224">
      <c r="A224" s="4" t="inlineStr">
        <is>
          <t>Total</t>
        </is>
      </c>
      <c r="B224" s="5" t="n">
        <v>525</v>
      </c>
      <c r="C224" s="5" t="n">
        <v>1115</v>
      </c>
    </row>
    <row r="225">
      <c r="A225" s="4" t="inlineStr">
        <is>
          <t>Special mention | SBA PPP loans</t>
        </is>
      </c>
    </row>
    <row r="226">
      <c r="A226" s="3" t="inlineStr">
        <is>
          <t>Financing Receivable, Recorded Investment [Line Items]</t>
        </is>
      </c>
    </row>
    <row r="227">
      <c r="A227" s="4" t="inlineStr">
        <is>
          <t>Total</t>
        </is>
      </c>
      <c r="B227" s="5" t="n">
        <v>0</v>
      </c>
    </row>
    <row r="228">
      <c r="A228" s="4" t="inlineStr">
        <is>
          <t>Special mention | Commercial loans</t>
        </is>
      </c>
    </row>
    <row r="229">
      <c r="A229" s="3" t="inlineStr">
        <is>
          <t>Financing Receivable, Recorded Investment [Line Items]</t>
        </is>
      </c>
    </row>
    <row r="230">
      <c r="A230" s="4" t="inlineStr">
        <is>
          <t>Total</t>
        </is>
      </c>
      <c r="B230" s="5" t="n">
        <v>30739</v>
      </c>
      <c r="C230" s="5" t="n">
        <v>5927</v>
      </c>
    </row>
    <row r="231">
      <c r="A231" s="4" t="inlineStr">
        <is>
          <t>Special mention | Commercial loans | Commercial real estate</t>
        </is>
      </c>
    </row>
    <row r="232">
      <c r="A232" s="3" t="inlineStr">
        <is>
          <t>Financing Receivable, Recorded Investment [Line Items]</t>
        </is>
      </c>
    </row>
    <row r="233">
      <c r="A233" s="4" t="inlineStr">
        <is>
          <t>Total</t>
        </is>
      </c>
      <c r="B233" s="5" t="n">
        <v>25206</v>
      </c>
      <c r="C233" s="5" t="n">
        <v>758</v>
      </c>
    </row>
    <row r="234">
      <c r="A234" s="4" t="inlineStr">
        <is>
          <t>Special mention | Commercial loans | Construction</t>
        </is>
      </c>
    </row>
    <row r="235">
      <c r="A235" s="3" t="inlineStr">
        <is>
          <t>Financing Receivable, Recorded Investment [Line Items]</t>
        </is>
      </c>
    </row>
    <row r="236">
      <c r="A236" s="4" t="inlineStr">
        <is>
          <t>Total</t>
        </is>
      </c>
      <c r="B236" s="5" t="n">
        <v>0</v>
      </c>
      <c r="C236" s="5" t="n">
        <v>0</v>
      </c>
    </row>
    <row r="237">
      <c r="A237" s="4" t="inlineStr">
        <is>
          <t>Special mention | Commercial loans | Consumer other</t>
        </is>
      </c>
    </row>
    <row r="238">
      <c r="A238" s="3" t="inlineStr">
        <is>
          <t>Financing Receivable, Recorded Investment [Line Items]</t>
        </is>
      </c>
    </row>
    <row r="239">
      <c r="A239" s="4" t="inlineStr">
        <is>
          <t>Total</t>
        </is>
      </c>
      <c r="B239" s="5" t="n">
        <v>5533</v>
      </c>
      <c r="C239" s="5" t="n">
        <v>3361</v>
      </c>
    </row>
    <row r="240">
      <c r="A240" s="4" t="inlineStr">
        <is>
          <t>Special mention | Total SBA, SBA 504 and commercial loans</t>
        </is>
      </c>
    </row>
    <row r="241">
      <c r="A241" s="3" t="inlineStr">
        <is>
          <t>Financing Receivable, Recorded Investment [Line Items]</t>
        </is>
      </c>
    </row>
    <row r="242">
      <c r="A242" s="4" t="inlineStr">
        <is>
          <t>Total</t>
        </is>
      </c>
      <c r="B242" s="5" t="n">
        <v>31264</v>
      </c>
      <c r="C242" s="5" t="n">
        <v>7042</v>
      </c>
    </row>
    <row r="243">
      <c r="A243" s="4" t="inlineStr">
        <is>
          <t>Substandard | SBA 504 loans</t>
        </is>
      </c>
    </row>
    <row r="244">
      <c r="A244" s="3" t="inlineStr">
        <is>
          <t>Financing Receivable, Recorded Investment [Line Items]</t>
        </is>
      </c>
    </row>
    <row r="245">
      <c r="A245" s="4" t="inlineStr">
        <is>
          <t>Total</t>
        </is>
      </c>
      <c r="B245" s="5" t="n">
        <v>0</v>
      </c>
      <c r="C245" s="5" t="n">
        <v>40</v>
      </c>
    </row>
    <row r="246">
      <c r="A246" s="4" t="inlineStr">
        <is>
          <t>Substandard | SBA loans held for investment</t>
        </is>
      </c>
    </row>
    <row r="247">
      <c r="A247" s="3" t="inlineStr">
        <is>
          <t>Financing Receivable, Recorded Investment [Line Items]</t>
        </is>
      </c>
    </row>
    <row r="248">
      <c r="A248" s="4" t="inlineStr">
        <is>
          <t>Total</t>
        </is>
      </c>
      <c r="B248" s="5" t="n">
        <v>2244</v>
      </c>
      <c r="C248" s="5" t="n">
        <v>450</v>
      </c>
    </row>
    <row r="249">
      <c r="A249" s="4" t="inlineStr">
        <is>
          <t>Substandard | SBA PPP loans</t>
        </is>
      </c>
    </row>
    <row r="250">
      <c r="A250" s="3" t="inlineStr">
        <is>
          <t>Financing Receivable, Recorded Investment [Line Items]</t>
        </is>
      </c>
    </row>
    <row r="251">
      <c r="A251" s="4" t="inlineStr">
        <is>
          <t>Total</t>
        </is>
      </c>
      <c r="B251" s="5" t="n">
        <v>0</v>
      </c>
    </row>
    <row r="252">
      <c r="A252" s="4" t="inlineStr">
        <is>
          <t>Substandard | Commercial loans</t>
        </is>
      </c>
    </row>
    <row r="253">
      <c r="A253" s="3" t="inlineStr">
        <is>
          <t>Financing Receivable, Recorded Investment [Line Items]</t>
        </is>
      </c>
    </row>
    <row r="254">
      <c r="A254" s="4" t="inlineStr">
        <is>
          <t>Total</t>
        </is>
      </c>
      <c r="B254" s="5" t="n">
        <v>4810</v>
      </c>
      <c r="C254" s="5" t="n">
        <v>3032</v>
      </c>
    </row>
    <row r="255">
      <c r="A255" s="4" t="inlineStr">
        <is>
          <t>Substandard | Commercial loans | Commercial real estate</t>
        </is>
      </c>
    </row>
    <row r="256">
      <c r="A256" s="3" t="inlineStr">
        <is>
          <t>Financing Receivable, Recorded Investment [Line Items]</t>
        </is>
      </c>
    </row>
    <row r="257">
      <c r="A257" s="4" t="inlineStr">
        <is>
          <t>Total</t>
        </is>
      </c>
      <c r="B257" s="5" t="n">
        <v>1735</v>
      </c>
      <c r="C257" s="5" t="n">
        <v>1559</v>
      </c>
    </row>
    <row r="258">
      <c r="A258" s="4" t="inlineStr">
        <is>
          <t>Substandard | Commercial loans | Construction</t>
        </is>
      </c>
    </row>
    <row r="259">
      <c r="A259" s="3" t="inlineStr">
        <is>
          <t>Financing Receivable, Recorded Investment [Line Items]</t>
        </is>
      </c>
    </row>
    <row r="260">
      <c r="A260" s="4" t="inlineStr">
        <is>
          <t>Total</t>
        </is>
      </c>
      <c r="B260" s="5" t="n">
        <v>0</v>
      </c>
      <c r="C260" s="5" t="n">
        <v>0</v>
      </c>
    </row>
    <row r="261">
      <c r="A261" s="4" t="inlineStr">
        <is>
          <t>Substandard | Commercial loans | Consumer other</t>
        </is>
      </c>
    </row>
    <row r="262">
      <c r="A262" s="3" t="inlineStr">
        <is>
          <t>Financing Receivable, Recorded Investment [Line Items]</t>
        </is>
      </c>
    </row>
    <row r="263">
      <c r="A263" s="4" t="inlineStr">
        <is>
          <t>Total</t>
        </is>
      </c>
      <c r="B263" s="5" t="n">
        <v>3075</v>
      </c>
      <c r="C263" s="5" t="n">
        <v>1433</v>
      </c>
    </row>
    <row r="264">
      <c r="A264" s="4" t="inlineStr">
        <is>
          <t>Substandard | Total SBA, SBA 504 and commercial loans</t>
        </is>
      </c>
    </row>
    <row r="265">
      <c r="A265" s="3" t="inlineStr">
        <is>
          <t>Financing Receivable, Recorded Investment [Line Items]</t>
        </is>
      </c>
    </row>
    <row r="266">
      <c r="A266" s="4" t="inlineStr">
        <is>
          <t>Total</t>
        </is>
      </c>
      <c r="B266" s="5" t="n">
        <v>7054</v>
      </c>
      <c r="C266" s="5" t="n">
        <v>3482</v>
      </c>
    </row>
    <row r="267">
      <c r="A267" s="4" t="inlineStr">
        <is>
          <t>Performing | Residential mortgage loans</t>
        </is>
      </c>
    </row>
    <row r="268">
      <c r="A268" s="3" t="inlineStr">
        <is>
          <t>Financing Receivable, Recorded Investment [Line Items]</t>
        </is>
      </c>
    </row>
    <row r="269">
      <c r="A269" s="4" t="inlineStr">
        <is>
          <t>Total</t>
        </is>
      </c>
      <c r="B269" s="5" t="n">
        <v>462369</v>
      </c>
      <c r="C269" s="5" t="n">
        <v>463770</v>
      </c>
    </row>
    <row r="270">
      <c r="A270" s="4" t="inlineStr">
        <is>
          <t>Performing | Consumer loans</t>
        </is>
      </c>
    </row>
    <row r="271">
      <c r="A271" s="3" t="inlineStr">
        <is>
          <t>Financing Receivable, Recorded Investment [Line Items]</t>
        </is>
      </c>
    </row>
    <row r="272">
      <c r="A272" s="4" t="inlineStr">
        <is>
          <t>Total</t>
        </is>
      </c>
      <c r="B272" s="5" t="n">
        <v>150219</v>
      </c>
      <c r="C272" s="5" t="n">
        <v>143504</v>
      </c>
    </row>
    <row r="273">
      <c r="A273" s="4" t="inlineStr">
        <is>
          <t>Performing | Consumer loans | Construction</t>
        </is>
      </c>
    </row>
    <row r="274">
      <c r="A274" s="3" t="inlineStr">
        <is>
          <t>Financing Receivable, Recorded Investment [Line Items]</t>
        </is>
      </c>
    </row>
    <row r="275">
      <c r="A275" s="4" t="inlineStr">
        <is>
          <t>Total</t>
        </is>
      </c>
      <c r="B275" s="5" t="n">
        <v>85414</v>
      </c>
      <c r="C275" s="5" t="n">
        <v>72497</v>
      </c>
    </row>
    <row r="276">
      <c r="A276" s="4" t="inlineStr">
        <is>
          <t>Performing | Consumer loans | Home equity</t>
        </is>
      </c>
    </row>
    <row r="277">
      <c r="A277" s="3" t="inlineStr">
        <is>
          <t>Financing Receivable, Recorded Investment [Line Items]</t>
        </is>
      </c>
    </row>
    <row r="278">
      <c r="A278" s="4" t="inlineStr">
        <is>
          <t>Total</t>
        </is>
      </c>
      <c r="B278" s="5" t="n">
        <v>61254</v>
      </c>
      <c r="C278" s="5" t="n">
        <v>69589</v>
      </c>
    </row>
    <row r="279">
      <c r="A279" s="4" t="inlineStr">
        <is>
          <t>Performing | Consumer loans | Consumer other</t>
        </is>
      </c>
    </row>
    <row r="280">
      <c r="A280" s="3" t="inlineStr">
        <is>
          <t>Financing Receivable, Recorded Investment [Line Items]</t>
        </is>
      </c>
    </row>
    <row r="281">
      <c r="A281" s="4" t="inlineStr">
        <is>
          <t>Total</t>
        </is>
      </c>
      <c r="B281" s="5" t="n">
        <v>3551</v>
      </c>
      <c r="C281" s="5" t="n">
        <v>1418</v>
      </c>
    </row>
    <row r="282">
      <c r="A282" s="4" t="inlineStr">
        <is>
          <t>Nonperforming | Residential mortgage loans</t>
        </is>
      </c>
    </row>
    <row r="283">
      <c r="A283" s="3" t="inlineStr">
        <is>
          <t>Financing Receivable, Recorded Investment [Line Items]</t>
        </is>
      </c>
    </row>
    <row r="284">
      <c r="A284" s="4" t="inlineStr">
        <is>
          <t>Total</t>
        </is>
      </c>
      <c r="B284" s="5" t="n">
        <v>5217</v>
      </c>
      <c r="C284" s="5" t="n">
        <v>3936</v>
      </c>
    </row>
    <row r="285">
      <c r="A285" s="4" t="inlineStr">
        <is>
          <t>Nonperforming | Consumer loans</t>
        </is>
      </c>
    </row>
    <row r="286">
      <c r="A286" s="3" t="inlineStr">
        <is>
          <t>Financing Receivable, Recorded Investment [Line Items]</t>
        </is>
      </c>
    </row>
    <row r="287">
      <c r="A287" s="4" t="inlineStr">
        <is>
          <t>Total</t>
        </is>
      </c>
      <c r="B287" s="5" t="n">
        <v>3045</v>
      </c>
      <c r="C287" s="5" t="n">
        <v>20</v>
      </c>
    </row>
    <row r="288">
      <c r="A288" s="4" t="inlineStr">
        <is>
          <t>Nonperforming | Consumer loans | Construction</t>
        </is>
      </c>
    </row>
    <row r="289">
      <c r="A289" s="3" t="inlineStr">
        <is>
          <t>Financing Receivable, Recorded Investment [Line Items]</t>
        </is>
      </c>
    </row>
    <row r="290">
      <c r="A290" s="4" t="inlineStr">
        <is>
          <t>Total</t>
        </is>
      </c>
      <c r="B290" s="5" t="n">
        <v>1750</v>
      </c>
      <c r="C290" s="5" t="n">
        <v>0</v>
      </c>
    </row>
    <row r="291">
      <c r="A291" s="4" t="inlineStr">
        <is>
          <t>Nonperforming | Consumer loans | Home equity</t>
        </is>
      </c>
    </row>
    <row r="292">
      <c r="A292" s="3" t="inlineStr">
        <is>
          <t>Financing Receivable, Recorded Investment [Line Items]</t>
        </is>
      </c>
    </row>
    <row r="293">
      <c r="A293" s="4" t="inlineStr">
        <is>
          <t>Total</t>
        </is>
      </c>
      <c r="B293" s="5" t="n">
        <v>1295</v>
      </c>
      <c r="C293" s="5" t="n">
        <v>0</v>
      </c>
    </row>
    <row r="294">
      <c r="A294" s="4" t="inlineStr">
        <is>
          <t>Nonperforming | Consumer loans | Consumer other</t>
        </is>
      </c>
    </row>
    <row r="295">
      <c r="A295" s="3" t="inlineStr">
        <is>
          <t>Financing Receivable, Recorded Investment [Line Items]</t>
        </is>
      </c>
    </row>
    <row r="296">
      <c r="A296" s="4" t="inlineStr">
        <is>
          <t>Total</t>
        </is>
      </c>
      <c r="B296" s="6" t="n">
        <v>0</v>
      </c>
      <c r="C296" s="6" t="n">
        <v>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mpaired Loans with Associated Allowance (Details) - USD ($) $ in Thousands</t>
        </is>
      </c>
      <c r="B1" s="2" t="inlineStr">
        <is>
          <t>Dec. 31, 2020</t>
        </is>
      </c>
      <c r="C1" s="2" t="inlineStr">
        <is>
          <t>Dec. 31, 2019</t>
        </is>
      </c>
    </row>
    <row r="2">
      <c r="A2" s="3" t="inlineStr">
        <is>
          <t>Unpaid principal balance</t>
        </is>
      </c>
    </row>
    <row r="3">
      <c r="A3" s="4" t="inlineStr">
        <is>
          <t>With no related allowance</t>
        </is>
      </c>
      <c r="B3" s="6" t="n">
        <v>10386</v>
      </c>
      <c r="C3" s="6" t="n">
        <v>1437</v>
      </c>
    </row>
    <row r="4">
      <c r="A4" s="4" t="inlineStr">
        <is>
          <t>With an allowance</t>
        </is>
      </c>
      <c r="B4" s="5" t="n">
        <v>6566</v>
      </c>
      <c r="C4" s="5" t="n">
        <v>1678</v>
      </c>
    </row>
    <row r="5">
      <c r="A5" s="4" t="inlineStr">
        <is>
          <t>Total individually evaluated impaired loans</t>
        </is>
      </c>
      <c r="B5" s="5" t="n">
        <v>16952</v>
      </c>
      <c r="C5" s="5" t="n">
        <v>3115</v>
      </c>
    </row>
    <row r="6">
      <c r="A6" s="3" t="inlineStr">
        <is>
          <t>Recorded investment</t>
        </is>
      </c>
    </row>
    <row r="7">
      <c r="A7" s="4" t="inlineStr">
        <is>
          <t>With no related allowance</t>
        </is>
      </c>
      <c r="B7" s="5" t="n">
        <v>10180</v>
      </c>
      <c r="C7" s="5" t="n">
        <v>1277</v>
      </c>
    </row>
    <row r="8">
      <c r="A8" s="4" t="inlineStr">
        <is>
          <t>With an allowance</t>
        </is>
      </c>
      <c r="B8" s="5" t="n">
        <v>5886</v>
      </c>
      <c r="C8" s="5" t="n">
        <v>1062</v>
      </c>
    </row>
    <row r="9">
      <c r="A9" s="4" t="inlineStr">
        <is>
          <t>Total individually evaluated impaired loans</t>
        </is>
      </c>
      <c r="B9" s="5" t="n">
        <v>16066</v>
      </c>
      <c r="C9" s="5" t="n">
        <v>2339</v>
      </c>
    </row>
    <row r="10">
      <c r="A10" s="4" t="inlineStr">
        <is>
          <t>Specific reserves</t>
        </is>
      </c>
      <c r="B10" s="5" t="n">
        <v>4107</v>
      </c>
      <c r="C10" s="5" t="n">
        <v>414</v>
      </c>
    </row>
    <row r="11">
      <c r="A11" s="4" t="inlineStr">
        <is>
          <t>Financing receivable, nonaccrual status</t>
        </is>
      </c>
      <c r="B11" s="5" t="n">
        <v>12060</v>
      </c>
      <c r="C11" s="5" t="n">
        <v>5649</v>
      </c>
    </row>
    <row r="12">
      <c r="A12" s="4" t="inlineStr">
        <is>
          <t>SBA loans held for investment</t>
        </is>
      </c>
    </row>
    <row r="13">
      <c r="A13" s="3" t="inlineStr">
        <is>
          <t>Unpaid principal balance</t>
        </is>
      </c>
    </row>
    <row r="14">
      <c r="A14" s="4" t="inlineStr">
        <is>
          <t>With no related allowance</t>
        </is>
      </c>
      <c r="B14" s="5" t="n">
        <v>1799</v>
      </c>
      <c r="C14" s="5" t="n">
        <v>1224</v>
      </c>
    </row>
    <row r="15">
      <c r="A15" s="4" t="inlineStr">
        <is>
          <t>With an allowance</t>
        </is>
      </c>
      <c r="B15" s="5" t="n">
        <v>434</v>
      </c>
      <c r="C15" s="5" t="n">
        <v>157</v>
      </c>
    </row>
    <row r="16">
      <c r="A16" s="4" t="inlineStr">
        <is>
          <t>Total individually evaluated impaired loans</t>
        </is>
      </c>
      <c r="B16" s="5" t="n">
        <v>2233</v>
      </c>
      <c r="C16" s="5" t="n">
        <v>1381</v>
      </c>
    </row>
    <row r="17">
      <c r="A17" s="3" t="inlineStr">
        <is>
          <t>Recorded investment</t>
        </is>
      </c>
    </row>
    <row r="18">
      <c r="A18" s="4" t="inlineStr">
        <is>
          <t>With no related allowance</t>
        </is>
      </c>
      <c r="B18" s="5" t="n">
        <v>1698</v>
      </c>
      <c r="C18" s="5" t="n">
        <v>1064</v>
      </c>
    </row>
    <row r="19">
      <c r="A19" s="4" t="inlineStr">
        <is>
          <t>With an allowance</t>
        </is>
      </c>
      <c r="B19" s="5" t="n">
        <v>404</v>
      </c>
      <c r="C19" s="5" t="n">
        <v>41</v>
      </c>
    </row>
    <row r="20">
      <c r="A20" s="4" t="inlineStr">
        <is>
          <t>Total individually evaluated impaired loans</t>
        </is>
      </c>
      <c r="B20" s="5" t="n">
        <v>2102</v>
      </c>
      <c r="C20" s="5" t="n">
        <v>1105</v>
      </c>
    </row>
    <row r="21">
      <c r="A21" s="4" t="inlineStr">
        <is>
          <t>Specific reserves</t>
        </is>
      </c>
      <c r="B21" s="5" t="n">
        <v>324</v>
      </c>
      <c r="C21" s="5" t="n">
        <v>41</v>
      </c>
    </row>
    <row r="22">
      <c r="A22" s="4" t="inlineStr">
        <is>
          <t>Financing receivable, nonaccrual status</t>
        </is>
      </c>
      <c r="B22" s="5" t="n">
        <v>2473</v>
      </c>
      <c r="C22" s="5" t="n">
        <v>1164</v>
      </c>
    </row>
    <row r="23">
      <c r="A23" s="4" t="inlineStr">
        <is>
          <t>Commercial loans</t>
        </is>
      </c>
    </row>
    <row r="24">
      <c r="A24" s="3" t="inlineStr">
        <is>
          <t>Unpaid principal balance</t>
        </is>
      </c>
    </row>
    <row r="25">
      <c r="A25" s="4" t="inlineStr">
        <is>
          <t>With no related allowance</t>
        </is>
      </c>
      <c r="B25" s="5" t="n">
        <v>1462</v>
      </c>
      <c r="C25" s="5" t="n">
        <v>213</v>
      </c>
    </row>
    <row r="26">
      <c r="A26" s="4" t="inlineStr">
        <is>
          <t>With an allowance</t>
        </is>
      </c>
      <c r="B26" s="5" t="n">
        <v>4890</v>
      </c>
      <c r="C26" s="5" t="n">
        <v>1521</v>
      </c>
    </row>
    <row r="27">
      <c r="A27" s="4" t="inlineStr">
        <is>
          <t>Total individually evaluated impaired loans</t>
        </is>
      </c>
      <c r="B27" s="5" t="n">
        <v>6352</v>
      </c>
      <c r="C27" s="5" t="n">
        <v>1734</v>
      </c>
    </row>
    <row r="28">
      <c r="A28" s="3" t="inlineStr">
        <is>
          <t>Recorded investment</t>
        </is>
      </c>
    </row>
    <row r="29">
      <c r="A29" s="4" t="inlineStr">
        <is>
          <t>With no related allowance</t>
        </is>
      </c>
      <c r="B29" s="5" t="n">
        <v>1462</v>
      </c>
      <c r="C29" s="5" t="n">
        <v>213</v>
      </c>
    </row>
    <row r="30">
      <c r="A30" s="4" t="inlineStr">
        <is>
          <t>With an allowance</t>
        </is>
      </c>
      <c r="B30" s="5" t="n">
        <v>4240</v>
      </c>
      <c r="C30" s="5" t="n">
        <v>1021</v>
      </c>
    </row>
    <row r="31">
      <c r="A31" s="4" t="inlineStr">
        <is>
          <t>Total individually evaluated impaired loans</t>
        </is>
      </c>
      <c r="B31" s="5" t="n">
        <v>5702</v>
      </c>
      <c r="C31" s="5" t="n">
        <v>1234</v>
      </c>
    </row>
    <row r="32">
      <c r="A32" s="4" t="inlineStr">
        <is>
          <t>Specific reserves</t>
        </is>
      </c>
      <c r="B32" s="5" t="n">
        <v>3682</v>
      </c>
      <c r="C32" s="5" t="n">
        <v>373</v>
      </c>
    </row>
    <row r="33">
      <c r="A33" s="4" t="inlineStr">
        <is>
          <t>Commercial loans | Commercial real estate</t>
        </is>
      </c>
    </row>
    <row r="34">
      <c r="A34" s="3" t="inlineStr">
        <is>
          <t>Unpaid principal balance</t>
        </is>
      </c>
    </row>
    <row r="35">
      <c r="A35" s="4" t="inlineStr">
        <is>
          <t>With no related allowance</t>
        </is>
      </c>
      <c r="B35" s="5" t="n">
        <v>1462</v>
      </c>
      <c r="C35" s="5" t="n">
        <v>213</v>
      </c>
    </row>
    <row r="36">
      <c r="A36" s="4" t="inlineStr">
        <is>
          <t>With an allowance</t>
        </is>
      </c>
      <c r="B36" s="5" t="n">
        <v>1730</v>
      </c>
      <c r="C36" s="5" t="n">
        <v>705</v>
      </c>
    </row>
    <row r="37">
      <c r="A37" s="4" t="inlineStr">
        <is>
          <t>Total individually evaluated impaired loans</t>
        </is>
      </c>
      <c r="B37" s="5" t="n">
        <v>3192</v>
      </c>
      <c r="C37" s="5" t="n">
        <v>918</v>
      </c>
    </row>
    <row r="38">
      <c r="A38" s="3" t="inlineStr">
        <is>
          <t>Recorded investment</t>
        </is>
      </c>
    </row>
    <row r="39">
      <c r="A39" s="4" t="inlineStr">
        <is>
          <t>With no related allowance</t>
        </is>
      </c>
      <c r="B39" s="5" t="n">
        <v>1462</v>
      </c>
      <c r="C39" s="5" t="n">
        <v>213</v>
      </c>
    </row>
    <row r="40">
      <c r="A40" s="4" t="inlineStr">
        <is>
          <t>With an allowance</t>
        </is>
      </c>
      <c r="B40" s="5" t="n">
        <v>1080</v>
      </c>
      <c r="C40" s="5" t="n">
        <v>705</v>
      </c>
    </row>
    <row r="41">
      <c r="A41" s="4" t="inlineStr">
        <is>
          <t>Total individually evaluated impaired loans</t>
        </is>
      </c>
      <c r="B41" s="5" t="n">
        <v>2542</v>
      </c>
      <c r="C41" s="5" t="n">
        <v>918</v>
      </c>
    </row>
    <row r="42">
      <c r="A42" s="4" t="inlineStr">
        <is>
          <t>Specific reserves</t>
        </is>
      </c>
      <c r="B42" s="5" t="n">
        <v>576</v>
      </c>
      <c r="C42" s="5" t="n">
        <v>57</v>
      </c>
    </row>
    <row r="43">
      <c r="A43" s="4" t="inlineStr">
        <is>
          <t>Financing receivable, nonaccrual status</t>
        </is>
      </c>
      <c r="B43" s="5" t="n">
        <v>1059</v>
      </c>
      <c r="C43" s="5" t="n">
        <v>213</v>
      </c>
    </row>
    <row r="44">
      <c r="A44" s="4" t="inlineStr">
        <is>
          <t>Commercial loans | Construction</t>
        </is>
      </c>
    </row>
    <row r="45">
      <c r="A45" s="3" t="inlineStr">
        <is>
          <t>Recorded investment</t>
        </is>
      </c>
    </row>
    <row r="46">
      <c r="A46" s="4" t="inlineStr">
        <is>
          <t>Financing receivable, nonaccrual status</t>
        </is>
      </c>
      <c r="B46" s="5" t="n">
        <v>0</v>
      </c>
      <c r="C46" s="5" t="n">
        <v>0</v>
      </c>
    </row>
    <row r="47">
      <c r="A47" s="4" t="inlineStr">
        <is>
          <t>Commercial loans | Consumer other</t>
        </is>
      </c>
    </row>
    <row r="48">
      <c r="A48" s="3" t="inlineStr">
        <is>
          <t>Unpaid principal balance</t>
        </is>
      </c>
    </row>
    <row r="49">
      <c r="A49" s="4" t="inlineStr">
        <is>
          <t>With an allowance</t>
        </is>
      </c>
      <c r="B49" s="5" t="n">
        <v>3160</v>
      </c>
      <c r="C49" s="5" t="n">
        <v>816</v>
      </c>
    </row>
    <row r="50">
      <c r="A50" s="4" t="inlineStr">
        <is>
          <t>Total individually evaluated impaired loans</t>
        </is>
      </c>
      <c r="B50" s="5" t="n">
        <v>3160</v>
      </c>
      <c r="C50" s="5" t="n">
        <v>816</v>
      </c>
    </row>
    <row r="51">
      <c r="A51" s="3" t="inlineStr">
        <is>
          <t>Recorded investment</t>
        </is>
      </c>
    </row>
    <row r="52">
      <c r="A52" s="4" t="inlineStr">
        <is>
          <t>With an allowance</t>
        </is>
      </c>
      <c r="B52" s="5" t="n">
        <v>3160</v>
      </c>
      <c r="C52" s="5" t="n">
        <v>316</v>
      </c>
    </row>
    <row r="53">
      <c r="A53" s="4" t="inlineStr">
        <is>
          <t>Total individually evaluated impaired loans</t>
        </is>
      </c>
      <c r="B53" s="5" t="n">
        <v>3160</v>
      </c>
      <c r="C53" s="5" t="n">
        <v>316</v>
      </c>
    </row>
    <row r="54">
      <c r="A54" s="4" t="inlineStr">
        <is>
          <t>Specific reserves</t>
        </is>
      </c>
      <c r="B54" s="5" t="n">
        <v>3106</v>
      </c>
      <c r="C54" s="5" t="n">
        <v>316</v>
      </c>
    </row>
    <row r="55">
      <c r="A55" s="4" t="inlineStr">
        <is>
          <t>Financing receivable, nonaccrual status</t>
        </is>
      </c>
      <c r="B55" s="5" t="n">
        <v>266</v>
      </c>
      <c r="C55" s="5" t="n">
        <v>316</v>
      </c>
    </row>
    <row r="56">
      <c r="A56" s="4" t="inlineStr">
        <is>
          <t>Residential mortgage loans</t>
        </is>
      </c>
    </row>
    <row r="57">
      <c r="A57" s="3" t="inlineStr">
        <is>
          <t>Unpaid principal balance</t>
        </is>
      </c>
    </row>
    <row r="58">
      <c r="A58" s="4" t="inlineStr">
        <is>
          <t>With no related allowance</t>
        </is>
      </c>
      <c r="B58" s="5" t="n">
        <v>4080</v>
      </c>
    </row>
    <row r="59">
      <c r="A59" s="4" t="inlineStr">
        <is>
          <t>With an allowance</t>
        </is>
      </c>
      <c r="B59" s="5" t="n">
        <v>1242</v>
      </c>
    </row>
    <row r="60">
      <c r="A60" s="4" t="inlineStr">
        <is>
          <t>Total individually evaluated impaired loans</t>
        </is>
      </c>
      <c r="B60" s="5" t="n">
        <v>5322</v>
      </c>
    </row>
    <row r="61">
      <c r="A61" s="3" t="inlineStr">
        <is>
          <t>Recorded investment</t>
        </is>
      </c>
    </row>
    <row r="62">
      <c r="A62" s="4" t="inlineStr">
        <is>
          <t>With no related allowance</t>
        </is>
      </c>
      <c r="B62" s="5" t="n">
        <v>3975</v>
      </c>
    </row>
    <row r="63">
      <c r="A63" s="4" t="inlineStr">
        <is>
          <t>With an allowance</t>
        </is>
      </c>
      <c r="B63" s="5" t="n">
        <v>1242</v>
      </c>
    </row>
    <row r="64">
      <c r="A64" s="4" t="inlineStr">
        <is>
          <t>Total individually evaluated impaired loans</t>
        </is>
      </c>
      <c r="B64" s="5" t="n">
        <v>5217</v>
      </c>
    </row>
    <row r="65">
      <c r="A65" s="4" t="inlineStr">
        <is>
          <t>Specific reserves</t>
        </is>
      </c>
      <c r="B65" s="5" t="n">
        <v>101</v>
      </c>
    </row>
    <row r="66">
      <c r="A66" s="4" t="inlineStr">
        <is>
          <t>Financing receivable, nonaccrual status</t>
        </is>
      </c>
      <c r="B66" s="5" t="n">
        <v>5217</v>
      </c>
      <c r="C66" s="5" t="n">
        <v>3936</v>
      </c>
    </row>
    <row r="67">
      <c r="A67" s="4" t="inlineStr">
        <is>
          <t>Consumer loans</t>
        </is>
      </c>
    </row>
    <row r="68">
      <c r="A68" s="3" t="inlineStr">
        <is>
          <t>Unpaid principal balance</t>
        </is>
      </c>
    </row>
    <row r="69">
      <c r="A69" s="4" t="inlineStr">
        <is>
          <t>With no related allowance</t>
        </is>
      </c>
      <c r="B69" s="5" t="n">
        <v>1750</v>
      </c>
    </row>
    <row r="70">
      <c r="A70" s="4" t="inlineStr">
        <is>
          <t>Total individually evaluated impaired loans</t>
        </is>
      </c>
      <c r="B70" s="5" t="n">
        <v>1750</v>
      </c>
    </row>
    <row r="71">
      <c r="A71" s="3" t="inlineStr">
        <is>
          <t>Recorded investment</t>
        </is>
      </c>
    </row>
    <row r="72">
      <c r="A72" s="4" t="inlineStr">
        <is>
          <t>With no related allowance</t>
        </is>
      </c>
      <c r="B72" s="5" t="n">
        <v>1750</v>
      </c>
    </row>
    <row r="73">
      <c r="A73" s="4" t="inlineStr">
        <is>
          <t>Total individually evaluated impaired loans</t>
        </is>
      </c>
      <c r="B73" s="5" t="n">
        <v>1750</v>
      </c>
    </row>
    <row r="74">
      <c r="A74" s="4" t="inlineStr">
        <is>
          <t>Consumer loans | Construction</t>
        </is>
      </c>
    </row>
    <row r="75">
      <c r="A75" s="3" t="inlineStr">
        <is>
          <t>Recorded investment</t>
        </is>
      </c>
    </row>
    <row r="76">
      <c r="A76" s="4" t="inlineStr">
        <is>
          <t>Financing receivable, nonaccrual status</t>
        </is>
      </c>
      <c r="B76" s="5" t="n">
        <v>1750</v>
      </c>
      <c r="C76" s="5" t="n">
        <v>0</v>
      </c>
    </row>
    <row r="77">
      <c r="A77" s="4" t="inlineStr">
        <is>
          <t>Consumer loans | Home equity</t>
        </is>
      </c>
    </row>
    <row r="78">
      <c r="A78" s="3" t="inlineStr">
        <is>
          <t>Unpaid principal balance</t>
        </is>
      </c>
    </row>
    <row r="79">
      <c r="A79" s="4" t="inlineStr">
        <is>
          <t>With no related allowance</t>
        </is>
      </c>
      <c r="B79" s="5" t="n">
        <v>1295</v>
      </c>
    </row>
    <row r="80">
      <c r="A80" s="4" t="inlineStr">
        <is>
          <t>Total individually evaluated impaired loans</t>
        </is>
      </c>
      <c r="B80" s="5" t="n">
        <v>1295</v>
      </c>
    </row>
    <row r="81">
      <c r="A81" s="3" t="inlineStr">
        <is>
          <t>Recorded investment</t>
        </is>
      </c>
    </row>
    <row r="82">
      <c r="A82" s="4" t="inlineStr">
        <is>
          <t>With no related allowance</t>
        </is>
      </c>
      <c r="B82" s="5" t="n">
        <v>1295</v>
      </c>
    </row>
    <row r="83">
      <c r="A83" s="4" t="inlineStr">
        <is>
          <t>Total individually evaluated impaired loans</t>
        </is>
      </c>
      <c r="B83" s="5" t="n">
        <v>1295</v>
      </c>
    </row>
    <row r="84">
      <c r="A84" s="4" t="inlineStr">
        <is>
          <t>Financing receivable, nonaccrual status</t>
        </is>
      </c>
      <c r="B84" s="5" t="n">
        <v>1295</v>
      </c>
      <c r="C84" s="5" t="n">
        <v>0</v>
      </c>
    </row>
    <row r="85">
      <c r="A85" s="4" t="inlineStr">
        <is>
          <t>Consumer loans | Consumer other</t>
        </is>
      </c>
    </row>
    <row r="86">
      <c r="A86" s="3" t="inlineStr">
        <is>
          <t>Recorded investment</t>
        </is>
      </c>
    </row>
    <row r="87">
      <c r="A87" s="4" t="inlineStr">
        <is>
          <t>Financing receivable, nonaccrual status</t>
        </is>
      </c>
      <c r="B87" s="5" t="n">
        <v>0</v>
      </c>
      <c r="C87" s="5" t="n">
        <v>20</v>
      </c>
    </row>
    <row r="88">
      <c r="A88" s="4" t="inlineStr">
        <is>
          <t>Collateral Pledged | Small Business Administration</t>
        </is>
      </c>
    </row>
    <row r="89">
      <c r="A89" s="3" t="inlineStr">
        <is>
          <t>Recorded investment</t>
        </is>
      </c>
    </row>
    <row r="90">
      <c r="A90" s="4" t="inlineStr">
        <is>
          <t>Financing receivable, nonaccrual status</t>
        </is>
      </c>
      <c r="B90" s="6" t="n">
        <v>371</v>
      </c>
      <c r="C90" s="6" t="n">
        <v>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verage Recorded Investments and Interest Recognized (Detail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Average recorded investment</t>
        </is>
      </c>
      <c r="B4" s="6" t="n">
        <v>9449</v>
      </c>
      <c r="C4" s="6" t="n">
        <v>6940</v>
      </c>
      <c r="D4" s="6" t="n">
        <v>3167</v>
      </c>
    </row>
    <row r="5">
      <c r="A5" s="4" t="inlineStr">
        <is>
          <t>Interest income recognized on impaired loans</t>
        </is>
      </c>
      <c r="B5" s="5" t="n">
        <v>488</v>
      </c>
      <c r="C5" s="5" t="n">
        <v>157</v>
      </c>
      <c r="D5" s="5" t="n">
        <v>103</v>
      </c>
    </row>
    <row r="6">
      <c r="A6" s="4" t="inlineStr">
        <is>
          <t>Impaired financing receivable average recorded investment, guaranteed by Small Business Administration</t>
        </is>
      </c>
      <c r="B6" s="5" t="n">
        <v>719</v>
      </c>
      <c r="C6" s="5" t="n">
        <v>124</v>
      </c>
      <c r="D6" s="5" t="n">
        <v>85</v>
      </c>
    </row>
    <row r="7">
      <c r="A7" s="4" t="inlineStr">
        <is>
          <t>SBA 504 loans</t>
        </is>
      </c>
    </row>
    <row r="8">
      <c r="A8" s="3" t="inlineStr">
        <is>
          <t>Financing Receivable, Impaired [Line Items]</t>
        </is>
      </c>
    </row>
    <row r="9">
      <c r="A9" s="4" t="inlineStr">
        <is>
          <t>Average recorded investment</t>
        </is>
      </c>
      <c r="B9" s="5" t="n">
        <v>150</v>
      </c>
      <c r="C9" s="5" t="n">
        <v>0</v>
      </c>
      <c r="D9" s="5" t="n">
        <v>0</v>
      </c>
    </row>
    <row r="10">
      <c r="A10" s="4" t="inlineStr">
        <is>
          <t>Interest income recognized on impaired loans</t>
        </is>
      </c>
      <c r="B10" s="5" t="n">
        <v>32</v>
      </c>
      <c r="C10" s="5" t="n">
        <v>0</v>
      </c>
      <c r="D10" s="5" t="n">
        <v>0</v>
      </c>
    </row>
    <row r="11">
      <c r="A11" s="4" t="inlineStr">
        <is>
          <t>SBA loans held for investment</t>
        </is>
      </c>
    </row>
    <row r="12">
      <c r="A12" s="3" t="inlineStr">
        <is>
          <t>Financing Receivable, Impaired [Line Items]</t>
        </is>
      </c>
    </row>
    <row r="13">
      <c r="A13" s="4" t="inlineStr">
        <is>
          <t>Average recorded investment</t>
        </is>
      </c>
      <c r="B13" s="5" t="n">
        <v>1674</v>
      </c>
      <c r="C13" s="5" t="n">
        <v>679</v>
      </c>
      <c r="D13" s="5" t="n">
        <v>1063</v>
      </c>
    </row>
    <row r="14">
      <c r="A14" s="4" t="inlineStr">
        <is>
          <t>Interest income recognized on impaired loans</t>
        </is>
      </c>
      <c r="B14" s="5" t="n">
        <v>70</v>
      </c>
      <c r="C14" s="5" t="n">
        <v>17</v>
      </c>
      <c r="D14" s="5" t="n">
        <v>3</v>
      </c>
    </row>
    <row r="15">
      <c r="A15" s="4" t="inlineStr">
        <is>
          <t>Commercial loans | Commercial real estate</t>
        </is>
      </c>
    </row>
    <row r="16">
      <c r="A16" s="3" t="inlineStr">
        <is>
          <t>Financing Receivable, Impaired [Line Items]</t>
        </is>
      </c>
    </row>
    <row r="17">
      <c r="A17" s="4" t="inlineStr">
        <is>
          <t>Average recorded investment</t>
        </is>
      </c>
      <c r="B17" s="5" t="n">
        <v>1232</v>
      </c>
      <c r="C17" s="5" t="n">
        <v>1258</v>
      </c>
      <c r="D17" s="5" t="n">
        <v>2092</v>
      </c>
    </row>
    <row r="18">
      <c r="A18" s="4" t="inlineStr">
        <is>
          <t>Interest income recognized on impaired loans</t>
        </is>
      </c>
      <c r="B18" s="5" t="n">
        <v>124</v>
      </c>
      <c r="C18" s="5" t="n">
        <v>36</v>
      </c>
      <c r="D18" s="5" t="n">
        <v>100</v>
      </c>
    </row>
    <row r="19">
      <c r="A19" s="4" t="inlineStr">
        <is>
          <t>Commercial loans | Construction</t>
        </is>
      </c>
    </row>
    <row r="20">
      <c r="A20" s="3" t="inlineStr">
        <is>
          <t>Financing Receivable, Impaired [Line Items]</t>
        </is>
      </c>
    </row>
    <row r="21">
      <c r="A21" s="4" t="inlineStr">
        <is>
          <t>Interest income recognized on impaired loans</t>
        </is>
      </c>
      <c r="B21" s="5" t="n">
        <v>33</v>
      </c>
    </row>
    <row r="22">
      <c r="A22" s="4" t="inlineStr">
        <is>
          <t>Commercial loans | Consumer other</t>
        </is>
      </c>
    </row>
    <row r="23">
      <c r="A23" s="3" t="inlineStr">
        <is>
          <t>Financing Receivable, Impaired [Line Items]</t>
        </is>
      </c>
    </row>
    <row r="24">
      <c r="A24" s="4" t="inlineStr">
        <is>
          <t>Average recorded investment</t>
        </is>
      </c>
      <c r="B24" s="5" t="n">
        <v>93</v>
      </c>
      <c r="C24" s="5" t="n">
        <v>264</v>
      </c>
      <c r="D24" s="5" t="n">
        <v>12</v>
      </c>
    </row>
    <row r="25">
      <c r="A25" s="4" t="inlineStr">
        <is>
          <t>Interest income recognized on impaired loans</t>
        </is>
      </c>
      <c r="B25" s="5" t="n">
        <v>31</v>
      </c>
      <c r="C25" s="5" t="n">
        <v>6</v>
      </c>
      <c r="D25" s="6" t="n">
        <v>0</v>
      </c>
    </row>
    <row r="26">
      <c r="A26" s="4" t="inlineStr">
        <is>
          <t>Residential mortgage loans</t>
        </is>
      </c>
    </row>
    <row r="27">
      <c r="A27" s="3" t="inlineStr">
        <is>
          <t>Financing Receivable, Impaired [Line Items]</t>
        </is>
      </c>
    </row>
    <row r="28">
      <c r="A28" s="4" t="inlineStr">
        <is>
          <t>Average recorded investment</t>
        </is>
      </c>
      <c r="B28" s="5" t="n">
        <v>5409</v>
      </c>
      <c r="C28" s="5" t="n">
        <v>4671</v>
      </c>
    </row>
    <row r="29">
      <c r="A29" s="4" t="inlineStr">
        <is>
          <t>Interest income recognized on impaired loans</t>
        </is>
      </c>
      <c r="B29" s="5" t="n">
        <v>131</v>
      </c>
      <c r="C29" s="5" t="n">
        <v>61</v>
      </c>
    </row>
    <row r="30">
      <c r="A30" s="4" t="inlineStr">
        <is>
          <t>Consumer loans</t>
        </is>
      </c>
    </row>
    <row r="31">
      <c r="A31" s="3" t="inlineStr">
        <is>
          <t>Financing Receivable, Impaired [Line Items]</t>
        </is>
      </c>
    </row>
    <row r="32">
      <c r="A32" s="4" t="inlineStr">
        <is>
          <t>Average recorded investment</t>
        </is>
      </c>
      <c r="B32" s="5" t="n">
        <v>165</v>
      </c>
    </row>
    <row r="33">
      <c r="A33" s="4" t="inlineStr">
        <is>
          <t>Consumer loans | Home equity</t>
        </is>
      </c>
    </row>
    <row r="34">
      <c r="A34" s="3" t="inlineStr">
        <is>
          <t>Financing Receivable, Impaired [Line Items]</t>
        </is>
      </c>
    </row>
    <row r="35">
      <c r="A35" s="4" t="inlineStr">
        <is>
          <t>Average recorded investment</t>
        </is>
      </c>
      <c r="B35" s="5" t="n">
        <v>726</v>
      </c>
      <c r="C35" s="5" t="n">
        <v>66</v>
      </c>
    </row>
    <row r="36">
      <c r="A36" s="4" t="inlineStr">
        <is>
          <t>Interest income recognized on impaired loans</t>
        </is>
      </c>
      <c r="B36" s="6" t="n">
        <v>67</v>
      </c>
      <c r="C36" s="5" t="n">
        <v>37</v>
      </c>
    </row>
    <row r="37">
      <c r="A37" s="4" t="inlineStr">
        <is>
          <t>Consumer loans | Consumer other</t>
        </is>
      </c>
    </row>
    <row r="38">
      <c r="A38" s="3" t="inlineStr">
        <is>
          <t>Financing Receivable, Impaired [Line Items]</t>
        </is>
      </c>
    </row>
    <row r="39">
      <c r="A39" s="4" t="inlineStr">
        <is>
          <t>Average recorded investment</t>
        </is>
      </c>
      <c r="C39" s="6"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5" customWidth="1" min="2" max="2"/>
    <col width="25" customWidth="1" min="3" max="3"/>
    <col width="21" customWidth="1" min="4" max="4"/>
  </cols>
  <sheetData>
    <row r="1">
      <c r="A1" s="1" t="inlineStr">
        <is>
          <t>Loans - Troubled Debt Restructuring (Narrative) (Details) $ in Thousands</t>
        </is>
      </c>
      <c r="B1" s="2" t="inlineStr">
        <is>
          <t>12 Months Ended</t>
        </is>
      </c>
    </row>
    <row r="2">
      <c r="B2" s="2" t="inlineStr">
        <is>
          <t>Dec. 31, 2020USD ($)loan</t>
        </is>
      </c>
      <c r="C2" s="2" t="inlineStr">
        <is>
          <t>Dec. 31, 2019USD ($)loan</t>
        </is>
      </c>
      <c r="D2" s="2" t="inlineStr">
        <is>
          <t>Dec. 31, 2018USD ($)</t>
        </is>
      </c>
    </row>
    <row r="3">
      <c r="A3" s="3" t="inlineStr">
        <is>
          <t>Financing Receivable, Impaired [Line Items]</t>
        </is>
      </c>
    </row>
    <row r="4">
      <c r="A4" s="4" t="inlineStr">
        <is>
          <t>Average recorded investment</t>
        </is>
      </c>
      <c r="B4" s="6" t="n">
        <v>9449</v>
      </c>
      <c r="C4" s="6" t="n">
        <v>6940</v>
      </c>
      <c r="D4" s="6" t="n">
        <v>3167</v>
      </c>
    </row>
    <row r="5">
      <c r="A5" s="4" t="inlineStr">
        <is>
          <t>Impaired financing receivable, related allowance</t>
        </is>
      </c>
      <c r="B5" s="5" t="n">
        <v>4107</v>
      </c>
      <c r="C5" s="5" t="n">
        <v>414</v>
      </c>
    </row>
    <row r="6">
      <c r="A6" s="4" t="inlineStr">
        <is>
          <t>Financing receivable, nonaccrual status</t>
        </is>
      </c>
      <c r="B6" s="6" t="n">
        <v>12060</v>
      </c>
      <c r="C6" s="6" t="n">
        <v>5649</v>
      </c>
    </row>
    <row r="7">
      <c r="A7" s="4" t="inlineStr">
        <is>
          <t>Number of loans modified as TDR, subsequent default | loan</t>
        </is>
      </c>
      <c r="B7" s="5" t="n">
        <v>0</v>
      </c>
      <c r="C7" s="5" t="n">
        <v>0</v>
      </c>
    </row>
    <row r="8">
      <c r="A8" s="4" t="inlineStr">
        <is>
          <t>Troubled Debt Restructuring (TDR)</t>
        </is>
      </c>
    </row>
    <row r="9">
      <c r="A9" s="3" t="inlineStr">
        <is>
          <t>Financing Receivable, Impaired [Line Items]</t>
        </is>
      </c>
    </row>
    <row r="10">
      <c r="A10" s="4" t="inlineStr">
        <is>
          <t>Number of loans modified as a TDR | loan</t>
        </is>
      </c>
      <c r="B10" s="5" t="n">
        <v>1</v>
      </c>
      <c r="C10" s="5" t="n">
        <v>1</v>
      </c>
    </row>
    <row r="11">
      <c r="A11" s="4" t="inlineStr">
        <is>
          <t>Troubled Debt Restructuring (TDR) | Performing</t>
        </is>
      </c>
    </row>
    <row r="12">
      <c r="A12" s="3" t="inlineStr">
        <is>
          <t>Financing Receivable, Impaired [Line Items]</t>
        </is>
      </c>
    </row>
    <row r="13">
      <c r="A13" s="4" t="inlineStr">
        <is>
          <t>Average recorded investment</t>
        </is>
      </c>
      <c r="B13" s="6" t="n">
        <v>663</v>
      </c>
      <c r="C13" s="6" t="n">
        <v>7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Loans (Servicing Assets)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inancing Receivable, Impaired [Line Items]</t>
        </is>
      </c>
    </row>
    <row r="4">
      <c r="A4" s="4" t="inlineStr">
        <is>
          <t>Loans sold and serviced but owned by outside investors</t>
        </is>
      </c>
      <c r="B4" s="6" t="n">
        <v>128500</v>
      </c>
      <c r="C4" s="6" t="n">
        <v>130600</v>
      </c>
    </row>
    <row r="5">
      <c r="A5" s="4" t="inlineStr">
        <is>
          <t>Servicing assets</t>
        </is>
      </c>
      <c r="B5" s="5" t="n">
        <v>1857</v>
      </c>
      <c r="C5" s="5" t="n">
        <v>2026</v>
      </c>
      <c r="D5" s="6" t="n">
        <v>2375</v>
      </c>
      <c r="E5" s="6" t="n">
        <v>1800</v>
      </c>
    </row>
    <row r="6">
      <c r="A6" s="4" t="inlineStr">
        <is>
          <t>Unamortized discount amount</t>
        </is>
      </c>
      <c r="B6" s="5" t="n">
        <v>1300</v>
      </c>
      <c r="C6" s="5" t="n">
        <v>1300</v>
      </c>
    </row>
    <row r="7">
      <c r="A7" s="4" t="inlineStr">
        <is>
          <t>Sba Servicing Asset</t>
        </is>
      </c>
    </row>
    <row r="8">
      <c r="A8" s="3" t="inlineStr">
        <is>
          <t>Financing Receivable, Impaired [Line Items]</t>
        </is>
      </c>
    </row>
    <row r="9">
      <c r="A9" s="4" t="inlineStr">
        <is>
          <t>Servicing assets</t>
        </is>
      </c>
      <c r="B9" s="6" t="n">
        <v>887</v>
      </c>
      <c r="C9" s="5" t="n">
        <v>920</v>
      </c>
    </row>
    <row r="10">
      <c r="A10" s="4" t="inlineStr">
        <is>
          <t>Discount rate used to determine fair value of mortgage servicing assets</t>
        </is>
      </c>
      <c r="B10" s="4" t="inlineStr">
        <is>
          <t>15.00%</t>
        </is>
      </c>
    </row>
    <row r="11">
      <c r="A11" s="4" t="inlineStr">
        <is>
          <t>Sba Servicing Asset | Minimum</t>
        </is>
      </c>
    </row>
    <row r="12">
      <c r="A12" s="3" t="inlineStr">
        <is>
          <t>Financing Receivable, Impaired [Line Items]</t>
        </is>
      </c>
    </row>
    <row r="13">
      <c r="A13" s="4" t="inlineStr">
        <is>
          <t>Constant prepayment speeds range used to determine fair value</t>
        </is>
      </c>
      <c r="B13" s="4" t="inlineStr">
        <is>
          <t>15.00%</t>
        </is>
      </c>
    </row>
    <row r="14">
      <c r="A14" s="4" t="inlineStr">
        <is>
          <t>Interest strip multiples range used to determine fair value</t>
        </is>
      </c>
      <c r="B14" s="4" t="inlineStr">
        <is>
          <t>2.08%</t>
        </is>
      </c>
    </row>
    <row r="15">
      <c r="A15" s="4" t="inlineStr">
        <is>
          <t>Sba Servicing Asset | Maximum</t>
        </is>
      </c>
    </row>
    <row r="16">
      <c r="A16" s="3" t="inlineStr">
        <is>
          <t>Financing Receivable, Impaired [Line Items]</t>
        </is>
      </c>
    </row>
    <row r="17">
      <c r="A17" s="4" t="inlineStr">
        <is>
          <t>Constant prepayment speeds range used to determine fair value</t>
        </is>
      </c>
      <c r="B17" s="4" t="inlineStr">
        <is>
          <t>18.00%</t>
        </is>
      </c>
    </row>
    <row r="18">
      <c r="A18" s="4" t="inlineStr">
        <is>
          <t>Interest strip multiples range used to determine fair value</t>
        </is>
      </c>
      <c r="B18" s="4" t="inlineStr">
        <is>
          <t>3.80%</t>
        </is>
      </c>
    </row>
    <row r="19">
      <c r="A19" s="4" t="inlineStr">
        <is>
          <t>Mortgage servicing asset</t>
        </is>
      </c>
    </row>
    <row r="20">
      <c r="A20" s="3" t="inlineStr">
        <is>
          <t>Financing Receivable, Impaired [Line Items]</t>
        </is>
      </c>
    </row>
    <row r="21">
      <c r="A21" s="4" t="inlineStr">
        <is>
          <t>Servicing assets</t>
        </is>
      </c>
      <c r="B21" s="6" t="n">
        <v>970</v>
      </c>
      <c r="C21" s="6" t="n">
        <v>1106</v>
      </c>
    </row>
    <row r="22">
      <c r="A22" s="4" t="inlineStr">
        <is>
          <t>Discount rate used to determine fair value of mortgage servicing assets</t>
        </is>
      </c>
      <c r="B22" s="4" t="inlineStr">
        <is>
          <t>12.00%</t>
        </is>
      </c>
    </row>
    <row r="23">
      <c r="A23" s="4" t="inlineStr">
        <is>
          <t>Period used to determine the fair value of mortgage servicing assets</t>
        </is>
      </c>
      <c r="B23" s="4" t="inlineStr">
        <is>
          <t>7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ans (Servicing Assets) (Details) - USD ($) $ in Thousands</t>
        </is>
      </c>
      <c r="B1" s="2" t="inlineStr">
        <is>
          <t>12 Months Ended</t>
        </is>
      </c>
    </row>
    <row r="2">
      <c r="B2" s="2" t="inlineStr">
        <is>
          <t>Dec. 31, 2020</t>
        </is>
      </c>
      <c r="C2" s="2" t="inlineStr">
        <is>
          <t>Dec. 31, 2019</t>
        </is>
      </c>
      <c r="D2" s="2" t="inlineStr">
        <is>
          <t>Dec. 31, 2018</t>
        </is>
      </c>
    </row>
    <row r="3">
      <c r="A3" s="3" t="inlineStr">
        <is>
          <t>Servicing Asset at Fair Value, Amount [Roll Forward]</t>
        </is>
      </c>
    </row>
    <row r="4">
      <c r="A4" s="4" t="inlineStr">
        <is>
          <t>Balance, beginning of year</t>
        </is>
      </c>
      <c r="B4" s="6" t="n">
        <v>2026</v>
      </c>
      <c r="C4" s="6" t="n">
        <v>2375</v>
      </c>
      <c r="D4" s="6" t="n">
        <v>1800</v>
      </c>
    </row>
    <row r="5">
      <c r="A5" s="4" t="inlineStr">
        <is>
          <t>Servicing assets capitalized</t>
        </is>
      </c>
      <c r="B5" s="5" t="n">
        <v>722</v>
      </c>
      <c r="C5" s="5" t="n">
        <v>643</v>
      </c>
      <c r="D5" s="5" t="n">
        <v>939</v>
      </c>
    </row>
    <row r="6">
      <c r="A6" s="4" t="inlineStr">
        <is>
          <t>Amortization of expense</t>
        </is>
      </c>
      <c r="B6" s="5" t="n">
        <v>-891</v>
      </c>
      <c r="C6" s="5" t="n">
        <v>-992</v>
      </c>
      <c r="D6" s="5" t="n">
        <v>-364</v>
      </c>
    </row>
    <row r="7">
      <c r="A7" s="4" t="inlineStr">
        <is>
          <t>Balance, end of year</t>
        </is>
      </c>
      <c r="B7" s="6" t="n">
        <v>1857</v>
      </c>
      <c r="C7" s="6" t="n">
        <v>2026</v>
      </c>
      <c r="D7" s="6" t="n">
        <v>23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Officer and Director Loans) (Details) - USD ($) $ in Thousands</t>
        </is>
      </c>
      <c r="B1" s="2" t="inlineStr">
        <is>
          <t>12 Months Ended</t>
        </is>
      </c>
    </row>
    <row r="2">
      <c r="B2" s="2" t="inlineStr">
        <is>
          <t>Dec. 31, 2020</t>
        </is>
      </c>
      <c r="C2" s="2" t="inlineStr">
        <is>
          <t>Dec. 31, 2019</t>
        </is>
      </c>
    </row>
    <row r="3">
      <c r="A3" s="3" t="inlineStr">
        <is>
          <t>Loans [Abstract]</t>
        </is>
      </c>
    </row>
    <row r="4">
      <c r="A4" s="4" t="inlineStr">
        <is>
          <t>Loan portfolio secured by real estate, percent</t>
        </is>
      </c>
      <c r="B4" s="4" t="inlineStr">
        <is>
          <t>87.00%</t>
        </is>
      </c>
      <c r="C4" s="4" t="inlineStr">
        <is>
          <t>94.00%</t>
        </is>
      </c>
    </row>
    <row r="5">
      <c r="A5" s="3" t="inlineStr">
        <is>
          <t>Loans and Leases Receivable, Related Parties [Roll Forward]</t>
        </is>
      </c>
    </row>
    <row r="6">
      <c r="A6" s="4" t="inlineStr">
        <is>
          <t>Balance, beginning of year</t>
        </is>
      </c>
      <c r="B6" s="6" t="n">
        <v>17841</v>
      </c>
      <c r="C6" s="6" t="n">
        <v>22429</v>
      </c>
    </row>
    <row r="7">
      <c r="A7" s="4" t="inlineStr">
        <is>
          <t>New loans and advances</t>
        </is>
      </c>
      <c r="B7" s="5" t="n">
        <v>58</v>
      </c>
      <c r="C7" s="5" t="n">
        <v>73</v>
      </c>
    </row>
    <row r="8">
      <c r="A8" s="4" t="inlineStr">
        <is>
          <t>Loan repayments</t>
        </is>
      </c>
      <c r="B8" s="5" t="n">
        <v>-5817</v>
      </c>
      <c r="C8" s="5" t="n">
        <v>-4661</v>
      </c>
    </row>
    <row r="9">
      <c r="A9" s="4" t="inlineStr">
        <is>
          <t>Balance, end of year</t>
        </is>
      </c>
      <c r="B9" s="6" t="n">
        <v>12082</v>
      </c>
      <c r="C9" s="6" t="n">
        <v>178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hanges in Shareholders' Equity (Parenthetical)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Common stock, dividends, per share, cash paid (in dollars per share)</t>
        </is>
      </c>
      <c r="B3" s="7" t="n">
        <v>0.32</v>
      </c>
      <c r="C3" s="7" t="n">
        <v>0.31</v>
      </c>
      <c r="D3" s="7" t="n">
        <v>0.27</v>
      </c>
    </row>
    <row r="4">
      <c r="A4" s="4" t="inlineStr">
        <is>
          <t>Accounting Standards Update 2016-09 | Retained earnings</t>
        </is>
      </c>
    </row>
    <row r="5">
      <c r="A5" s="4" t="inlineStr">
        <is>
          <t>Cumulative effect adjustment</t>
        </is>
      </c>
      <c r="E5" s="6" t="n">
        <v>498</v>
      </c>
    </row>
    <row r="6">
      <c r="A6" s="4" t="inlineStr">
        <is>
          <t>Accounting Standards Update 2016-01 | Retained earnings</t>
        </is>
      </c>
    </row>
    <row r="7">
      <c r="A7" s="4" t="inlineStr">
        <is>
          <t>Cumulative effect adjustment</t>
        </is>
      </c>
      <c r="D7" s="6" t="n">
        <v>-40</v>
      </c>
    </row>
    <row r="8">
      <c r="A8" s="4" t="inlineStr">
        <is>
          <t>Accounting Standards Update 2016-01 | Accumulated other comprehensive income (loss)</t>
        </is>
      </c>
    </row>
    <row r="9">
      <c r="A9" s="4" t="inlineStr">
        <is>
          <t>Cumulative effect adjustment</t>
        </is>
      </c>
      <c r="D9" s="5" t="n">
        <v>40</v>
      </c>
    </row>
    <row r="10">
      <c r="A10" s="4" t="inlineStr">
        <is>
          <t>Accounting Standards Update 2018-02 | Retained earnings</t>
        </is>
      </c>
    </row>
    <row r="11">
      <c r="A11" s="4" t="inlineStr">
        <is>
          <t>Cumulative effect adjustment</t>
        </is>
      </c>
      <c r="D11" s="5" t="n">
        <v>75</v>
      </c>
    </row>
    <row r="12">
      <c r="A12" s="4" t="inlineStr">
        <is>
          <t>Accounting Standards Update 2018-02 | Accumulated other comprehensive income (loss)</t>
        </is>
      </c>
    </row>
    <row r="13">
      <c r="A13" s="4" t="inlineStr">
        <is>
          <t>Cumulative effect adjustment</t>
        </is>
      </c>
      <c r="D13" s="6" t="n">
        <v>-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Allowance for Loan Losses and Reserve for Unfunded Loan Commitments - Activity in the Allowance for Loan Losses by Portfolio Segment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Allowance for Loan and Lease Losses [Roll Forward]</t>
        </is>
      </c>
    </row>
    <row r="4">
      <c r="A4" s="4" t="inlineStr">
        <is>
          <t>Balance, beginning of period</t>
        </is>
      </c>
      <c r="E4" s="6" t="n">
        <v>16395</v>
      </c>
      <c r="I4" s="6" t="n">
        <v>15488</v>
      </c>
      <c r="M4" s="6" t="n">
        <v>13556</v>
      </c>
      <c r="N4" s="6" t="n">
        <v>16395</v>
      </c>
      <c r="O4" s="6" t="n">
        <v>15488</v>
      </c>
      <c r="P4" s="6" t="n">
        <v>13556</v>
      </c>
    </row>
    <row r="5">
      <c r="A5" s="4" t="inlineStr">
        <is>
          <t>Charge-offs</t>
        </is>
      </c>
      <c r="N5" s="5" t="n">
        <v>-895</v>
      </c>
      <c r="O5" s="5" t="n">
        <v>-1242</v>
      </c>
      <c r="P5" s="5" t="n">
        <v>-386</v>
      </c>
    </row>
    <row r="6">
      <c r="A6" s="4" t="inlineStr">
        <is>
          <t>Recoveries</t>
        </is>
      </c>
      <c r="N6" s="5" t="n">
        <v>605</v>
      </c>
      <c r="O6" s="5" t="n">
        <v>49</v>
      </c>
      <c r="P6" s="5" t="n">
        <v>268</v>
      </c>
    </row>
    <row r="7">
      <c r="A7" s="4" t="inlineStr">
        <is>
          <t>Net (charge-offs) recoveries</t>
        </is>
      </c>
      <c r="N7" s="5" t="n">
        <v>-290</v>
      </c>
      <c r="O7" s="5" t="n">
        <v>-1193</v>
      </c>
      <c r="P7" s="5" t="n">
        <v>-118</v>
      </c>
    </row>
    <row r="8">
      <c r="A8" s="4" t="inlineStr">
        <is>
          <t>Provision for (credit to) loan losses charged to expense</t>
        </is>
      </c>
      <c r="B8" s="6" t="n">
        <v>1000</v>
      </c>
      <c r="C8" s="6" t="n">
        <v>2000</v>
      </c>
      <c r="D8" s="6" t="n">
        <v>2500</v>
      </c>
      <c r="E8" s="5" t="n">
        <v>1500</v>
      </c>
      <c r="F8" s="6" t="n">
        <v>500</v>
      </c>
      <c r="G8" s="6" t="n">
        <v>750</v>
      </c>
      <c r="H8" s="6" t="n">
        <v>350</v>
      </c>
      <c r="I8" s="5" t="n">
        <v>500</v>
      </c>
      <c r="J8" s="6" t="n">
        <v>500</v>
      </c>
      <c r="K8" s="6" t="n">
        <v>500</v>
      </c>
      <c r="L8" s="6" t="n">
        <v>550</v>
      </c>
      <c r="M8" s="5" t="n">
        <v>500</v>
      </c>
      <c r="N8" s="5" t="n">
        <v>7000</v>
      </c>
      <c r="O8" s="5" t="n">
        <v>2100</v>
      </c>
      <c r="P8" s="5" t="n">
        <v>2050</v>
      </c>
    </row>
    <row r="9">
      <c r="A9" s="4" t="inlineStr">
        <is>
          <t>Balance, end of period</t>
        </is>
      </c>
      <c r="B9" s="5" t="n">
        <v>23105</v>
      </c>
      <c r="F9" s="5" t="n">
        <v>16395</v>
      </c>
      <c r="J9" s="5" t="n">
        <v>15488</v>
      </c>
      <c r="N9" s="5" t="n">
        <v>23105</v>
      </c>
      <c r="O9" s="5" t="n">
        <v>16395</v>
      </c>
      <c r="P9" s="5" t="n">
        <v>15488</v>
      </c>
    </row>
    <row r="10">
      <c r="A10" s="4" t="inlineStr">
        <is>
          <t>SBA loans held for investment</t>
        </is>
      </c>
    </row>
    <row r="11">
      <c r="A11" s="3" t="inlineStr">
        <is>
          <t>Allowance for Loan and Lease Losses [Roll Forward]</t>
        </is>
      </c>
    </row>
    <row r="12">
      <c r="A12" s="4" t="inlineStr">
        <is>
          <t>Balance, beginning of period</t>
        </is>
      </c>
      <c r="E12" s="5" t="n">
        <v>1079</v>
      </c>
      <c r="I12" s="5" t="n">
        <v>1655</v>
      </c>
      <c r="M12" s="5" t="n">
        <v>1471</v>
      </c>
      <c r="N12" s="5" t="n">
        <v>1079</v>
      </c>
      <c r="O12" s="5" t="n">
        <v>1655</v>
      </c>
      <c r="P12" s="5" t="n">
        <v>1471</v>
      </c>
    </row>
    <row r="13">
      <c r="A13" s="4" t="inlineStr">
        <is>
          <t>Charge-offs</t>
        </is>
      </c>
      <c r="N13" s="5" t="n">
        <v>-26</v>
      </c>
      <c r="O13" s="5" t="n">
        <v>-535</v>
      </c>
      <c r="P13" s="5" t="n">
        <v>-354</v>
      </c>
    </row>
    <row r="14">
      <c r="A14" s="4" t="inlineStr">
        <is>
          <t>Recoveries</t>
        </is>
      </c>
      <c r="N14" s="5" t="n">
        <v>83</v>
      </c>
      <c r="O14" s="5" t="n">
        <v>23</v>
      </c>
      <c r="P14" s="5" t="n">
        <v>72</v>
      </c>
    </row>
    <row r="15">
      <c r="A15" s="4" t="inlineStr">
        <is>
          <t>Net (charge-offs) recoveries</t>
        </is>
      </c>
      <c r="N15" s="5" t="n">
        <v>57</v>
      </c>
      <c r="O15" s="5" t="n">
        <v>-512</v>
      </c>
      <c r="P15" s="5" t="n">
        <v>-282</v>
      </c>
    </row>
    <row r="16">
      <c r="A16" s="4" t="inlineStr">
        <is>
          <t>Provision for (credit to) loan losses charged to expense</t>
        </is>
      </c>
      <c r="N16" s="5" t="n">
        <v>165</v>
      </c>
      <c r="O16" s="5" t="n">
        <v>-64</v>
      </c>
      <c r="P16" s="5" t="n">
        <v>466</v>
      </c>
    </row>
    <row r="17">
      <c r="A17" s="4" t="inlineStr">
        <is>
          <t>Balance, end of period</t>
        </is>
      </c>
      <c r="B17" s="5" t="n">
        <v>1301</v>
      </c>
      <c r="F17" s="5" t="n">
        <v>1079</v>
      </c>
      <c r="J17" s="5" t="n">
        <v>1655</v>
      </c>
      <c r="N17" s="5" t="n">
        <v>1301</v>
      </c>
      <c r="O17" s="5" t="n">
        <v>1079</v>
      </c>
      <c r="P17" s="5" t="n">
        <v>1655</v>
      </c>
    </row>
    <row r="18">
      <c r="A18" s="4" t="inlineStr">
        <is>
          <t>Commercial loans</t>
        </is>
      </c>
    </row>
    <row r="19">
      <c r="A19" s="3" t="inlineStr">
        <is>
          <t>Allowance for Loan and Lease Losses [Roll Forward]</t>
        </is>
      </c>
    </row>
    <row r="20">
      <c r="A20" s="4" t="inlineStr">
        <is>
          <t>Balance, beginning of period</t>
        </is>
      </c>
      <c r="E20" s="5" t="n">
        <v>9722</v>
      </c>
      <c r="I20" s="5" t="n">
        <v>8705</v>
      </c>
      <c r="M20" s="5" t="n">
        <v>7825</v>
      </c>
      <c r="N20" s="5" t="n">
        <v>9722</v>
      </c>
      <c r="O20" s="5" t="n">
        <v>8705</v>
      </c>
      <c r="P20" s="5" t="n">
        <v>7825</v>
      </c>
    </row>
    <row r="21">
      <c r="A21" s="4" t="inlineStr">
        <is>
          <t>Charge-offs</t>
        </is>
      </c>
      <c r="N21" s="5" t="n">
        <v>-669</v>
      </c>
      <c r="O21" s="5" t="n">
        <v>-501</v>
      </c>
      <c r="P21" s="5" t="n">
        <v>-10</v>
      </c>
    </row>
    <row r="22">
      <c r="A22" s="4" t="inlineStr">
        <is>
          <t>Recoveries</t>
        </is>
      </c>
      <c r="N22" s="5" t="n">
        <v>522</v>
      </c>
      <c r="O22" s="5" t="n">
        <v>16</v>
      </c>
      <c r="P22" s="5" t="n">
        <v>30</v>
      </c>
    </row>
    <row r="23">
      <c r="A23" s="4" t="inlineStr">
        <is>
          <t>Net (charge-offs) recoveries</t>
        </is>
      </c>
      <c r="N23" s="5" t="n">
        <v>-147</v>
      </c>
      <c r="O23" s="5" t="n">
        <v>-485</v>
      </c>
      <c r="P23" s="5" t="n">
        <v>20</v>
      </c>
    </row>
    <row r="24">
      <c r="A24" s="4" t="inlineStr">
        <is>
          <t>Provision for (credit to) loan losses charged to expense</t>
        </is>
      </c>
      <c r="N24" s="5" t="n">
        <v>5417</v>
      </c>
      <c r="O24" s="5" t="n">
        <v>1502</v>
      </c>
      <c r="P24" s="5" t="n">
        <v>860</v>
      </c>
    </row>
    <row r="25">
      <c r="A25" s="4" t="inlineStr">
        <is>
          <t>Balance, end of period</t>
        </is>
      </c>
      <c r="B25" s="5" t="n">
        <v>14992</v>
      </c>
      <c r="F25" s="5" t="n">
        <v>9722</v>
      </c>
      <c r="J25" s="5" t="n">
        <v>8705</v>
      </c>
      <c r="N25" s="5" t="n">
        <v>14992</v>
      </c>
      <c r="O25" s="5" t="n">
        <v>9722</v>
      </c>
      <c r="P25" s="5" t="n">
        <v>8705</v>
      </c>
    </row>
    <row r="26">
      <c r="A26" s="4" t="inlineStr">
        <is>
          <t>Residential mortgage loans</t>
        </is>
      </c>
    </row>
    <row r="27">
      <c r="A27" s="3" t="inlineStr">
        <is>
          <t>Allowance for Loan and Lease Losses [Roll Forward]</t>
        </is>
      </c>
    </row>
    <row r="28">
      <c r="A28" s="4" t="inlineStr">
        <is>
          <t>Balance, beginning of period</t>
        </is>
      </c>
      <c r="E28" s="5" t="n">
        <v>4254</v>
      </c>
      <c r="I28" s="5" t="n">
        <v>3900</v>
      </c>
      <c r="M28" s="5" t="n">
        <v>3130</v>
      </c>
      <c r="N28" s="5" t="n">
        <v>4254</v>
      </c>
      <c r="O28" s="5" t="n">
        <v>3900</v>
      </c>
      <c r="P28" s="5" t="n">
        <v>3130</v>
      </c>
    </row>
    <row r="29">
      <c r="A29" s="4" t="inlineStr">
        <is>
          <t>Charge-offs</t>
        </is>
      </c>
      <c r="N29" s="5" t="n">
        <v>-200</v>
      </c>
      <c r="O29" s="5" t="n">
        <v>-205</v>
      </c>
    </row>
    <row r="30">
      <c r="A30" s="4" t="inlineStr">
        <is>
          <t>Recoveries</t>
        </is>
      </c>
      <c r="N30" s="5" t="n">
        <v>0</v>
      </c>
      <c r="O30" s="5" t="n">
        <v>0</v>
      </c>
      <c r="P30" s="5" t="n">
        <v>13</v>
      </c>
    </row>
    <row r="31">
      <c r="A31" s="4" t="inlineStr">
        <is>
          <t>Net (charge-offs) recoveries</t>
        </is>
      </c>
      <c r="N31" s="5" t="n">
        <v>-200</v>
      </c>
      <c r="O31" s="5" t="n">
        <v>-205</v>
      </c>
      <c r="P31" s="5" t="n">
        <v>13</v>
      </c>
    </row>
    <row r="32">
      <c r="A32" s="4" t="inlineStr">
        <is>
          <t>Provision for (credit to) loan losses charged to expense</t>
        </is>
      </c>
      <c r="N32" s="5" t="n">
        <v>1264</v>
      </c>
      <c r="O32" s="5" t="n">
        <v>559</v>
      </c>
      <c r="P32" s="5" t="n">
        <v>757</v>
      </c>
    </row>
    <row r="33">
      <c r="A33" s="4" t="inlineStr">
        <is>
          <t>Balance, end of period</t>
        </is>
      </c>
      <c r="B33" s="5" t="n">
        <v>5318</v>
      </c>
      <c r="F33" s="5" t="n">
        <v>4254</v>
      </c>
      <c r="J33" s="5" t="n">
        <v>3900</v>
      </c>
      <c r="N33" s="5" t="n">
        <v>5318</v>
      </c>
      <c r="O33" s="5" t="n">
        <v>4254</v>
      </c>
      <c r="P33" s="5" t="n">
        <v>3900</v>
      </c>
    </row>
    <row r="34">
      <c r="A34" s="4" t="inlineStr">
        <is>
          <t>Consumer loans</t>
        </is>
      </c>
    </row>
    <row r="35">
      <c r="A35" s="3" t="inlineStr">
        <is>
          <t>Allowance for Loan and Lease Losses [Roll Forward]</t>
        </is>
      </c>
    </row>
    <row r="36">
      <c r="A36" s="4" t="inlineStr">
        <is>
          <t>Balance, beginning of period</t>
        </is>
      </c>
      <c r="E36" s="6" t="n">
        <v>1340</v>
      </c>
      <c r="I36" s="6" t="n">
        <v>1228</v>
      </c>
      <c r="M36" s="6" t="n">
        <v>1130</v>
      </c>
      <c r="N36" s="5" t="n">
        <v>1340</v>
      </c>
      <c r="O36" s="5" t="n">
        <v>1228</v>
      </c>
      <c r="P36" s="5" t="n">
        <v>1130</v>
      </c>
    </row>
    <row r="37">
      <c r="A37" s="4" t="inlineStr">
        <is>
          <t>Charge-offs</t>
        </is>
      </c>
      <c r="O37" s="5" t="n">
        <v>-1</v>
      </c>
      <c r="P37" s="5" t="n">
        <v>-22</v>
      </c>
    </row>
    <row r="38">
      <c r="A38" s="4" t="inlineStr">
        <is>
          <t>Recoveries</t>
        </is>
      </c>
      <c r="O38" s="5" t="n">
        <v>10</v>
      </c>
      <c r="P38" s="5" t="n">
        <v>153</v>
      </c>
    </row>
    <row r="39">
      <c r="A39" s="4" t="inlineStr">
        <is>
          <t>Net (charge-offs) recoveries</t>
        </is>
      </c>
      <c r="O39" s="5" t="n">
        <v>9</v>
      </c>
      <c r="P39" s="5" t="n">
        <v>131</v>
      </c>
    </row>
    <row r="40">
      <c r="A40" s="4" t="inlineStr">
        <is>
          <t>Provision for (credit to) loan losses charged to expense</t>
        </is>
      </c>
      <c r="N40" s="5" t="n">
        <v>154</v>
      </c>
      <c r="O40" s="5" t="n">
        <v>103</v>
      </c>
      <c r="P40" s="5" t="n">
        <v>-33</v>
      </c>
    </row>
    <row r="41">
      <c r="A41" s="4" t="inlineStr">
        <is>
          <t>Balance, end of period</t>
        </is>
      </c>
      <c r="B41" s="6" t="n">
        <v>1494</v>
      </c>
      <c r="F41" s="6" t="n">
        <v>1340</v>
      </c>
      <c r="J41" s="6" t="n">
        <v>1228</v>
      </c>
      <c r="N41" s="6" t="n">
        <v>1494</v>
      </c>
      <c r="O41" s="6" t="n">
        <v>1340</v>
      </c>
      <c r="P41" s="6" t="n">
        <v>1228</v>
      </c>
    </row>
  </sheetData>
  <mergeCells count="3">
    <mergeCell ref="A1:A2"/>
    <mergeCell ref="B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and Reserve for Unfunded Loan Commitments - Allowance for Credit Losses on Basis of Impairment Method (Details) - USD ($) $ in Thousands</t>
        </is>
      </c>
      <c r="B1" s="2" t="inlineStr">
        <is>
          <t>Dec. 31, 2020</t>
        </is>
      </c>
      <c r="C1" s="2" t="inlineStr">
        <is>
          <t>Dec. 31, 2019</t>
        </is>
      </c>
      <c r="D1" s="2" t="inlineStr">
        <is>
          <t>Dec. 31, 2018</t>
        </is>
      </c>
      <c r="E1" s="2" t="inlineStr">
        <is>
          <t>Dec. 31, 2017</t>
        </is>
      </c>
    </row>
    <row r="2">
      <c r="A2" s="3" t="inlineStr">
        <is>
          <t>Financing Receivable, Allowance for Credit Losses [Line Items]</t>
        </is>
      </c>
    </row>
    <row r="3">
      <c r="A3" s="4" t="inlineStr">
        <is>
          <t>Total</t>
        </is>
      </c>
      <c r="B3" s="6" t="n">
        <v>23105</v>
      </c>
      <c r="C3" s="6" t="n">
        <v>16395</v>
      </c>
      <c r="D3" s="6" t="n">
        <v>15488</v>
      </c>
      <c r="E3" s="6" t="n">
        <v>13556</v>
      </c>
    </row>
    <row r="4">
      <c r="A4" s="4" t="inlineStr">
        <is>
          <t>Total</t>
        </is>
      </c>
      <c r="B4" s="5" t="n">
        <v>1618482</v>
      </c>
      <c r="C4" s="5" t="n">
        <v>1412029</v>
      </c>
    </row>
    <row r="5">
      <c r="A5" s="4" t="inlineStr">
        <is>
          <t>SBA loans held for investment</t>
        </is>
      </c>
    </row>
    <row r="6">
      <c r="A6" s="3" t="inlineStr">
        <is>
          <t>Financing Receivable, Allowance for Credit Losses [Line Items]</t>
        </is>
      </c>
    </row>
    <row r="7">
      <c r="A7" s="4" t="inlineStr">
        <is>
          <t>Individually evaluated for impairment</t>
        </is>
      </c>
      <c r="C7" s="5" t="n">
        <v>41</v>
      </c>
    </row>
    <row r="8">
      <c r="A8" s="4" t="inlineStr">
        <is>
          <t>Collectively evaluated for impairment</t>
        </is>
      </c>
      <c r="C8" s="5" t="n">
        <v>1038</v>
      </c>
    </row>
    <row r="9">
      <c r="A9" s="4" t="inlineStr">
        <is>
          <t>Total</t>
        </is>
      </c>
      <c r="B9" s="5" t="n">
        <v>1301</v>
      </c>
      <c r="C9" s="5" t="n">
        <v>1079</v>
      </c>
      <c r="D9" s="5" t="n">
        <v>1655</v>
      </c>
      <c r="E9" s="5" t="n">
        <v>1471</v>
      </c>
    </row>
    <row r="10">
      <c r="A10" s="4" t="inlineStr">
        <is>
          <t>Individually evaluated for impairment</t>
        </is>
      </c>
      <c r="C10" s="5" t="n">
        <v>1105</v>
      </c>
    </row>
    <row r="11">
      <c r="A11" s="4" t="inlineStr">
        <is>
          <t>Collectively evaluated for impairment</t>
        </is>
      </c>
      <c r="C11" s="5" t="n">
        <v>34662</v>
      </c>
    </row>
    <row r="12">
      <c r="A12" s="4" t="inlineStr">
        <is>
          <t>Total</t>
        </is>
      </c>
      <c r="B12" s="5" t="n">
        <v>39587</v>
      </c>
      <c r="C12" s="5" t="n">
        <v>35767</v>
      </c>
    </row>
    <row r="13">
      <c r="A13" s="4" t="inlineStr">
        <is>
          <t>SBA including PPP loans held for investment</t>
        </is>
      </c>
    </row>
    <row r="14">
      <c r="A14" s="3" t="inlineStr">
        <is>
          <t>Financing Receivable, Allowance for Credit Losses [Line Items]</t>
        </is>
      </c>
    </row>
    <row r="15">
      <c r="A15" s="4" t="inlineStr">
        <is>
          <t>Individually evaluated for impairment</t>
        </is>
      </c>
      <c r="B15" s="5" t="n">
        <v>324</v>
      </c>
    </row>
    <row r="16">
      <c r="A16" s="4" t="inlineStr">
        <is>
          <t>Collectively evaluated for impairment</t>
        </is>
      </c>
      <c r="B16" s="5" t="n">
        <v>977</v>
      </c>
    </row>
    <row r="17">
      <c r="A17" s="4" t="inlineStr">
        <is>
          <t>Total</t>
        </is>
      </c>
      <c r="B17" s="5" t="n">
        <v>1301</v>
      </c>
    </row>
    <row r="18">
      <c r="A18" s="4" t="inlineStr">
        <is>
          <t>Individually evaluated for impairment</t>
        </is>
      </c>
      <c r="B18" s="5" t="n">
        <v>2102</v>
      </c>
    </row>
    <row r="19">
      <c r="A19" s="4" t="inlineStr">
        <is>
          <t>Collectively evaluated for impairment</t>
        </is>
      </c>
      <c r="B19" s="5" t="n">
        <v>155742</v>
      </c>
    </row>
    <row r="20">
      <c r="A20" s="4" t="inlineStr">
        <is>
          <t>Total</t>
        </is>
      </c>
      <c r="B20" s="5" t="n">
        <v>157844</v>
      </c>
    </row>
    <row r="21">
      <c r="A21" s="4" t="inlineStr">
        <is>
          <t>Commercial loans</t>
        </is>
      </c>
    </row>
    <row r="22">
      <c r="A22" s="3" t="inlineStr">
        <is>
          <t>Financing Receivable, Allowance for Credit Losses [Line Items]</t>
        </is>
      </c>
    </row>
    <row r="23">
      <c r="A23" s="4" t="inlineStr">
        <is>
          <t>Individually evaluated for impairment</t>
        </is>
      </c>
      <c r="B23" s="5" t="n">
        <v>3682</v>
      </c>
      <c r="C23" s="5" t="n">
        <v>373</v>
      </c>
    </row>
    <row r="24">
      <c r="A24" s="4" t="inlineStr">
        <is>
          <t>Collectively evaluated for impairment</t>
        </is>
      </c>
      <c r="B24" s="5" t="n">
        <v>11310</v>
      </c>
      <c r="C24" s="5" t="n">
        <v>9349</v>
      </c>
    </row>
    <row r="25">
      <c r="A25" s="4" t="inlineStr">
        <is>
          <t>Total</t>
        </is>
      </c>
      <c r="B25" s="5" t="n">
        <v>14992</v>
      </c>
      <c r="C25" s="5" t="n">
        <v>9722</v>
      </c>
      <c r="D25" s="5" t="n">
        <v>8705</v>
      </c>
      <c r="E25" s="5" t="n">
        <v>7825</v>
      </c>
    </row>
    <row r="26">
      <c r="A26" s="4" t="inlineStr">
        <is>
          <t>Individually evaluated for impairment</t>
        </is>
      </c>
      <c r="B26" s="5" t="n">
        <v>5702</v>
      </c>
      <c r="C26" s="5" t="n">
        <v>1234</v>
      </c>
    </row>
    <row r="27">
      <c r="A27" s="4" t="inlineStr">
        <is>
          <t>Collectively evaluated for impairment</t>
        </is>
      </c>
      <c r="B27" s="5" t="n">
        <v>834086</v>
      </c>
      <c r="C27" s="5" t="n">
        <v>763798</v>
      </c>
    </row>
    <row r="28">
      <c r="A28" s="4" t="inlineStr">
        <is>
          <t>Total</t>
        </is>
      </c>
      <c r="B28" s="5" t="n">
        <v>839788</v>
      </c>
      <c r="C28" s="5" t="n">
        <v>765032</v>
      </c>
    </row>
    <row r="29">
      <c r="A29" s="4" t="inlineStr">
        <is>
          <t>Residential mortgage loans</t>
        </is>
      </c>
    </row>
    <row r="30">
      <c r="A30" s="3" t="inlineStr">
        <is>
          <t>Financing Receivable, Allowance for Credit Losses [Line Items]</t>
        </is>
      </c>
    </row>
    <row r="31">
      <c r="A31" s="4" t="inlineStr">
        <is>
          <t>Individually evaluated for impairment</t>
        </is>
      </c>
      <c r="B31" s="5" t="n">
        <v>101</v>
      </c>
      <c r="C31" s="5" t="n">
        <v>0</v>
      </c>
    </row>
    <row r="32">
      <c r="A32" s="4" t="inlineStr">
        <is>
          <t>Collectively evaluated for impairment</t>
        </is>
      </c>
      <c r="B32" s="5" t="n">
        <v>5217</v>
      </c>
      <c r="C32" s="5" t="n">
        <v>4254</v>
      </c>
    </row>
    <row r="33">
      <c r="A33" s="4" t="inlineStr">
        <is>
          <t>Total</t>
        </is>
      </c>
      <c r="B33" s="5" t="n">
        <v>5318</v>
      </c>
      <c r="C33" s="5" t="n">
        <v>4254</v>
      </c>
      <c r="D33" s="5" t="n">
        <v>3900</v>
      </c>
      <c r="E33" s="5" t="n">
        <v>3130</v>
      </c>
    </row>
    <row r="34">
      <c r="A34" s="4" t="inlineStr">
        <is>
          <t>Individually evaluated for impairment</t>
        </is>
      </c>
      <c r="B34" s="5" t="n">
        <v>5217</v>
      </c>
      <c r="C34" s="5" t="n">
        <v>0</v>
      </c>
    </row>
    <row r="35">
      <c r="A35" s="4" t="inlineStr">
        <is>
          <t>Collectively evaluated for impairment</t>
        </is>
      </c>
      <c r="B35" s="5" t="n">
        <v>462369</v>
      </c>
      <c r="C35" s="5" t="n">
        <v>467706</v>
      </c>
    </row>
    <row r="36">
      <c r="A36" s="4" t="inlineStr">
        <is>
          <t>Total</t>
        </is>
      </c>
      <c r="B36" s="5" t="n">
        <v>467586</v>
      </c>
      <c r="C36" s="5" t="n">
        <v>467706</v>
      </c>
    </row>
    <row r="37">
      <c r="A37" s="4" t="inlineStr">
        <is>
          <t>Consumer loans</t>
        </is>
      </c>
    </row>
    <row r="38">
      <c r="A38" s="3" t="inlineStr">
        <is>
          <t>Financing Receivable, Allowance for Credit Losses [Line Items]</t>
        </is>
      </c>
    </row>
    <row r="39">
      <c r="A39" s="4" t="inlineStr">
        <is>
          <t>Individually evaluated for impairment</t>
        </is>
      </c>
      <c r="B39" s="5" t="n">
        <v>0</v>
      </c>
      <c r="C39" s="5" t="n">
        <v>0</v>
      </c>
    </row>
    <row r="40">
      <c r="A40" s="4" t="inlineStr">
        <is>
          <t>Collectively evaluated for impairment</t>
        </is>
      </c>
      <c r="B40" s="5" t="n">
        <v>1494</v>
      </c>
      <c r="C40" s="5" t="n">
        <v>1340</v>
      </c>
    </row>
    <row r="41">
      <c r="A41" s="4" t="inlineStr">
        <is>
          <t>Total</t>
        </is>
      </c>
      <c r="B41" s="5" t="n">
        <v>1494</v>
      </c>
      <c r="C41" s="5" t="n">
        <v>1340</v>
      </c>
      <c r="D41" s="6" t="n">
        <v>1228</v>
      </c>
      <c r="E41" s="6" t="n">
        <v>1130</v>
      </c>
    </row>
    <row r="42">
      <c r="A42" s="4" t="inlineStr">
        <is>
          <t>Individually evaluated for impairment</t>
        </is>
      </c>
      <c r="B42" s="5" t="n">
        <v>3045</v>
      </c>
      <c r="C42" s="5" t="n">
        <v>0</v>
      </c>
    </row>
    <row r="43">
      <c r="A43" s="4" t="inlineStr">
        <is>
          <t>Collectively evaluated for impairment</t>
        </is>
      </c>
      <c r="B43" s="5" t="n">
        <v>150219</v>
      </c>
      <c r="C43" s="5" t="n">
        <v>143524</v>
      </c>
    </row>
    <row r="44">
      <c r="A44" s="4" t="inlineStr">
        <is>
          <t>Total</t>
        </is>
      </c>
      <c r="B44" s="5" t="n">
        <v>153264</v>
      </c>
      <c r="C44" s="5" t="n">
        <v>143524</v>
      </c>
    </row>
    <row r="45">
      <c r="A45" s="4" t="inlineStr">
        <is>
          <t>Total</t>
        </is>
      </c>
    </row>
    <row r="46">
      <c r="A46" s="3" t="inlineStr">
        <is>
          <t>Financing Receivable, Allowance for Credit Losses [Line Items]</t>
        </is>
      </c>
    </row>
    <row r="47">
      <c r="A47" s="4" t="inlineStr">
        <is>
          <t>Individually evaluated for impairment</t>
        </is>
      </c>
      <c r="B47" s="5" t="n">
        <v>4107</v>
      </c>
      <c r="C47" s="5" t="n">
        <v>414</v>
      </c>
    </row>
    <row r="48">
      <c r="A48" s="4" t="inlineStr">
        <is>
          <t>Collectively evaluated for impairment</t>
        </is>
      </c>
      <c r="B48" s="5" t="n">
        <v>18998</v>
      </c>
      <c r="C48" s="5" t="n">
        <v>15981</v>
      </c>
    </row>
    <row r="49">
      <c r="A49" s="4" t="inlineStr">
        <is>
          <t>Total</t>
        </is>
      </c>
      <c r="B49" s="5" t="n">
        <v>23105</v>
      </c>
      <c r="C49" s="5" t="n">
        <v>16395</v>
      </c>
    </row>
    <row r="50">
      <c r="A50" s="4" t="inlineStr">
        <is>
          <t>Individually evaluated for impairment</t>
        </is>
      </c>
      <c r="B50" s="5" t="n">
        <v>16066</v>
      </c>
      <c r="C50" s="5" t="n">
        <v>2339</v>
      </c>
    </row>
    <row r="51">
      <c r="A51" s="4" t="inlineStr">
        <is>
          <t>Collectively evaluated for impairment</t>
        </is>
      </c>
      <c r="B51" s="5" t="n">
        <v>1602416</v>
      </c>
      <c r="C51" s="5" t="n">
        <v>1409690</v>
      </c>
    </row>
    <row r="52">
      <c r="A52" s="4" t="inlineStr">
        <is>
          <t>Total</t>
        </is>
      </c>
      <c r="B52" s="6" t="n">
        <v>1618482</v>
      </c>
      <c r="C52" s="6" t="n">
        <v>14120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and Reserve for Unfunded Loan Commitments - Narrative (Details) - USD ($)</t>
        </is>
      </c>
      <c r="B1" s="2" t="inlineStr">
        <is>
          <t>12 Months Ended</t>
        </is>
      </c>
    </row>
    <row r="2">
      <c r="B2" s="2" t="inlineStr">
        <is>
          <t>Dec. 31, 2020</t>
        </is>
      </c>
      <c r="C2" s="2" t="inlineStr">
        <is>
          <t>Dec. 31, 2019</t>
        </is>
      </c>
    </row>
    <row r="3">
      <c r="A3" s="3" t="inlineStr">
        <is>
          <t>Allowance for Loan Losses and Reserve for Unfunded Loan Commitments [Abstract]</t>
        </is>
      </c>
    </row>
    <row r="4">
      <c r="A4" s="4" t="inlineStr">
        <is>
          <t>Reserve for unfunded loan commitments</t>
        </is>
      </c>
      <c r="B4" s="6" t="n">
        <v>288000</v>
      </c>
      <c r="C4" s="6" t="n">
        <v>273000</v>
      </c>
    </row>
    <row r="5">
      <c r="A5" s="4" t="inlineStr">
        <is>
          <t>Losses on unfunded loan commitments</t>
        </is>
      </c>
      <c r="B5" s="6" t="n">
        <v>0</v>
      </c>
      <c r="C5"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0</t>
        </is>
      </c>
      <c r="C2" s="2" t="inlineStr">
        <is>
          <t>Dec. 31, 2019</t>
        </is>
      </c>
    </row>
    <row r="3">
      <c r="A3" s="3" t="inlineStr">
        <is>
          <t>Premises and Equipment [Abstract]</t>
        </is>
      </c>
    </row>
    <row r="4">
      <c r="A4" s="4" t="inlineStr">
        <is>
          <t>Depreciation</t>
        </is>
      </c>
      <c r="B4" s="6" t="n">
        <v>1600</v>
      </c>
      <c r="C4" s="6" t="n">
        <v>1700</v>
      </c>
    </row>
    <row r="5">
      <c r="A5" s="3" t="inlineStr">
        <is>
          <t>Property, Plant and Equipment [Line Items]</t>
        </is>
      </c>
    </row>
    <row r="6">
      <c r="A6" s="4" t="inlineStr">
        <is>
          <t>Gross premises and equipment</t>
        </is>
      </c>
      <c r="B6" s="5" t="n">
        <v>37557</v>
      </c>
      <c r="C6" s="5" t="n">
        <v>37006</v>
      </c>
    </row>
    <row r="7">
      <c r="A7" s="4" t="inlineStr">
        <is>
          <t>Less: Accumulated depreciation</t>
        </is>
      </c>
      <c r="B7" s="5" t="n">
        <v>-17331</v>
      </c>
      <c r="C7" s="5" t="n">
        <v>-15691</v>
      </c>
    </row>
    <row r="8">
      <c r="A8" s="4" t="inlineStr">
        <is>
          <t>Net premises and equipment</t>
        </is>
      </c>
      <c r="B8" s="5" t="n">
        <v>20226</v>
      </c>
      <c r="C8" s="5" t="n">
        <v>21315</v>
      </c>
    </row>
    <row r="9">
      <c r="A9" s="4" t="inlineStr">
        <is>
          <t>Land and buildings</t>
        </is>
      </c>
    </row>
    <row r="10">
      <c r="A10" s="3" t="inlineStr">
        <is>
          <t>Property, Plant and Equipment [Line Items]</t>
        </is>
      </c>
    </row>
    <row r="11">
      <c r="A11" s="4" t="inlineStr">
        <is>
          <t>Gross premises and equipment</t>
        </is>
      </c>
      <c r="B11" s="5" t="n">
        <v>23588</v>
      </c>
      <c r="C11" s="5" t="n">
        <v>23466</v>
      </c>
    </row>
    <row r="12">
      <c r="A12" s="4" t="inlineStr">
        <is>
          <t>Furniture, fixtures and equipment</t>
        </is>
      </c>
    </row>
    <row r="13">
      <c r="A13" s="3" t="inlineStr">
        <is>
          <t>Property, Plant and Equipment [Line Items]</t>
        </is>
      </c>
    </row>
    <row r="14">
      <c r="A14" s="4" t="inlineStr">
        <is>
          <t>Gross premises and equipment</t>
        </is>
      </c>
      <c r="B14" s="5" t="n">
        <v>11593</v>
      </c>
      <c r="C14" s="5" t="n">
        <v>11164</v>
      </c>
    </row>
    <row r="15">
      <c r="A15" s="4" t="inlineStr">
        <is>
          <t>Leasehold improvements</t>
        </is>
      </c>
    </row>
    <row r="16">
      <c r="A16" s="3" t="inlineStr">
        <is>
          <t>Property, Plant and Equipment [Line Items]</t>
        </is>
      </c>
    </row>
    <row r="17">
      <c r="A17" s="4" t="inlineStr">
        <is>
          <t>Gross premises and equipment</t>
        </is>
      </c>
      <c r="B17" s="6" t="n">
        <v>2376</v>
      </c>
      <c r="C17" s="6" t="n">
        <v>23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Other Assets (Details) - USD ($) $ in Thousands</t>
        </is>
      </c>
      <c r="B1" s="2" t="inlineStr">
        <is>
          <t>Dec. 31, 2020</t>
        </is>
      </c>
      <c r="C1" s="2" t="inlineStr">
        <is>
          <t>Dec. 31, 2019</t>
        </is>
      </c>
      <c r="D1" s="2" t="inlineStr">
        <is>
          <t>Dec. 31, 2018</t>
        </is>
      </c>
      <c r="E1" s="2" t="inlineStr">
        <is>
          <t>Dec. 31, 2017</t>
        </is>
      </c>
    </row>
    <row r="2">
      <c r="A2" s="3" t="inlineStr">
        <is>
          <t>Servicing Assets at Fair Value [Line Items]</t>
        </is>
      </c>
    </row>
    <row r="3">
      <c r="A3" s="4" t="inlineStr">
        <is>
          <t>Right-of-use assets</t>
        </is>
      </c>
      <c r="B3" s="6" t="n">
        <v>2365</v>
      </c>
      <c r="C3" s="6" t="n">
        <v>2792</v>
      </c>
    </row>
    <row r="4">
      <c r="A4" s="4" t="inlineStr">
        <is>
          <t>Escrow Advances</t>
        </is>
      </c>
      <c r="B4" s="5" t="n">
        <v>987</v>
      </c>
      <c r="C4" s="5" t="n">
        <v>154</v>
      </c>
    </row>
    <row r="5">
      <c r="A5" s="4" t="inlineStr">
        <is>
          <t>Servicing assets</t>
        </is>
      </c>
      <c r="B5" s="5" t="n">
        <v>1857</v>
      </c>
      <c r="C5" s="5" t="n">
        <v>2026</v>
      </c>
      <c r="D5" s="6" t="n">
        <v>2375</v>
      </c>
      <c r="E5" s="6" t="n">
        <v>1800</v>
      </c>
    </row>
    <row r="6">
      <c r="A6" s="4" t="inlineStr">
        <is>
          <t>Mortgage gains receivable</t>
        </is>
      </c>
      <c r="B6" s="5" t="n">
        <v>870</v>
      </c>
      <c r="C6" s="5" t="n">
        <v>154</v>
      </c>
    </row>
    <row r="7">
      <c r="A7" s="4" t="inlineStr">
        <is>
          <t>Prepaid expenses</t>
        </is>
      </c>
      <c r="B7" s="5" t="n">
        <v>869</v>
      </c>
      <c r="C7" s="5" t="n">
        <v>969</v>
      </c>
    </row>
    <row r="8">
      <c r="A8" s="4" t="inlineStr">
        <is>
          <t>Prepaid insurance</t>
        </is>
      </c>
      <c r="B8" s="5" t="n">
        <v>808</v>
      </c>
      <c r="C8" s="5" t="n">
        <v>733</v>
      </c>
    </row>
    <row r="9">
      <c r="A9" s="4" t="inlineStr">
        <is>
          <t>Net receivable due from SBA</t>
        </is>
      </c>
      <c r="B9" s="5" t="n">
        <v>174</v>
      </c>
      <c r="C9" s="5" t="n">
        <v>127</v>
      </c>
    </row>
    <row r="10">
      <c r="A10" s="4" t="inlineStr">
        <is>
          <t>Unrealized gains on interest rate swap agreements</t>
        </is>
      </c>
      <c r="C10" s="5" t="n">
        <v>261</v>
      </c>
    </row>
    <row r="11">
      <c r="A11" s="4" t="inlineStr">
        <is>
          <t>Other</t>
        </is>
      </c>
      <c r="B11" s="5" t="n">
        <v>928</v>
      </c>
      <c r="C11" s="5" t="n">
        <v>379</v>
      </c>
    </row>
    <row r="12">
      <c r="A12" s="4" t="inlineStr">
        <is>
          <t>Total other assets</t>
        </is>
      </c>
      <c r="B12" s="5" t="n">
        <v>8858</v>
      </c>
      <c r="C12" s="5" t="n">
        <v>7595</v>
      </c>
    </row>
    <row r="13">
      <c r="A13" s="4" t="inlineStr">
        <is>
          <t>Sba Servicing Asset</t>
        </is>
      </c>
    </row>
    <row r="14">
      <c r="A14" s="3" t="inlineStr">
        <is>
          <t>Servicing Assets at Fair Value [Line Items]</t>
        </is>
      </c>
    </row>
    <row r="15">
      <c r="A15" s="4" t="inlineStr">
        <is>
          <t>Servicing assets</t>
        </is>
      </c>
      <c r="B15" s="5" t="n">
        <v>887</v>
      </c>
      <c r="C15" s="5" t="n">
        <v>920</v>
      </c>
    </row>
    <row r="16">
      <c r="A16" s="4" t="inlineStr">
        <is>
          <t>Mortgage servicing asset</t>
        </is>
      </c>
    </row>
    <row r="17">
      <c r="A17" s="3" t="inlineStr">
        <is>
          <t>Servicing Assets at Fair Value [Line Items]</t>
        </is>
      </c>
    </row>
    <row r="18">
      <c r="A18" s="4" t="inlineStr">
        <is>
          <t>Servicing assets</t>
        </is>
      </c>
      <c r="B18" s="6" t="n">
        <v>970</v>
      </c>
      <c r="C18" s="6" t="n">
        <v>11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0</t>
        </is>
      </c>
      <c r="C1" s="2" t="inlineStr">
        <is>
          <t>Dec. 31, 2019</t>
        </is>
      </c>
    </row>
    <row r="2">
      <c r="A2" s="3" t="inlineStr">
        <is>
          <t>Deposits [Abstract]</t>
        </is>
      </c>
    </row>
    <row r="3">
      <c r="A3" s="4" t="inlineStr">
        <is>
          <t>Time, $250,000 and over</t>
        </is>
      </c>
      <c r="B3" s="6" t="n">
        <v>78331</v>
      </c>
      <c r="C3" s="6" t="n">
        <v>825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by Time Remaining on Maturity (Details) - USD ($) $ in Thousands</t>
        </is>
      </c>
      <c r="B1" s="2" t="inlineStr">
        <is>
          <t>Dec. 31, 2020</t>
        </is>
      </c>
      <c r="C1" s="2" t="inlineStr">
        <is>
          <t>Dec. 31, 2019</t>
        </is>
      </c>
    </row>
    <row r="2">
      <c r="A2" s="3" t="inlineStr">
        <is>
          <t>Deposits [Abstract]</t>
        </is>
      </c>
    </row>
    <row r="3">
      <c r="A3" s="4" t="inlineStr">
        <is>
          <t>Less than $100,000, Three months or less</t>
        </is>
      </c>
      <c r="B3" s="6" t="n">
        <v>83479</v>
      </c>
      <c r="C3" s="6" t="n">
        <v>40789</v>
      </c>
    </row>
    <row r="4">
      <c r="A4" s="4" t="inlineStr">
        <is>
          <t>Less than $100,000, More than three months through six months</t>
        </is>
      </c>
      <c r="B4" s="5" t="n">
        <v>43763</v>
      </c>
      <c r="C4" s="5" t="n">
        <v>14207</v>
      </c>
    </row>
    <row r="5">
      <c r="A5" s="4" t="inlineStr">
        <is>
          <t>Less than $100,000, More than six months through twelve months</t>
        </is>
      </c>
      <c r="B5" s="5" t="n">
        <v>60482</v>
      </c>
      <c r="C5" s="5" t="n">
        <v>59338</v>
      </c>
    </row>
    <row r="6">
      <c r="A6" s="4" t="inlineStr">
        <is>
          <t>Less than $100,000, More than 12 months</t>
        </is>
      </c>
      <c r="B6" s="5" t="n">
        <v>76947</v>
      </c>
      <c r="C6" s="5" t="n">
        <v>81112</v>
      </c>
    </row>
    <row r="7">
      <c r="A7" s="4" t="inlineStr">
        <is>
          <t>Less than $100,000, Total</t>
        </is>
      </c>
      <c r="B7" s="5" t="n">
        <v>264671</v>
      </c>
      <c r="C7" s="5" t="n">
        <v>195446</v>
      </c>
    </row>
    <row r="8">
      <c r="A8" s="4" t="inlineStr">
        <is>
          <t>$100,000 or more, Three months or less</t>
        </is>
      </c>
      <c r="B8" s="5" t="n">
        <v>26567</v>
      </c>
      <c r="C8" s="5" t="n">
        <v>31799</v>
      </c>
    </row>
    <row r="9">
      <c r="A9" s="4" t="inlineStr">
        <is>
          <t>$100,000 or more, More than three months through six months</t>
        </is>
      </c>
      <c r="B9" s="5" t="n">
        <v>55823</v>
      </c>
      <c r="C9" s="5" t="n">
        <v>17633</v>
      </c>
    </row>
    <row r="10">
      <c r="A10" s="4" t="inlineStr">
        <is>
          <t>$100,000 or more, More than six months through twelve months</t>
        </is>
      </c>
      <c r="B10" s="5" t="n">
        <v>52099</v>
      </c>
      <c r="C10" s="5" t="n">
        <v>72444</v>
      </c>
    </row>
    <row r="11">
      <c r="A11" s="4" t="inlineStr">
        <is>
          <t>$100,000 or more, More than twelve months</t>
        </is>
      </c>
      <c r="B11" s="5" t="n">
        <v>39437</v>
      </c>
      <c r="C11" s="5" t="n">
        <v>86869</v>
      </c>
    </row>
    <row r="12">
      <c r="A12" s="4" t="inlineStr">
        <is>
          <t>$100,000 or more, Total</t>
        </is>
      </c>
      <c r="B12" s="6" t="n">
        <v>173926</v>
      </c>
      <c r="C12" s="6" t="n">
        <v>2087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Schedule of Certificates of Deposits by Year of Maturity (Details) $ in Thousands</t>
        </is>
      </c>
      <c r="B1" s="2" t="inlineStr">
        <is>
          <t>Dec. 31, 2020USD ($)</t>
        </is>
      </c>
    </row>
    <row r="2">
      <c r="A2" s="3" t="inlineStr">
        <is>
          <t>Deposits [Abstract]</t>
        </is>
      </c>
    </row>
    <row r="3">
      <c r="A3" s="4" t="inlineStr">
        <is>
          <t>2021</t>
        </is>
      </c>
      <c r="B3" s="6" t="n">
        <v>322213</v>
      </c>
    </row>
    <row r="4">
      <c r="A4" s="4" t="inlineStr">
        <is>
          <t>2022</t>
        </is>
      </c>
      <c r="B4" s="5" t="n">
        <v>51772</v>
      </c>
    </row>
    <row r="5">
      <c r="A5" s="4" t="inlineStr">
        <is>
          <t>2023</t>
        </is>
      </c>
      <c r="B5" s="5" t="n">
        <v>26087</v>
      </c>
    </row>
    <row r="6">
      <c r="A6" s="4" t="inlineStr">
        <is>
          <t>2024</t>
        </is>
      </c>
      <c r="B6" s="5" t="n">
        <v>6591</v>
      </c>
    </row>
    <row r="7">
      <c r="A7" s="4" t="inlineStr">
        <is>
          <t>2025</t>
        </is>
      </c>
      <c r="B7" s="5" t="n">
        <v>21665</v>
      </c>
    </row>
    <row r="8">
      <c r="A8" s="4" t="inlineStr">
        <is>
          <t>Thereafter</t>
        </is>
      </c>
      <c r="B8" s="5" t="n">
        <v>10269</v>
      </c>
    </row>
    <row r="9">
      <c r="A9" s="4" t="inlineStr">
        <is>
          <t>Total</t>
        </is>
      </c>
      <c r="B9" s="6" t="n">
        <v>4385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and Subordinated Debentures - Schedule of Debt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Long-term Debt</t>
        </is>
      </c>
      <c r="B4" s="6" t="n">
        <v>210310</v>
      </c>
    </row>
    <row r="5">
      <c r="A5" s="4" t="inlineStr">
        <is>
          <t>FHLB borrowings and repurchase agreements:</t>
        </is>
      </c>
    </row>
    <row r="6">
      <c r="A6" s="3" t="inlineStr">
        <is>
          <t>Debt Instrument [Line Items]</t>
        </is>
      </c>
    </row>
    <row r="7">
      <c r="A7" s="4" t="inlineStr">
        <is>
          <t>Borrowed funds at December 31</t>
        </is>
      </c>
      <c r="B7" s="5" t="n">
        <v>200000</v>
      </c>
      <c r="C7" s="6" t="n">
        <v>283000</v>
      </c>
      <c r="D7" s="6" t="n">
        <v>210000</v>
      </c>
    </row>
    <row r="8">
      <c r="A8" s="4" t="inlineStr">
        <is>
          <t>Year-to-date average</t>
        </is>
      </c>
      <c r="B8" s="5" t="n">
        <v>101954</v>
      </c>
      <c r="C8" s="5" t="n">
        <v>103201</v>
      </c>
      <c r="D8" s="5" t="n">
        <v>121970</v>
      </c>
    </row>
    <row r="9">
      <c r="A9" s="4" t="inlineStr">
        <is>
          <t>Maximum outstanding</t>
        </is>
      </c>
      <c r="B9" s="6" t="n">
        <v>270000</v>
      </c>
      <c r="C9" s="6" t="n">
        <v>283000</v>
      </c>
      <c r="D9" s="6" t="n">
        <v>238000</v>
      </c>
    </row>
    <row r="10">
      <c r="A10" s="4" t="inlineStr">
        <is>
          <t>Rate at December 31</t>
        </is>
      </c>
      <c r="B10" s="4" t="inlineStr">
        <is>
          <t>0.77%</t>
        </is>
      </c>
      <c r="C10" s="4" t="inlineStr">
        <is>
          <t>1.74%</t>
        </is>
      </c>
      <c r="D10" s="4" t="inlineStr">
        <is>
          <t>2.31%</t>
        </is>
      </c>
    </row>
    <row r="11">
      <c r="A11" s="4" t="inlineStr">
        <is>
          <t>Long-term Debt</t>
        </is>
      </c>
      <c r="B11" s="6" t="n">
        <v>200000</v>
      </c>
    </row>
    <row r="12">
      <c r="A12" s="4" t="inlineStr">
        <is>
          <t>Rate year-to-date average</t>
        </is>
      </c>
      <c r="B12" s="4" t="inlineStr">
        <is>
          <t>1.49%</t>
        </is>
      </c>
      <c r="C12" s="4" t="inlineStr">
        <is>
          <t>1.85%</t>
        </is>
      </c>
      <c r="D12" s="4" t="inlineStr">
        <is>
          <t>1.78%</t>
        </is>
      </c>
    </row>
    <row r="13">
      <c r="A13" s="4" t="inlineStr">
        <is>
          <t>Repurchase agreements:</t>
        </is>
      </c>
    </row>
    <row r="14">
      <c r="A14" s="3" t="inlineStr">
        <is>
          <t>Debt Instrument [Line Items]</t>
        </is>
      </c>
    </row>
    <row r="15">
      <c r="A15" s="4" t="inlineStr">
        <is>
          <t>Year-to-date average</t>
        </is>
      </c>
      <c r="B15" s="6" t="n">
        <v>0</v>
      </c>
      <c r="C15" s="6" t="n">
        <v>0</v>
      </c>
      <c r="D15" s="6" t="n">
        <v>2384</v>
      </c>
    </row>
    <row r="16">
      <c r="A16" s="4" t="inlineStr">
        <is>
          <t>Maximum outstanding</t>
        </is>
      </c>
      <c r="B16" s="6" t="n">
        <v>0</v>
      </c>
      <c r="C16" s="6" t="n">
        <v>0</v>
      </c>
      <c r="D16" s="6" t="n">
        <v>15000</v>
      </c>
    </row>
    <row r="17">
      <c r="A17" s="4" t="inlineStr">
        <is>
          <t>Rate at December 31</t>
        </is>
      </c>
      <c r="B17" s="4" t="inlineStr">
        <is>
          <t>0.00%</t>
        </is>
      </c>
      <c r="C17" s="4" t="inlineStr">
        <is>
          <t>0.00%</t>
        </is>
      </c>
      <c r="D17" s="4" t="inlineStr">
        <is>
          <t>0.00%</t>
        </is>
      </c>
    </row>
    <row r="18">
      <c r="A18" s="4" t="inlineStr">
        <is>
          <t>Long-term Debt</t>
        </is>
      </c>
      <c r="B18" s="6" t="n">
        <v>0</v>
      </c>
      <c r="C18" s="6" t="n">
        <v>0</v>
      </c>
      <c r="D18" s="6" t="n">
        <v>0</v>
      </c>
    </row>
    <row r="19">
      <c r="A19" s="4" t="inlineStr">
        <is>
          <t>Rate year-to-date average</t>
        </is>
      </c>
      <c r="B19" s="4" t="inlineStr">
        <is>
          <t>0.00%</t>
        </is>
      </c>
      <c r="C19" s="4" t="inlineStr">
        <is>
          <t>0.00%</t>
        </is>
      </c>
      <c r="D19" s="4" t="inlineStr">
        <is>
          <t>3.67%</t>
        </is>
      </c>
    </row>
    <row r="20">
      <c r="A20" s="4" t="inlineStr">
        <is>
          <t>Subordinated debentures:</t>
        </is>
      </c>
    </row>
    <row r="21">
      <c r="A21" s="3" t="inlineStr">
        <is>
          <t>Debt Instrument [Line Items]</t>
        </is>
      </c>
    </row>
    <row r="22">
      <c r="A22" s="4" t="inlineStr">
        <is>
          <t>Year-to-date average</t>
        </is>
      </c>
      <c r="B22" s="6" t="n">
        <v>10310</v>
      </c>
      <c r="C22" s="6" t="n">
        <v>10310</v>
      </c>
      <c r="D22" s="6" t="n">
        <v>10310</v>
      </c>
    </row>
    <row r="23">
      <c r="A23" s="4" t="inlineStr">
        <is>
          <t>Maximum outstanding</t>
        </is>
      </c>
      <c r="B23" s="6" t="n">
        <v>10310</v>
      </c>
      <c r="C23" s="6" t="n">
        <v>10310</v>
      </c>
      <c r="D23" s="6" t="n">
        <v>10310</v>
      </c>
    </row>
    <row r="24">
      <c r="A24" s="4" t="inlineStr">
        <is>
          <t>Rate at December 31</t>
        </is>
      </c>
      <c r="B24" s="4" t="inlineStr">
        <is>
          <t>3.33%</t>
        </is>
      </c>
      <c r="C24" s="4" t="inlineStr">
        <is>
          <t>3.33%</t>
        </is>
      </c>
      <c r="D24" s="4" t="inlineStr">
        <is>
          <t>2.40%</t>
        </is>
      </c>
    </row>
    <row r="25">
      <c r="A25" s="4" t="inlineStr">
        <is>
          <t>Long-term Debt</t>
        </is>
      </c>
      <c r="B25" s="6" t="n">
        <v>10310</v>
      </c>
      <c r="C25" s="6" t="n">
        <v>10310</v>
      </c>
      <c r="D25" s="6" t="n">
        <v>10310</v>
      </c>
    </row>
    <row r="26">
      <c r="A26" s="4" t="inlineStr">
        <is>
          <t>Rate year-to-date average</t>
        </is>
      </c>
      <c r="B26" s="4" t="inlineStr">
        <is>
          <t>3.33%</t>
        </is>
      </c>
      <c r="C26" s="4" t="inlineStr">
        <is>
          <t>3.50%</t>
        </is>
      </c>
      <c r="D26" s="4" t="inlineStr">
        <is>
          <t>2.4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and Subordinated Debentures - Scheduled Maturities of Term Borrowings (Details) - USD ($) $ in Thousands</t>
        </is>
      </c>
      <c r="B1" s="2" t="inlineStr">
        <is>
          <t>Dec. 31, 2020</t>
        </is>
      </c>
      <c r="C1" s="2" t="inlineStr">
        <is>
          <t>Dec. 31, 2019</t>
        </is>
      </c>
      <c r="D1" s="2" t="inlineStr">
        <is>
          <t>Dec. 31, 2018</t>
        </is>
      </c>
    </row>
    <row r="2">
      <c r="A2" s="3" t="inlineStr">
        <is>
          <t>Debt Instrument [Line Items]</t>
        </is>
      </c>
    </row>
    <row r="3">
      <c r="A3" s="4" t="inlineStr">
        <is>
          <t>2021</t>
        </is>
      </c>
      <c r="B3" s="6" t="n">
        <v>160000</v>
      </c>
    </row>
    <row r="4">
      <c r="A4" s="4" t="inlineStr">
        <is>
          <t>2022</t>
        </is>
      </c>
      <c r="B4" s="5" t="n">
        <v>0</v>
      </c>
    </row>
    <row r="5">
      <c r="A5" s="4" t="inlineStr">
        <is>
          <t>2023</t>
        </is>
      </c>
      <c r="B5" s="5" t="n">
        <v>0</v>
      </c>
    </row>
    <row r="6">
      <c r="A6" s="4" t="inlineStr">
        <is>
          <t>2024</t>
        </is>
      </c>
      <c r="B6" s="5" t="n">
        <v>40000</v>
      </c>
    </row>
    <row r="7">
      <c r="A7" s="4" t="inlineStr">
        <is>
          <t>2025</t>
        </is>
      </c>
      <c r="B7" s="5" t="n">
        <v>0</v>
      </c>
    </row>
    <row r="8">
      <c r="A8" s="4" t="inlineStr">
        <is>
          <t>Thereafter</t>
        </is>
      </c>
      <c r="B8" s="5" t="n">
        <v>10310</v>
      </c>
    </row>
    <row r="9">
      <c r="A9" s="4" t="inlineStr">
        <is>
          <t>Total</t>
        </is>
      </c>
      <c r="B9" s="5" t="n">
        <v>210310</v>
      </c>
    </row>
    <row r="10">
      <c r="A10" s="4" t="inlineStr">
        <is>
          <t>FHLB borrowings and repurchase agreements:</t>
        </is>
      </c>
    </row>
    <row r="11">
      <c r="A11" s="3" t="inlineStr">
        <is>
          <t>Debt Instrument [Line Items]</t>
        </is>
      </c>
    </row>
    <row r="12">
      <c r="A12" s="4" t="inlineStr">
        <is>
          <t>2021</t>
        </is>
      </c>
      <c r="B12" s="5" t="n">
        <v>160000</v>
      </c>
    </row>
    <row r="13">
      <c r="A13" s="4" t="inlineStr">
        <is>
          <t>2022</t>
        </is>
      </c>
      <c r="B13" s="5" t="n">
        <v>0</v>
      </c>
    </row>
    <row r="14">
      <c r="A14" s="4" t="inlineStr">
        <is>
          <t>2023</t>
        </is>
      </c>
      <c r="B14" s="5" t="n">
        <v>0</v>
      </c>
    </row>
    <row r="15">
      <c r="A15" s="4" t="inlineStr">
        <is>
          <t>2024</t>
        </is>
      </c>
      <c r="B15" s="5" t="n">
        <v>40000</v>
      </c>
    </row>
    <row r="16">
      <c r="A16" s="4" t="inlineStr">
        <is>
          <t>2025</t>
        </is>
      </c>
      <c r="B16" s="5" t="n">
        <v>0</v>
      </c>
    </row>
    <row r="17">
      <c r="A17" s="4" t="inlineStr">
        <is>
          <t>Thereafter</t>
        </is>
      </c>
      <c r="B17" s="5" t="n">
        <v>0</v>
      </c>
    </row>
    <row r="18">
      <c r="A18" s="4" t="inlineStr">
        <is>
          <t>Total</t>
        </is>
      </c>
      <c r="B18" s="5" t="n">
        <v>200000</v>
      </c>
    </row>
    <row r="19">
      <c r="A19" s="4" t="inlineStr">
        <is>
          <t>Subordinated debentures:</t>
        </is>
      </c>
    </row>
    <row r="20">
      <c r="A20" s="3" t="inlineStr">
        <is>
          <t>Debt Instrument [Line Items]</t>
        </is>
      </c>
    </row>
    <row r="21">
      <c r="A21" s="4" t="inlineStr">
        <is>
          <t>2021</t>
        </is>
      </c>
      <c r="B21" s="5" t="n">
        <v>0</v>
      </c>
    </row>
    <row r="22">
      <c r="A22" s="4" t="inlineStr">
        <is>
          <t>2022</t>
        </is>
      </c>
      <c r="B22" s="5" t="n">
        <v>0</v>
      </c>
    </row>
    <row r="23">
      <c r="A23" s="4" t="inlineStr">
        <is>
          <t>2023</t>
        </is>
      </c>
      <c r="B23" s="5" t="n">
        <v>0</v>
      </c>
    </row>
    <row r="24">
      <c r="A24" s="4" t="inlineStr">
        <is>
          <t>2024</t>
        </is>
      </c>
      <c r="B24" s="5" t="n">
        <v>0</v>
      </c>
    </row>
    <row r="25">
      <c r="A25" s="4" t="inlineStr">
        <is>
          <t>2025</t>
        </is>
      </c>
      <c r="B25" s="5" t="n">
        <v>0</v>
      </c>
    </row>
    <row r="26">
      <c r="A26" s="4" t="inlineStr">
        <is>
          <t>Thereafter</t>
        </is>
      </c>
      <c r="B26" s="5" t="n">
        <v>10310</v>
      </c>
    </row>
    <row r="27">
      <c r="A27" s="4" t="inlineStr">
        <is>
          <t>Total</t>
        </is>
      </c>
      <c r="B27" s="6" t="n">
        <v>10310</v>
      </c>
      <c r="C27" s="6" t="n">
        <v>10310</v>
      </c>
      <c r="D27" s="6" t="n">
        <v>103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23644000</v>
      </c>
      <c r="C4" s="6" t="n">
        <v>23653000</v>
      </c>
      <c r="D4" s="6" t="n">
        <v>21919000</v>
      </c>
    </row>
    <row r="5">
      <c r="A5" s="3" t="inlineStr">
        <is>
          <t>Adjustments to reconcile net income to net cash provided by operating activities:</t>
        </is>
      </c>
    </row>
    <row r="6">
      <c r="A6" s="4" t="inlineStr">
        <is>
          <t>Provision for loan losses</t>
        </is>
      </c>
      <c r="B6" s="5" t="n">
        <v>7000000</v>
      </c>
      <c r="C6" s="5" t="n">
        <v>2100000</v>
      </c>
      <c r="D6" s="5" t="n">
        <v>2050000</v>
      </c>
    </row>
    <row r="7">
      <c r="A7" s="4" t="inlineStr">
        <is>
          <t>Net amortization of purchase premiums and discounts on securities</t>
        </is>
      </c>
      <c r="B7" s="5" t="n">
        <v>241000</v>
      </c>
      <c r="C7" s="5" t="n">
        <v>189000</v>
      </c>
      <c r="D7" s="5" t="n">
        <v>220000</v>
      </c>
    </row>
    <row r="8">
      <c r="A8" s="4" t="inlineStr">
        <is>
          <t>Depreciation and amortization</t>
        </is>
      </c>
      <c r="B8" s="5" t="n">
        <v>1909000</v>
      </c>
      <c r="C8" s="5" t="n">
        <v>1619000</v>
      </c>
      <c r="D8" s="5" t="n">
        <v>1937000</v>
      </c>
    </row>
    <row r="9">
      <c r="A9" s="4" t="inlineStr">
        <is>
          <t>SBA PPP deferred fees and costs</t>
        </is>
      </c>
      <c r="B9" s="5" t="n">
        <v>2947000</v>
      </c>
    </row>
    <row r="10">
      <c r="A10" s="4" t="inlineStr">
        <is>
          <t>Deferred income tax benefit</t>
        </is>
      </c>
      <c r="B10" s="5" t="n">
        <v>-3090000</v>
      </c>
      <c r="C10" s="5" t="n">
        <v>-299000</v>
      </c>
      <c r="D10" s="5" t="n">
        <v>-1262000</v>
      </c>
    </row>
    <row r="11">
      <c r="A11" s="4" t="inlineStr">
        <is>
          <t>Net security (gains) losses</t>
        </is>
      </c>
      <c r="B11" s="5" t="n">
        <v>-322000</v>
      </c>
      <c r="C11" s="5" t="n">
        <v>-52000</v>
      </c>
      <c r="D11" s="5" t="n">
        <v>4000</v>
      </c>
    </row>
    <row r="12">
      <c r="A12" s="4" t="inlineStr">
        <is>
          <t>Stock compensation expense</t>
        </is>
      </c>
      <c r="B12" s="5" t="n">
        <v>1412000</v>
      </c>
      <c r="C12" s="5" t="n">
        <v>1271000</v>
      </c>
      <c r="D12" s="5" t="n">
        <v>1053000</v>
      </c>
    </row>
    <row r="13">
      <c r="A13" s="4" t="inlineStr">
        <is>
          <t>Gain on sale of OREO</t>
        </is>
      </c>
      <c r="B13" s="5" t="n">
        <v>-68000</v>
      </c>
      <c r="C13" s="5" t="n">
        <v>-16000</v>
      </c>
      <c r="D13" s="5" t="n">
        <v>-169000</v>
      </c>
    </row>
    <row r="14">
      <c r="A14" s="4" t="inlineStr">
        <is>
          <t>Valuation writedowns on OREO</t>
        </is>
      </c>
      <c r="B14" s="5" t="n">
        <v>225000</v>
      </c>
      <c r="C14" s="5" t="n">
        <v>0</v>
      </c>
      <c r="D14" s="5" t="n">
        <v>0</v>
      </c>
    </row>
    <row r="15">
      <c r="A15" s="4" t="inlineStr">
        <is>
          <t>Gain on sale of mortgage loans, net</t>
        </is>
      </c>
      <c r="B15" s="5" t="n">
        <v>-5594000</v>
      </c>
      <c r="C15" s="5" t="n">
        <v>-2143000</v>
      </c>
      <c r="D15" s="5" t="n">
        <v>-1390000</v>
      </c>
    </row>
    <row r="16">
      <c r="A16" s="4" t="inlineStr">
        <is>
          <t>Gain on sale of SBA loans held for sale, net</t>
        </is>
      </c>
      <c r="B16" s="5" t="n">
        <v>-1642000</v>
      </c>
      <c r="C16" s="5" t="n">
        <v>-909000</v>
      </c>
      <c r="D16" s="5" t="n">
        <v>-1680000</v>
      </c>
    </row>
    <row r="17">
      <c r="A17" s="4" t="inlineStr">
        <is>
          <t>Origination of mortgage loans sold</t>
        </is>
      </c>
      <c r="B17" s="5" t="n">
        <v>-290808000</v>
      </c>
      <c r="C17" s="5" t="n">
        <v>-120173000</v>
      </c>
      <c r="D17" s="5" t="n">
        <v>-80729000</v>
      </c>
    </row>
    <row r="18">
      <c r="A18" s="4" t="inlineStr">
        <is>
          <t>Origination of SBA loans held for sale</t>
        </is>
      </c>
      <c r="B18" s="5" t="n">
        <v>-13998000</v>
      </c>
      <c r="C18" s="5" t="n">
        <v>-10246000</v>
      </c>
      <c r="D18" s="5" t="n">
        <v>-9510000</v>
      </c>
    </row>
    <row r="19">
      <c r="A19" s="4" t="inlineStr">
        <is>
          <t>Proceeds from sale of mortgage loans, net</t>
        </is>
      </c>
      <c r="B19" s="5" t="n">
        <v>296402000</v>
      </c>
      <c r="C19" s="5" t="n">
        <v>122316000</v>
      </c>
      <c r="D19" s="5" t="n">
        <v>82119000</v>
      </c>
    </row>
    <row r="20">
      <c r="A20" s="4" t="inlineStr">
        <is>
          <t>Proceeds from sale of SBA loans held for sale, net</t>
        </is>
      </c>
      <c r="B20" s="5" t="n">
        <v>19826000</v>
      </c>
      <c r="C20" s="5" t="n">
        <v>15768000</v>
      </c>
      <c r="D20" s="5" t="n">
        <v>23939000</v>
      </c>
    </row>
    <row r="21">
      <c r="A21" s="4" t="inlineStr">
        <is>
          <t>BOLI income</t>
        </is>
      </c>
      <c r="B21" s="5" t="n">
        <v>-613000</v>
      </c>
      <c r="C21" s="5" t="n">
        <v>-588000</v>
      </c>
      <c r="D21" s="5" t="n">
        <v>-975000</v>
      </c>
    </row>
    <row r="22">
      <c r="A22" s="4" t="inlineStr">
        <is>
          <t>Gain on sale of premises and equipment</t>
        </is>
      </c>
      <c r="B22" s="5" t="n">
        <v>0</v>
      </c>
      <c r="C22" s="5" t="n">
        <v>-766000</v>
      </c>
      <c r="D22" s="5" t="n">
        <v>0</v>
      </c>
    </row>
    <row r="23">
      <c r="A23" s="4" t="inlineStr">
        <is>
          <t>Net change in other assets and liabilities</t>
        </is>
      </c>
      <c r="B23" s="5" t="n">
        <v>-3726000</v>
      </c>
      <c r="C23" s="5" t="n">
        <v>1480000</v>
      </c>
      <c r="D23" s="5" t="n">
        <v>1064000</v>
      </c>
    </row>
    <row r="24">
      <c r="A24" s="4" t="inlineStr">
        <is>
          <t>Net cash provided by operating activities</t>
        </is>
      </c>
      <c r="B24" s="5" t="n">
        <v>33745000</v>
      </c>
      <c r="C24" s="5" t="n">
        <v>33204000</v>
      </c>
      <c r="D24" s="5" t="n">
        <v>38590000</v>
      </c>
    </row>
    <row r="25">
      <c r="A25" s="3" t="inlineStr">
        <is>
          <t>INVESTING ACTIVITIES</t>
        </is>
      </c>
    </row>
    <row r="26">
      <c r="A26" s="4" t="inlineStr">
        <is>
          <t>Purchase of equity securities</t>
        </is>
      </c>
      <c r="B26" s="5" t="n">
        <v>0</v>
      </c>
      <c r="C26" s="5" t="n">
        <v>0</v>
      </c>
      <c r="D26" s="5" t="n">
        <v>-1133000</v>
      </c>
    </row>
    <row r="27">
      <c r="A27" s="4" t="inlineStr">
        <is>
          <t>Purchases of securities available for sale</t>
        </is>
      </c>
      <c r="B27" s="5" t="n">
        <v>-3802000</v>
      </c>
      <c r="C27" s="5" t="n">
        <v>-13084000</v>
      </c>
      <c r="D27" s="5" t="n">
        <v>-579000</v>
      </c>
    </row>
    <row r="28">
      <c r="A28" s="4" t="inlineStr">
        <is>
          <t>Purchases of FHLB stock, at cost</t>
        </is>
      </c>
      <c r="B28" s="5" t="n">
        <v>-76915000</v>
      </c>
      <c r="C28" s="5" t="n">
        <v>-90644000</v>
      </c>
      <c r="D28" s="5" t="n">
        <v>-72115000</v>
      </c>
    </row>
    <row r="29">
      <c r="A29" s="4" t="inlineStr">
        <is>
          <t>Maturities and principal payments on securities held to maturity</t>
        </is>
      </c>
      <c r="C29" s="5" t="n">
        <v>633000</v>
      </c>
      <c r="D29" s="5" t="n">
        <v>1393000</v>
      </c>
    </row>
    <row r="30">
      <c r="A30" s="4" t="inlineStr">
        <is>
          <t>Maturities and principal payments on debt securities available for sale</t>
        </is>
      </c>
      <c r="B30" s="5" t="n">
        <v>15205000</v>
      </c>
      <c r="C30" s="5" t="n">
        <v>5441000</v>
      </c>
      <c r="D30" s="5" t="n">
        <v>5396000</v>
      </c>
    </row>
    <row r="31">
      <c r="A31" s="4" t="inlineStr">
        <is>
          <t>Proceeds from sales of securities available for sale</t>
        </is>
      </c>
      <c r="B31" s="5" t="n">
        <v>6635000</v>
      </c>
      <c r="C31" s="5" t="n">
        <v>5606000</v>
      </c>
      <c r="D31" s="5" t="n">
        <v>0</v>
      </c>
    </row>
    <row r="32">
      <c r="A32" s="4" t="inlineStr">
        <is>
          <t>Proceeds from sales of equity securities</t>
        </is>
      </c>
      <c r="B32" s="5" t="n">
        <v>111000</v>
      </c>
      <c r="C32" s="5" t="n">
        <v>198000</v>
      </c>
      <c r="D32" s="5" t="n">
        <v>0</v>
      </c>
    </row>
    <row r="33">
      <c r="A33" s="4" t="inlineStr">
        <is>
          <t>Proceeds from redemption of FHLB stock</t>
        </is>
      </c>
      <c r="B33" s="5" t="n">
        <v>80505000</v>
      </c>
      <c r="C33" s="5" t="n">
        <v>87255000</v>
      </c>
      <c r="D33" s="5" t="n">
        <v>74183000</v>
      </c>
    </row>
    <row r="34">
      <c r="A34" s="4" t="inlineStr">
        <is>
          <t>Proceeds from sale of OREO</t>
        </is>
      </c>
      <c r="B34" s="5" t="n">
        <v>1566000</v>
      </c>
      <c r="C34" s="5" t="n">
        <v>269000</v>
      </c>
      <c r="D34" s="5" t="n">
        <v>440000</v>
      </c>
    </row>
    <row r="35">
      <c r="A35" s="4" t="inlineStr">
        <is>
          <t>Net increase in SBA PPP loans</t>
        </is>
      </c>
      <c r="B35" s="5" t="n">
        <v>-121182000</v>
      </c>
    </row>
    <row r="36">
      <c r="A36" s="4" t="inlineStr">
        <is>
          <t>Net increase in loans</t>
        </is>
      </c>
      <c r="B36" s="5" t="n">
        <v>-88770000</v>
      </c>
      <c r="C36" s="5" t="n">
        <v>-128876000</v>
      </c>
      <c r="D36" s="5" t="n">
        <v>-147223000</v>
      </c>
    </row>
    <row r="37">
      <c r="A37" s="4" t="inlineStr">
        <is>
          <t>Proceeds from BOLI</t>
        </is>
      </c>
      <c r="B37" s="5" t="n">
        <v>422000</v>
      </c>
      <c r="C37" s="5" t="n">
        <v>0</v>
      </c>
      <c r="D37" s="5" t="n">
        <v>492000</v>
      </c>
    </row>
    <row r="38">
      <c r="A38" s="4" t="inlineStr">
        <is>
          <t>Purchase of BOLI</t>
        </is>
      </c>
      <c r="B38" s="5" t="n">
        <v>0</v>
      </c>
      <c r="C38" s="5" t="n">
        <v>-1025000</v>
      </c>
      <c r="D38" s="5" t="n">
        <v>0</v>
      </c>
    </row>
    <row r="39">
      <c r="A39" s="4" t="inlineStr">
        <is>
          <t>Proceeds from sale of premises and equipment</t>
        </is>
      </c>
      <c r="B39" s="5" t="n">
        <v>0</v>
      </c>
      <c r="C39" s="5" t="n">
        <v>1821000</v>
      </c>
      <c r="D39" s="5" t="n">
        <v>0</v>
      </c>
    </row>
    <row r="40">
      <c r="A40" s="4" t="inlineStr">
        <is>
          <t>Purchases of premises and equipment</t>
        </is>
      </c>
      <c r="B40" s="5" t="n">
        <v>-559000</v>
      </c>
      <c r="C40" s="5" t="n">
        <v>-709000</v>
      </c>
      <c r="D40" s="5" t="n">
        <v>-1507000</v>
      </c>
    </row>
    <row r="41">
      <c r="A41" s="4" t="inlineStr">
        <is>
          <t>Net cash used in investing activities</t>
        </is>
      </c>
      <c r="B41" s="5" t="n">
        <v>-186784000</v>
      </c>
      <c r="C41" s="5" t="n">
        <v>-133115000</v>
      </c>
      <c r="D41" s="5" t="n">
        <v>-140653000</v>
      </c>
    </row>
    <row r="42">
      <c r="A42" s="3" t="inlineStr">
        <is>
          <t>FINANCING ACTIVITIES</t>
        </is>
      </c>
    </row>
    <row r="43">
      <c r="A43" s="4" t="inlineStr">
        <is>
          <t>Net increase in deposits</t>
        </is>
      </c>
      <c r="B43" s="5" t="n">
        <v>307845000</v>
      </c>
      <c r="C43" s="5" t="n">
        <v>42427000</v>
      </c>
      <c r="D43" s="5" t="n">
        <v>164550000</v>
      </c>
    </row>
    <row r="44">
      <c r="A44" s="4" t="inlineStr">
        <is>
          <t>Proceeds from new borrowings</t>
        </is>
      </c>
      <c r="B44" s="5" t="n">
        <v>160000000</v>
      </c>
      <c r="C44" s="5" t="n">
        <v>283000000</v>
      </c>
      <c r="D44" s="5" t="n">
        <v>210000000</v>
      </c>
    </row>
    <row r="45">
      <c r="A45" s="4" t="inlineStr">
        <is>
          <t>Repayments of borrowings</t>
        </is>
      </c>
      <c r="B45" s="5" t="n">
        <v>-243000000</v>
      </c>
      <c r="C45" s="5" t="n">
        <v>-210000000</v>
      </c>
      <c r="D45" s="5" t="n">
        <v>-275000000</v>
      </c>
    </row>
    <row r="46">
      <c r="A46" s="4" t="inlineStr">
        <is>
          <t>Proceeds from exercise of stock options</t>
        </is>
      </c>
      <c r="B46" s="5" t="n">
        <v>451420</v>
      </c>
      <c r="C46" s="5" t="n">
        <v>453326</v>
      </c>
      <c r="D46" s="5" t="n">
        <v>576119</v>
      </c>
    </row>
    <row r="47">
      <c r="A47" s="4" t="inlineStr">
        <is>
          <t>Fair market value of shares withheld to cover employee tax liability</t>
        </is>
      </c>
      <c r="B47" s="5" t="n">
        <v>-222000</v>
      </c>
      <c r="C47" s="5" t="n">
        <v>-213000</v>
      </c>
      <c r="D47" s="5" t="n">
        <v>0</v>
      </c>
    </row>
    <row r="48">
      <c r="A48" s="4" t="inlineStr">
        <is>
          <t>Dividends on common stock</t>
        </is>
      </c>
      <c r="B48" s="5" t="n">
        <v>-3298000</v>
      </c>
      <c r="C48" s="5" t="n">
        <v>-3255000</v>
      </c>
      <c r="D48" s="5" t="n">
        <v>-2802000</v>
      </c>
    </row>
    <row r="49">
      <c r="A49" s="4" t="inlineStr">
        <is>
          <t>Purchase of treasury stock</t>
        </is>
      </c>
      <c r="B49" s="5" t="n">
        <v>-7442000</v>
      </c>
    </row>
    <row r="50">
      <c r="A50" s="4" t="inlineStr">
        <is>
          <t>Net cash provided by financing activities</t>
        </is>
      </c>
      <c r="B50" s="5" t="n">
        <v>214334000</v>
      </c>
      <c r="C50" s="5" t="n">
        <v>112412000</v>
      </c>
      <c r="D50" s="5" t="n">
        <v>97324000</v>
      </c>
    </row>
    <row r="51">
      <c r="A51" s="4" t="inlineStr">
        <is>
          <t>Increase (decrease) in cash and cash equivalents</t>
        </is>
      </c>
      <c r="B51" s="5" t="n">
        <v>61295000</v>
      </c>
      <c r="C51" s="5" t="n">
        <v>12501000</v>
      </c>
      <c r="D51" s="5" t="n">
        <v>-4739000</v>
      </c>
    </row>
    <row r="52">
      <c r="A52" s="4" t="inlineStr">
        <is>
          <t>Cash and cash equivalents, beginning of period</t>
        </is>
      </c>
      <c r="B52" s="5" t="n">
        <v>158016000</v>
      </c>
      <c r="C52" s="5" t="n">
        <v>145515000</v>
      </c>
      <c r="D52" s="5" t="n">
        <v>150254000</v>
      </c>
    </row>
    <row r="53">
      <c r="A53" s="4" t="inlineStr">
        <is>
          <t>Cash and cash equivalents, end of period</t>
        </is>
      </c>
      <c r="B53" s="5" t="n">
        <v>219311000</v>
      </c>
      <c r="C53" s="5" t="n">
        <v>158016000</v>
      </c>
      <c r="D53" s="5" t="n">
        <v>145515000</v>
      </c>
    </row>
    <row r="54">
      <c r="A54" s="3" t="inlineStr">
        <is>
          <t>SUPPLEMENTAL DISCLOSURES</t>
        </is>
      </c>
    </row>
    <row r="55">
      <c r="A55" s="4" t="inlineStr">
        <is>
          <t>Interest paid</t>
        </is>
      </c>
      <c r="B55" s="5" t="n">
        <v>14687000</v>
      </c>
      <c r="C55" s="5" t="n">
        <v>18006000</v>
      </c>
      <c r="D55" s="5" t="n">
        <v>13546000</v>
      </c>
    </row>
    <row r="56">
      <c r="A56" s="4" t="inlineStr">
        <is>
          <t>Income taxes paid</t>
        </is>
      </c>
      <c r="B56" s="5" t="n">
        <v>11112000</v>
      </c>
      <c r="C56" s="5" t="n">
        <v>8222000</v>
      </c>
      <c r="D56" s="5" t="n">
        <v>5941000</v>
      </c>
    </row>
    <row r="57">
      <c r="A57" s="3" t="inlineStr">
        <is>
          <t>Noncash investing activities:</t>
        </is>
      </c>
    </row>
    <row r="58">
      <c r="A58" s="4" t="inlineStr">
        <is>
          <t>Transfer of securities held to maturity to available for sale</t>
        </is>
      </c>
      <c r="B58" s="5" t="n">
        <v>0</v>
      </c>
      <c r="C58" s="5" t="n">
        <v>14221000</v>
      </c>
      <c r="D58" s="5" t="n">
        <v>0</v>
      </c>
    </row>
    <row r="59">
      <c r="A59" s="4" t="inlineStr">
        <is>
          <t>Establishment of lease liability and right-of-use asset</t>
        </is>
      </c>
      <c r="B59" s="5" t="n">
        <v>28000</v>
      </c>
      <c r="C59" s="5" t="n">
        <v>3234000</v>
      </c>
      <c r="D59" s="5" t="n">
        <v>0</v>
      </c>
    </row>
    <row r="60">
      <c r="A60" s="4" t="inlineStr">
        <is>
          <t>Transfer of SBA loans held for sale to held to maturity</t>
        </is>
      </c>
      <c r="B60" s="5" t="n">
        <v>2633000</v>
      </c>
      <c r="C60" s="5" t="n">
        <v>0</v>
      </c>
      <c r="D60" s="5" t="n">
        <v>0</v>
      </c>
    </row>
    <row r="61">
      <c r="A61" s="4" t="inlineStr">
        <is>
          <t>Capitalization of servicing rights</t>
        </is>
      </c>
      <c r="B61" s="6" t="n">
        <v>447000</v>
      </c>
      <c r="C61" s="5" t="n">
        <v>643000</v>
      </c>
      <c r="D61" s="5" t="n">
        <v>938000</v>
      </c>
    </row>
    <row r="62">
      <c r="A62" s="4" t="inlineStr">
        <is>
          <t>Transfer of loans to OREO</t>
        </is>
      </c>
      <c r="C62" s="6" t="n">
        <v>2151000</v>
      </c>
      <c r="D62" s="6" t="n">
        <v>127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21" customWidth="1" min="2" max="2"/>
    <col width="21" customWidth="1" min="3" max="3"/>
    <col width="25" customWidth="1" min="4" max="4"/>
    <col width="25" customWidth="1" min="5" max="5"/>
    <col width="21" customWidth="1" min="6" max="6"/>
  </cols>
  <sheetData>
    <row r="1">
      <c r="A1" s="1" t="inlineStr">
        <is>
          <t>Borrowed Funds and Subordinated Debentures - Narrative (Details) $ in Millions</t>
        </is>
      </c>
      <c r="B1" s="2" t="inlineStr">
        <is>
          <t>Aug. 18, 2020USD ($)</t>
        </is>
      </c>
      <c r="C1" s="2" t="inlineStr">
        <is>
          <t>Jul. 06, 2020USD ($)</t>
        </is>
      </c>
      <c r="D1" s="2" t="inlineStr">
        <is>
          <t>Dec. 31, 2020USD ($)loan</t>
        </is>
      </c>
      <c r="E1" s="2" t="inlineStr">
        <is>
          <t>Dec. 31, 2019USD ($)loan</t>
        </is>
      </c>
      <c r="F1" s="2" t="inlineStr">
        <is>
          <t>Aug. 22, 2019USD ($)</t>
        </is>
      </c>
    </row>
    <row r="2">
      <c r="A2" s="3" t="inlineStr">
        <is>
          <t>Debt Instrument [Line Items]</t>
        </is>
      </c>
    </row>
    <row r="3">
      <c r="A3" s="4" t="inlineStr">
        <is>
          <t>FHLB amount of advances</t>
        </is>
      </c>
      <c r="B3" s="6" t="n">
        <v>10</v>
      </c>
      <c r="C3" s="6" t="n">
        <v>20</v>
      </c>
    </row>
    <row r="4">
      <c r="A4" s="4" t="inlineStr">
        <is>
          <t>Interest rate</t>
        </is>
      </c>
      <c r="B4" s="4" t="inlineStr">
        <is>
          <t>1.232%</t>
        </is>
      </c>
      <c r="C4" s="4" t="inlineStr">
        <is>
          <t>1.212%</t>
        </is>
      </c>
      <c r="F4" s="4" t="inlineStr">
        <is>
          <t>1.81%</t>
        </is>
      </c>
    </row>
    <row r="5">
      <c r="A5" s="4" t="inlineStr">
        <is>
          <t>Debt term</t>
        </is>
      </c>
      <c r="B5" s="4" t="inlineStr">
        <is>
          <t>5 years</t>
        </is>
      </c>
      <c r="C5" s="4" t="inlineStr">
        <is>
          <t>5 years</t>
        </is>
      </c>
    </row>
    <row r="6">
      <c r="A6" s="4" t="inlineStr">
        <is>
          <t>Assets</t>
        </is>
      </c>
      <c r="D6" s="6" t="n">
        <v>10000</v>
      </c>
    </row>
    <row r="7">
      <c r="A7" s="4" t="inlineStr">
        <is>
          <t>Subordinated Debentures Subject to Mandatory Redemption</t>
        </is>
      </c>
    </row>
    <row r="8">
      <c r="A8" s="3" t="inlineStr">
        <is>
          <t>Debt Instrument [Line Items]</t>
        </is>
      </c>
    </row>
    <row r="9">
      <c r="A9" s="4" t="inlineStr">
        <is>
          <t>Maximum period to defer interest payment without default</t>
        </is>
      </c>
      <c r="D9" s="4" t="inlineStr">
        <is>
          <t>5 years</t>
        </is>
      </c>
    </row>
    <row r="10">
      <c r="A10" s="4" t="inlineStr">
        <is>
          <t>LIBOR</t>
        </is>
      </c>
    </row>
    <row r="11">
      <c r="A11" s="3" t="inlineStr">
        <is>
          <t>Debt Instrument [Line Items]</t>
        </is>
      </c>
    </row>
    <row r="12">
      <c r="A12" s="4" t="inlineStr">
        <is>
          <t>Interest rate</t>
        </is>
      </c>
      <c r="C12" s="4" t="inlineStr">
        <is>
          <t>0.165%</t>
        </is>
      </c>
    </row>
    <row r="13">
      <c r="A13" s="4" t="inlineStr">
        <is>
          <t>Debt instrument basis spread on variable rate</t>
        </is>
      </c>
      <c r="B13" s="4" t="inlineStr">
        <is>
          <t>0.13%</t>
        </is>
      </c>
    </row>
    <row r="14">
      <c r="A14" s="4" t="inlineStr">
        <is>
          <t>Debt term</t>
        </is>
      </c>
      <c r="B14" s="4" t="inlineStr">
        <is>
          <t>3 months</t>
        </is>
      </c>
      <c r="C14" s="4" t="inlineStr">
        <is>
          <t>3 months</t>
        </is>
      </c>
    </row>
    <row r="15">
      <c r="A15" s="4" t="inlineStr">
        <is>
          <t>FHLB Overnight Line of Credit</t>
        </is>
      </c>
    </row>
    <row r="16">
      <c r="A16" s="3" t="inlineStr">
        <is>
          <t>Debt Instrument [Line Items]</t>
        </is>
      </c>
    </row>
    <row r="17">
      <c r="A17" s="4" t="inlineStr">
        <is>
          <t>FHLB advances, maximum amount available</t>
        </is>
      </c>
      <c r="D17" s="6" t="n">
        <v>130</v>
      </c>
      <c r="E17" s="6" t="n">
        <v>193</v>
      </c>
    </row>
    <row r="18">
      <c r="A18" s="4" t="inlineStr">
        <is>
          <t>Interest rate</t>
        </is>
      </c>
      <c r="D18" s="4" t="inlineStr">
        <is>
          <t>0.34%</t>
        </is>
      </c>
    </row>
    <row r="19">
      <c r="A19" s="4" t="inlineStr">
        <is>
          <t>1.810% Due August 22, 2024 | FHLB Advance</t>
        </is>
      </c>
    </row>
    <row r="20">
      <c r="A20" s="3" t="inlineStr">
        <is>
          <t>Debt Instrument [Line Items]</t>
        </is>
      </c>
    </row>
    <row r="21">
      <c r="A21" s="4" t="inlineStr">
        <is>
          <t>Number of FHLB advances | loan</t>
        </is>
      </c>
      <c r="D21" s="5" t="n">
        <v>1</v>
      </c>
      <c r="E21" s="5" t="n">
        <v>1</v>
      </c>
    </row>
    <row r="22">
      <c r="A22" s="4" t="inlineStr">
        <is>
          <t>FHLB amount of advances</t>
        </is>
      </c>
      <c r="D22" s="6" t="n">
        <v>40</v>
      </c>
      <c r="E22" s="6" t="n">
        <v>40</v>
      </c>
      <c r="F22" s="6" t="n">
        <v>40</v>
      </c>
    </row>
    <row r="23">
      <c r="A23" s="4" t="inlineStr">
        <is>
          <t>Two 20 Million Advances | FHLB Advance</t>
        </is>
      </c>
    </row>
    <row r="24">
      <c r="A24" s="3" t="inlineStr">
        <is>
          <t>Debt Instrument [Line Items]</t>
        </is>
      </c>
    </row>
    <row r="25">
      <c r="A25" s="4" t="inlineStr">
        <is>
          <t>Number of FHLB advances | loan</t>
        </is>
      </c>
      <c r="E25" s="5" t="n">
        <v>2</v>
      </c>
    </row>
    <row r="26">
      <c r="A26" s="4" t="inlineStr">
        <is>
          <t>FHLB amount of advances</t>
        </is>
      </c>
      <c r="E26" s="6" t="n">
        <v>20</v>
      </c>
    </row>
    <row r="27">
      <c r="A27" s="4" t="inlineStr">
        <is>
          <t>One 20 Million Advance | FHLB Advance</t>
        </is>
      </c>
    </row>
    <row r="28">
      <c r="A28" s="3" t="inlineStr">
        <is>
          <t>Debt Instrument [Line Items]</t>
        </is>
      </c>
    </row>
    <row r="29">
      <c r="A29" s="4" t="inlineStr">
        <is>
          <t>Number of FHLB advances | loan</t>
        </is>
      </c>
      <c r="D29" s="5" t="n">
        <v>1</v>
      </c>
    </row>
    <row r="30">
      <c r="A30" s="4" t="inlineStr">
        <is>
          <t>FHLB amount of advances</t>
        </is>
      </c>
      <c r="D30" s="6" t="n">
        <v>20</v>
      </c>
    </row>
    <row r="31">
      <c r="A31" s="4" t="inlineStr">
        <is>
          <t>One 10 Million Advance | FHLB Advance</t>
        </is>
      </c>
    </row>
    <row r="32">
      <c r="A32" s="3" t="inlineStr">
        <is>
          <t>Debt Instrument [Line Items]</t>
        </is>
      </c>
    </row>
    <row r="33">
      <c r="A33" s="4" t="inlineStr">
        <is>
          <t>Number of FHLB advances | loan</t>
        </is>
      </c>
      <c r="D33" s="5" t="n">
        <v>1</v>
      </c>
      <c r="E33" s="5" t="n">
        <v>1</v>
      </c>
    </row>
    <row r="34">
      <c r="A34" s="4" t="inlineStr">
        <is>
          <t>FHLB amount of advances</t>
        </is>
      </c>
      <c r="D34" s="6" t="n">
        <v>10</v>
      </c>
      <c r="E34" s="6" t="n">
        <v>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ed Funds and Subordinated Debentures - Subordinated Debentures (Details) - USD ($) $ in Thousands</t>
        </is>
      </c>
      <c r="B1" s="2" t="inlineStr">
        <is>
          <t>Aug. 18, 2020</t>
        </is>
      </c>
      <c r="C1" s="2" t="inlineStr">
        <is>
          <t>Jul. 06, 2020</t>
        </is>
      </c>
      <c r="D1" s="2" t="inlineStr">
        <is>
          <t>Jul. 24, 2006</t>
        </is>
      </c>
      <c r="E1" s="2" t="inlineStr">
        <is>
          <t>Dec. 31, 2020</t>
        </is>
      </c>
      <c r="F1" s="2" t="inlineStr">
        <is>
          <t>Dec. 31, 2019</t>
        </is>
      </c>
      <c r="G1" s="2" t="inlineStr">
        <is>
          <t>Aug. 22, 2019</t>
        </is>
      </c>
    </row>
    <row r="2">
      <c r="A2" s="3" t="inlineStr">
        <is>
          <t>Debt Instrument [Line Items]</t>
        </is>
      </c>
    </row>
    <row r="3">
      <c r="A3" s="4" t="inlineStr">
        <is>
          <t>Subordinated debentures</t>
        </is>
      </c>
      <c r="E3" s="6" t="n">
        <v>10310</v>
      </c>
      <c r="F3" s="6" t="n">
        <v>10310</v>
      </c>
    </row>
    <row r="4">
      <c r="A4" s="4" t="inlineStr">
        <is>
          <t>Interest rate</t>
        </is>
      </c>
      <c r="B4" s="4" t="inlineStr">
        <is>
          <t>1.232%</t>
        </is>
      </c>
      <c r="C4" s="4" t="inlineStr">
        <is>
          <t>1.212%</t>
        </is>
      </c>
      <c r="G4" s="4" t="inlineStr">
        <is>
          <t>1.81%</t>
        </is>
      </c>
    </row>
    <row r="5">
      <c r="A5" s="4" t="inlineStr">
        <is>
          <t>Estimated fair value</t>
        </is>
      </c>
      <c r="D5" s="6" t="n">
        <v>465</v>
      </c>
      <c r="E5" s="6" t="n">
        <v>310</v>
      </c>
      <c r="F5" s="6" t="n">
        <v>310</v>
      </c>
    </row>
    <row r="6">
      <c r="A6" s="4" t="inlineStr">
        <is>
          <t>Debt term</t>
        </is>
      </c>
      <c r="B6" s="4" t="inlineStr">
        <is>
          <t>5 years</t>
        </is>
      </c>
      <c r="C6" s="4" t="inlineStr">
        <is>
          <t>5 years</t>
        </is>
      </c>
    </row>
    <row r="7">
      <c r="A7" s="4" t="inlineStr">
        <is>
          <t>Subordinated Debenture July 24, 2006</t>
        </is>
      </c>
    </row>
    <row r="8">
      <c r="A8" s="3" t="inlineStr">
        <is>
          <t>Debt Instrument [Line Items]</t>
        </is>
      </c>
    </row>
    <row r="9">
      <c r="A9" s="4" t="inlineStr">
        <is>
          <t>Subordinated debentures</t>
        </is>
      </c>
      <c r="D9" s="6" t="n">
        <v>10000</v>
      </c>
    </row>
    <row r="10">
      <c r="A10" s="4" t="inlineStr">
        <is>
          <t>Interest rate at period end</t>
        </is>
      </c>
      <c r="E10" s="4" t="inlineStr">
        <is>
          <t>1.835%</t>
        </is>
      </c>
      <c r="F10" s="4" t="inlineStr">
        <is>
          <t>3.518%</t>
        </is>
      </c>
    </row>
    <row r="11">
      <c r="A11" s="4" t="inlineStr">
        <is>
          <t>Interest rate</t>
        </is>
      </c>
      <c r="E11" s="4" t="inlineStr">
        <is>
          <t>3.435%</t>
        </is>
      </c>
      <c r="F11" s="4" t="inlineStr">
        <is>
          <t>3.435%</t>
        </is>
      </c>
    </row>
    <row r="12">
      <c r="A12" s="4" t="inlineStr">
        <is>
          <t>Debt term</t>
        </is>
      </c>
      <c r="E12" s="4" t="inlineStr">
        <is>
          <t>3 years</t>
        </is>
      </c>
      <c r="F12" s="4" t="inlineStr">
        <is>
          <t>3 years</t>
        </is>
      </c>
    </row>
    <row r="13">
      <c r="A13" s="4" t="inlineStr">
        <is>
          <t>LIBOR</t>
        </is>
      </c>
    </row>
    <row r="14">
      <c r="A14" s="3" t="inlineStr">
        <is>
          <t>Debt Instrument [Line Items]</t>
        </is>
      </c>
    </row>
    <row r="15">
      <c r="A15" s="4" t="inlineStr">
        <is>
          <t>Debt instrument basis spread on variable rate</t>
        </is>
      </c>
      <c r="B15" s="4" t="inlineStr">
        <is>
          <t>0.13%</t>
        </is>
      </c>
    </row>
    <row r="16">
      <c r="A16" s="4" t="inlineStr">
        <is>
          <t>Interest rate</t>
        </is>
      </c>
      <c r="C16" s="4" t="inlineStr">
        <is>
          <t>0.165%</t>
        </is>
      </c>
    </row>
    <row r="17">
      <c r="A17" s="4" t="inlineStr">
        <is>
          <t>Debt term</t>
        </is>
      </c>
      <c r="B17" s="4" t="inlineStr">
        <is>
          <t>3 months</t>
        </is>
      </c>
      <c r="C17" s="4" t="inlineStr">
        <is>
          <t>3 months</t>
        </is>
      </c>
    </row>
    <row r="18">
      <c r="A18" s="4" t="inlineStr">
        <is>
          <t>LIBOR | Subordinated Debenture July 24, 2006</t>
        </is>
      </c>
    </row>
    <row r="19">
      <c r="A19" s="3" t="inlineStr">
        <is>
          <t>Debt Instrument [Line Items]</t>
        </is>
      </c>
    </row>
    <row r="20">
      <c r="A20" s="4" t="inlineStr">
        <is>
          <t>Debt instrument basis spread on variable rate</t>
        </is>
      </c>
      <c r="D20" s="4" t="inlineStr">
        <is>
          <t>159.00%</t>
        </is>
      </c>
    </row>
    <row r="21">
      <c r="A21" s="4" t="inlineStr">
        <is>
          <t>Debt term</t>
        </is>
      </c>
      <c r="D21" s="4" t="inlineStr">
        <is>
          <t>3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s>
  <sheetData>
    <row r="1">
      <c r="A1" s="1" t="inlineStr">
        <is>
          <t>Borrowed Funds and Subordinated Debentures - Summary of Interest Rate Swaps (Details) $ in Thousands</t>
        </is>
      </c>
      <c r="B1" s="2" t="inlineStr">
        <is>
          <t>12 Months Ended</t>
        </is>
      </c>
    </row>
    <row r="2">
      <c r="B2" s="2" t="inlineStr">
        <is>
          <t>Dec. 31, 2021USD ($)</t>
        </is>
      </c>
      <c r="C2" s="2" t="inlineStr">
        <is>
          <t>Dec. 31, 2020USD ($)contract</t>
        </is>
      </c>
      <c r="D2" s="2" t="inlineStr">
        <is>
          <t>Dec. 31, 2019USD ($)contract</t>
        </is>
      </c>
      <c r="E2" s="2" t="inlineStr">
        <is>
          <t>Dec. 31, 2018USD ($)</t>
        </is>
      </c>
    </row>
    <row r="3">
      <c r="A3" s="4" t="inlineStr">
        <is>
          <t>AOCI (loss) gain on cash flow derivative instruments</t>
        </is>
      </c>
    </row>
    <row r="4">
      <c r="A4" s="3" t="inlineStr">
        <is>
          <t>Derivative Instruments, Gain (Loss) [Line Items]</t>
        </is>
      </c>
    </row>
    <row r="5">
      <c r="A5" s="4" t="inlineStr">
        <is>
          <t>(Loss) gain recognized in OCI on derivatives</t>
        </is>
      </c>
      <c r="C5" s="6" t="n">
        <v>-1264</v>
      </c>
      <c r="D5" s="6" t="n">
        <v>-1195</v>
      </c>
      <c r="E5" s="6" t="n">
        <v>25</v>
      </c>
    </row>
    <row r="6">
      <c r="A6" s="4" t="inlineStr">
        <is>
          <t>AOCI (loss) gain on cash flow derivative instruments | Forecast</t>
        </is>
      </c>
    </row>
    <row r="7">
      <c r="A7" s="3" t="inlineStr">
        <is>
          <t>Derivative Instruments, Gain (Loss) [Line Items]</t>
        </is>
      </c>
    </row>
    <row r="8">
      <c r="A8" s="4" t="inlineStr">
        <is>
          <t>(Loss) gain reclassified from AOCI into interest expense</t>
        </is>
      </c>
      <c r="B8" s="6" t="n">
        <v>-514</v>
      </c>
    </row>
    <row r="9">
      <c r="A9" s="4" t="inlineStr">
        <is>
          <t>Interest rate swap agreements</t>
        </is>
      </c>
    </row>
    <row r="10">
      <c r="A10" s="3" t="inlineStr">
        <is>
          <t>Derivative Instruments, Gain (Loss) [Line Items]</t>
        </is>
      </c>
    </row>
    <row r="11">
      <c r="A11" s="4" t="inlineStr">
        <is>
          <t>Cash collateral pledged</t>
        </is>
      </c>
      <c r="C11" s="5" t="n">
        <v>1500</v>
      </c>
      <c r="D11" s="5" t="n">
        <v>0</v>
      </c>
    </row>
    <row r="12">
      <c r="A12" s="4" t="inlineStr">
        <is>
          <t>Notional amount</t>
        </is>
      </c>
      <c r="C12" s="5" t="n">
        <v>80000</v>
      </c>
      <c r="D12" s="5" t="n">
        <v>60000</v>
      </c>
    </row>
    <row r="13">
      <c r="A13" s="4" t="inlineStr">
        <is>
          <t>Fair value</t>
        </is>
      </c>
      <c r="C13" s="6" t="n">
        <v>-1026</v>
      </c>
      <c r="D13" s="6" t="n">
        <v>238</v>
      </c>
    </row>
    <row r="14">
      <c r="A14" s="4" t="inlineStr">
        <is>
          <t>Weighted average pay rate</t>
        </is>
      </c>
      <c r="C14" s="4" t="inlineStr">
        <is>
          <t>1.19%</t>
        </is>
      </c>
      <c r="D14" s="4" t="inlineStr">
        <is>
          <t>1.42%</t>
        </is>
      </c>
    </row>
    <row r="15">
      <c r="A15" s="4" t="inlineStr">
        <is>
          <t>Weighted average receive rate</t>
        </is>
      </c>
      <c r="C15" s="4" t="inlineStr">
        <is>
          <t>0.89%</t>
        </is>
      </c>
      <c r="D15" s="4" t="inlineStr">
        <is>
          <t>2.19%</t>
        </is>
      </c>
    </row>
    <row r="16">
      <c r="A16" s="4" t="inlineStr">
        <is>
          <t>Weighted average maturity in years</t>
        </is>
      </c>
      <c r="C16" s="4" t="inlineStr">
        <is>
          <t>2 years 2 months 12 days</t>
        </is>
      </c>
      <c r="D16" s="4" t="inlineStr">
        <is>
          <t>1 year 3 months</t>
        </is>
      </c>
    </row>
    <row r="17">
      <c r="A17" s="4" t="inlineStr">
        <is>
          <t>Number of contracts | contract</t>
        </is>
      </c>
      <c r="C17" s="5" t="n">
        <v>5</v>
      </c>
      <c r="D17" s="5" t="n">
        <v>4</v>
      </c>
    </row>
    <row r="18">
      <c r="A18" s="4" t="inlineStr">
        <is>
          <t>Interest rate swap agreements | AOCI (loss) gain on cash flow derivative instruments</t>
        </is>
      </c>
    </row>
    <row r="19">
      <c r="A19" s="3" t="inlineStr">
        <is>
          <t>Derivative Instruments, Gain (Loss) [Line Items]</t>
        </is>
      </c>
    </row>
    <row r="20">
      <c r="A20" s="4" t="inlineStr">
        <is>
          <t>(Loss) gain reclassified from AOCI into interest expense</t>
        </is>
      </c>
      <c r="C20" s="6" t="n">
        <v>-319</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and Commitments - Narrative (Details) - USD ($) $ in Thousands</t>
        </is>
      </c>
      <c r="B1" s="2" t="inlineStr">
        <is>
          <t>12 Months Ended</t>
        </is>
      </c>
    </row>
    <row r="2">
      <c r="B2" s="2" t="inlineStr">
        <is>
          <t>Dec. 31, 2020</t>
        </is>
      </c>
      <c r="C2" s="2" t="inlineStr">
        <is>
          <t>Dec. 31, 2019</t>
        </is>
      </c>
    </row>
    <row r="3">
      <c r="A3" s="3" t="inlineStr">
        <is>
          <t>Other Commitments [Line Items]</t>
        </is>
      </c>
    </row>
    <row r="4">
      <c r="A4" s="4" t="inlineStr">
        <is>
          <t>Operating lease right-of-use assets</t>
        </is>
      </c>
      <c r="B4" s="6" t="n">
        <v>2365</v>
      </c>
      <c r="C4" s="6" t="n">
        <v>2792</v>
      </c>
    </row>
    <row r="5">
      <c r="A5" s="4" t="inlineStr">
        <is>
          <t>Lease liabilities</t>
        </is>
      </c>
      <c r="B5" s="5" t="n">
        <v>2416</v>
      </c>
      <c r="C5" s="5" t="n">
        <v>2824</v>
      </c>
    </row>
    <row r="6">
      <c r="A6" s="4" t="inlineStr">
        <is>
          <t>Commitments to Extend Credit</t>
        </is>
      </c>
    </row>
    <row r="7">
      <c r="A7" s="3" t="inlineStr">
        <is>
          <t>Other Commitments [Line Items]</t>
        </is>
      </c>
    </row>
    <row r="8">
      <c r="A8" s="4" t="inlineStr">
        <is>
          <t>Reserve for commitments</t>
        </is>
      </c>
      <c r="B8" s="5" t="n">
        <v>288400</v>
      </c>
      <c r="C8" s="5" t="n">
        <v>272800</v>
      </c>
    </row>
    <row r="9">
      <c r="A9" s="4" t="inlineStr">
        <is>
          <t>Commitments expire within one year</t>
        </is>
      </c>
      <c r="B9" s="5" t="n">
        <v>114200</v>
      </c>
      <c r="C9" s="5" t="n">
        <v>119200</v>
      </c>
    </row>
    <row r="10">
      <c r="A10" s="4" t="inlineStr">
        <is>
          <t>Standby Letters of Credit</t>
        </is>
      </c>
    </row>
    <row r="11">
      <c r="A11" s="3" t="inlineStr">
        <is>
          <t>Other Commitments [Line Items]</t>
        </is>
      </c>
    </row>
    <row r="12">
      <c r="A12" s="4" t="inlineStr">
        <is>
          <t>Reserve for commitments</t>
        </is>
      </c>
      <c r="B12" s="6" t="n">
        <v>4500</v>
      </c>
      <c r="C12" s="6" t="n">
        <v>4800</v>
      </c>
    </row>
    <row r="13">
      <c r="A13" s="4" t="inlineStr">
        <is>
          <t>Minimum</t>
        </is>
      </c>
    </row>
    <row r="14">
      <c r="A14" s="3" t="inlineStr">
        <is>
          <t>Other Commitments [Line Items]</t>
        </is>
      </c>
    </row>
    <row r="15">
      <c r="A15" s="4" t="inlineStr">
        <is>
          <t>Operating lease, remaining contract term</t>
        </is>
      </c>
      <c r="B15" s="4" t="inlineStr">
        <is>
          <t>1 year</t>
        </is>
      </c>
    </row>
    <row r="16">
      <c r="A16" s="4" t="inlineStr">
        <is>
          <t>Operating Lease renewal term</t>
        </is>
      </c>
      <c r="B16" s="4" t="inlineStr">
        <is>
          <t>1 year</t>
        </is>
      </c>
    </row>
    <row r="17">
      <c r="A17" s="4" t="inlineStr">
        <is>
          <t>Maximum</t>
        </is>
      </c>
    </row>
    <row r="18">
      <c r="A18" s="3" t="inlineStr">
        <is>
          <t>Other Commitments [Line Items]</t>
        </is>
      </c>
    </row>
    <row r="19">
      <c r="A19" s="4" t="inlineStr">
        <is>
          <t>Operating lease, remaining contract term</t>
        </is>
      </c>
      <c r="B19" s="4" t="inlineStr">
        <is>
          <t>10 years</t>
        </is>
      </c>
    </row>
    <row r="20">
      <c r="A20" s="4" t="inlineStr">
        <is>
          <t>Operating Lease renewal term</t>
        </is>
      </c>
      <c r="B20"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6" customWidth="1" min="2" max="2"/>
    <col width="24" customWidth="1" min="3" max="3"/>
  </cols>
  <sheetData>
    <row r="1">
      <c r="A1" s="1" t="inlineStr">
        <is>
          <t>Leases and Commitments - Lease Cost (Details) - USD ($) $ in Thousands</t>
        </is>
      </c>
      <c r="B1" s="2" t="inlineStr">
        <is>
          <t>12 Months Ended</t>
        </is>
      </c>
    </row>
    <row r="2">
      <c r="B2" s="2" t="inlineStr">
        <is>
          <t>Dec. 31, 2020</t>
        </is>
      </c>
      <c r="C2" s="2" t="inlineStr">
        <is>
          <t>Dec. 31, 2019</t>
        </is>
      </c>
    </row>
    <row r="3">
      <c r="A3" s="3" t="inlineStr">
        <is>
          <t>Leases and Commitments [Abstract]</t>
        </is>
      </c>
    </row>
    <row r="4">
      <c r="A4" s="4" t="inlineStr">
        <is>
          <t>Operating lease cost</t>
        </is>
      </c>
      <c r="B4" s="6" t="n">
        <v>593</v>
      </c>
      <c r="C4" s="6" t="n">
        <v>589</v>
      </c>
    </row>
    <row r="5">
      <c r="A5" s="4" t="inlineStr">
        <is>
          <t>Net lease cost</t>
        </is>
      </c>
      <c r="B5" s="5" t="n">
        <v>593</v>
      </c>
      <c r="C5" s="5" t="n">
        <v>589</v>
      </c>
    </row>
    <row r="6">
      <c r="A6" s="4" t="inlineStr">
        <is>
          <t>Operating cash flows from operating leases</t>
        </is>
      </c>
      <c r="B6" s="5" t="n">
        <v>570</v>
      </c>
      <c r="C6" s="5" t="n">
        <v>557</v>
      </c>
    </row>
    <row r="7">
      <c r="A7" s="4" t="inlineStr">
        <is>
          <t>ROU assets obtained in exchange for new operating lease liabilities</t>
        </is>
      </c>
      <c r="B7" s="6" t="n">
        <v>41</v>
      </c>
      <c r="C7" s="6" t="n">
        <v>3295</v>
      </c>
    </row>
    <row r="8">
      <c r="A8" s="4" t="inlineStr">
        <is>
          <t>Weighted average remaining lease term in years</t>
        </is>
      </c>
      <c r="B8" s="4" t="inlineStr">
        <is>
          <t>5 years 11 months 15 days</t>
        </is>
      </c>
      <c r="C8" s="4" t="inlineStr">
        <is>
          <t>6 years 9 months 3 days</t>
        </is>
      </c>
    </row>
    <row r="9">
      <c r="A9" s="4" t="inlineStr">
        <is>
          <t>Weighted average discount rate</t>
        </is>
      </c>
      <c r="B9" s="4" t="inlineStr">
        <is>
          <t>5.45%</t>
        </is>
      </c>
      <c r="C9" s="4" t="inlineStr">
        <is>
          <t>5.47%</t>
        </is>
      </c>
    </row>
    <row r="10">
      <c r="A10" s="4" t="inlineStr">
        <is>
          <t>Operating lease right-of-use assets</t>
        </is>
      </c>
      <c r="B10" s="6" t="n">
        <v>2365</v>
      </c>
      <c r="C10" s="6" t="n">
        <v>279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and Commitments - Maturity of Remaining Lease Liabilities (Details) - USD ($) $ in Thousands</t>
        </is>
      </c>
      <c r="B1" s="2" t="inlineStr">
        <is>
          <t>Dec. 31, 2020</t>
        </is>
      </c>
      <c r="C1" s="2" t="inlineStr">
        <is>
          <t>Dec. 31, 2019</t>
        </is>
      </c>
    </row>
    <row r="2">
      <c r="A2" s="3" t="inlineStr">
        <is>
          <t>Leases and Commitments [Abstract]</t>
        </is>
      </c>
    </row>
    <row r="3">
      <c r="A3" s="4" t="inlineStr">
        <is>
          <t>2021</t>
        </is>
      </c>
      <c r="B3" s="6" t="n">
        <v>556</v>
      </c>
    </row>
    <row r="4">
      <c r="A4" s="4" t="inlineStr">
        <is>
          <t>2022</t>
        </is>
      </c>
      <c r="B4" s="5" t="n">
        <v>477</v>
      </c>
    </row>
    <row r="5">
      <c r="A5" s="4" t="inlineStr">
        <is>
          <t>2023</t>
        </is>
      </c>
      <c r="B5" s="5" t="n">
        <v>410</v>
      </c>
    </row>
    <row r="6">
      <c r="A6" s="4" t="inlineStr">
        <is>
          <t>2024</t>
        </is>
      </c>
      <c r="B6" s="5" t="n">
        <v>361</v>
      </c>
    </row>
    <row r="7">
      <c r="A7" s="4" t="inlineStr">
        <is>
          <t>2025</t>
        </is>
      </c>
      <c r="B7" s="5" t="n">
        <v>371</v>
      </c>
    </row>
    <row r="8">
      <c r="A8" s="4" t="inlineStr">
        <is>
          <t>2026 and thereafter</t>
        </is>
      </c>
      <c r="B8" s="5" t="n">
        <v>665</v>
      </c>
    </row>
    <row r="9">
      <c r="A9" s="4" t="inlineStr">
        <is>
          <t>Total lease payments</t>
        </is>
      </c>
      <c r="B9" s="5" t="n">
        <v>2840</v>
      </c>
    </row>
    <row r="10">
      <c r="A10" s="4" t="inlineStr">
        <is>
          <t>Less: Interest</t>
        </is>
      </c>
      <c r="B10" s="5" t="n">
        <v>-424</v>
      </c>
    </row>
    <row r="11">
      <c r="A11" s="4" t="inlineStr">
        <is>
          <t>Present value of lease liabilities</t>
        </is>
      </c>
      <c r="B11" s="6" t="n">
        <v>2416</v>
      </c>
      <c r="C11" s="6" t="n">
        <v>2824</v>
      </c>
    </row>
    <row r="12">
      <c r="A12" s="4" t="inlineStr">
        <is>
          <t>Operating Lease, Liability, Statement of Financial Position [Extensible List]</t>
        </is>
      </c>
      <c r="B12" s="4" t="inlineStr">
        <is>
          <t>Accrued Liabilities and Other Liabilities</t>
        </is>
      </c>
      <c r="C12" s="4" t="inlineStr">
        <is>
          <t>Accrued Liabilities and Other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Other Liabilities [Abstract]</t>
        </is>
      </c>
    </row>
    <row r="3">
      <c r="A3" s="4" t="inlineStr">
        <is>
          <t>Accrued expenses</t>
        </is>
      </c>
      <c r="B3" s="6" t="n">
        <v>8437</v>
      </c>
      <c r="C3" s="6" t="n">
        <v>7372</v>
      </c>
    </row>
    <row r="4">
      <c r="A4" s="4" t="inlineStr">
        <is>
          <t>Deferred compensation</t>
        </is>
      </c>
      <c r="B4" s="5" t="n">
        <v>2513</v>
      </c>
      <c r="C4" s="5" t="n">
        <v>1804</v>
      </c>
    </row>
    <row r="5">
      <c r="A5" s="4" t="inlineStr">
        <is>
          <t>Lease liabilities</t>
        </is>
      </c>
      <c r="B5" s="5" t="n">
        <v>2416</v>
      </c>
      <c r="C5" s="5" t="n">
        <v>2824</v>
      </c>
    </row>
    <row r="6">
      <c r="A6" s="4" t="inlineStr">
        <is>
          <t>Unrealized Losses on Interest Rate Swap Agreements</t>
        </is>
      </c>
      <c r="B6" s="5" t="n">
        <v>1026</v>
      </c>
      <c r="C6" s="5" t="n">
        <v>24</v>
      </c>
    </row>
    <row r="7">
      <c r="A7" s="4" t="inlineStr">
        <is>
          <t>Loan expense advances</t>
        </is>
      </c>
      <c r="B7" s="5" t="n">
        <v>926</v>
      </c>
      <c r="C7" s="5" t="n">
        <v>993</v>
      </c>
    </row>
    <row r="8">
      <c r="A8" s="4" t="inlineStr">
        <is>
          <t>Reserve for commitments</t>
        </is>
      </c>
      <c r="B8" s="5" t="n">
        <v>288</v>
      </c>
      <c r="C8" s="5" t="n">
        <v>273</v>
      </c>
    </row>
    <row r="9">
      <c r="A9" s="4" t="inlineStr">
        <is>
          <t>Other</t>
        </is>
      </c>
      <c r="B9" s="5" t="n">
        <v>880</v>
      </c>
      <c r="C9" s="5" t="n">
        <v>1064</v>
      </c>
    </row>
    <row r="10">
      <c r="A10" s="4" t="inlineStr">
        <is>
          <t>Total other liabilities</t>
        </is>
      </c>
      <c r="B10" s="6" t="n">
        <v>16486</v>
      </c>
      <c r="C10" s="6" t="n">
        <v>143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6" t="n">
        <v>160709</v>
      </c>
      <c r="C4" s="6" t="n">
        <v>138488</v>
      </c>
      <c r="D4" s="6" t="n">
        <v>118105</v>
      </c>
    </row>
    <row r="5">
      <c r="A5" s="4" t="inlineStr">
        <is>
          <t>Total other comprehensive income (loss), net of tax</t>
        </is>
      </c>
      <c r="B5" s="5" t="n">
        <v>-1343</v>
      </c>
      <c r="C5" s="5" t="n">
        <v>311</v>
      </c>
      <c r="D5" s="5" t="n">
        <v>-328</v>
      </c>
    </row>
    <row r="6">
      <c r="A6" s="4" t="inlineStr">
        <is>
          <t>Ending balance</t>
        </is>
      </c>
      <c r="B6" s="5" t="n">
        <v>173911</v>
      </c>
      <c r="C6" s="5" t="n">
        <v>160709</v>
      </c>
      <c r="D6" s="5" t="n">
        <v>138488</v>
      </c>
    </row>
    <row r="7">
      <c r="A7" s="4" t="inlineStr">
        <is>
          <t>Reclassification to unappropriated retained earnings</t>
        </is>
      </c>
      <c r="B7" s="5" t="n">
        <v>90669</v>
      </c>
      <c r="C7" s="5" t="n">
        <v>70442</v>
      </c>
    </row>
    <row r="8">
      <c r="A8" s="4" t="inlineStr">
        <is>
          <t>Net unrealized (losses) gains on securities</t>
        </is>
      </c>
    </row>
    <row r="9">
      <c r="A9" s="3" t="inlineStr">
        <is>
          <t>AOCI Including Portion Attributable to Noncontrolling Interest, Net of Tax [Roll Forward]</t>
        </is>
      </c>
    </row>
    <row r="10">
      <c r="A10" s="4" t="inlineStr">
        <is>
          <t>Beginning balance</t>
        </is>
      </c>
      <c r="B10" s="5" t="n">
        <v>316</v>
      </c>
      <c r="C10" s="5" t="n">
        <v>-721</v>
      </c>
      <c r="D10" s="5" t="n">
        <v>-335</v>
      </c>
    </row>
    <row r="11">
      <c r="A11" s="4" t="inlineStr">
        <is>
          <t>Other comprehensive income (loss) before reclassifications</t>
        </is>
      </c>
      <c r="B11" s="5" t="n">
        <v>-422</v>
      </c>
      <c r="C11" s="5" t="n">
        <v>1332</v>
      </c>
      <c r="D11" s="5" t="n">
        <v>-531</v>
      </c>
    </row>
    <row r="12">
      <c r="A12" s="4" t="inlineStr">
        <is>
          <t>Less amounts reclassified from accumulated other comprehensive income (loss)</t>
        </is>
      </c>
      <c r="B12" s="5" t="n">
        <v>73</v>
      </c>
      <c r="C12" s="5" t="n">
        <v>295</v>
      </c>
      <c r="D12" s="5" t="n">
        <v>-145</v>
      </c>
    </row>
    <row r="13">
      <c r="A13" s="4" t="inlineStr">
        <is>
          <t>Total other comprehensive income (loss), net of tax</t>
        </is>
      </c>
      <c r="B13" s="5" t="n">
        <v>-495</v>
      </c>
      <c r="C13" s="5" t="n">
        <v>1037</v>
      </c>
      <c r="D13" s="5" t="n">
        <v>-386</v>
      </c>
    </row>
    <row r="14">
      <c r="A14" s="4" t="inlineStr">
        <is>
          <t>Ending balance</t>
        </is>
      </c>
      <c r="B14" s="5" t="n">
        <v>-179</v>
      </c>
      <c r="C14" s="5" t="n">
        <v>316</v>
      </c>
      <c r="D14" s="5" t="n">
        <v>-721</v>
      </c>
    </row>
    <row r="15">
      <c r="A15" s="4" t="inlineStr">
        <is>
          <t>Adjustments related to defined benefit plan</t>
        </is>
      </c>
    </row>
    <row r="16">
      <c r="A16" s="3" t="inlineStr">
        <is>
          <t>AOCI Including Portion Attributable to Noncontrolling Interest, Net of Tax [Roll Forward]</t>
        </is>
      </c>
    </row>
    <row r="17">
      <c r="A17" s="4" t="inlineStr">
        <is>
          <t>Beginning balance</t>
        </is>
      </c>
      <c r="B17" s="5" t="n">
        <v>-295</v>
      </c>
      <c r="C17" s="5" t="n">
        <v>-431</v>
      </c>
      <c r="D17" s="5" t="n">
        <v>-341</v>
      </c>
    </row>
    <row r="18">
      <c r="A18" s="4" t="inlineStr">
        <is>
          <t>Other comprehensive income (loss) before reclassifications</t>
        </is>
      </c>
      <c r="B18" s="5" t="n">
        <v>0</v>
      </c>
      <c r="C18" s="5" t="n">
        <v>0</v>
      </c>
      <c r="D18" s="5" t="n">
        <v>0</v>
      </c>
    </row>
    <row r="19">
      <c r="A19" s="4" t="inlineStr">
        <is>
          <t>Less amounts reclassified from accumulated other comprehensive income (loss)</t>
        </is>
      </c>
      <c r="B19" s="5" t="n">
        <v>-57</v>
      </c>
      <c r="C19" s="5" t="n">
        <v>-136</v>
      </c>
      <c r="D19" s="5" t="n">
        <v>90</v>
      </c>
    </row>
    <row r="20">
      <c r="A20" s="4" t="inlineStr">
        <is>
          <t>Total other comprehensive income (loss), net of tax</t>
        </is>
      </c>
      <c r="B20" s="5" t="n">
        <v>57</v>
      </c>
      <c r="C20" s="5" t="n">
        <v>136</v>
      </c>
      <c r="D20" s="5" t="n">
        <v>-90</v>
      </c>
    </row>
    <row r="21">
      <c r="A21" s="4" t="inlineStr">
        <is>
          <t>Ending balance</t>
        </is>
      </c>
      <c r="B21" s="5" t="n">
        <v>-238</v>
      </c>
      <c r="C21" s="5" t="n">
        <v>-295</v>
      </c>
      <c r="D21" s="5" t="n">
        <v>-431</v>
      </c>
    </row>
    <row r="22">
      <c r="A22" s="4" t="inlineStr">
        <is>
          <t>Net unrealized gains (losses) from cash flow hedges</t>
        </is>
      </c>
    </row>
    <row r="23">
      <c r="A23" s="3" t="inlineStr">
        <is>
          <t>AOCI Including Portion Attributable to Noncontrolling Interest, Net of Tax [Roll Forward]</t>
        </is>
      </c>
    </row>
    <row r="24">
      <c r="A24" s="4" t="inlineStr">
        <is>
          <t>Beginning balance</t>
        </is>
      </c>
      <c r="B24" s="5" t="n">
        <v>168</v>
      </c>
      <c r="C24" s="5" t="n">
        <v>1030</v>
      </c>
      <c r="D24" s="5" t="n">
        <v>882</v>
      </c>
    </row>
    <row r="25">
      <c r="A25" s="4" t="inlineStr">
        <is>
          <t>Other comprehensive income (loss) before reclassifications</t>
        </is>
      </c>
      <c r="B25" s="5" t="n">
        <v>-1224</v>
      </c>
      <c r="C25" s="5" t="n">
        <v>-862</v>
      </c>
      <c r="D25" s="5" t="n">
        <v>148</v>
      </c>
    </row>
    <row r="26">
      <c r="A26" s="4" t="inlineStr">
        <is>
          <t>Less amounts reclassified from accumulated other comprehensive income (loss)</t>
        </is>
      </c>
      <c r="B26" s="5" t="n">
        <v>-319</v>
      </c>
      <c r="C26" s="5" t="n">
        <v>0</v>
      </c>
      <c r="D26" s="5" t="n">
        <v>0</v>
      </c>
    </row>
    <row r="27">
      <c r="A27" s="4" t="inlineStr">
        <is>
          <t>Total other comprehensive income (loss), net of tax</t>
        </is>
      </c>
      <c r="B27" s="5" t="n">
        <v>-905</v>
      </c>
      <c r="C27" s="5" t="n">
        <v>-862</v>
      </c>
      <c r="D27" s="5" t="n">
        <v>148</v>
      </c>
    </row>
    <row r="28">
      <c r="A28" s="4" t="inlineStr">
        <is>
          <t>Ending balance</t>
        </is>
      </c>
      <c r="B28" s="5" t="n">
        <v>-737</v>
      </c>
      <c r="C28" s="5" t="n">
        <v>168</v>
      </c>
      <c r="D28" s="5" t="n">
        <v>1030</v>
      </c>
    </row>
    <row r="29">
      <c r="A29" s="4" t="inlineStr">
        <is>
          <t>Accumulated other comprehensive income (loss)</t>
        </is>
      </c>
    </row>
    <row r="30">
      <c r="A30" s="3" t="inlineStr">
        <is>
          <t>AOCI Including Portion Attributable to Noncontrolling Interest, Net of Tax [Roll Forward]</t>
        </is>
      </c>
    </row>
    <row r="31">
      <c r="A31" s="4" t="inlineStr">
        <is>
          <t>Beginning balance</t>
        </is>
      </c>
      <c r="B31" s="5" t="n">
        <v>154</v>
      </c>
      <c r="C31" s="5" t="n">
        <v>-157</v>
      </c>
      <c r="D31" s="5" t="n">
        <v>206</v>
      </c>
    </row>
    <row r="32">
      <c r="A32" s="4" t="inlineStr">
        <is>
          <t>Other comprehensive income (loss) before reclassifications</t>
        </is>
      </c>
      <c r="B32" s="5" t="n">
        <v>-1646</v>
      </c>
      <c r="C32" s="5" t="n">
        <v>470</v>
      </c>
      <c r="D32" s="5" t="n">
        <v>-383</v>
      </c>
    </row>
    <row r="33">
      <c r="A33" s="4" t="inlineStr">
        <is>
          <t>Less amounts reclassified from accumulated other comprehensive income (loss)</t>
        </is>
      </c>
      <c r="B33" s="5" t="n">
        <v>-303</v>
      </c>
      <c r="C33" s="5" t="n">
        <v>159</v>
      </c>
      <c r="D33" s="5" t="n">
        <v>-55</v>
      </c>
    </row>
    <row r="34">
      <c r="A34" s="4" t="inlineStr">
        <is>
          <t>Total other comprehensive income (loss), net of tax</t>
        </is>
      </c>
      <c r="B34" s="5" t="n">
        <v>-1343</v>
      </c>
      <c r="C34" s="5" t="n">
        <v>311</v>
      </c>
      <c r="D34" s="5" t="n">
        <v>-328</v>
      </c>
    </row>
    <row r="35">
      <c r="A35" s="4" t="inlineStr">
        <is>
          <t>Ending balance</t>
        </is>
      </c>
      <c r="B35" s="5" t="n">
        <v>-1189</v>
      </c>
      <c r="C35" s="5" t="n">
        <v>154</v>
      </c>
      <c r="D35" s="5" t="n">
        <v>-157</v>
      </c>
    </row>
    <row r="36">
      <c r="A36" s="4" t="inlineStr">
        <is>
          <t>Accounting Standards Update 2016-01 and 2018-02</t>
        </is>
      </c>
    </row>
    <row r="37">
      <c r="A37" s="3" t="inlineStr">
        <is>
          <t>AOCI Including Portion Attributable to Noncontrolling Interest, Net of Tax [Roll Forward]</t>
        </is>
      </c>
    </row>
    <row r="38">
      <c r="A38" s="4" t="inlineStr">
        <is>
          <t>Reclassification to unappropriated retained earnings</t>
        </is>
      </c>
      <c r="B38" s="5" t="n">
        <v>35</v>
      </c>
      <c r="C38" s="5" t="n">
        <v>35</v>
      </c>
    </row>
    <row r="39">
      <c r="A39" s="4" t="inlineStr">
        <is>
          <t>Accounting Standards Update 2016-01 and 2018-02 | Accumulated other comprehensive income (loss)</t>
        </is>
      </c>
    </row>
    <row r="40">
      <c r="A40" s="3" t="inlineStr">
        <is>
          <t>AOCI Including Portion Attributable to Noncontrolling Interest, Net of Tax [Roll Forward]</t>
        </is>
      </c>
    </row>
    <row r="41">
      <c r="A41" s="4" t="inlineStr">
        <is>
          <t>Beginning balance</t>
        </is>
      </c>
      <c r="B41" s="5" t="n">
        <v>189</v>
      </c>
      <c r="C41" s="5" t="n">
        <v>-122</v>
      </c>
    </row>
    <row r="42">
      <c r="A42" s="4" t="inlineStr">
        <is>
          <t>Ending balance</t>
        </is>
      </c>
      <c r="B42" s="6" t="n">
        <v>-1154</v>
      </c>
      <c r="C42" s="6" t="n">
        <v>189</v>
      </c>
      <c r="D42" s="6" t="n">
        <v>-12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holders' Equity - Repurchase Plan (Details) - $ / share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1</t>
        </is>
      </c>
      <c r="G2" s="2" t="inlineStr">
        <is>
          <t>Dec. 31, 2019</t>
        </is>
      </c>
      <c r="H2" s="2" t="inlineStr">
        <is>
          <t>Dec. 31, 2018</t>
        </is>
      </c>
    </row>
    <row r="3">
      <c r="A3" s="3" t="inlineStr">
        <is>
          <t>Equity, Class of Treasury Stock [Line Items]</t>
        </is>
      </c>
    </row>
    <row r="4">
      <c r="A4" s="4" t="inlineStr">
        <is>
          <t>Total Number of Shares Purchased</t>
        </is>
      </c>
      <c r="F4" s="5" t="n">
        <v>505000</v>
      </c>
      <c r="G4" s="5" t="n">
        <v>0</v>
      </c>
      <c r="H4" s="5" t="n">
        <v>0</v>
      </c>
    </row>
    <row r="5">
      <c r="A5" s="4" t="inlineStr">
        <is>
          <t>Average Price Paid per Share</t>
        </is>
      </c>
      <c r="F5" s="7" t="n">
        <v>14.7</v>
      </c>
    </row>
    <row r="6">
      <c r="A6" s="4" t="inlineStr">
        <is>
          <t>Maximum Number of Shares that May Yet be Purchased Under the Plans or Programs</t>
        </is>
      </c>
      <c r="F6" s="5" t="n">
        <v>20475</v>
      </c>
    </row>
    <row r="7">
      <c r="A7" s="4" t="inlineStr">
        <is>
          <t>Jan 1, 2020 through March 31, 2020</t>
        </is>
      </c>
    </row>
    <row r="8">
      <c r="A8" s="3" t="inlineStr">
        <is>
          <t>Equity, Class of Treasury Stock [Line Items]</t>
        </is>
      </c>
    </row>
    <row r="9">
      <c r="A9" s="4" t="inlineStr">
        <is>
          <t>Total Number of Shares Purchased</t>
        </is>
      </c>
      <c r="E9" s="5" t="n">
        <v>10540</v>
      </c>
    </row>
    <row r="10">
      <c r="A10" s="4" t="inlineStr">
        <is>
          <t>Average Price Paid per Share</t>
        </is>
      </c>
      <c r="E10" s="7" t="n">
        <v>16.24</v>
      </c>
    </row>
    <row r="11">
      <c r="A11" s="4" t="inlineStr">
        <is>
          <t>Maximum Number of Shares that May Yet be Purchased Under the Plans or Programs</t>
        </is>
      </c>
      <c r="E11" s="5" t="n">
        <v>514460</v>
      </c>
    </row>
    <row r="12">
      <c r="A12" s="4" t="inlineStr">
        <is>
          <t>April 1, 2020 through June 30, 2020</t>
        </is>
      </c>
    </row>
    <row r="13">
      <c r="A13" s="3" t="inlineStr">
        <is>
          <t>Equity, Class of Treasury Stock [Line Items]</t>
        </is>
      </c>
    </row>
    <row r="14">
      <c r="A14" s="4" t="inlineStr">
        <is>
          <t>Total Number of Shares Purchased</t>
        </is>
      </c>
      <c r="D14" s="5" t="n">
        <v>200809</v>
      </c>
    </row>
    <row r="15">
      <c r="A15" s="4" t="inlineStr">
        <is>
          <t>Average Price Paid per Share</t>
        </is>
      </c>
      <c r="D15" s="7" t="n">
        <v>13.99</v>
      </c>
    </row>
    <row r="16">
      <c r="A16" s="4" t="inlineStr">
        <is>
          <t>Maximum Number of Shares that May Yet be Purchased Under the Plans or Programs</t>
        </is>
      </c>
      <c r="D16" s="5" t="n">
        <v>313651</v>
      </c>
    </row>
    <row r="17">
      <c r="A17" s="4" t="inlineStr">
        <is>
          <t>July 1, 2020 through September 30, 2020</t>
        </is>
      </c>
    </row>
    <row r="18">
      <c r="A18" s="3" t="inlineStr">
        <is>
          <t>Equity, Class of Treasury Stock [Line Items]</t>
        </is>
      </c>
    </row>
    <row r="19">
      <c r="A19" s="4" t="inlineStr">
        <is>
          <t>Total Number of Shares Purchased</t>
        </is>
      </c>
      <c r="C19" s="5" t="n">
        <v>161554</v>
      </c>
    </row>
    <row r="20">
      <c r="A20" s="4" t="inlineStr">
        <is>
          <t>Average Price Paid per Share</t>
        </is>
      </c>
      <c r="C20" s="7" t="n">
        <v>13.22</v>
      </c>
    </row>
    <row r="21">
      <c r="A21" s="4" t="inlineStr">
        <is>
          <t>Maximum Number of Shares that May Yet be Purchased Under the Plans or Programs</t>
        </is>
      </c>
      <c r="C21" s="5" t="n">
        <v>152097</v>
      </c>
    </row>
    <row r="22">
      <c r="A22" s="4" t="inlineStr">
        <is>
          <t>October 1, 2020 through December 31, 2020</t>
        </is>
      </c>
    </row>
    <row r="23">
      <c r="A23" s="3" t="inlineStr">
        <is>
          <t>Equity, Class of Treasury Stock [Line Items]</t>
        </is>
      </c>
    </row>
    <row r="24">
      <c r="A24" s="4" t="inlineStr">
        <is>
          <t>Total Number of Shares Purchased</t>
        </is>
      </c>
      <c r="B24" s="5" t="n">
        <v>131622</v>
      </c>
    </row>
    <row r="25">
      <c r="A25" s="4" t="inlineStr">
        <is>
          <t>Average Price Paid per Share</t>
        </is>
      </c>
      <c r="B25" s="7" t="n">
        <v>17.48</v>
      </c>
    </row>
    <row r="26">
      <c r="A26" s="4" t="inlineStr">
        <is>
          <t>Maximum Number of Shares that May Yet be Purchased Under the Plans or Programs</t>
        </is>
      </c>
      <c r="B26" s="5" t="n">
        <v>20475</v>
      </c>
    </row>
  </sheetData>
  <mergeCells count="3">
    <mergeCell ref="A1:A2"/>
    <mergeCell ref="B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Shareholders' Equity - Narrative (Details) - USD ($) $ / shares in Units, $ in Thousands</t>
        </is>
      </c>
      <c r="C1" s="2" t="inlineStr">
        <is>
          <t>3 Months Ended</t>
        </is>
      </c>
      <c r="O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Dec. 31, 2021</t>
        </is>
      </c>
      <c r="P2" s="2" t="inlineStr">
        <is>
          <t>Dec. 31, 2020</t>
        </is>
      </c>
      <c r="Q2" s="2" t="inlineStr">
        <is>
          <t>Dec. 31, 2019</t>
        </is>
      </c>
      <c r="R2" s="2" t="inlineStr">
        <is>
          <t>Dec. 31, 2018</t>
        </is>
      </c>
      <c r="S2" s="2" t="inlineStr">
        <is>
          <t>Jul. 16, 2019</t>
        </is>
      </c>
      <c r="T2" s="2" t="inlineStr">
        <is>
          <t>Dec. 31, 2017</t>
        </is>
      </c>
    </row>
    <row r="3">
      <c r="A3" s="3" t="inlineStr">
        <is>
          <t>Equity [Abstract]</t>
        </is>
      </c>
    </row>
    <row r="4">
      <c r="A4" s="4" t="inlineStr">
        <is>
          <t>Stockholders' equity increase</t>
        </is>
      </c>
      <c r="P4" s="6" t="n">
        <v>13200</v>
      </c>
    </row>
    <row r="5">
      <c r="A5" s="4" t="inlineStr">
        <is>
          <t>Shareholders' equity</t>
        </is>
      </c>
      <c r="C5" s="6" t="n">
        <v>173911</v>
      </c>
      <c r="G5" s="6" t="n">
        <v>160709</v>
      </c>
      <c r="K5" s="6" t="n">
        <v>138488</v>
      </c>
      <c r="P5" s="5" t="n">
        <v>173911</v>
      </c>
      <c r="Q5" s="6" t="n">
        <v>160709</v>
      </c>
      <c r="R5" s="6" t="n">
        <v>138488</v>
      </c>
      <c r="T5" s="6" t="n">
        <v>118105</v>
      </c>
    </row>
    <row r="6">
      <c r="A6" s="4" t="inlineStr">
        <is>
          <t>Net income</t>
        </is>
      </c>
      <c r="C6" s="6" t="n">
        <v>7345</v>
      </c>
      <c r="D6" s="6" t="n">
        <v>5760</v>
      </c>
      <c r="E6" s="6" t="n">
        <v>5171</v>
      </c>
      <c r="F6" s="6" t="n">
        <v>5368</v>
      </c>
      <c r="G6" s="6" t="n">
        <v>6120</v>
      </c>
      <c r="H6" s="6" t="n">
        <v>5959</v>
      </c>
      <c r="I6" s="6" t="n">
        <v>5834</v>
      </c>
      <c r="J6" s="6" t="n">
        <v>5740</v>
      </c>
      <c r="K6" s="6" t="n">
        <v>5803</v>
      </c>
      <c r="L6" s="6" t="n">
        <v>5490</v>
      </c>
      <c r="M6" s="6" t="n">
        <v>5397</v>
      </c>
      <c r="N6" s="6" t="n">
        <v>5229</v>
      </c>
      <c r="P6" s="5" t="n">
        <v>23644</v>
      </c>
      <c r="Q6" s="5" t="n">
        <v>23653</v>
      </c>
      <c r="R6" s="5" t="n">
        <v>21919</v>
      </c>
    </row>
    <row r="7">
      <c r="A7" s="4" t="inlineStr">
        <is>
          <t>Treasury stock purchased, at cost</t>
        </is>
      </c>
      <c r="P7" s="5" t="n">
        <v>7442</v>
      </c>
    </row>
    <row r="8">
      <c r="A8" s="4" t="inlineStr">
        <is>
          <t>Dividends on common stock</t>
        </is>
      </c>
      <c r="P8" s="5" t="n">
        <v>3298</v>
      </c>
      <c r="Q8" s="5" t="n">
        <v>3255</v>
      </c>
      <c r="R8" s="5" t="n">
        <v>2803</v>
      </c>
    </row>
    <row r="9">
      <c r="A9" s="4" t="inlineStr">
        <is>
          <t>Common stock issued and related tax effects</t>
        </is>
      </c>
      <c r="B9" s="4" t="inlineStr">
        <is>
          <t>[1]</t>
        </is>
      </c>
      <c r="P9" s="5" t="n">
        <v>1641</v>
      </c>
      <c r="Q9" s="5" t="n">
        <v>1512</v>
      </c>
      <c r="R9" s="5" t="n">
        <v>1595</v>
      </c>
    </row>
    <row r="10">
      <c r="A10" s="4" t="inlineStr">
        <is>
          <t>Accumulated other comprehensive income</t>
        </is>
      </c>
      <c r="P10" s="6" t="n">
        <v>-1343</v>
      </c>
      <c r="Q10" s="6" t="n">
        <v>311</v>
      </c>
      <c r="R10" s="6" t="n">
        <v>-328</v>
      </c>
    </row>
    <row r="11">
      <c r="A11" s="4" t="inlineStr">
        <is>
          <t>Total shares repurchased (in shares)</t>
        </is>
      </c>
      <c r="S11" s="5" t="n">
        <v>525000</v>
      </c>
    </row>
    <row r="12">
      <c r="A12" s="4" t="inlineStr">
        <is>
          <t>Maximum percentage of outstanding common stock authorized for repurchase</t>
        </is>
      </c>
      <c r="S12" s="4" t="inlineStr">
        <is>
          <t>5.00%</t>
        </is>
      </c>
    </row>
    <row r="13">
      <c r="A13" s="4" t="inlineStr">
        <is>
          <t>Total Number of Shares Purchased as Part of Publicly Announced Plans or Programs</t>
        </is>
      </c>
      <c r="O13" s="5" t="n">
        <v>505000</v>
      </c>
      <c r="Q13" s="5" t="n">
        <v>0</v>
      </c>
      <c r="R13" s="5" t="n">
        <v>0</v>
      </c>
    </row>
    <row r="14">
      <c r="A14" s="4" t="inlineStr">
        <is>
          <t>Average Price Paid per Share</t>
        </is>
      </c>
      <c r="O14" s="7" t="n">
        <v>14.7</v>
      </c>
    </row>
    <row r="15">
      <c r="A15" s="4" t="inlineStr">
        <is>
          <t>Maximum Number of Shares that May Yet be Purchased Under the Plans or Programs</t>
        </is>
      </c>
      <c r="O15" s="5" t="n">
        <v>20475</v>
      </c>
    </row>
    <row r="16"/>
    <row r="17">
      <c r="A17" s="4" t="inlineStr">
        <is>
          <t>[1]</t>
        </is>
      </c>
      <c r="B17" s="4" t="inlineStr">
        <is>
          <t>Includes the issuance of common stock under employee benefit plans, which includes nonqualified stock options and restricted stock expense related entries, employee option exercises and the tax benefit of options exercised.</t>
        </is>
      </c>
    </row>
  </sheetData>
  <mergeCells count="5">
    <mergeCell ref="A1:B2"/>
    <mergeCell ref="C1:N1"/>
    <mergeCell ref="O1:R1"/>
    <mergeCell ref="A16:S16"/>
    <mergeCell ref="B17:S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1. Summary of Significant Accounting Policies Overview The accompanying Consolidated Financial Statements include the accounts of Unity Bancorp, Inc. (the “Parent Company”) and its wholly-owned subsidiary, Unity Bank (the “Bank” or when consolidated with the Parent Company, the “Company”). All significant intercompany balances and transactions have been eliminated in consolidation. Unity Bancorp, Inc. is a bank holding company incorporated in New Jersey and registered under the Bank Holding Company Act of 1956, as amended. Its wholly-owned subsidiary, the Bank, is chartered by the New Jersey Department of Banking and Insurance. The Bank provides a full range of commercial and retail banking services through nineteen branch offices located in Bergen, Hunterdon, Middlesex, Somerset, Union and Warren counties in New Jersey and Northampton County in Pennsylvania. These services include the acceptance of demand, savings, and time deposits and the extension of consumer, real estate, Small Business Administration (“SBA”) and other commercial credits. Unity Bank has nine wholly-owned subsidiaries: Unity Investment Services, Inc., AJB Residential Realty Enterprises, Inc., AJB Commercial Realty, Inc., MKCD Commercial, Inc., JAH Commercial, Inc., UB Commercial LLC, ASBC Holdings LLC, Unity Property Holdings 1, Inc., and Unity Property Holdings 2, Inc. Unity Investment Services, Inc. is used to hold and administer part of the Bank’s investment portfolio. The other subsidiaries hold, administer and maintain the Bank’s other real estate owned (“OREO”) properties. Unity Investment Services, Inc. has one subsidiary, Unity Delaware Investment 2, Inc., which has one subsidiary, Unity NJ REIT, Inc. Unity NJ REIT, Inc. was formed in 2013 to hold loans. The Company has two wholly-owned subsidiaries: Unity (NJ) Statutory Trust II and Unity Risk Management, Inc. For additional information on Unity (NJ) Statutory Trust II, see Note 9 to the Consolidated Financial Statements. Unity Risk Management, Inc. is the Company’s captive insurance company that insures risks to the Bank not insured by the traditional commercial insurance market.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Actual results could differ from those estimates. Risks and Uncertainties On March 11, 2020, the world Health Organization declared the outbreak of COVID-19 a global pandemic. The COVID-19 pandemic has adversely affected local, national and global economic activity. Actions taken to help mitigate the spread of COVID-19 include restrictions on travel, localized quarantines, and government-mandated closures of certain businesses. The spread of the outbreak has caused significant disruptions to the U.S. economy and has disrupted banking and other financial activity in the areas in which the Company operates. On March 3, 2020, the Federal Open Market Committee reduced the targeted federal funds interest rate range by 50 basis points to 1.00 percent to 1.25 percent. This range was further reduced to 0 percent to 0.25 percent on March 16, 2020. On March 27, 2020, the Coronavirus Aid, Relief, and Economic Security Act (“CARES Act”) was enacted to, among other provisions, provide emergency assistance for individuals, families and businesses affected by the COVID-19 pandemic. These reductions in interest rates and other effects of the COVID-19 pandemic may materially and adversely affect the Company's financial condition and results of operations in future periods. It is unknown how long the adverse conditions associated with the COVID-19 pandemic will last and what the complete financial effect will be to the Company. It is possible that estimates made in the financial statements could be materially and adversely impacted as a result of these conditions. On July 27, 2017, the U.K. Financial Conduct Authority, which regulates LIBOR, announced that it will no longer persuade or compel banks to submit rates for the calculation of LIBOR to the LIBOR administrator after 2021. The announcement also indicates that the continuation of LIBOR on the current basis cannot and will not be guaranteed after 2021. Consequently, at this time, it is not possible to predict whether and to what extent banks will continue to provide LIBOR submissions to the LIBOR administrator or whether any additional reforms to LIBOR may be enacted in the United Kingdom or elsewhere. Similarly, it is not possible to predict whether LIBOR will continue to be viewed as an acceptable benchmark for certain loans and liabilities including our subordinated notes, what rate or rates may become accepted alternatives to LIBOR or the effect of any such changes in views or alternatives on the values of the loans and liabilities, whose interest rates are tied to LIBOR. Uncertainty as to the nature of such potential changes, alternative reference rates, the elimination or replacement of LIBOR, or other reforms may adversely affect the value of, and the return on our loans, and our investment securities. ​ Cash and Cash Equivalents Cash and cash equivalents include cash on hand, amounts due from banks, federal funds sold and interest-bearing deposits. Securities The Company classifies its securities into three categories, available for sale, held to maturity and equity investments. Securities that are classified as available for sale are stated at fair value. Unrealized gains and losses on securities available for sale are generally excluded from results of operations and are reported as other comprehensive income, a separate component of shareholders’ equity, net of taxes. Securities classified as available for sale include securities that may be sold in response to changes in interest rates, changes in prepayment risks or for asset/liability management purposes. The cost of securities sold is determined on a specific identification basis. Gains and losses on sales of securities are recognized in the Consolidated Statements of Income on the date of sale. Securities are classified as held to maturity based on management’s intent and ability to hold them to maturity. Such securities are stated at cost, adjusted for unamortized purchase premiums and discounts using the level yield method. If transfers between the available for sale and held to maturity portfolios occur, they are accounted for at fair value and unrealized holding gains and losses are accounted for at the date of transfer. For securities transferred to available for sale from held to maturity, unrealized gains or losses as of the date of the transfer are recognized in other comprehensive income (loss), a separate component of shareholders’ equity. For securities transferred into the held to maturity portfolio from the available for sale portfolio, unrealized gains or losses as of the date of transfer continue to be reported in other comprehensive income (loss), and are amortized over the remaining life of the security as an adjustment to its yield, consistent with amortization of the premium or accretion of the discount. Equity securities are investments carried at fair value that may be sold in response to changing market and interest rate conditions or for other business purposes. Activity in this portfolio is undertaken primarily to manage liquidity and interest rate risk, to take advantage of market conditions that create economically attractive returns and as an additional source of earnings. These securities were transferred from available for sale and reclassified into equity securities on the balance sheet as a result of the adoption of ASU 2016-01 in January 2018. Periodic net gains and losses on equity investments are recognized in the income statement as realized gains and losses. For additional information on securities, see Note 3 to the Consolidated Financial Statements. Other-Than-Temporary Impairment The Company has a process in place to identify debt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and for equity securities, our ability and intent to hold the security for a forecasted period of time that allows for the recovery in value. For debt securities that are considered other-than-temporarily impaired where management has no intent to sell and the Company has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Loans Held for Sale Loans held for sale represent the guaranteed portion of SBA loans, other than loans originated under the Paycheck Protection Program,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generally be reported as a valuation allowance. Serviced loans sold to others are not included in the accompanying Consolidated Balance Sheets. Income and fees collected for loan servicing are credited to noninterest income when earned, net of amortization on the related servicing assets. For additional information on servicing assets, see Note 4 to the Consolidated Financial Statements. Loans Held for Investment Loans held for investment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delinquen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ndividually evaluated for impairment.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 For additional information on loans, see Note 4 to the Consolidated Financial Statements. 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djusted for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their judgments about information available at the time of the examination. The Company maintains a reserve for unfunded loan commitments at a level that management believes is adequate to absorb estimated probable losses. Adjustments to the reserve are made through other expenses and applied to the reserve which is classified as other liabilities. For additional information on the allowance for loan losses and reserve for unfunded loan commitments, see Note 5 to the Consolidated Financial Statements. Premises and Equipment, net Land is carried at cost. All other fixed assets are carried at cost less accumulated depreciation. Depreciation is computed using the straight-line method over the estimated useful lives of the assets. The useful life of buildings is not to exceed 30 years; furniture and fixtures is generally 10 years or less, and equipment is 3 to 5 years. Leasehold improvements are depreciated over the life of the underlying lease. For additional information on premises and equipment, see Note 6 to the Consolidated Financial Statements. Bank Owned Life Insurance The Company purchased life insurance policies on certain members of management. Bank owned life insurance is recorded at its cash surrender value or the amount that can be realized. Federal Home Loan Bank Stock Federal law requires a member institution of the Federal Home Loan Bank system to hold stock of its district FHLB according to a predetermined formula. The stock is carried at cost. Management reviews the stock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of the FHLB, the length of time this situation has persisted, commitments by the FHLB to make payments required by law or regulation, the impact of legislative and regulatory changes on the customer base of the FHLB and the liquidity position of the FHLB. Accrued Interest Receivable Accrued interest receivable consists of amounts earned on investments and loans. The Company recognizes accrued interest receivable as it is earned. Other Real Estate Owned Other real estate owned is recorded at the fair value, less estimated costs to sell at the date of acquisition, with a charge to the allowance for loan losses for any excess of the loan carrying value over such amount. Subsequently, OREO is carried at the lower of cost or fair value, as determined by current appraisals. Certain costs that increase the value or extend the useful life in preparing properties for sale are capitalized to the extent that the appraisal amount exceeds the carry value, and expenses of holding foreclosed properties are charged to operations as incurred. Goodwill The Company accounts for goodwill and other intangible assets in accordance with FASB ASC Topic 350, “Intangibles – Goodwill and Other,” Appraisals The Company requires current real estate appraisals on all loans that become OREO or in-substance foreclosure, 1-4 family residential and consumer mortgage loans above $400,000, commercial credit facilities above $500,000 when supported by real property or nonperforming loans with properties that are securing credit. Prior to each balance sheet date, the Company values impaired collateral-dependent loans and OREO based upon a third party appraisal, broker’s price opinion, drive by appraisal, automated valuation model, updated market evaluation, or a combination of these methods. The amount is discounted for the decline in market real estate values for any known damage or repair costs, and for selling and closing costs. The amount of the discount is dependent upon the method used to determine the original value. The original appraisal is generally used when a loan is first determined to be impaired. When applying the discount, the Company takes into consideration when the appraisal was performed, the collateral’s location, the type of collateral, any known damage to the property and the type of business. Subsequent to entering impaired status and the Company determining that there is a collateral shortfall, the Company will generally, depending on the type of collateral, order a third party appraisal, broker’s price opinion, automated valuation model or updated market evaluation. Subsequent to receiving the third party results, the Company will discount the value 6 to 10 percent for selling and closing costs. Derivative Instruments and Hedging Activities The Company utilizes derivative instruments in the form of interest rate swaps to hedge its exposure to interest rate risk in conjunction with its overall asset and liability risk management process. In accordance with accounting requirements, the Company formally designates all of its hedging relationships as either fair value hedges, intended to offset the changes in the value of certain financial instruments due to movements in interest rates, or cash flow hedges, intended to offset changes in the cash flows of certain financial instruments due to movement in interest rates, and documents the strategy for undertaking the hedge transactions, and its method of assessing ongoing effectiveness. The Company’s derivative instruments currently consist of cash flow hedges. We recognize all derivative instruments at fair value as either Other assets or Other liabilities on the Consolidated Balance Sheet and the related cash flows in the Operating Activities section of the Consolidated Statement of Cash Flows. For derivatives designated cash flow hedges (i.e., hedging the exposure to variability in expected future cash flows), the gain or loss on the derivative is reported in other comprehensive income and is reclassified into earnings in the same periods during which the hedged transaction affects earnings. Derivative instruments qualify for hedge accounting treatment only if they are designated as such on the date on which the derivative contract is entered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undesignated derivatives and would be recorded at fair value with changes in fair value recorded in income.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 For additional information on derivative instruments and hedging activities, see Note 9 to the Consolidated Financial Statements. Income Taxes The Company follows Financial Accounting Standards Board Accounting Standards Codification ("FASB ASC") Topic 740, “Income Taxes,”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recognized in income tax expense on the income statement. For additional information on income taxes, see Note 16 to the Consolidated Financial Statements. Net Income Per Share Basic net income per common share is calculated as net income available to common shareholders divided by the weighted average common shares outstanding during the reporting period.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However, when a net loss rather than net income is recognized, diluted earnings per share equals basic earnings per share. For additional information on net income per share, see Note 17 to the Consolidated Financial Statements. Stock-Based Compensation The Company accounts for its stock-based compensation awards in accordance with FASB ASC Topic 718, “Compensation – Stock Compensation,” For additional information on the Company’s stock-based compensation, see Note 19 to the Consolidated Financial Statements. Fair Value The Company follows FASB ASC Topic 820, “Fair Value Measurement and Disclosures,” For additional information on the fair value of the Company’s financial instruments, see Note 20 to the Consolidated Financial Statements. Other Comprehensive Income Other comprehensive income consists of the change in unrealized gains (losses) on SERP, securities available for sale and swap related items that were reported as a component of shareholders’ equity, net of tax. For additional information on other comprehensive income, see Note 12 to the Consolidated Financial Statements. Advertising The Company expenses the costs of advertising in the period incurred. Dividend Restrictions Banking regulations require maintaining certain capital levels that may limit the dividends paid by the Bank to the holding company or by the holding company to the shareholders. Operating Segments While management monitors the revenue streams of its various products and services, operating results and financial performance are evaluated on a company-wide basis. The Company’s management uses consolidated results to make operating and strategic decisions. Accordingly, there is only one reportable segment. Recent Accounting Pronouncements ASU 2016-13, "Financial Instruments - Credit Losses (Topic 326): Measurement of Credit Losses on Financial Instruments." ASU 2016-13 was issued to replace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For public business entities, ASU 2016-13 is effective for interim and annual reporting periods beginning after December 15, 2019. In May 2019, FASB issued ASU 2019-05, "Financial Instruments - Credit Losses (Topic 326): Targeted Transition Relief." ASU 2019-05 was issued to address concerns with the adoption of ASU 2016-13. ASU 2019-05 gives entities the ability to irrevocably elect the fair value option in Subtopic 825-10 for certain existing financial assets upon transition to ASU 2016-03. Financial assets that are eligible for this fair value election are those that qualify under Subtopic 825-10 and are within the scope of Subtopic 326-10, "Financial Instruments - Credit Losses - Measured at Amortized Costs." An exception to this is held-to-maturity debt securities, which do not qualify for this transition election. The effective date for the amendment is the same as the effective date in ASU 2016-03. In November 2019, FASB issued ASU 2019-10, "Financial Instruments - Credit Losses (Topic 326), Derivatives and Hedging (Topic 815), and Leases (Topic 842): Effective D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Dec. 31, 2020</t>
        </is>
      </c>
      <c r="C2" s="2" t="inlineStr">
        <is>
          <t>Dec. 31, 2019</t>
        </is>
      </c>
      <c r="D2" s="2" t="inlineStr">
        <is>
          <t>Dec. 31, 2018</t>
        </is>
      </c>
    </row>
    <row r="3">
      <c r="A3" s="3" t="inlineStr">
        <is>
          <t>Other Income [Abstract]</t>
        </is>
      </c>
    </row>
    <row r="4">
      <c r="A4" s="4" t="inlineStr">
        <is>
          <t>ATM and check card fees</t>
        </is>
      </c>
      <c r="B4" s="6" t="n">
        <v>847</v>
      </c>
      <c r="C4" s="6" t="n">
        <v>832</v>
      </c>
      <c r="D4" s="6" t="n">
        <v>760</v>
      </c>
    </row>
    <row r="5">
      <c r="A5" s="4" t="inlineStr">
        <is>
          <t>Wire transfer fees</t>
        </is>
      </c>
      <c r="B5" s="5" t="n">
        <v>260</v>
      </c>
      <c r="C5" s="5" t="n">
        <v>170</v>
      </c>
      <c r="D5" s="5" t="n">
        <v>134</v>
      </c>
    </row>
    <row r="6">
      <c r="A6" s="4" t="inlineStr">
        <is>
          <t>Safe deposit box fees</t>
        </is>
      </c>
      <c r="B6" s="5" t="n">
        <v>93</v>
      </c>
      <c r="C6" s="5" t="n">
        <v>90</v>
      </c>
      <c r="D6" s="5" t="n">
        <v>91</v>
      </c>
    </row>
    <row r="7">
      <c r="A7" s="4" t="inlineStr">
        <is>
          <t>Other</t>
        </is>
      </c>
      <c r="B7" s="5" t="n">
        <v>266</v>
      </c>
      <c r="C7" s="5" t="n">
        <v>254</v>
      </c>
      <c r="D7" s="5" t="n">
        <v>222</v>
      </c>
    </row>
    <row r="8">
      <c r="A8" s="4" t="inlineStr">
        <is>
          <t>Total other income</t>
        </is>
      </c>
      <c r="B8" s="6" t="n">
        <v>1466</v>
      </c>
      <c r="C8" s="6" t="n">
        <v>1346</v>
      </c>
      <c r="D8" s="6" t="n">
        <v>12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0</t>
        </is>
      </c>
      <c r="C2" s="2" t="inlineStr">
        <is>
          <t>Dec. 31, 2019</t>
        </is>
      </c>
      <c r="D2" s="2" t="inlineStr">
        <is>
          <t>Dec. 31, 2018</t>
        </is>
      </c>
    </row>
    <row r="3">
      <c r="A3" s="3" t="inlineStr">
        <is>
          <t>Other Expenses [Abstract]</t>
        </is>
      </c>
    </row>
    <row r="4">
      <c r="A4" s="4" t="inlineStr">
        <is>
          <t>Travel, entertainment, training and recruiting</t>
        </is>
      </c>
      <c r="B4" s="6" t="n">
        <v>412</v>
      </c>
      <c r="C4" s="6" t="n">
        <v>871</v>
      </c>
      <c r="D4" s="6" t="n">
        <v>806</v>
      </c>
    </row>
    <row r="5">
      <c r="A5" s="4" t="inlineStr">
        <is>
          <t>Insurance</t>
        </is>
      </c>
      <c r="B5" s="5" t="n">
        <v>356</v>
      </c>
      <c r="C5" s="5" t="n">
        <v>325</v>
      </c>
      <c r="D5" s="5" t="n">
        <v>336</v>
      </c>
    </row>
    <row r="6">
      <c r="A6" s="4" t="inlineStr">
        <is>
          <t>Stationery and supplies</t>
        </is>
      </c>
      <c r="B6" s="5" t="n">
        <v>190</v>
      </c>
      <c r="C6" s="5" t="n">
        <v>214</v>
      </c>
      <c r="D6" s="5" t="n">
        <v>228</v>
      </c>
    </row>
    <row r="7">
      <c r="A7" s="4" t="inlineStr">
        <is>
          <t>Retail losses</t>
        </is>
      </c>
      <c r="B7" s="5" t="n">
        <v>186</v>
      </c>
      <c r="C7" s="5" t="n">
        <v>86</v>
      </c>
      <c r="D7" s="5" t="n">
        <v>60</v>
      </c>
    </row>
    <row r="8">
      <c r="A8" s="4" t="inlineStr">
        <is>
          <t>Other</t>
        </is>
      </c>
      <c r="B8" s="5" t="n">
        <v>555</v>
      </c>
      <c r="C8" s="5" t="n">
        <v>381</v>
      </c>
      <c r="D8" s="5" t="n">
        <v>352</v>
      </c>
    </row>
    <row r="9">
      <c r="A9" s="4" t="inlineStr">
        <is>
          <t>Total other expenses</t>
        </is>
      </c>
      <c r="B9" s="6" t="n">
        <v>1699</v>
      </c>
      <c r="C9" s="6" t="n">
        <v>1877</v>
      </c>
      <c r="D9" s="6" t="n">
        <v>17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Narrative (Details) - USD ($) $ in Thousands</t>
        </is>
      </c>
      <c r="B1" s="2" t="inlineStr">
        <is>
          <t>Dec. 31, 2020</t>
        </is>
      </c>
      <c r="C1" s="2" t="inlineStr">
        <is>
          <t>Dec. 31, 2019</t>
        </is>
      </c>
    </row>
    <row r="2">
      <c r="A2" s="3" t="inlineStr">
        <is>
          <t>Income Tax Contingency [Line Items]</t>
        </is>
      </c>
    </row>
    <row r="3">
      <c r="A3" s="4" t="inlineStr">
        <is>
          <t>Valuation Allowance</t>
        </is>
      </c>
      <c r="B3" s="6" t="n">
        <v>209</v>
      </c>
      <c r="C3" s="6" t="n">
        <v>140</v>
      </c>
    </row>
    <row r="4">
      <c r="A4" s="4" t="inlineStr">
        <is>
          <t>Unrealized gain (loss) related to securities available for sale</t>
        </is>
      </c>
      <c r="B4" s="5" t="n">
        <v>-215</v>
      </c>
      <c r="C4" s="5" t="n">
        <v>280</v>
      </c>
    </row>
    <row r="5">
      <c r="A5" s="4" t="inlineStr">
        <is>
          <t>Unrealized loss related to SERP</t>
        </is>
      </c>
      <c r="B5" s="5" t="n">
        <v>238</v>
      </c>
      <c r="C5" s="5" t="n">
        <v>295</v>
      </c>
    </row>
    <row r="6">
      <c r="A6" s="4" t="inlineStr">
        <is>
          <t>Unrealized gain (loss) related to interest rate swap</t>
        </is>
      </c>
      <c r="B6" s="5" t="n">
        <v>-736</v>
      </c>
      <c r="C6" s="5" t="n">
        <v>168</v>
      </c>
    </row>
    <row r="7">
      <c r="A7" s="4" t="inlineStr">
        <is>
          <t>State and Local Jurisdiction</t>
        </is>
      </c>
    </row>
    <row r="8">
      <c r="A8" s="3" t="inlineStr">
        <is>
          <t>Income Tax Contingency [Line Items]</t>
        </is>
      </c>
    </row>
    <row r="9">
      <c r="A9" s="4" t="inlineStr">
        <is>
          <t>Operating Loss Carryforwards</t>
        </is>
      </c>
      <c r="B9" s="6" t="n">
        <v>2600</v>
      </c>
      <c r="C9" s="6" t="n">
        <v>2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Federal - current provision</t>
        </is>
      </c>
      <c r="B4" s="6" t="n">
        <v>7828</v>
      </c>
      <c r="C4" s="6" t="n">
        <v>5478</v>
      </c>
      <c r="D4" s="6" t="n">
        <v>5507</v>
      </c>
    </row>
    <row r="5">
      <c r="A5" s="4" t="inlineStr">
        <is>
          <t>Federal - deferred benefit</t>
        </is>
      </c>
      <c r="B5" s="5" t="n">
        <v>-2043</v>
      </c>
      <c r="C5" s="5" t="n">
        <v>-285</v>
      </c>
      <c r="D5" s="5" t="n">
        <v>-799</v>
      </c>
    </row>
    <row r="6">
      <c r="A6" s="4" t="inlineStr">
        <is>
          <t>Total federal provision</t>
        </is>
      </c>
      <c r="B6" s="5" t="n">
        <v>5785</v>
      </c>
      <c r="C6" s="5" t="n">
        <v>5193</v>
      </c>
      <c r="D6" s="5" t="n">
        <v>4708</v>
      </c>
    </row>
    <row r="7">
      <c r="A7" s="4" t="inlineStr">
        <is>
          <t>State - current provision</t>
        </is>
      </c>
      <c r="B7" s="5" t="n">
        <v>2737</v>
      </c>
      <c r="C7" s="5" t="n">
        <v>1483</v>
      </c>
      <c r="D7" s="5" t="n">
        <v>1143</v>
      </c>
    </row>
    <row r="8">
      <c r="A8" s="4" t="inlineStr">
        <is>
          <t>State - deferred (benefit)</t>
        </is>
      </c>
      <c r="B8" s="5" t="n">
        <v>-1047</v>
      </c>
      <c r="C8" s="5" t="n">
        <v>-14</v>
      </c>
      <c r="D8" s="5" t="n">
        <v>-463</v>
      </c>
    </row>
    <row r="9">
      <c r="A9" s="4" t="inlineStr">
        <is>
          <t>Total state provision</t>
        </is>
      </c>
      <c r="B9" s="5" t="n">
        <v>1690</v>
      </c>
      <c r="C9" s="5" t="n">
        <v>1469</v>
      </c>
      <c r="D9" s="5" t="n">
        <v>680</v>
      </c>
    </row>
    <row r="10">
      <c r="A10" s="4" t="inlineStr">
        <is>
          <t>Provision for income taxes</t>
        </is>
      </c>
      <c r="B10" s="6" t="n">
        <v>7475</v>
      </c>
      <c r="C10" s="6" t="n">
        <v>6662</v>
      </c>
      <c r="D10" s="6" t="n">
        <v>538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Federal income tax provision at statutory rate</t>
        </is>
      </c>
      <c r="B4" s="6" t="n">
        <v>6535</v>
      </c>
      <c r="C4" s="6" t="n">
        <v>6366</v>
      </c>
      <c r="D4" s="6" t="n">
        <v>5734</v>
      </c>
    </row>
    <row r="5">
      <c r="A5" s="4" t="inlineStr">
        <is>
          <t>Stock option and restricted stock</t>
        </is>
      </c>
      <c r="B5" s="5" t="n">
        <v>-93</v>
      </c>
      <c r="C5" s="5" t="n">
        <v>-185</v>
      </c>
      <c r="D5" s="5" t="n">
        <v>-434</v>
      </c>
    </row>
    <row r="6">
      <c r="A6" s="4" t="inlineStr">
        <is>
          <t>Bank owned life insurance</t>
        </is>
      </c>
      <c r="B6" s="5" t="n">
        <v>-129</v>
      </c>
      <c r="C6" s="5" t="n">
        <v>-123</v>
      </c>
      <c r="D6" s="5" t="n">
        <v>-205</v>
      </c>
    </row>
    <row r="7">
      <c r="A7" s="4" t="inlineStr">
        <is>
          <t>Tax-exempt interest</t>
        </is>
      </c>
      <c r="B7" s="5" t="n">
        <v>-13</v>
      </c>
      <c r="C7" s="5" t="n">
        <v>-22</v>
      </c>
      <c r="D7" s="5" t="n">
        <v>-25</v>
      </c>
    </row>
    <row r="8">
      <c r="A8" s="4" t="inlineStr">
        <is>
          <t>Meals and entertainment</t>
        </is>
      </c>
      <c r="B8" s="5" t="n">
        <v>9</v>
      </c>
      <c r="C8" s="5" t="n">
        <v>19</v>
      </c>
      <c r="D8" s="5" t="n">
        <v>19</v>
      </c>
    </row>
    <row r="9">
      <c r="A9" s="4" t="inlineStr">
        <is>
          <t>Captive insurance premium</t>
        </is>
      </c>
      <c r="B9" s="5" t="n">
        <v>-193</v>
      </c>
      <c r="C9" s="5" t="n">
        <v>-209</v>
      </c>
      <c r="D9" s="5" t="n">
        <v>-200</v>
      </c>
    </row>
    <row r="10">
      <c r="A10" s="4" t="inlineStr">
        <is>
          <t>State income taxes, net of federal income tax effect</t>
        </is>
      </c>
      <c r="B10" s="5" t="n">
        <v>1335</v>
      </c>
      <c r="C10" s="5" t="n">
        <v>1161</v>
      </c>
      <c r="D10" s="5" t="n">
        <v>538</v>
      </c>
    </row>
    <row r="11">
      <c r="A11" s="4" t="inlineStr">
        <is>
          <t>Other, net</t>
        </is>
      </c>
      <c r="B11" s="5" t="n">
        <v>24</v>
      </c>
      <c r="C11" s="5" t="n">
        <v>-345</v>
      </c>
      <c r="D11" s="5" t="n">
        <v>-39</v>
      </c>
    </row>
    <row r="12">
      <c r="A12" s="4" t="inlineStr">
        <is>
          <t>Provision for income taxes</t>
        </is>
      </c>
      <c r="B12" s="6" t="n">
        <v>7475</v>
      </c>
      <c r="C12" s="6" t="n">
        <v>6662</v>
      </c>
      <c r="D12" s="6" t="n">
        <v>5388</v>
      </c>
    </row>
    <row r="13">
      <c r="A13" s="4" t="inlineStr">
        <is>
          <t>Effective tax rate</t>
        </is>
      </c>
      <c r="B13" s="4" t="inlineStr">
        <is>
          <t>24.00%</t>
        </is>
      </c>
      <c r="C13" s="4" t="inlineStr">
        <is>
          <t>22.00%</t>
        </is>
      </c>
      <c r="D13" s="4" t="inlineStr">
        <is>
          <t>19.7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6" t="n">
        <v>6540</v>
      </c>
      <c r="C3" s="6" t="n">
        <v>4605</v>
      </c>
    </row>
    <row r="4">
      <c r="A4" s="4" t="inlineStr">
        <is>
          <t>SERP</t>
        </is>
      </c>
      <c r="B4" s="5" t="n">
        <v>1088</v>
      </c>
      <c r="C4" s="5" t="n">
        <v>1006</v>
      </c>
    </row>
    <row r="5">
      <c r="A5" s="4" t="inlineStr">
        <is>
          <t>Stock-based compensation</t>
        </is>
      </c>
      <c r="B5" s="5" t="n">
        <v>811</v>
      </c>
      <c r="C5" s="5" t="n">
        <v>719</v>
      </c>
    </row>
    <row r="6">
      <c r="A6" s="4" t="inlineStr">
        <is>
          <t>Deferred compensation</t>
        </is>
      </c>
      <c r="B6" s="5" t="n">
        <v>737</v>
      </c>
      <c r="C6" s="5" t="n">
        <v>533</v>
      </c>
    </row>
    <row r="7">
      <c r="A7" s="4" t="inlineStr">
        <is>
          <t>Depreciation</t>
        </is>
      </c>
      <c r="B7" s="5" t="n">
        <v>408</v>
      </c>
      <c r="C7" s="5" t="n">
        <v>159</v>
      </c>
    </row>
    <row r="8">
      <c r="A8" s="4" t="inlineStr">
        <is>
          <t>Interest rate swaps</t>
        </is>
      </c>
      <c r="B8" s="5" t="n">
        <v>290</v>
      </c>
    </row>
    <row r="9">
      <c r="A9" s="4" t="inlineStr">
        <is>
          <t>State net operating loss</t>
        </is>
      </c>
      <c r="B9" s="5" t="n">
        <v>209</v>
      </c>
      <c r="C9" s="5" t="n">
        <v>140</v>
      </c>
    </row>
    <row r="10">
      <c r="A10" s="4" t="inlineStr">
        <is>
          <t>EVP retirement plan</t>
        </is>
      </c>
      <c r="B10" s="5" t="n">
        <v>155</v>
      </c>
      <c r="C10" s="5" t="n">
        <v>133</v>
      </c>
    </row>
    <row r="11">
      <c r="A11" s="4" t="inlineStr">
        <is>
          <t>Net unrealized security losses</t>
        </is>
      </c>
      <c r="B11" s="5" t="n">
        <v>90</v>
      </c>
    </row>
    <row r="12">
      <c r="A12" s="4" t="inlineStr">
        <is>
          <t>Commitment reserve</t>
        </is>
      </c>
      <c r="B12" s="5" t="n">
        <v>82</v>
      </c>
      <c r="C12" s="5" t="n">
        <v>77</v>
      </c>
    </row>
    <row r="13">
      <c r="A13" s="4" t="inlineStr">
        <is>
          <t>Other</t>
        </is>
      </c>
      <c r="B13" s="5" t="n">
        <v>410</v>
      </c>
      <c r="C13" s="5" t="n">
        <v>212</v>
      </c>
    </row>
    <row r="14">
      <c r="A14" s="4" t="inlineStr">
        <is>
          <t>Gross deferred tax assets</t>
        </is>
      </c>
      <c r="B14" s="5" t="n">
        <v>10820</v>
      </c>
      <c r="C14" s="5" t="n">
        <v>7584</v>
      </c>
    </row>
    <row r="15">
      <c r="A15" s="4" t="inlineStr">
        <is>
          <t>Valuation allowance</t>
        </is>
      </c>
      <c r="B15" s="5" t="n">
        <v>-209</v>
      </c>
      <c r="C15" s="5" t="n">
        <v>-140</v>
      </c>
    </row>
    <row r="16">
      <c r="A16" s="4" t="inlineStr">
        <is>
          <t>Total deferred tax assets</t>
        </is>
      </c>
      <c r="B16" s="5" t="n">
        <v>10611</v>
      </c>
      <c r="C16" s="5" t="n">
        <v>7444</v>
      </c>
    </row>
    <row r="17">
      <c r="A17" s="3" t="inlineStr">
        <is>
          <t>Deferred tax liabilities:</t>
        </is>
      </c>
    </row>
    <row r="18">
      <c r="A18" s="4" t="inlineStr">
        <is>
          <t>Goodwill</t>
        </is>
      </c>
      <c r="B18" s="5" t="n">
        <v>429</v>
      </c>
      <c r="C18" s="5" t="n">
        <v>400</v>
      </c>
    </row>
    <row r="19">
      <c r="A19" s="4" t="inlineStr">
        <is>
          <t>Prepaid insurance</t>
        </is>
      </c>
      <c r="B19" s="5" t="n">
        <v>357</v>
      </c>
      <c r="C19" s="5" t="n">
        <v>354</v>
      </c>
    </row>
    <row r="20">
      <c r="A20" s="4" t="inlineStr">
        <is>
          <t>Deferred loan costs</t>
        </is>
      </c>
      <c r="B20" s="5" t="n">
        <v>289</v>
      </c>
      <c r="C20" s="5" t="n">
        <v>451</v>
      </c>
    </row>
    <row r="21">
      <c r="A21" s="4" t="inlineStr">
        <is>
          <t>Deferred servicing fees</t>
        </is>
      </c>
      <c r="B21" s="5" t="n">
        <v>275</v>
      </c>
      <c r="C21" s="5" t="n">
        <v>311</v>
      </c>
    </row>
    <row r="22">
      <c r="A22" s="4" t="inlineStr">
        <is>
          <t>Bond accretion</t>
        </is>
      </c>
      <c r="B22" s="5" t="n">
        <v>19</v>
      </c>
      <c r="C22" s="5" t="n">
        <v>73</v>
      </c>
    </row>
    <row r="23">
      <c r="A23" s="4" t="inlineStr">
        <is>
          <t>Net unrealized security gains</t>
        </is>
      </c>
      <c r="B23" s="5" t="n">
        <v>0</v>
      </c>
      <c r="C23" s="5" t="n">
        <v>111</v>
      </c>
    </row>
    <row r="24">
      <c r="A24" s="4" t="inlineStr">
        <is>
          <t>Interest rate swaps</t>
        </is>
      </c>
      <c r="C24" s="5" t="n">
        <v>69</v>
      </c>
    </row>
    <row r="25">
      <c r="A25" s="4" t="inlineStr">
        <is>
          <t>Other</t>
        </is>
      </c>
      <c r="B25" s="5" t="n">
        <v>59</v>
      </c>
      <c r="C25" s="5" t="n">
        <v>116</v>
      </c>
    </row>
    <row r="26">
      <c r="A26" s="4" t="inlineStr">
        <is>
          <t>Total deferred tax liabilities</t>
        </is>
      </c>
      <c r="B26" s="5" t="n">
        <v>1428</v>
      </c>
      <c r="C26" s="5" t="n">
        <v>1885</v>
      </c>
    </row>
    <row r="27">
      <c r="A27" s="4" t="inlineStr">
        <is>
          <t>Net deferred tax asset</t>
        </is>
      </c>
      <c r="B27" s="6" t="n">
        <v>9183</v>
      </c>
      <c r="C27" s="6" t="n">
        <v>55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per Share (Details) - USD ($) $ / shares in Units, shares in Thousand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Net Income per Share [Abstract]</t>
        </is>
      </c>
    </row>
    <row r="4">
      <c r="A4" s="4" t="inlineStr">
        <is>
          <t>Net income</t>
        </is>
      </c>
      <c r="B4" s="6" t="n">
        <v>7345</v>
      </c>
      <c r="C4" s="6" t="n">
        <v>5760</v>
      </c>
      <c r="D4" s="6" t="n">
        <v>5171</v>
      </c>
      <c r="E4" s="6" t="n">
        <v>5368</v>
      </c>
      <c r="F4" s="6" t="n">
        <v>6120</v>
      </c>
      <c r="G4" s="6" t="n">
        <v>5959</v>
      </c>
      <c r="H4" s="6" t="n">
        <v>5834</v>
      </c>
      <c r="I4" s="6" t="n">
        <v>5740</v>
      </c>
      <c r="J4" s="6" t="n">
        <v>5803</v>
      </c>
      <c r="K4" s="6" t="n">
        <v>5490</v>
      </c>
      <c r="L4" s="6" t="n">
        <v>5397</v>
      </c>
      <c r="M4" s="6" t="n">
        <v>5229</v>
      </c>
      <c r="N4" s="6" t="n">
        <v>23644</v>
      </c>
      <c r="O4" s="6" t="n">
        <v>23653</v>
      </c>
      <c r="P4" s="6" t="n">
        <v>21919</v>
      </c>
    </row>
    <row r="5">
      <c r="A5" s="4" t="inlineStr">
        <is>
          <t>Weighted average common shares outstanding - Basic</t>
        </is>
      </c>
      <c r="N5" s="5" t="n">
        <v>10709</v>
      </c>
      <c r="O5" s="5" t="n">
        <v>10845</v>
      </c>
      <c r="P5" s="5" t="n">
        <v>10726</v>
      </c>
    </row>
    <row r="6">
      <c r="A6" s="4" t="inlineStr">
        <is>
          <t>Plus: Potential dilutive common stock equivalents (in shares)</t>
        </is>
      </c>
      <c r="N6" s="5" t="n">
        <v>105</v>
      </c>
      <c r="O6" s="5" t="n">
        <v>184</v>
      </c>
      <c r="P6" s="5" t="n">
        <v>190</v>
      </c>
    </row>
    <row r="7">
      <c r="A7" s="4" t="inlineStr">
        <is>
          <t>Weighted average common shares outstanding - Diluted (in shares)</t>
        </is>
      </c>
      <c r="N7" s="5" t="n">
        <v>10814</v>
      </c>
      <c r="O7" s="5" t="n">
        <v>11029</v>
      </c>
      <c r="P7" s="5" t="n">
        <v>10916</v>
      </c>
    </row>
    <row r="8">
      <c r="A8" s="4" t="inlineStr">
        <is>
          <t>Net income per common share - Basic</t>
        </is>
      </c>
      <c r="B8" s="7" t="n">
        <v>0.7</v>
      </c>
      <c r="C8" s="7" t="n">
        <v>0.54</v>
      </c>
      <c r="D8" s="7" t="n">
        <v>0.48</v>
      </c>
      <c r="E8" s="7" t="n">
        <v>0.49</v>
      </c>
      <c r="F8" s="7" t="n">
        <v>0.5600000000000001</v>
      </c>
      <c r="G8" s="7" t="n">
        <v>0.55</v>
      </c>
      <c r="H8" s="7" t="n">
        <v>0.54</v>
      </c>
      <c r="I8" s="7" t="n">
        <v>0.53</v>
      </c>
      <c r="J8" s="7" t="n">
        <v>0.54</v>
      </c>
      <c r="K8" s="7" t="n">
        <v>0.51</v>
      </c>
      <c r="L8" s="7" t="n">
        <v>0.5</v>
      </c>
      <c r="M8" s="7" t="n">
        <v>0.49</v>
      </c>
      <c r="N8" s="7" t="n">
        <v>2.21</v>
      </c>
      <c r="O8" s="7" t="n">
        <v>2.18</v>
      </c>
      <c r="P8" s="7" t="n">
        <v>2.04</v>
      </c>
    </row>
    <row r="9">
      <c r="A9" s="4" t="inlineStr">
        <is>
          <t>Net income per common share - Diluted</t>
        </is>
      </c>
      <c r="B9" s="7" t="n">
        <v>0.6899999999999999</v>
      </c>
      <c r="C9" s="7" t="n">
        <v>0.54</v>
      </c>
      <c r="D9" s="7" t="n">
        <v>0.47</v>
      </c>
      <c r="E9" s="7" t="n">
        <v>0.49</v>
      </c>
      <c r="F9" s="7" t="n">
        <v>0.55</v>
      </c>
      <c r="G9" s="7" t="n">
        <v>0.54</v>
      </c>
      <c r="H9" s="7" t="n">
        <v>0.53</v>
      </c>
      <c r="I9" s="7" t="n">
        <v>0.52</v>
      </c>
      <c r="J9" s="7" t="n">
        <v>0.53</v>
      </c>
      <c r="K9" s="7" t="n">
        <v>0.5</v>
      </c>
      <c r="L9" s="7" t="n">
        <v>0.49</v>
      </c>
      <c r="M9" s="7" t="n">
        <v>0.48</v>
      </c>
      <c r="N9" s="7" t="n">
        <v>2.19</v>
      </c>
      <c r="O9" s="7" t="n">
        <v>2.14</v>
      </c>
      <c r="P9" s="7" t="n">
        <v>2.01</v>
      </c>
    </row>
    <row r="10">
      <c r="A10" s="4" t="inlineStr">
        <is>
          <t>Stock options and common stock excluded from the income per share calculation as their effect would have been anti-dilutive (in shares)</t>
        </is>
      </c>
      <c r="N10" s="5" t="n">
        <v>414</v>
      </c>
      <c r="O10" s="5" t="n">
        <v>243</v>
      </c>
      <c r="P10" s="5" t="n">
        <v>109</v>
      </c>
    </row>
  </sheetData>
  <mergeCells count="3">
    <mergeCell ref="A1:A2"/>
    <mergeCell ref="B1:M1"/>
    <mergeCell ref="N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t>
        </is>
      </c>
      <c r="B1" s="2" t="inlineStr">
        <is>
          <t>Dec. 31, 2020</t>
        </is>
      </c>
      <c r="C1" s="2" t="inlineStr">
        <is>
          <t>Dec. 31, 2019</t>
        </is>
      </c>
    </row>
    <row r="2">
      <c r="A2" s="3" t="inlineStr">
        <is>
          <t>Compliance with Regulatory Capital Requirements under Banking Regulations [Line Items]</t>
        </is>
      </c>
    </row>
    <row r="3">
      <c r="A3" s="4" t="inlineStr">
        <is>
          <t>Leverage ratio</t>
        </is>
      </c>
      <c r="B3" s="4" t="inlineStr">
        <is>
          <t>10.09%</t>
        </is>
      </c>
      <c r="C3" s="4" t="inlineStr">
        <is>
          <t>10.59%</t>
        </is>
      </c>
    </row>
    <row r="4">
      <c r="A4" s="4" t="inlineStr">
        <is>
          <t>CET1</t>
        </is>
      </c>
      <c r="C4" s="4" t="inlineStr">
        <is>
          <t>11.59%</t>
        </is>
      </c>
    </row>
    <row r="5">
      <c r="A5" s="4" t="inlineStr">
        <is>
          <t>Tier I risk-based capital ratio</t>
        </is>
      </c>
      <c r="C5" s="4" t="inlineStr">
        <is>
          <t>12.32%</t>
        </is>
      </c>
    </row>
    <row r="6">
      <c r="A6" s="4" t="inlineStr">
        <is>
          <t>Total risk--based capital ratio</t>
        </is>
      </c>
      <c r="C6" s="4" t="inlineStr">
        <is>
          <t>13.06%</t>
        </is>
      </c>
    </row>
    <row r="7">
      <c r="A7" s="4" t="inlineStr">
        <is>
          <t>Leverage ratio, Required for capital adequacy purposes effective</t>
        </is>
      </c>
      <c r="B7" s="4" t="inlineStr">
        <is>
          <t>8.00%</t>
        </is>
      </c>
      <c r="C7" s="4" t="inlineStr">
        <is>
          <t>4.00%</t>
        </is>
      </c>
    </row>
    <row r="8">
      <c r="A8" s="4" t="inlineStr">
        <is>
          <t>CET1, Required for capital adequacy purposes effective</t>
        </is>
      </c>
      <c r="C8" s="4" t="inlineStr">
        <is>
          <t>4.50%</t>
        </is>
      </c>
    </row>
    <row r="9">
      <c r="A9" s="4" t="inlineStr">
        <is>
          <t>Tier I risk-based capital ratio, Required for capital adequacy purposes effective</t>
        </is>
      </c>
      <c r="C9" s="4" t="inlineStr">
        <is>
          <t>6.00%</t>
        </is>
      </c>
    </row>
    <row r="10">
      <c r="A10" s="4" t="inlineStr">
        <is>
          <t>Total risk-based capital ratio, Required for capital adequacy purposes effective</t>
        </is>
      </c>
      <c r="C10" s="4" t="inlineStr">
        <is>
          <t>8.00%</t>
        </is>
      </c>
    </row>
    <row r="11">
      <c r="A11" s="4" t="inlineStr">
        <is>
          <t>Leverage ratio, To be well-capitalized under prompt corrective action regulations</t>
        </is>
      </c>
      <c r="B11" s="4" t="inlineStr">
        <is>
          <t>8.00%</t>
        </is>
      </c>
      <c r="C11" s="4" t="inlineStr">
        <is>
          <t>5.00%</t>
        </is>
      </c>
    </row>
    <row r="12">
      <c r="A12" s="4" t="inlineStr">
        <is>
          <t>CET1, To be well-capitalized under prompt corrective action regulations</t>
        </is>
      </c>
      <c r="C12" s="4" t="inlineStr">
        <is>
          <t>6.50%</t>
        </is>
      </c>
    </row>
    <row r="13">
      <c r="A13" s="4" t="inlineStr">
        <is>
          <t>Tier I risk-based capital ratio, To be well-capitalized under prompt corrective action regulations</t>
        </is>
      </c>
      <c r="C13" s="4" t="inlineStr">
        <is>
          <t>8.00%</t>
        </is>
      </c>
    </row>
    <row r="14">
      <c r="A14" s="4" t="inlineStr">
        <is>
          <t>Total risk-based capital ratio, To be well-capitalized under prompt corrective action regulations</t>
        </is>
      </c>
      <c r="C14" s="4" t="inlineStr">
        <is>
          <t>10.00%</t>
        </is>
      </c>
    </row>
    <row r="15">
      <c r="A15" s="4" t="inlineStr">
        <is>
          <t>Bank</t>
        </is>
      </c>
    </row>
    <row r="16">
      <c r="A16" s="3" t="inlineStr">
        <is>
          <t>Compliance with Regulatory Capital Requirements under Banking Regulations [Line Items]</t>
        </is>
      </c>
    </row>
    <row r="17">
      <c r="A17" s="4" t="inlineStr">
        <is>
          <t>Leverage ratio</t>
        </is>
      </c>
      <c r="B17" s="4" t="inlineStr">
        <is>
          <t>9.80%</t>
        </is>
      </c>
      <c r="C17" s="4" t="inlineStr">
        <is>
          <t>10.15%</t>
        </is>
      </c>
    </row>
    <row r="18">
      <c r="A18" s="4" t="inlineStr">
        <is>
          <t>CET1</t>
        </is>
      </c>
      <c r="C18" s="4" t="inlineStr">
        <is>
          <t>11.81%</t>
        </is>
      </c>
    </row>
    <row r="19">
      <c r="A19" s="4" t="inlineStr">
        <is>
          <t>Tier I risk-based capital ratio</t>
        </is>
      </c>
      <c r="C19" s="4" t="inlineStr">
        <is>
          <t>11.81%</t>
        </is>
      </c>
    </row>
    <row r="20">
      <c r="A20" s="4" t="inlineStr">
        <is>
          <t>Total risk--based capital ratio</t>
        </is>
      </c>
      <c r="C20" s="4" t="inlineStr">
        <is>
          <t>12.58%</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granted (in shares)</t>
        </is>
      </c>
      <c r="B4" s="5" t="n">
        <v>151500</v>
      </c>
      <c r="C4" s="5" t="n">
        <v>96000</v>
      </c>
      <c r="D4" s="5" t="n">
        <v>203000</v>
      </c>
    </row>
    <row r="5">
      <c r="A5" s="4" t="inlineStr">
        <is>
          <t>Defined contribution plan, maximum annual contributions per employee, percent</t>
        </is>
      </c>
      <c r="B5" s="4" t="inlineStr">
        <is>
          <t>80.00%</t>
        </is>
      </c>
    </row>
    <row r="6">
      <c r="A6" s="4" t="inlineStr">
        <is>
          <t>Employer, contribution</t>
        </is>
      </c>
      <c r="B6" s="6" t="n">
        <v>675</v>
      </c>
      <c r="C6" s="6" t="n">
        <v>648</v>
      </c>
      <c r="D6" s="6" t="n">
        <v>601</v>
      </c>
    </row>
    <row r="7">
      <c r="A7" s="4" t="inlineStr">
        <is>
          <t>Deferred fees</t>
        </is>
      </c>
      <c r="B7" s="5" t="n">
        <v>591</v>
      </c>
      <c r="C7" s="5" t="n">
        <v>379</v>
      </c>
      <c r="D7" s="5" t="n">
        <v>297</v>
      </c>
    </row>
    <row r="8">
      <c r="A8" s="4" t="inlineStr">
        <is>
          <t>Interest paid on deferred fees</t>
        </is>
      </c>
      <c r="B8" s="5" t="n">
        <v>132</v>
      </c>
      <c r="C8" s="5" t="n">
        <v>107</v>
      </c>
      <c r="D8" s="5" t="n">
        <v>67</v>
      </c>
    </row>
    <row r="9">
      <c r="A9" s="4" t="inlineStr">
        <is>
          <t>Deferred compensation arrangement with individual, distributions paid</t>
        </is>
      </c>
      <c r="B9" s="6" t="n">
        <v>14</v>
      </c>
      <c r="C9" s="6" t="n">
        <v>14</v>
      </c>
      <c r="D9" s="6" t="n">
        <v>14</v>
      </c>
    </row>
    <row r="10">
      <c r="A10" s="4" t="inlineStr">
        <is>
          <t>Director</t>
        </is>
      </c>
    </row>
    <row r="11">
      <c r="A11" s="3" t="inlineStr">
        <is>
          <t>Share-based Compensation Arrangement by Share-based Payment Award [Line Items]</t>
        </is>
      </c>
    </row>
    <row r="12">
      <c r="A12" s="4" t="inlineStr">
        <is>
          <t>Deferred compensation arrangement, option to elect to defer fees and bonuses, percentage</t>
        </is>
      </c>
      <c r="B12" s="4" t="inlineStr">
        <is>
          <t>100.00%</t>
        </is>
      </c>
    </row>
    <row r="13">
      <c r="A13" s="4" t="inlineStr">
        <is>
          <t>Executive Management</t>
        </is>
      </c>
    </row>
    <row r="14">
      <c r="A14" s="3" t="inlineStr">
        <is>
          <t>Share-based Compensation Arrangement by Share-based Payment Award [Line Items]</t>
        </is>
      </c>
    </row>
    <row r="15">
      <c r="A15" s="4" t="inlineStr">
        <is>
          <t>Deferred compensation arrangement, option to elect to defer fees and bonuses, percentage</t>
        </is>
      </c>
      <c r="B15" s="4" t="inlineStr">
        <is>
          <t>100.00%</t>
        </is>
      </c>
    </row>
    <row r="16">
      <c r="A16" s="4" t="inlineStr">
        <is>
          <t>Stock Options</t>
        </is>
      </c>
    </row>
    <row r="17">
      <c r="A17" s="3" t="inlineStr">
        <is>
          <t>Share-based Compensation Arrangement by Share-based Payment Award [Line Items]</t>
        </is>
      </c>
    </row>
    <row r="18">
      <c r="A18" s="4" t="inlineStr">
        <is>
          <t>Award vesting period</t>
        </is>
      </c>
      <c r="B18" s="4" t="inlineStr">
        <is>
          <t>3 years</t>
        </is>
      </c>
    </row>
    <row r="19">
      <c r="A19" s="4" t="inlineStr">
        <is>
          <t>Award expiration period</t>
        </is>
      </c>
      <c r="B19" s="4" t="inlineStr">
        <is>
          <t>10 years</t>
        </is>
      </c>
    </row>
    <row r="20">
      <c r="A20" s="4" t="inlineStr">
        <is>
          <t>Options granted (in shares)</t>
        </is>
      </c>
      <c r="B20" s="5" t="n">
        <v>151500</v>
      </c>
      <c r="C20" s="5" t="n">
        <v>96000</v>
      </c>
      <c r="D20" s="5" t="n">
        <v>203000</v>
      </c>
    </row>
    <row r="21">
      <c r="A21" s="4" t="inlineStr">
        <is>
          <t>Compensation cost not yet recognized</t>
        </is>
      </c>
      <c r="B21" s="6" t="n">
        <v>839</v>
      </c>
    </row>
    <row r="22">
      <c r="A22" s="4" t="inlineStr">
        <is>
          <t>Compensation cost not yet recognized, weighted average period</t>
        </is>
      </c>
      <c r="B22" s="4" t="inlineStr">
        <is>
          <t>1 year 8 months 12 days</t>
        </is>
      </c>
    </row>
    <row r="23">
      <c r="A23" s="4" t="inlineStr">
        <is>
          <t>Restricted Stock</t>
        </is>
      </c>
    </row>
    <row r="24">
      <c r="A24" s="3" t="inlineStr">
        <is>
          <t>Share-based Compensation Arrangement by Share-based Payment Award [Line Items]</t>
        </is>
      </c>
    </row>
    <row r="25">
      <c r="A25" s="4" t="inlineStr">
        <is>
          <t>Award vesting period</t>
        </is>
      </c>
      <c r="B25" s="4" t="inlineStr">
        <is>
          <t>4 years</t>
        </is>
      </c>
    </row>
    <row r="26">
      <c r="A26" s="4" t="inlineStr">
        <is>
          <t>Granted (in shares)</t>
        </is>
      </c>
      <c r="B26" s="5" t="n">
        <v>27250</v>
      </c>
      <c r="C26" s="5" t="n">
        <v>46050</v>
      </c>
      <c r="D26" s="5" t="n">
        <v>47550</v>
      </c>
    </row>
    <row r="27">
      <c r="A27" s="4" t="inlineStr">
        <is>
          <t>Compensation cost not yet recognized</t>
        </is>
      </c>
      <c r="B27" s="6" t="n">
        <v>1000</v>
      </c>
    </row>
    <row r="28">
      <c r="A28" s="4" t="inlineStr">
        <is>
          <t>Compensation cost not yet recognized, weighted average period</t>
        </is>
      </c>
      <c r="B28" s="4" t="inlineStr">
        <is>
          <t>2 years 3 months 18 days</t>
        </is>
      </c>
    </row>
    <row r="29">
      <c r="A29" s="4" t="inlineStr">
        <is>
          <t>Other Postretirement Benefits Plan | Executive Management</t>
        </is>
      </c>
    </row>
    <row r="30">
      <c r="A30" s="3" t="inlineStr">
        <is>
          <t>Share-based Compensation Arrangement by Share-based Payment Award [Line Items]</t>
        </is>
      </c>
    </row>
    <row r="31">
      <c r="A31" s="4" t="inlineStr">
        <is>
          <t>Award vesting rights, percentage</t>
        </is>
      </c>
      <c r="B31" s="4" t="inlineStr">
        <is>
          <t>100.00%</t>
        </is>
      </c>
    </row>
    <row r="32">
      <c r="A32" s="4" t="inlineStr">
        <is>
          <t>Accrued employee benefits</t>
        </is>
      </c>
      <c r="B32" s="6" t="n">
        <v>86</v>
      </c>
      <c r="C32" s="6" t="n">
        <v>115</v>
      </c>
      <c r="D32" s="6" t="n">
        <v>88</v>
      </c>
    </row>
    <row r="33">
      <c r="A33" s="4" t="inlineStr">
        <is>
          <t>Life settlement contracts, fair value</t>
        </is>
      </c>
      <c r="B33" s="5" t="n">
        <v>250</v>
      </c>
    </row>
    <row r="34">
      <c r="A34" s="4" t="inlineStr">
        <is>
          <t>Life settlement contracts, expense</t>
        </is>
      </c>
      <c r="B34" s="6" t="n">
        <v>5</v>
      </c>
      <c r="C34" s="6" t="n">
        <v>5</v>
      </c>
      <c r="D34" s="6" t="n">
        <v>18</v>
      </c>
    </row>
    <row r="35">
      <c r="A35" s="4" t="inlineStr">
        <is>
          <t>2019 Equity Compensation Plan</t>
        </is>
      </c>
    </row>
    <row r="36">
      <c r="A36" s="3" t="inlineStr">
        <is>
          <t>Share-based Compensation Arrangement by Share-based Payment Award [Line Items]</t>
        </is>
      </c>
    </row>
    <row r="37">
      <c r="A37" s="4" t="inlineStr">
        <is>
          <t>Number of shares authorized (in shares)</t>
        </is>
      </c>
      <c r="B37" s="5" t="n">
        <v>500000</v>
      </c>
    </row>
    <row r="38">
      <c r="A38" s="4" t="inlineStr">
        <is>
          <t>Number of shares available for grant (in shares)</t>
        </is>
      </c>
      <c r="B38" s="5" t="n">
        <v>264350</v>
      </c>
    </row>
    <row r="39">
      <c r="A39" s="4" t="inlineStr">
        <is>
          <t>2019 Equity Compensation Plan | Restricted Stock</t>
        </is>
      </c>
    </row>
    <row r="40">
      <c r="A40" s="3" t="inlineStr">
        <is>
          <t>Share-based Compensation Arrangement by Share-based Payment Award [Line Items]</t>
        </is>
      </c>
    </row>
    <row r="41">
      <c r="A41" s="4" t="inlineStr">
        <is>
          <t>Options granted (in shares)</t>
        </is>
      </c>
      <c r="B41" s="5" t="n">
        <v>192500</v>
      </c>
    </row>
    <row r="42">
      <c r="A42" s="4" t="inlineStr">
        <is>
          <t>Granted (in shares)</t>
        </is>
      </c>
      <c r="B42" s="5" t="n">
        <v>4315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 width="25" customWidth="1" min="5" max="5"/>
  </cols>
  <sheetData>
    <row r="1">
      <c r="A1" s="1" t="inlineStr">
        <is>
          <t>Employee Benefit Plans - Stock Transactions - Stock Option Plan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hares</t>
        </is>
      </c>
    </row>
    <row r="4">
      <c r="A4" s="4" t="inlineStr">
        <is>
          <t>Options Outstanding, beginning shares (in shares)</t>
        </is>
      </c>
      <c r="B4" s="5" t="n">
        <v>614311</v>
      </c>
      <c r="C4" s="5" t="n">
        <v>584178</v>
      </c>
      <c r="D4" s="5" t="n">
        <v>504573</v>
      </c>
    </row>
    <row r="5">
      <c r="A5" s="4" t="inlineStr">
        <is>
          <t>Options granted (in shares)</t>
        </is>
      </c>
      <c r="B5" s="5" t="n">
        <v>151500</v>
      </c>
      <c r="C5" s="5" t="n">
        <v>96000</v>
      </c>
      <c r="D5" s="5" t="n">
        <v>203000</v>
      </c>
    </row>
    <row r="6">
      <c r="A6" s="4" t="inlineStr">
        <is>
          <t>Options exercised (in shares)</t>
        </is>
      </c>
      <c r="B6" s="5" t="n">
        <v>-63011</v>
      </c>
      <c r="C6" s="5" t="n">
        <v>-60534</v>
      </c>
      <c r="D6" s="5" t="n">
        <v>-115962</v>
      </c>
    </row>
    <row r="7">
      <c r="A7" s="4" t="inlineStr">
        <is>
          <t>Options forfeited, shares</t>
        </is>
      </c>
      <c r="B7" s="5" t="n">
        <v>-30000</v>
      </c>
      <c r="C7" s="5" t="n">
        <v>-5333</v>
      </c>
      <c r="D7" s="5" t="n">
        <v>-7433</v>
      </c>
    </row>
    <row r="8">
      <c r="A8" s="4" t="inlineStr">
        <is>
          <t>Options expired, shares</t>
        </is>
      </c>
      <c r="B8" s="5" t="n">
        <v>0</v>
      </c>
      <c r="C8" s="5" t="n">
        <v>0</v>
      </c>
      <c r="D8" s="5" t="n">
        <v>0</v>
      </c>
    </row>
    <row r="9">
      <c r="A9" s="4" t="inlineStr">
        <is>
          <t>Options Outstanding, ending shares (in shares)</t>
        </is>
      </c>
      <c r="B9" s="5" t="n">
        <v>672800</v>
      </c>
      <c r="C9" s="5" t="n">
        <v>614311</v>
      </c>
      <c r="D9" s="5" t="n">
        <v>584178</v>
      </c>
      <c r="E9" s="5" t="n">
        <v>504573</v>
      </c>
    </row>
    <row r="10">
      <c r="A10" s="4" t="inlineStr">
        <is>
          <t>Shares Exercisable</t>
        </is>
      </c>
      <c r="B10" s="5" t="n">
        <v>402142</v>
      </c>
    </row>
    <row r="11">
      <c r="A11" s="3" t="inlineStr">
        <is>
          <t>Weighted average exercise price</t>
        </is>
      </c>
    </row>
    <row r="12">
      <c r="A12" s="4" t="inlineStr">
        <is>
          <t>Weighted Average exercise Price: Options Outstanding, beginning (in usd per share)</t>
        </is>
      </c>
      <c r="B12" s="7" t="n">
        <v>14.78</v>
      </c>
      <c r="C12" s="6" t="n">
        <v>13</v>
      </c>
      <c r="D12" s="7" t="n">
        <v>8.31</v>
      </c>
    </row>
    <row r="13">
      <c r="A13" s="4" t="inlineStr">
        <is>
          <t>Weighted Average Exercise Price: Options granted (in usd per share)</t>
        </is>
      </c>
      <c r="B13" s="9" t="n">
        <v>19.8</v>
      </c>
      <c r="C13" s="9" t="n">
        <v>21.31</v>
      </c>
      <c r="D13" s="9" t="n">
        <v>20.15</v>
      </c>
    </row>
    <row r="14">
      <c r="A14" s="4" t="inlineStr">
        <is>
          <t>Weighted Average Exercise Price: Options exercised (in usd per share)</t>
        </is>
      </c>
      <c r="B14" s="9" t="n">
        <v>7.16</v>
      </c>
      <c r="C14" s="9" t="n">
        <v>7.49</v>
      </c>
      <c r="D14" s="9" t="n">
        <v>4.97</v>
      </c>
    </row>
    <row r="15">
      <c r="A15" s="4" t="inlineStr">
        <is>
          <t>Weighted Average Exercise Price: Options forfeited (in usd per share)</t>
        </is>
      </c>
      <c r="B15" s="9" t="n">
        <v>19.5</v>
      </c>
      <c r="C15" s="9" t="n">
        <v>19.38</v>
      </c>
      <c r="D15" s="9" t="n">
        <v>15.47</v>
      </c>
    </row>
    <row r="16">
      <c r="A16" s="4" t="inlineStr">
        <is>
          <t>Weighted Average exercise Price: Options Outstanding, ending (in usd per share)</t>
        </is>
      </c>
      <c r="B16" s="9" t="n">
        <v>16.42</v>
      </c>
      <c r="C16" s="7" t="n">
        <v>14.78</v>
      </c>
      <c r="D16" s="6" t="n">
        <v>13</v>
      </c>
      <c r="E16" s="7" t="n">
        <v>8.31</v>
      </c>
    </row>
    <row r="17">
      <c r="A17" s="4" t="inlineStr">
        <is>
          <t>Weighted average exercise price, Options Exercisable (in dollars per share)</t>
        </is>
      </c>
      <c r="B17" s="7" t="n">
        <v>13.87</v>
      </c>
    </row>
    <row r="18">
      <c r="A18" s="4" t="inlineStr">
        <is>
          <t>Weighted Average Remaining Contractual Life (in years): Options Outstanding</t>
        </is>
      </c>
      <c r="B18" s="4" t="inlineStr">
        <is>
          <t>6 years 9 months 18 days</t>
        </is>
      </c>
      <c r="C18" s="4" t="inlineStr">
        <is>
          <t>6 years 10 months 24 days</t>
        </is>
      </c>
      <c r="D18" s="4" t="inlineStr">
        <is>
          <t>7 years 1 month 6 days</t>
        </is>
      </c>
      <c r="E18" s="4" t="inlineStr">
        <is>
          <t>5 years 8 months 12 days</t>
        </is>
      </c>
    </row>
    <row r="19">
      <c r="A19" s="4" t="inlineStr">
        <is>
          <t>Weighted Average Remaining Contractual Life (in years): Options Exercisable</t>
        </is>
      </c>
      <c r="B19" s="4" t="inlineStr">
        <is>
          <t>5 years 7 months 6 days</t>
        </is>
      </c>
    </row>
    <row r="20">
      <c r="A20" s="4" t="inlineStr">
        <is>
          <t>Aggregate Intrinsic Value: Options Outstanding</t>
        </is>
      </c>
      <c r="B20" s="6" t="n">
        <v>1952568</v>
      </c>
      <c r="C20" s="6" t="n">
        <v>4783402</v>
      </c>
      <c r="D20" s="6" t="n">
        <v>4574680</v>
      </c>
      <c r="E20" s="6" t="n">
        <v>5772843</v>
      </c>
    </row>
    <row r="21">
      <c r="A21" s="4" t="inlineStr">
        <is>
          <t>Aggregate Intrinsic Value: Options Exercisable</t>
        </is>
      </c>
      <c r="B21" s="6" t="n">
        <v>190776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3:57:59Z</dcterms:created>
  <dcterms:modified xmlns:dcterms="http://purl.org/dc/terms/" xmlns:xsi="http://www.w3.org/2001/XMLSchema-instance" xsi:type="dcterms:W3CDTF">2021-03-25T13:57:59Z</dcterms:modified>
</cp:coreProperties>
</file>